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PI" sheetId="8" r:id="rId8"/>
    <s:sheet name="Supplemental Schedule of Noncas" sheetId="9" r:id="rId9"/>
    <s:sheet name="Summary of Significant Accounti" sheetId="10" r:id="rId10"/>
    <s:sheet name="Property and Equipment" sheetId="11" r:id="rId11"/>
    <s:sheet name="Investments in Affiliates" sheetId="12" r:id="rId12"/>
    <s:sheet name="Debt" sheetId="13" r:id="rId13"/>
    <s:sheet name="Equity of Host Inc. and Capital" sheetId="14" r:id="rId14"/>
    <s:sheet name="Income Taxes" sheetId="15" r:id="rId15"/>
    <s:sheet name="Leases" sheetId="16" r:id="rId16"/>
    <s:sheet name="Employee Stock Plans" sheetId="17" r:id="rId17"/>
    <s:sheet name="Profit Sharing and Postemployme" sheetId="18" r:id="rId18"/>
    <s:sheet name="Dispositions" sheetId="19" r:id="rId19"/>
    <s:sheet name="Acquisitions" sheetId="20" r:id="rId20"/>
    <s:sheet name="Fair Value Measurements" sheetId="21" r:id="rId21"/>
    <s:sheet name="Relationship with Marriott Inte" sheetId="22" r:id="rId22"/>
    <s:sheet name="Hotel Management Agreements and" sheetId="23" r:id="rId23"/>
    <s:sheet name="Geographic and Business Segment" sheetId="24" r:id="rId24"/>
    <s:sheet name="Guarantees and Contingencies" sheetId="25" r:id="rId25"/>
    <s:sheet name="Legal Proceedings" sheetId="26" r:id="rId26"/>
    <s:sheet name="Quarterly Financial Data (unaud" sheetId="27" r:id="rId27"/>
    <s:sheet name="Real Estate and Accumulated Dep" sheetId="28" r:id="rId28"/>
    <s:sheet name="Summary of Significant Accoun29" sheetId="29" r:id="rId29"/>
    <s:sheet name="Summary of Significant Accoun30" sheetId="30" r:id="rId30"/>
    <s:sheet name="Property and Equipment (Tables)" sheetId="31" r:id="rId31"/>
    <s:sheet name="Investments in Affiliates (Tabl" sheetId="32" r:id="rId32"/>
    <s:sheet name="Debt (Tables)" sheetId="33" r:id="rId33"/>
    <s:sheet name="Equity of Host Inc. and Capit34" sheetId="34" r:id="rId34"/>
    <s:sheet name="Income Taxes (Tables)" sheetId="35" r:id="rId35"/>
    <s:sheet name="Leases (Tables)" sheetId="36" r:id="rId36"/>
    <s:sheet name="Employee Stock Plans  (Tables)" sheetId="37" r:id="rId37"/>
    <s:sheet name="Dispositions (Tables)" sheetId="38" r:id="rId38"/>
    <s:sheet name="Acquisitions (Tables)" sheetId="39" r:id="rId39"/>
    <s:sheet name="Fair Value Measurements (Tables" sheetId="40" r:id="rId40"/>
    <s:sheet name="Geographic and Business Segme41" sheetId="41" r:id="rId41"/>
    <s:sheet name="Quarterly Financial Data (una42" sheetId="42" r:id="rId42"/>
    <s:sheet name="Supplemental Schedule of Nonc43" sheetId="43" r:id="rId43"/>
    <s:sheet name="Supplemental Schedule of Nonc44" sheetId="44" r:id="rId44"/>
    <s:sheet name="Summary of Significant Accoun45" sheetId="45" r:id="rId45"/>
    <s:sheet name="Consolidated Portfolio of Hotel" sheetId="46" r:id="rId46"/>
    <s:sheet name="Historical Cost and Redemption " sheetId="47" r:id="rId47"/>
    <s:sheet name="Components of Total Accumulated" sheetId="48" r:id="rId48"/>
    <s:sheet name="Host Inc. Earnings (Loss) Per C" sheetId="49" r:id="rId49"/>
    <s:sheet name="Host Inc. Earnings (Loss) Per50" sheetId="50" r:id="rId50"/>
    <s:sheet name="Host LP Earnings (Loss) Per Com" sheetId="51" r:id="rId51"/>
    <s:sheet name="Host LP Earnings (Loss) Per C52" sheetId="52" r:id="rId52"/>
    <s:sheet name="Summary of Property and Equipme" sheetId="53" r:id="rId53"/>
    <s:sheet name="Property and Equipment - Additi" sheetId="54" r:id="rId54"/>
    <s:sheet name="Investments in Affiliates - Add" sheetId="55" r:id="rId55"/>
    <s:sheet name="Summary of Investments in Affil" sheetId="56" r:id="rId56"/>
    <s:sheet name="Combined Summarized Balance She" sheetId="57" r:id="rId57"/>
    <s:sheet name="Combined Summarized Operating R" sheetId="58" r:id="rId58"/>
    <s:sheet name="Debt (Detail)" sheetId="59" r:id="rId59"/>
    <s:sheet name="Debt (Parenthetical) (Detail)" sheetId="60" r:id="rId60"/>
    <s:sheet name="Debt - Additional Information (" sheetId="61" r:id="rId61"/>
    <s:sheet name="Interest Expense for Debentures" sheetId="62" r:id="rId62"/>
    <s:sheet name="Mortgage Debt Issuances and Rep" sheetId="63" r:id="rId63"/>
    <s:sheet name="Aggregate Debt Maturities (Deta" sheetId="64" r:id="rId64"/>
    <s:sheet name="Interest Expense (Detail)" sheetId="65" r:id="rId65"/>
    <s:sheet name="Interest Expense (Parenthetical" sheetId="66" r:id="rId66"/>
    <s:sheet name="Equity of Host Inc. and Capit67" sheetId="67" r:id="rId67"/>
    <s:sheet name="Common Dividends Declared Per S" sheetId="68" r:id="rId68"/>
    <s:sheet name="Income Taxes - Additional Infor" sheetId="69" r:id="rId69"/>
    <s:sheet name="Primary Components of Net Defer" sheetId="70" r:id="rId70"/>
    <s:sheet name="Income from Continuing Operatio" sheetId="71" r:id="rId71"/>
    <s:sheet name="Provision for Income Taxes from" sheetId="72" r:id="rId72"/>
    <s:sheet name="Income Tax Provision Calculated" sheetId="73" r:id="rId73"/>
    <s:sheet name="Unrecognized Tax Benefits Recon" sheetId="74" r:id="rId74"/>
    <s:sheet name="Leases - Additional Information" sheetId="75" r:id="rId75"/>
    <s:sheet name="Future Minimum Annual Rental Co" sheetId="76" r:id="rId76"/>
    <s:sheet name="Rent Expense (Detail)" sheetId="77" r:id="rId77"/>
    <s:sheet name="Employee Stock Plans - Addition" sheetId="78" r:id="rId78"/>
    <s:sheet name="Summary of Status of Senior Exe" sheetId="79" r:id="rId79"/>
    <s:sheet name="Summary of Status of Senior E80" sheetId="80" r:id="rId80"/>
    <s:sheet name="Dispositions - Additional Infor" sheetId="81" r:id="rId81"/>
    <s:sheet name="Summary of Results of Operation" sheetId="82" r:id="rId82"/>
    <s:sheet name="Summary of Results of Operati83" sheetId="83" r:id="rId83"/>
    <s:sheet name="Net Income Attributable to Host" sheetId="84" r:id="rId84"/>
    <s:sheet name="Net Income Attributable to Ho85" sheetId="85" r:id="rId85"/>
    <s:sheet name="Acquisitions - Additional Infor" sheetId="86" r:id="rId86"/>
    <s:sheet name="Estimated Fair Value of Assets " sheetId="87" r:id="rId87"/>
    <s:sheet name="Summary of Unaudited Consolidat" sheetId="88" r:id="rId88"/>
    <s:sheet name="Fair Value Measurements - Addit" sheetId="89" r:id="rId89"/>
    <s:sheet name="Fair Value of Financial Assets " sheetId="90" r:id="rId90"/>
    <s:sheet name="Interest Rate Swap Derivatives " sheetId="91" r:id="rId91"/>
    <s:sheet name="Interest Rate Swap Derivative92" sheetId="92" r:id="rId92"/>
    <s:sheet name="Foreign Currency Sale Contracts" sheetId="93" r:id="rId93"/>
    <s:sheet name="Draws on Credit Facility that a" sheetId="94" r:id="rId94"/>
    <s:sheet name="Draws on Credit Facility that95" sheetId="95" r:id="rId95"/>
    <s:sheet name="Fair Values of Certain Financia" sheetId="96" r:id="rId96"/>
    <s:sheet name="Relationship with Marriott In97" sheetId="97" r:id="rId97"/>
    <s:sheet name="Hotel Management Agreements a98" sheetId="98" r:id="rId98"/>
    <s:sheet name="Geographic and Business Segme99" sheetId="99" r:id="rId99"/>
    <s:sheet name="Revenues and Long-Lived Assets " sheetId="100" r:id="rId100"/>
    <s:sheet name="Guarantees and Contingencies - " sheetId="101" r:id="rId101"/>
    <s:sheet name="Legal Proceedings - Additional " sheetId="102" r:id="rId102"/>
    <s:sheet name="Quarterly Financial Data (Detai" sheetId="103" r:id="rId103"/>
    <s:sheet name="Real Estate and Accumulated 104" sheetId="104" r:id="rId104"/>
    <s:sheet name="Real Estate and Accumulated 105" sheetId="105" r:id="rId105"/>
    <s:sheet name="Reconciliation of Carrying Amou" sheetId="106" r:id="rId106"/>
    <s:sheet name="Change in Accumulated Depreciat" sheetId="107" r:id="rId107"/>
  </s:sheets>
  <s:definedNames/>
  <s:calcPr calcId="124519" calcMode="auto" fullCalcOnLoad="1"/>
</s:workbook>
</file>

<file path=xl/sharedStrings.xml><?xml version="1.0" encoding="utf-8"?>
<sst xmlns="http://schemas.openxmlformats.org/spreadsheetml/2006/main" uniqueCount="1293">
  <si>
    <t>Document and Entity Information - USD ($)</t>
  </si>
  <si>
    <t>12 Months Ended</t>
  </si>
  <si>
    <t>Dec. 31, 2015</t>
  </si>
  <si>
    <t>Feb. 19,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HST</t>
  </si>
  <si>
    <t>Entity Registrant Name</t>
  </si>
  <si>
    <t>HOST HOTELS &amp; RESOR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HOST HOTELS &amp; RESORTS L.P.</t>
  </si>
  <si>
    <t>Non-accelerated Filer</t>
  </si>
  <si>
    <t>CONSOLIDATED BALANCE SHEETS - USD ($) $ in Millions</t>
  </si>
  <si>
    <t>Dec. 31, 2014</t>
  </si>
  <si>
    <t>ASSETS</t>
  </si>
  <si>
    <t>Property and equipment, net</t>
  </si>
  <si>
    <t>Assets held for sale</t>
  </si>
  <si>
    <t>Due from managers</t>
  </si>
  <si>
    <t>Advances to and investments in affiliates</t>
  </si>
  <si>
    <t>Furniture, fixtures and equipment replacement fund</t>
  </si>
  <si>
    <t>Other</t>
  </si>
  <si>
    <t>Restricted cash</t>
  </si>
  <si>
    <t>Cash and cash equivalents</t>
  </si>
  <si>
    <t>Total assets</t>
  </si>
  <si>
    <t>Debt</t>
  </si>
  <si>
    <t>Senior notes</t>
  </si>
  <si>
    <t>Credit facility</t>
  </si>
  <si>
    <t>Mortgage debt</t>
  </si>
  <si>
    <t>Total debt</t>
  </si>
  <si>
    <t>Accounts payable and accrued expenses</t>
  </si>
  <si>
    <t>Total liabilities</t>
  </si>
  <si>
    <t>Partnership interests</t>
  </si>
  <si>
    <t>Host Hotels &amp; Resorts, Inc. stockholders’ equity:</t>
  </si>
  <si>
    <t>Common stock, par value $.01, 1,050 million shares authorized, 750.3 million shares and 755.8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Total capital</t>
  </si>
  <si>
    <t>The book value recorded is equal to the greater of the redemption value or the historical cost.</t>
  </si>
  <si>
    <t>CONSOLIDATED BALANCE SHEETS (Parenthetical) - USD ($) $ in Millions</t>
  </si>
  <si>
    <t>Common stock, par value</t>
  </si>
  <si>
    <t>Common stock, shares authorized</t>
  </si>
  <si>
    <t>Common stock, shares issued</t>
  </si>
  <si>
    <t>Common stock, shares outstanding</t>
  </si>
  <si>
    <t>Term Loans</t>
  </si>
  <si>
    <t>Term Loans | HOST HOTELS &amp; RESORTS L.P.</t>
  </si>
  <si>
    <t>CONSOLIDATED STATEMENTS OF OPERATIONS - USD ($) $ in Millions</t>
  </si>
  <si>
    <t>Dec. 31, 2013</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Total operating costs and expenses</t>
  </si>
  <si>
    <t>OPERATING PROFIT</t>
  </si>
  <si>
    <t>Interest income</t>
  </si>
  <si>
    <t>Interest expense</t>
  </si>
  <si>
    <t>Gain on sale of assets</t>
  </si>
  <si>
    <t>Gain (loss) on foreign currency transactions and derivatives</t>
  </si>
  <si>
    <t>Equity in earnings (losses) of affiliates</t>
  </si>
  <si>
    <t>INCOME BEFORE INCOME TAXES</t>
  </si>
  <si>
    <t>Provision for income taxes</t>
  </si>
  <si>
    <t>INCOME FROM CONTINUING OPERATIONS</t>
  </si>
  <si>
    <t>Income from discontinued operations, net of tax</t>
  </si>
  <si>
    <t>NET INCOME</t>
  </si>
  <si>
    <t>Less: Net income attributable to non-controlling interests</t>
  </si>
  <si>
    <t>NET INCOME ATTRIBUTABLE TO REPORTING ENTITY</t>
  </si>
  <si>
    <t>Basic earnings per common share/unit:</t>
  </si>
  <si>
    <t>Continuing operations</t>
  </si>
  <si>
    <t>Discontinued operations</t>
  </si>
  <si>
    <t>Basic earnings per common share/unit</t>
  </si>
  <si>
    <t>Diluted earnings per common share/unit:</t>
  </si>
  <si>
    <t>Diluted earnings per common share/unit</t>
  </si>
  <si>
    <t>Interest expense and interest paid for 2015, 2014 and 2013 include cash prepayment premiums of approximately $30 million, $2 million and $23 million, respectively.</t>
  </si>
  <si>
    <t>CONSOLIDATED STATEMENTS OF COMPREHENSIVE INCOME (LOSS)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LOSS, NET OF TAX</t>
  </si>
  <si>
    <t>COMPREHENSIVE INCOME</t>
  </si>
  <si>
    <t>Less: Comprehensive income attributable to non-controlling interests</t>
  </si>
  <si>
    <t>COMPREHENSIVE INCOME ATTRIBUTABLE TO REPORTING ENTITY</t>
  </si>
  <si>
    <t>CONSOLIDATED STATEMENTS OF EQUITY - USD ($) shares in Millions, $ in Millions</t>
  </si>
  <si>
    <t>Total</t>
  </si>
  <si>
    <t>Common Stock</t>
  </si>
  <si>
    <t>Additional Paid-in Capital</t>
  </si>
  <si>
    <t>Accumulated Other Comprehensive Income (Loss)</t>
  </si>
  <si>
    <t>Retained Earnings/(Deficit)</t>
  </si>
  <si>
    <t>Non-controlling Interests of Other Consolidated Partnerships</t>
  </si>
  <si>
    <t>Non-controlling Interests of Host Hotels &amp; Resorts, L.P.</t>
  </si>
  <si>
    <t>Balance at Dec. 31, 2012</t>
  </si>
  <si>
    <t>Balance, shares at Dec. 31, 2012</t>
  </si>
  <si>
    <t>Other changes in ownership</t>
  </si>
  <si>
    <t>Amounts reclassified from Other Comprehensive Income</t>
  </si>
  <si>
    <t>Common stock issuances</t>
  </si>
  <si>
    <t>Common stock issuances (shares)</t>
  </si>
  <si>
    <t>Comprehensive stock and employee stock purchase plans</t>
  </si>
  <si>
    <t>Comprehensive stock and employee stock purchase plans (shares)</t>
  </si>
  <si>
    <t>Common stock dividends</t>
  </si>
  <si>
    <t>Redemptions of limited partner interests for common stock</t>
  </si>
  <si>
    <t>Redemptions of limited partner interests for common stock (shares)</t>
  </si>
  <si>
    <t>Contributions from non- controlling interests of consolidated partnerships</t>
  </si>
  <si>
    <t>Distributions to non-controlling interests</t>
  </si>
  <si>
    <t>Balance at Dec. 31, 2013</t>
  </si>
  <si>
    <t>Balance, shares at Dec. 31, 2013</t>
  </si>
  <si>
    <t>Balance at Dec. 31, 2014</t>
  </si>
  <si>
    <t>Balance, shares at Dec. 31, 2014</t>
  </si>
  <si>
    <t>Repurchase of common stock</t>
  </si>
  <si>
    <t>Repurchase of common stock (shares)</t>
  </si>
  <si>
    <t>Balance at Dec. 31, 2015</t>
  </si>
  <si>
    <t>Balance, shares at Dec. 31, 2015</t>
  </si>
  <si>
    <t>CONSOLIDATED STATEMENTS OF CASH FLOWS - USD ($) $ in Millions</t>
  </si>
  <si>
    <t>OPERATING ACTIVITIES</t>
  </si>
  <si>
    <t>Discontinued operations:</t>
  </si>
  <si>
    <t>Gain (loss) on dispositions</t>
  </si>
  <si>
    <t>Depreciation</t>
  </si>
  <si>
    <t>Amortization of finance costs, discounts and premiums, net</t>
  </si>
  <si>
    <t>Non-cash loss on extinguishment of debt</t>
  </si>
  <si>
    <t>Stock compensation expense</t>
  </si>
  <si>
    <t>Deferred income taxes</t>
  </si>
  <si>
    <t>(Gain) loss on foreign currency transactions and derivatives</t>
  </si>
  <si>
    <t>Gain on property insurance settlement</t>
  </si>
  <si>
    <t>Equity in (earnings) losses of affiliates</t>
  </si>
  <si>
    <t>Change in due from managers</t>
  </si>
  <si>
    <t>Distributions from equity investments</t>
  </si>
  <si>
    <t>Change in restricted cash for operating activities</t>
  </si>
  <si>
    <t>Changes in other assets</t>
  </si>
  <si>
    <t>Changes in other liabilities</t>
  </si>
  <si>
    <t>Cash provided by operating activities</t>
  </si>
  <si>
    <t>INVESTING ACTIVITIES</t>
  </si>
  <si>
    <t>Proceeds from sales of assets, net</t>
  </si>
  <si>
    <t>Return of investment in affiliates</t>
  </si>
  <si>
    <t>Acquisitions</t>
  </si>
  <si>
    <t>Capital expenditures:</t>
  </si>
  <si>
    <t>Renewals and replacements</t>
  </si>
  <si>
    <t>Redevelopment and acquisition-related investments</t>
  </si>
  <si>
    <t>New development</t>
  </si>
  <si>
    <t>Change in furniture, fixtures and equipment ("FF&amp;E") replacement fund</t>
  </si>
  <si>
    <t>Property insurance proceeds</t>
  </si>
  <si>
    <t>Change in restricted cash for investing activities</t>
  </si>
  <si>
    <t>Cash used in investing activities</t>
  </si>
  <si>
    <t>FINANCING ACTIVITIES</t>
  </si>
  <si>
    <t>Financing costs</t>
  </si>
  <si>
    <t>Issuances of debt</t>
  </si>
  <si>
    <t>Draws on credit facility</t>
  </si>
  <si>
    <t>Term loan issuance</t>
  </si>
  <si>
    <t>Repayment of credit facility</t>
  </si>
  <si>
    <t>Repurchase/redemption of senior notes</t>
  </si>
  <si>
    <t>Mortgage debt and other prepayments and scheduled maturities</t>
  </si>
  <si>
    <t>Common stock repurchase</t>
  </si>
  <si>
    <t>Issuance of common stock</t>
  </si>
  <si>
    <t>Dividends on common stock</t>
  </si>
  <si>
    <t>Other financing activities</t>
  </si>
  <si>
    <t>Cash used in financing activities</t>
  </si>
  <si>
    <t>Effects of exchange rate changes on cash held</t>
  </si>
  <si>
    <t>INCREASE (DECREASE) IN CASH AND CASH EQUIVALENTS</t>
  </si>
  <si>
    <t>CASH AND CASH EQUIVALENTS, BEGINNING OF PERIOD</t>
  </si>
  <si>
    <t>CASH AND CASH EQUIVALENTS, END OF PERIOD</t>
  </si>
  <si>
    <t>Issuance of common OP units</t>
  </si>
  <si>
    <t>Distributions on common OP units</t>
  </si>
  <si>
    <t>CONSOLIDATED STATEMENTS OF CAPITAL - USD ($) shares in Millions, $ in Millions</t>
  </si>
  <si>
    <t>Beginning Balance</t>
  </si>
  <si>
    <t>Ending Balance</t>
  </si>
  <si>
    <t>HOST HOTELS &amp; RESORTS L.P. | General Partner</t>
  </si>
  <si>
    <t>Beginning Balance, units</t>
  </si>
  <si>
    <t>Common OP unit issuances (units)</t>
  </si>
  <si>
    <t>Units issued to Host Inc. for the comprehensive stock and employee stock purchase plans (units)</t>
  </si>
  <si>
    <t>Ending Balance, units</t>
  </si>
  <si>
    <t>HOST HOTELS &amp; RESORTS L.P. | Limited Partner</t>
  </si>
  <si>
    <t>Common OP unit issuances</t>
  </si>
  <si>
    <t>Units issued to Host Inc. for the comprehensive stock and employee stock purchase plans</t>
  </si>
  <si>
    <t>HOST HOTELS &amp; RESORTS L.P. | Accumulated Other Comprehensive Income (Loss)</t>
  </si>
  <si>
    <t>HOST HOTELS &amp; RESORTS L.P. | Non-controlling Interests of Other Consolidated Partnerships</t>
  </si>
  <si>
    <t>HOST HOTELS &amp; RESORTS L.P. | Limited Partnership Interests Of Third Parties</t>
  </si>
  <si>
    <t>Supplemental Schedule of Noncash Investing and Financing Activities</t>
  </si>
  <si>
    <t xml:space="preserve">Supplemental schedule of noncash investing and financing activities: During 2015, holders of $399 million of our 2.5% Exchangeable Senior Debentures due 2029 elected to convert their debentures into 32 million shares of Host Inc. common stock. In March 2013, holders of approximately $174 million of the 3.25% Exchangeable Debentures elected to exchange their debentures for approximately 11.7 million shares of Host Inc. common stock. </t>
  </si>
  <si>
    <t>Supplemental schedule of noncash investing and financing activities: During 2015, holders of $399 million of our 2.5% Exchangeable Senior Debentures due 2029 elected to convert their debentures into 32 million shares of Host Inc. common stock. In connection with the debentures exchanged for Host Inc. common stock, Host L.P. issued 31.3 million common OP units. In March 2013, holders of approximately $174 million of the 3.25% Exchangeable Debentures elected to exchange their debentures for approximately 11.7 million shares of Host Inc. common stock. In connection with the debentures exchanged for Host Inc. common stock, Host L.P. issued 11.5 million common OP units.</t>
  </si>
  <si>
    <t>Summary of Significant Accounting Policies</t>
  </si>
  <si>
    <t>Accounting Policies [Abstract]</t>
  </si>
  <si>
    <t>1.
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 Consolidated Portfolio As of December 31, 2015, the hotels in our consolidated portfolio are located in the following countries:
Hotels
United States
94
Australia
1
Brazil
3
Canada
2
Chile
2
Mexico
1
New Zealand
4
Total
107
European Joint Venture We own a non-controlling interest in a joint venture in Europe (“Euro JV”) that owns hotels in two separate funds. We own a 32.1% interest in the first fund (“Euro JV Fund I”) (3 hotels) and a 33.4% interest in the second fund (“Euro JV Fund II”) (7 hotels). As of December 31, 2015, the Euro JV hotels are located in the following countries:
Hotels
Belgium
1
France
3
Germany
1
Spain
2
Sweden
1
The Netherlands
1
United Kingdom
1
Total
10
Asia/Pacific Joint Venture We own a 25% non-controlling interest in a joint venture in Asia (“Asia/Pacific JV”). The Asia/Pacific JV owns a 36% non-controlling interest in a joint venture in India that is investing in seven hotels, two hotels operating in Bangalore, one hotel operating in Chennai, two hotels operating in New Delhi and two hotels in Chennai that are under development.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 entity. For the majority of our hotel and real estate investments, we consider those control rights to be (i) approval or amendment of developments plans, (ii) financing decisions, (iii) approval or amendments of operating budgets, and (iv) investment strategy decisions. For those partnerships and joint ventures where we are the general partner, we review the rights of the limited partners to determine if those rights would overcome the presumption of control as the general partner. Limited partner rights which would overcome presumption of control by the general partner include the substantive ability to dissolve (liquidate) the limited partnership or otherwise remove the general partners without cause and substantive participating rights over activities considered most significant to the business of the partnership or joint venture, primarily voting right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would consolidate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of these entities.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maturity of three months or less at the date of purchase to be cash equivalents. Restricted Cash Restricted cash includes reserves for debt service, real estate taxes, insurance, and furniture, fixtures and equipment replacement, as well as cash collateral and excess cash flow deposits due to mortgage debt agreement restrictions and provisions, and a reserve required for potential legal damages. For purposes of the statements of cash flows, changes in restricted cash caused by changes in required legal reserves are shown as operating activities. Changes in restricted cash caused by using such funds for furniture, fixtures and equipment replacement are shown as investing activities. The remaining changes in restricted cash are the direct result of restrictions under our loan agreements and are reflected in cash flows from financing activities. 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maintain a furniture, fixtures and equipment replacement fund for renewal and replacement capital expenditures at certain hotels, which generally is funded with 5% of property revenues. Impairment testing. We analyze our consolidated properties for impairment throughout the year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carrying value of the asset over its fair value. To the extent that a property has a substantial remaining estimated useful life and management does not believe that it is more likely than not the property will be disposed of prior to the end of its useful life, it would be unusual for undiscounted cash flows to be insufficient to recover the property’s carrying value. In the absence of other factors, we assume that the estimated life is equal to the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its previously expected useful life. We also consider the effect of regular renewal and replacement capital expenditures on the estimated life of our properties, including critical infrastructure, which regularly is maintained and then replaced at the end of its useful life. In the evaluation of the impairment of our assets, we make many assumptions and estimates, including:
·
projected cash flows, both from operations and the eventual disposition;
·
the expected useful life and holding period of the asset;
·
the future required capital expenditures; and
·
fair values, including consideration of capitalization rates, discount rates and comparable selling prices, as well as available third-party appraisals. While we consider all of the above indicators as preliminary indicators to determine if the carrying value may not be recovered by undiscounted cash flows, we reviewed the actual year-to-date and the projected cash flows from operations in order to identify properties with actual or projected annual operating losses or minimal operating profit as of December 31, 2015. The projected cash flows consider items such as booking pace, occupancy, room rate and property-level operating costs. As a result of our review, we identified one property that required further consideration of property and market specific conditions or factors to determine if the property was impaired using an undiscounted cash flow analysis. Management considered a range of RevPAR and operating margins compared to prior years’ operating results in evaluating the probability-weighted projected cash flows from operations. To appropriately evaluate if the carrying value of the asset was recoverable, we projected cash flows at a stabilized growth rate of approximately 3% over the remaining estimated lives of the properties. This stabilized growth rate is lower than the projected growth rate for the urban upper upscale properties, which we believe is most representative of our portfolio, over the period from 2013 through 2023. Based on this testing, none of the properties previously identified required further analysis. Management believes its assumptions and estimates reflect current market conditions. No impairment was recorded in 2015. During 2014 and 2013, we recognized impairment expenses of $6 million and $1 million, respectively, on one property in each of 2014 and 2013, which impairment expenses are included in depreciation and amortization, based on changes in estimated holding periods. Classification of Assets as “Held for Sale”. We will classify a hotel as held for sale when the sale thereof is probable, will be completed within one year and actions to complete the sale are unlikely to change or that the sale will not occur. This policy is consistent with our experience with real estate transactions under which the timing and final terms of a sale are frequently not known until purchase agreements are executed, the buyer has a significant deposit at risk and no financing contingencies exist which could prevent the transaction from being completed in a timely manner. We typically classify assets as held for sale when all of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In April 2014, the Financial Accounting Standards Board issued Accounting Standards Update (ASU) 2014-08 Presentation of Financial Statements (Topic 205) and Property, Plant and Equipment (Topic 360) - Reporting Discontinued Operations and Disclosure of Disposal of Components of an Entity (“ASU 2014-08 Reporting for Discontinued Operations”).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through the date of disposal and the gain or loss on sale of properties is included in continuing operations, unless the sale represents a strategic shift. We adopted this standard as of January 1, 2014. No prior year restatements are permitted for this change in policy.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lives of the assets are based on a number of assumptions, including cost and timing of capital expenditures to maintain and refurbish the assets, as well as specific market and economic conditions. While management believes its estimates are reasonable, a change in the estimated lives could affect depreciation expense and net income (loss) or the gain or loss on the sale of any of our hotels. Intangible Assets and Liabilities In conjunction with our acquisitions, we may identify intangible assets and liabilities. Identifiable intangible assets and liabilities typically include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corresponding contracts measured over the period equal to the remaining non-cancelable term of the contract. Intangible assets and liabilities are amortized using the straight-line method over the remaining non-cancelable term of the related agreements. Non-Controlling Interests Other Consolidated Partnerships. As of December 31, 2015, we consolidate six majority-owned partnerships that have third-party, non-controlling ownership interests. The third-party partnership interests are included in non-controlling interest-other consolidated partnerships on the consolidated balance sheets and totaled $18 million and $32 million as of December 31, 2015 and 2014, respectively. Two of the partnerships have finite lives that terminate between 2081 and 2095, and the associated non-controlling interests are mandatorily redeemable at the end of, but not prior to, the finite life. At December 31, 2015 and 2014, the fair values of the non-controlling interests in the partnerships with finite lives were approximately $91 million and $85 million, respectively. Net income (loss) attributable to non-controlling interests of consolidated partnerships is included in our determination of net income (loss). Net income attributable to non-controlling interests of third parties is $6 million, $6 million and $4 million for 2015, 2014 and 2013, respectively.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As of December 31,
2015
2014
OP units outstanding (millions)
9.1
9.3
Market price per Host Inc. common share
$
15.34
$
23.77
Shares issuable upon conversion of one OP unit
1.021494
1.021494
Redemption value (millions)
$
143
$
225
Historical cost (millions)
90
94
Book value (millions) (1)
143
225
___________
(1) Net income (loss) is allocated to the non-controlling interests of Host L.P. based on their weighted average ownership percentage during the period. Net income attributable to Host Inc. has been reduced by the amount attributable to non-controlling interests in Host L.P., which totaled $7 million, $9 million and $4 million for 2015, 2014 and 2013, respectively. Investments in Affiliates Other-than-Temporary Impairment of an Investment. We perform an analysis for our equity method investments for impairment based on the occurrence of triggering events that would indicate that the carrying amount of the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 propertie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 propertie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was recorded in 2015, 2014, or 2013.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Income Taxes Host Inc. has elected to be treated as a REIT effective January 1, 1999, pursuant to the U.S. Internal Revenue Code of 1986, as amended. It is our current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revenues)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and state, local, and foreign income and franchise taxes incurred by Host L.P. Deferred 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interest expense,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ir related liabilities on the balance sheets. Foreign Currency Translation As of December 31, 2015, our international operations consist of hotels located in Australia, Brazil, Canada, Chile, Mexico, and New Zealand, as well as investments in the Euro JV and the Asia/Pacific JV.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Derivative Instruments We are subject to market exposures in several aspects of our business and may enter into derivative instruments in order to hedge the effect of these market exposures on our operations. Potential market exposures for which we may use derivative instruments to hedge include: (i) changes in the fair value of our international investments due to fluctuations in currency exchange rates, (ii) changes in the fair value of our fixed-rate debt due to changes in the underlying interest rates, and (iii) variability in interest payments due to changes in the underlying interest rate for our floating-rate debt. Derivative instruments are subject to fair value reporting at each reporting date and the increase or decrease in fair value is recorded in net income (loss) or other comprehensive income (loss), based on the applicable hedge accounting guidance. We estimate the fair value of these instruments through the use of third party valuations, which utilize the market standard methodology of netting the discounted future cash receipts and the discounted future expected cash payments. Prior to entering into the derivative instrument, we evaluate whether the transaction will qualify for hedge accounting and continue to evaluate hedge effectiveness throughout the life of the instrument. Derivative instruments that meet the requirements for hedge accounting are recorded on the balance sheet at fair value, with offsetting changes recorded to net income (loss) or other comprehensive income (loss), based on the applicable hedge accounting guidance. We incorporate credit valuation adjustments to reflect, as applicable, our own nonperformance risk or the respective counterparty’s nonperformance risk in the fair value measurements. In adjusting the fair value of our derivative instruments for the effect of nonperformance risk, we have considered the impact of netting any applicable credit enhancements, such as collateral postings, thresholds, mutual puts and accumulated guarantees. The variable cash flow streams are based on an expectation of future interest and exchange rates derived from observed market interest and exchange rate curves. The values of these instruments will change over time as cash receipts and payments are made and as market conditions change. Accumulated Other Comprehensive Income (Loss) The components of total accumulated other comprehensive income (loss) in the balance sheets are as follows (in millions):
As of December 31,
2015
2014
Gain on foreign currency forward contracts
$
35
$
19
Loss on interest rate swap cash flow hedges
(7
)
(2
)
Foreign currency translation
(137
)
(67
)
Other comprehensive loss attributable to non-controlling interests
2
—
Total accumulated other comprehensive loss
$
(107
)
$
(50
) During 2015, we reclassified a net loss due to foreign currency translation of $3 million that had been recognized previously in other comprehensive income (loss) due to the sale of the Delta Meadowvale Hotel &amp; Conference Centre and three hotels in New Zealand. The loss was recognized as part of the gain on sale of assets on our consolidated statement of operations. There were no material amounts reclassified out of accumulated other comprehensive income (loss) to net income for the year ended December 31, 2014. Revenues Our results of operations include revenues and expenses of our hotels. Revenues are recognized when the services are provided. Additionally, we collect sales, use, occupancy and similar taxes at our hotels, which we present on a net basis (excluded from revenues) on our statements of operations. 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Host Inc. Earnings Per Common Share 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common share is shown below (in millions, except per share amounts):
Year ended December 31,
2015
2014
2013
Net income
$
571
$
747
$
325
Less: Net income attributable to non-controlling interests
(13
)
(15
)
(8
)
Net income attributable to Host Inc.
558
732
317
Assuming conversion of exchangeable senior debentures
—
27
—
Diluted income attributable to Host Inc.
$
558
$
759
$
317
Basic weighted average shares outstanding
752.4
755.4
744.4
Assuming weighted average shares for conversion of exchangeable senior debentures
—
30.3
2.4
Assuming distribution of common shares granted under the comprehensive stock plans, less shares assumed purchased at market
0.5
1.1
1.1
Diluted weighted average shares outstanding (1)
752.9
786.8
747.9
Basic earnings per common share
$
.74
$
.97
$
.43
Diluted earnings per common share
$
.74
$
.96
$
.42
___________
(1)
There were approximately 25 million and 30 million potentially dilutive shares as of December 31, 2015 and 2013, respectively, related to our exchangeable senior debentures, which shares were not included in the computation of diluted earnings per share because to do so would have been anti-dilutive for the period. Host L.P. Earnings Per Common Unit 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t>
  </si>
  <si>
    <t>Property and Equipment</t>
  </si>
  <si>
    <t>Property Plant And Equipment [Abstract]</t>
  </si>
  <si>
    <t xml:space="preserve">2.
Property and Equipment Property and equipment consists of the following (in millions):
As of December 31,
2015
2014
Land and land improvements
$
2,044
$
1,990
Buildings and leasehold improvements
13,646
13,336
Furniture and equipment
2,319
2,217
Construction in progress
290
209
18,299
17,752
Less accumulated depreciation and amortization
(7,638
)
(7,177
)
$
10,661
$
10,575
The aggregate cost of real estate for federal income tax purposes is approximately $10.6 billion at December 31, 2015. </t>
  </si>
  <si>
    <t>Investments in Affiliates</t>
  </si>
  <si>
    <t>Investments In And Advances To Affiliates Schedule Of Investments [Abstract]</t>
  </si>
  <si>
    <t>3.
Investments in Affiliates We own investments in joint ventures that are accounted for under the equity method of accounting. The debt of the Euro JV and Asia/Pacific JV is non-recourse to, and not guaranteed by, us. As of December 31, 2015, 50% of the debt of the Hyatt Place JV and 100% of the construction loan for the Maui JV is jointly and/or severally guaranteed by the partners of the joint ventures. Investments in affiliates consist of the following (in millions):
As of December 31, 2015
Ownership
Our
Our Portion
Interests
Investment
of Debt
Total Debt
Assets
Euro JV
32.1 – 33.4
%
$
251
$
262
$
797
Ten hotels in Europe
Asia/Pacific JV
25
%
25
—
—
A 36% interest in five operating hotels and two hotels under development in India
Maui JV
67
%
72
45
68
131-unit vacation ownership project in Maui, Hawaii
Hyatt Place JV
50
%
3
15
31
One hotel in Nashville, Tennessee
Philadelphia Marriott Downtown
11
%
(6
)
25
224
One hotel in Philadelphia, PA
Total
$
345
$
347
$
1,120
As of December 31, 2014
Ownership
Our
Our Portion
Interests
Investment
of Debt
Total Debt
Assets
Euro JV
32.1 - 33.4
%
$
348
$
388
$
1,186
Nineteen hotels in Europe
Asia/Pacific JV
25
%
22
9
37
One hotel in Australia and a 36% interest in three operating hotels and four hotels under development in India
Maui JV
67
%
61
64
96
131-unit vacation ownership project in Maui, Hawaii
Hyatt Place JV
50
%
7
16
31
One hotel in Nashville, Tennessee
Philadelphia Marriott Downtown
11
%
(5
)
25
227
One hotel in Philadelphia, PA
Total
$
433
$
502
$
1,577
European Joint Venture We own general and limited partner interests in the Euro JV that consists of two separate funds, with the other partners thereof including APG Strategic Real Estate Pool NV, an affiliate of a Dutch Pension Fund, and Jasmine Hotels Pte Ltd, an affiliate of the real estate investment company of the Government of Singapore Investment Corporation Pte Ltd (“GIC RE”). We own a combined 32.1% interest of Euro JV Fund I and a combined 33.4% interest of Euro JV Fund II. We do not consolidate the Euro JV due to the structure and substantive participating rights of the non-Host limited partners, including approval over financing, acquisitions and dispositions, and annual operating and capital expenditures budgets. The joint venture agreement expires in 2021, subject to two one-year extensions. As of December 31, 2015, the total assets of the Euro JV are approximately €1.6 billion. As asset manager of the Euro JV funds, we earn asset management fees based on the amount of equity commitments and equity invested, which in 2015, 2014 and 2013 were approximately $11 million, $16 million and $15 million, respectively. As of December 31, 2015, the partners have funded approximately €463 million, or 67%, of the total equity commitment for Euro JV Fund I and €301 million, or 67%, of the total equity commitment for Euro JV Fund II. In July 2015, the Euro JV Fund II partners amended the Euro JV partnership agreement to extend the commitment period for Euro JV Fund II by one year to June 27, 2016. The remaining equity commitment for Euro JV Fund I is limited in its use to capital expenditures and financing needs. For 2015, 2014 and 2013, our portion of the earnings (losses) of the Euro JV was $57 million, $21 million and $(12) million, respectively, and is included in equity in earnings (losses) of affiliates on our statements of operations. The earnings in 2015 include €39 million ($43 million) related to our portion of the gains recognized on the sale of nine properties, discussed below. The earnings in 2014 include €3 million ($4 million) related to our portion of the gains recognized on the sale of one property. The loss in 2013 includes €11 million ($15 million) related to our portion of a €33 million impairment expense related to the Sheraton Roma Hotel &amp; Conference Center, which has been sold. In addition to the US GAAP impairment analysis performed for each of the properties at the partnership level, we also reviewed our investment in the Euro JV for other-than-temporary impairment and determined that the investment was not impaired in either 2015 or 2014. During 2015, the Euro JV sold nine properties for €526 million and repaid €229 million of mortgage loans secured by the properties. During 2014, the Euro JV sold one property for £33 million and repaid the £21 million mortgage loan secured by the property. Net proceeds from the hotel sales were distributed to the partners. During 2015, the Euro JV distributed €328.5 million to its partners, of which Host’s share was €107 million ($115 million). Ninety-two percent of the 2015 distributions were funded by proceeds from the hotel dispositions, while the remainder was funded by cash from operations. During 2014, the Euro JV distributed €37 million to its partners, of which Host’s share was €12 million ($17 million), which distributions were funded with net proceeds from the hotel disposition. In 2014, the Euro JV acquired a 90% ownership interest in the 394-room Grand Hotel Esplanade in Berlin (renamed the Sheraton Berlin Grand Hotel Esplanade). The hotel was acquired based on an aggregate gross value of €81 million, and the partnership assumed €48 million of mortgage and other long-term debt. The net assets acquired were funded by partner contributions. The Euro JV has €734 million of mortgage debt, all of which is non-recourse to us. A default of the Euro JV mortgage debt does not trigger a default under any of our debt. In addition to the repayment of mortgage debt in conjunction with hotel dispositions, described above, the Euro JV refinanced €174 million of mortgage debt in 2015. We have entered into four foreign currency forward sale contracts in order to hedge the foreign currency exposure resulting from the eventual repatriation of our net investment in the Euro JV. The forward purchases will occur between January 2016 and September 2017. We have hedged €177 million (approximately $208 million) of our investment through these contracts and designated draws under our credit facility in Euros. See Note 12 – “Fair Value Measurement” for further information. Asia/Pacific Joint Venture We own a 25% general and limited partner interest in the Asia/Pacific JV, the other partner of which is RECO Hotels JV Private Limited, an affiliate of GIC RE. The Asia/Pacific JV may be terminated by the partners at any time. Due to the ownership structure and the substantive participating rights of the non-Host limited partner, including approval over financing, acquisitions and dispositions, and annual operating and capital expenditures budgets, the Asia/Pacific JV is not consolidated in our financial statements. The commitment period for the equity contributions to the joint venture expired in March of 2012. As a result, unanimous approval of the joint venture partners is necessary to fund additional acquisitions. Certain funding commitments remain, however, related to existing investments. As of December 31, 2015, the Asia/Pacific JV partners have invested approximately $96 million (of which our share was $24 million) in a joint venture in India with Accor S.A. and InterGlobe Enterprises Limited, in which the Asia/Pacific JV holds a 36% interest. On November 3, 2015, the Pullman &amp; Novotel New Delhi Aerocity opened with 99 and 207 rooms, respectively. On October 14, 2015, the Asia/Pacific JV sold the Four Points by Sheraton Perth for A$91.5 million and repaid A$43 million of mortgage debt. The Asia/Pacific JV recorded a gain on sale of approximately A$11 million ($8 million). Maui Joint Venture We have a 67% non-controlling interest in a joint venture to develop, sell and operate a 131-unit vacation ownership project in Maui, Hawaii adjacent to our Hyatt Regency Maui Resort &amp; Spa (the “Maui JV”). The project opened in December 2014 with total development costs of approximately $195 million, which was partially funded with a $110 million construction loan, which is jointly and severally guaranteed by us and Hyatt Hotels Corporation, and with member contributions. As of December 31, 2015, $44 million was outstanding on the construction loan. We have contributed approximately $87 million to the Maui JV, which includes the contribution of land valued at $36 million. We recognized earnings of $9 million and $3 million in 2015 and 2014, respectively, which includes our portion of the net income of the partnership as well as a portion of the deferred gain on the contribution of the land. The book value of our investment in the Maui JV is $72 million. Combined Financial Information of Unconsolidated Investees Combined summarized balance sheet information for our affiliates is as follows (in millions):
As of December 31,
2015
2014
Property and equipment, net
$
1,650
$
2,369
Timeshare inventory
157
178
Other assets
642
424
Total assets
$
2,449
$
2,971
Debt
$
1,120
$
1,577
Other liabilities
301
163
Equity
1,028
1,231
Total liabilities and equity
$
2,449
$
2,971
Combined summarized operating results for our affiliates is as follows (in millions):
Year ended December 31,
2015
2014
2013
Total revenues
$
728
$
776
$
617
Operating expenses
Expenses
(545
)
(568
)
(489
)
Depreciation and amortization
(75
)
(91
)
(131
)
Operating profit (loss)
108
117
(3
)
Interest income
3
—
—
Interest expense
(72
)
(79
)
(59
)
Gain on disposition
141
12
2
Net income (loss)
$
180
$
50
$
(60
)</t>
  </si>
  <si>
    <t>Debt Disclosure [Abstract]</t>
  </si>
  <si>
    <t xml:space="preserve">4.
Debt Debt consists of the following (in millions):
As of December 31,
2015
2014
Series V senior notes, with a rate of 6% due November 2020
$
—
$
495
Series X senior notes, with a rate of 5⅞% due June 2019
—
493
Series Z senior notes, with a rate of 6% due October 2021
297
296
Series B senior notes, with a rate of 5¼% due March 2022
347
346
Series C senior notes, with a rate of 4¾% due March 2023
445
445
Series D senior notes, with a rate of 3¾% due October 2023
397
397
Series E senior notes, with a rate of 4% due June 2025
495
—
Series F senior notes, with a rate of 4 ½
395
—
2009 Exchangeable Senior Debentures, with a rate of 2½% due October 2029
—
386
Total senior notes
2,376
2,858
Credit facility revolver
295
198
2014 Credit facility term loan due June 2017
499
499
2015 Credit facility term loan due September 2020
497
—
Mortgage debt (non-recourse), with an average interest rate of 4.7% and 5.0% at December 31, 2015 and 2014, respectively, maturing through January 2024
350
402
Total debt
$
4,017
$
3,957
In connection with the adoption of ASU 2015-03, deferred financing costs of $29 million and $35 million as of December 31, 2015 and 2014, respectively, now are classified within the debt on our consolidated balance sheets. The total deferred financing costs of $35 million at December 31, 2014 had previously been classified as an asset on our consolidated balance sheets. Senior Notes General. Under the terms of our senior notes indenture, our senior notes are equal in right of payment with all of our unsubordinated indebtedness and senior to all of our subordinated obligations. The face amount of our senior notes as of December 31, 2015 and 2014 was $2.4 billion and $2.9 billion, respectively. The senior notes balance as of December 31, 2015 and 2014 includes discounts of approximately $2 million and $16 million, respectively. We pay interest on each series of our senior notes semi-annually in arrears at the respective annual rates indicated in the table above. Under the terms of the senior notes indenture, our ability to incur indebtedness and pay dividends is subject to restrictions and the satisfaction of various conditions. As of December 31, 2015, we are in compliance with all of these covenants. We completed the following senior notes transactions in 2015 and 2014:

On May 15, 2015, we issued $500 million 4% Series E Senior Notes due June 2025 for proceeds of approximately $495 million, net of discounts, underwriting fees and expenses. Interest is payable semi-annually on June 15 and December 15, commencing June 15, 2015. Net proceeds, along with cash on hand, were used on June 15, 2015 to redeem $500 million of 5 7/8% Series X Senior Notes due 2019 at an aggregate redemption price of $515 million.

On October 14, 2015, we issued $400 million of 4.5% Series F Senior Notes due February 2026 for proceeds of approximately $395 million, net of discounts, underwriting fees and expenses. Interest is payable semi-annually on February 1 and August 1, commencing February 1, 2016. Net proceeds, along with cash on hand and an additional $100 million draw on the credit facility, were used to redeem $500 million of 6% Series V Senior Notes due 2020 for $515 million in November 2015.

In February 2014, we redeemed the remaining $150 million 6¾% Series Q senior notes due 2016 for an aggregate price of $152 million. Exchangeable Debentures. In 2009, Host L.P. issued $400 million of 2½% exchangeable senior debentures (the “Debentures”). In October 2015, Host L.P. gave notice that it would redeem all of its currently outstanding Debentures at a cash redemption price of 100% of the principal amount, plus accrued interest. At the time, the Debentures were exchangeable and the exchange price was equivalent to a Host Inc. share price of $12.45. Based on Host Inc.’s then current stock price, the exchange value of the Debentures exceeded the cash redemption price and holders of all but $1 million of the Debentures elected to exchange their Debentures for shares of Host Inc. common stock at the exchange value rather than receive the redemption price at par. As a result, we issued 32 million shares of Host Inc. common stock upon exchange (including $8.7 million of Debentures that holders had elected to exchange in July 2015) and redeemed approximately $1 million of Debentures for cash. Interest expense recorded for our exchangeable senior debentures (including interest expense for debentures redeemed in 2015, 2014 and 2013) consists of the following (in millions):
Year ended December 31,
2015
2014
2013
Contractual interest expense (cash)
$
8
$
10
$
10
Non-cash interest expense due to discount amortization
13
16
15
Total interest expense
$
21
$
26
$
25
Authorization for Repurchase of Senior Notes and Exchangeable Senior Debentures. In February 2016, Host Inc.’s Board of Directors authorized repurchases of up to $500 million of senior notes and mortgage debt (other than in accordance with their terms). Credit Facility. On June 27, 2014, we entered into a new senior revolving credit facility with Bank of America, N.A., as administrative agent, JPMorgan Chase Bank, N.A., as syndication agent, and certain other agents and lenders. The credit facility allows for revolving borrowings in an aggregate principal amount of up to $1 billion, including a foreign currency subfacility for Canadian dollars, Australian dollars, New Zealand dollars, Japanese yen, Euros, British pound sterling and, if available to the lenders, Mexican pesos, of up to the foreign currency equivalent of $500 million, subject to a lower amount in the case of New Zealand dollar and Mexican peso borrowings. The credit facility also provides a subfacility of up to $100 million for swingline borrowings in U.S. dollars, Canadian dollars, Euros and British pound sterling and a subfacility of up to $100 million for issuances of letters of credit. Host L.P. also has the option to increase the aggregate principal amount of the credit facility by up to $500 million, subject to obtaining additional loan commitments and satisfaction of certain conditions. The credit facility has an initial scheduled maturity of June 2018, with two six-month renewal options. The credit facility contained a term loan facility of $500 million, which replaced and refinanced the term loan under our prior facility of like amount. The term loan facility has an initial scheduled maturity of June 2017, with two one-year renewal options, resulting in a maturity for the entire credit facility of June 2019, if all renewal options are exercised, subject to certain conditions, including the payment of an extension fee and the accuracy of representations and warranties. We pay interest on revolver borrowings under the credit facility at floating rates equal to LIBOR plus a margin ranging from 87.5 to 155 basis points (depending on Host L.P.’s unsecured long-term debt rating). We also pay a facility fee ranging from 12.5 to 30 basis points, depending on our rating and regardless of usage. Based on Host L.P.’s unsecured long-term debt rating as of December 31, 2015, we are able to borrow at a rate of LIBOR plus 100 basis points and pay a facility fee of 20 basis points. On September 10, 2015, we closed on a $500 million term loan (“2015 Term Loan”) by exercising the accordion feature of our existing credit facility. The loan has a five-year maturity and its interest rate spread depends on our unsecured debt rating. At the time it closed, based on our unsecured debt rating, the loan has a floating interest rate of LIBOR + 110 bps (or approximately 1.3% all-in interest rate). This increases our credit facility to $2 billion, consisting of the $1 billion revolver and two $500 million term loans. On that same day, we drew $300 million on the 2015 Term Loan and drew the remaining $200 million on December 29, 2015. The proceeds were used to repay outstanding amounts on the revolver. Net draws under the credit facility were $120 million in 2015, while in 2014 we repaid $221 million, net. As of December 31, 2015, we have $702 million available capacity under the revolver portion of our credit facility. Financial Covenants .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thereunder.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harges related to the senior notes or the credit facility, amortization of debt premiums or discounts that were recorded at issuance of a loan in order to establish the debt at fair value and non-cash interest expense due to the implementation in 2009 of accounting standards related to our exchangeable debentures, all of which are included in interest expense on our consolidated statement of operations. Additionally, total debt used in the calculation of our leverage ratio is based on a “net debt” concept, under which cash and cash equivalents in excess of $100 million are deducted from our total debt balance. As of December 31, 2015, we are in compliance with the financial covenants under our credit facility. Collateral and Guarantees . The credit facility initially does not include any subsidiary guarantees or pledges of equity interests in our subsidiaries, and the guarantees and pledges are required only in the event that Host L.P.’s leverage ratio exceeds 6.0x for two consecutive fiscal quarters at a time that Host L.P. does not have an investment grade long-term unsecured debt rating. In the event that such guarantee and pledge requirement is triggered, the guarantees and pledges ratably would benefit the credit facility, as well as the notes outstanding under Host L.P.’s senior notes indenture, interest rate and currency hedges and certain other hedging and bank product arrangements with lenders that are parties to the credit facility. Even when triggered, the guarantees and pledges only would be required by certain U.S. and Canadian subsidiaries of Host L.P. and a substantial portion of our subsidiaries would provide neither guarantees nor pledges of equity interests. As of December 31, 2015, our leverage ratio was 2.8x. Other Covenants and Events of Default . The credit facility contains restrictive covenants on customary matters. Certain covenants become less restrictive at any time that our leverage ratio fall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for our Series D senior notes. These provisions, under certain circumstances, limit debt incurrence to deb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owed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Mortgage Debt All of our mortgage debt is recourse solely to specific assets, except for environmental liabilities, fraud, misapplication of funds and other customary recourse provisions. As of December 31, 2015, we have mortgage debt secured by seven assets, with an average interest rate of 4.7%, which mortgage debt matures between 2016 and 2024. Interest is payable either monthly or quarterly. As of December 31, 2015, we are in compliance with the covenants under all of our mortgage debt obligations. We have made the following mortgage debt repayments since January 2014:
Maturity
Transaction Date
Property
Rate
Date
Amount
Repayments
November 2015
Novotel Queenstown Lakeside
6.65
%
2/18/2016
$
(20
)
October 2015
Novotel Auckland Ellerslie and ibis Auckland Ellerslie
6.40
%
2/18/2016
(15
)
February 2014
The Ritz-Carlton, Naples and Newport Beach Marriott Hotel
3.25
%
3/1/2014
(300
) Aggregate Debt Maturities Aggregate debt maturities are as follows (in millions):
As of December 31, 2015
2016
$
163
2017
500
2018
334
2019
—
2020
500
Thereafter
2,550
4,047
Deferred financing costs
(29
)
Unamortized (discounts) premiums, net
(2
)
Capital lease obligations
1
$
4,017
Other On October 30, 2014, we redeemed the $12 million 7.125% Dulles Airport Industrial Development Revenue Bonds. Interest The following items are included in interest expense (in millions):
Year ended December 31,
2015 (1)
2014 (1)
2013 (1)
Interest expense
$
234
$
214
$
304
Amortization of debt premiums/discounts, net (2)
(13
)
(16
)
(15
)
Amortization of deferred financing costs
(8
)
(8
)
(10
)
Non-cash losses on debt extinguishments
(11
)
(2
)
(13
)
Change in accrued interest
12
1
16
Interest paid (3)
$
214
$
189
$
282
___________
(1)
Interest expense and interest paid for 2015, 2014 and 2013 include cash prepayment premiums of approximately $30 million, $2 million and $23 million, respectively.
(2)
Primarily represents the amortization of the debt discount on our Debentures, which is considered non-cash interest expense.
(3)
Does not include capitalized interest of $5 million, $7 million and $6 million during 2015, 2014 and 2013, respectively. Our debt repayments resulted in debt extinguishment costs included in interest expense for 2015, 2014 and 2013 of $41 million, $4 million and $36 million, respectively. </t>
  </si>
  <si>
    <t>Equity of Host Inc. and Capital of Host L.P.</t>
  </si>
  <si>
    <t>Equity [Abstract]</t>
  </si>
  <si>
    <t xml:space="preserve">5.
Equity of Host Inc. and Capital of Host L.P. Equity of Host Inc. Host Inc. has authorized 1,050 million shares of common stock, with a par value of $0.01 per share, of which 750.3 million and 755.8 million were outstanding as of December 31, 2015 and 2014, respectively. Fifty million shares of no par value preferred stock are authorized; none of such preferred shares were outstanding as of December 31, 2015 and 2014. Capital of Host L.P. As of December 31, 2015, Host Inc. is the owner of approximately 99% of Host L.P.’s common OP units. The remaining 1%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5 and 2014, Host L.P. had 743.7 million and 749.1 million OP units outstanding, respectively, of which Host Inc. held 734.5 million and 739.9 million, respectively. Issuances of Common Stock and Common OP Units During 2015, holders of $399 million Debentures elected to exchange their debentures for shares of Host Inc. common stock, totaling approximately 32 million shares. On April 30, 2015, Host Inc.’s Board of Directors announced a program to repurchase up to $500 million of common stock, and again on October 29, 2015, to repurchase up to an additional $500 million of common stock. During 2015, we repurchased 38.3 million shares at an average price of $17.64 for a total purchase price of approximately $675 million. At December 31, 2015, we have completed the first program and have $325 million of repurchase capacity remaining under the second program. Dividends/Distributions Host Inc. is required to distribute at least 90% of its annual taxable income, excluding net capital gains, to its stockholders in order to maintain its qualification as a REIT, including taxable income recognized for federal income tax purposes but with regard to which we do not receive cash. Funds used by Host Inc. to pay dividends on its common stock are provided by distributions from Host L.P. The amount of any future dividends will be determined by Host Inc.’s Board of Directors. The dividends that were taxable to our stockholders in 2015 were considered 80% ordinary income (non-qualified dividend income), 8% qualified dividend income, 5% capital gain distribution and 7% unrecaptured Section 1250 gain. The dividends that were taxable to our stockholders in 2014 were considered 65% ordinary income (non-qualified dividend income), 22% capital gain distribution and 13% unrecaptured Section 1250 gain. The table below presents the amount of common dividends declared per share and common distributions per unit as follows:
Year ended December 31,
2015
2014
2013
Common stock
$
.80
$
.75
$
.46
Common OP units
.817
.766
.470
On February 16, 2016, Host Inc.’s Board of Directors authorized a regular quarterly cash dividend of $0.20 per share on Host Inc.’s common stock. The dividend is payable on April 15, 2016, to stockholders of record on March 31, 2015. </t>
  </si>
  <si>
    <t>Income Taxes</t>
  </si>
  <si>
    <t>Income Tax Disclosure [Abstract]</t>
  </si>
  <si>
    <t xml:space="preserve">6.
Income Taxes We elected to be taxed as a REIT under Sections 856 through 860 of the Internal Revenue Code commencing with our taxable year ended December 31, 1999. To qualify as a REIT, we must meet a number of organizational and operational requirements, including a requirement that we distribute at least 90% of our taxable income to our stockholders, excluding net capital gain. As a REIT, we generally will not be subject to federal corporate income tax on that portion of our taxable income that currently is distributed to our stockholders. If we fail to qualify for taxation as a REIT in any taxable year, we will be subject to federal corporate income taxes at regular corporate rates (including any applicable alternative minimum tax) and may not be able to qualify as a REIT for four subsequent taxable years. Even if we qualify for taxation as a REIT, we may be subject to certain state, local and foreign taxes on our income and property, and to federal income and excise taxes on our undistributed taxable income. We have recorded a 100% valuation allowance of approximately $20 million against the deferred tax asset related to the net operating loss carryovers as of December 31, 2015 with respect to our hotel in Mexico. There is a $3 million valuation allowance recorded against the deferred tax asset related to the net operating loss and capital loss carryovers as of December 31, 2015 with respect to our hotels in Canada. We expect that the net operating loss and alternative minimum tax credit carryovers for U.S. federal income tax purposes will be realized. The net decrease in the valuation allowance for the year ending December 31, 2015 and December 31, 2014 is approximately $22 million and $16 million, respectively. The primary components of our net deferred tax assets are as follows (in millions):
As of December 31,
2015
2014
Deferred tax assets
Related party interest expense
$
7
$
21
Net operating loss and capital loss carryovers
63
70
Alternative minimum tax credits
5
5
Property and equipment
4
4
Investments in domestic affiliates
3
3
Deferred revenue and expenses
52
55
Other
2
1
Total gross deferred tax assets
136
159
Less: Valuation allowance
(23
)
(45
)
Total deferred tax assets, net of valuation allowance
$
113
$
114
Deferred tax liabilities
Property and equipment
(16
)
(17
)
Investments in domestic and foreign affiliates
(12
)
(8
)
Other
(2
)
(2
)
Total gross deferred tax liabilities
(30
)
(27
)
Net deferred tax assets
$
83
$
87
At December 31, 2015, we have aggregate gross domestic and foreign net operating loss, and capital loss carryovers of approximately $186 million. We have deferred tax assets related to these loss and tax credit carryovers of approximately $63 million, with a valuation allowance of approximately $23 million. Our net operating loss carryovers expire through 2035, and our foreign capital loss carryovers have no expiration period. Our alternative minimum tax credit carryovers have no expiration period. In addition to the net deferred tax assets reflected in the above table, we have recorded a deferred tax asset related to AOCI activity concerning net foreign exchange losses of approximately $18 million and $8 million at December 31, 2015 and 2014, respectively. We believe that it is more likely than not that we will be able to realize our deferred tax assets, net of valuation allowance, of $113 million in the future. Our U.S. and foreign income from continuing operations before income taxes was as follows (in millions):
Year ended December 31,
2015
2014
2013
U.S. income
$
536
$
744
$
213
Foreign income
44
17
18
Total
$
580
$
761
$
231
The provision for income taxes from continuing operations consists of (in millions):
Year ended December 31,
2015
2014
2013
Current
—Federal
$
2
$
3
$
2
—State
(1
)
2
4
—Foreign
3
10
9
4
15
15
Deferred
—Federal
2
(1
)
4
—State
—
(1
)
1
—Foreign
3
1
1
5
(1
)
6
Income tax provision – continuing operations
$
9
$
14
$
21
The differences between the income tax provision calculated at the statutory U.S. federal income tax rate of 35% and the actual income tax provision recorded for continuing operations are as follows (in millions):
Year ended December 31,
2015
2014
2013
Statutory federal income tax provision – continuing operations
$
204
$
265
$
81
Adjustment for nontaxable income of Host Inc. – continuing operations
(203
)
(268
)
(77
)
State income tax provision, net
1
1
5
Provision for uncertain tax positions
1
5
2
Foreign income tax provision
6
11
10
Income tax provision – continuing operations
$
9
$
14
$
21
Cash paid for income taxes, net of refunds received, was $9 million, $22 million, and $17 million in 2015, 2014, and 2013, respectively. A reconciliation of the beginning and ending amount of unrecognized tax benefits is as follows (in millions):
2015
2014
Balance at January 1
$
10
$
5
State decreases
(2
)
2
Other increases
3
3
Balance at December 31
$
11
$
10
All of such uncertain tax position amounts, if recognized, would impact our reconciliation between the income tax provision calculated at the statutory U.S. federal income tax rate of 35% and the actual income tax provision recorded each year. We expect a decrease to the balance of unrecognized tax benefits within 12 months of the reporting date of approximately $1 million. As of December 31, 2015, the tax years that remain subject to examination by major tax jurisdictions generally include 2012-2015. There were no material interest or penalties recorded for the years ended December 31, 2015, 2014 and 2013. </t>
  </si>
  <si>
    <t>Leases</t>
  </si>
  <si>
    <t>Leases [Abstract]</t>
  </si>
  <si>
    <t>7.
Leases Taxable REIT Subsidiaries Leases We lease substantially all of our hotels to a wholly owned subsidiary that qualifies as a taxable REIT subsidiary due to federal income tax restrictions on a REIT’s ability to derive revenue directly from the operation and management of a hotel. Vornado Lease On July 30, 2012, we leased the retail and signage components of the New York Marriott Marquis to Vornado Realty Trust (“Vornado”). Vornado will redevelop and expand the existing retail space and a portion of the parking garage into a high-end retail space, as well as create a 25,000 square foot, block front, LED signage. The lease has a 20-year term and, over the term of the lease, each party has options that, if exercised, would result in ownership of the retail space being conveyed to Vornado at a price based on the future cash flow of the leased property. Minimum rental revenue is recognized on a straight-line basis over the term of the lease. The future minimum rental revenue under the non-cancelable lease is $12.5 million on an annual basis. Percentage rent is accrued when the specified income targets have been met. Ground Leases As of December 31, 2015, all or a portion of 31 of our hotels are subject to ground leases, generally with multiple renewal options, all of which are accounted for as operating leases. For lease agreements with scheduled rent increases, we recognize the lease expense ratably over the term of the lease. Certain of these leases contain provisions for the payment of contingent rentals based on a percentage of sales in excess of stipulated amounts. Other Lease Information We also have leases on facilities used in our former restaurant business, all of which we subsequently subleased. These leases and subleases contain one or more renewal options, generally for five or ten-year periods. The restaurant leases are accounted for as operating leases. Our contingent liability related to these leases is $16 million as of December 31, 2015. However, management considers the likelihood of any material funding related to these leases to be remote. Our leasing activity also includes those entered into by our hotels for various types of equipment, such as computer equipment, vehicles and telephone systems. Equipment leases are accounted for either as operating or capital leases, depending on the characteristics of the particular lease arrangement. Equipment leases that are characterized as capital leases are classified as furniture and equipment and are depreciated over the life of the lease. The amortization expense applicable to capitalized leases is included in depreciation expense. The following table presents the future minimum annual rental commitments required under non-cancelable leases for which we are the lessee (in millions):
As of December 31, 2015
Capital
Operating
Leases
Leases
2016
$
1
$
44
2017
—
43
2018
—
41
2019
—
39
2020
—
39
Thereafter
—
1,509
Total minimum lease payments
$
1
$
1,715
Minimum payments for the operating leases have not been reduced by aggregate minimum sublease rentals from restaurants of approximately $9 million per year that are payable to us under non-cancelable subleases. Rent expense is included in other property-level expenses on our consolidated statements of operations and consists of (in millions):
Year ended December 31,
2015
2014
2013
Minimum rentals on operating leases
$
48
$
48
$
50
Additional rentals based on sales
33
32
32
Rental payments based on real estate tax assessments
—
—
24
Less: sublease rentals
(2
)
(3
)
(3
)
$
79
$
77
$
103</t>
  </si>
  <si>
    <t>Employee Stock Plans</t>
  </si>
  <si>
    <t>Disclosure Of Compensation Related Costs Sharebased Payments [Abstract]</t>
  </si>
  <si>
    <t xml:space="preserve">8.
Employee Stock Plans Upon the issuance of Host Inc.’s common stock under either of the two stock-based compensation plans described below, Host L.P. will issue to Host Inc. common OP units of an equivalent value. Accordingly, these liabilities and related disclosures are included in both Host Inc.’s and Host L.P.’s consolidated financial statements. Host Inc. maintains two stock-based compensation plans, the Comprehensive Stock and Cash Incentive Plan (the “2009 Comprehensive Plan”), under which Host Inc. may award to participating employees Host Inc.’s common stock and options to purchase our common stock, and the Employee Stock Purchase Plan (“ESPP”). At December 31, 2015, there were approximately 16 million shares of Host Inc.’s common stock reserved and available for issuance under the 2009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 or liability awards. Equity awards are measured based on their fair value as of the date of grant. In contrast, liability awards are re-measured to fair value each reporting period. During 2015, 2014 and 2013, we recorded stock-based compensation expense of approximately $11 million, $22 million and $18 million, respectively. Shares granted in 2015, 2014 and 2013 totaled 1.8 million, 2.0 million and 2.2 million, respectively, while 0.8 million, 1.3 million and 1.2 million shares, respectively, vested during those years. Senior Executive Plan During 2015, Host Inc. granted 1.3 million shares of restricted stock awards and 0.4 million shares of stock option awards, to senior executives (the “Annual Plan”), which amount represents the maximum number of shares that can be earned during the year if performance is at the “high” level of achievement. The stock option awards have an average exercise price of $23.64 per share for performance year 2015. The restricted stock awards and stock option awards vest on an annual basis; therefore, no unvested awards were outstanding at December 31, 2015. Restricted stock awards Vesting of restricted stock awards is based on (1) the achievement of relative total shareholder return (“TSR”) and (2) the company and personal performance of employees attributable to specific management business objectives. Approximately 50% of the restricted stock awards are based on the satisfaction of the TSR compared to (i) the NAREIT index, (ii) the Standard &amp; Poor’s index, and (iii) a Selected Lodging Company index that serves as a relevant industry/asset specific measurement to our competitors, with the remaining 50% based on the achievement of management business objectives. Restricted stock awards granted to U.S. senior executives are classified as liability awards, due to settlement features that allow the recipient to have a percentage of the restricted stock awards withheld to meet tax requirements in excess of the statutory minimum withholding requirements. The fair value of these shares is adjusted at each balance sheet date and, at year end, is equal to the number of shares earned during the year at the December 31, 2015 stock price. Of the awards granted in 2015, 96% were classified as liability awards. In contrast, restricted stock awards granted to senior executives operating out of our international offices do not have this settlement feature and are considered equity awards. The fair value of these equity awards is based on the fair value on the grant date, and is not adjusted for subsequent movements in fair value. During 2015, 2014 and 2013, we recorded compensation expense of approximately $8 million, $18 million and $14 million, respectively, related to the restricted stock awards to senior executives. The following table is a summary of the status of our senior executive plans for the three years ended December 31, 2015:
Year ended December 31,
2015
2014
2013
Shares
Fair Value
Shares
Fair Value
Shares
Fair Value
(in millions)
(per share)
(in millions)
(per share)
(in millions)
(per share)
Balance, at beginning of year
—
$
—
—
$
—
—
$
—
Granted
1.3
16
1.5
18
1.7
16
Vested (1)
(0.4
)
15
(0.8
)
24
(0.8
)
19
Forfeited/expired
(0.9
)
15
(0.7
)
24
(0.9
)
19
Balance, at end of year
—
—
—
—
—
—
Issued in calendar year (1)
0.5
24
0.4
19
0.3
19
___________
(1)
Shares that vest at December 31 of each year are issued to the employees in the first quarter of the following year, although the requisite service period is complete. Accordingly, the 0.5 million shares issued in 2015 include shares vested at December 31, 2014, after adjusting for shares withheld to meet employee tax requirements. The shares withheld for employee tax requirements were valued at $9.8 million, $6.1 million and $5.5 million, for 2015, 2014 and 2013, respectively. Stock Option Awards As of December 31, 2015, 1.0 million shares of stock option awards were outstanding and exercisable, with a weighted average remaining life of 8 years and a weighted average exercise price of $19.37 per share. During 2015, 2014 and 2013, stock option grants totaled 366,000, 393,000 and 420,000, respectively. Stock option compensation expense was $1.8 million, $1.8 million and $1.8 million during 2015, 2014 and 2013, respectively, and all stock option awards outstanding as of December 31, 2015 were fully vested. The stock option awards are equity classified awards, as they do not include cash settlement features. We expense stock option awards over the vesting period based on the estimated fair value of the options at the grant date using a binomial pricing model. The utilization of the binomial model requires us to make certain estimates related to the volatility of the share price of our common stock, risk-free interest rates and the amount of our awards expected to be forfeited, and our expected dividend yield. To calculate the fair value of stock option awards granted from 2013 to 2015, we assumed (i) a volatility ranging between 28% and 32%, (ii) a risk-free rate ranging between 1.0% and 1.8%, (iii) a dividend yield of between 3% and 4%, and (iv) an expected life of 5.5 years. Other Stock Plans In addition to the share-based plans described above, we maintain an upper-middle management plan and an employee stock purchase plan. The awards are time-based equity awards that vest within three years of the grant date and expense is recognized over the life of the award based on the grant date fair value. Through the employee stock purchase plan, employees can purchase stock at a 10% discount of the lower of the beginning and ending stock price each quarter. During 2015, 2014 and 2013, we granted 116,000 shares, 118,000 shares and 116,000 shares, respectively, under both of these programs and recorded expense of $1.9 million, $2.2 million and $2.0 million, respectively. </t>
  </si>
  <si>
    <t>Profit Sharing and Postemployment Benefit Plans</t>
  </si>
  <si>
    <t>Compensation And Retirement Disclosure [Abstract]</t>
  </si>
  <si>
    <t>Pension and Other Postemployment Benefits Plans</t>
  </si>
  <si>
    <t xml:space="preserve">9.
Profit Sharing and Postemployment Benefit Plans We contribute to defined contribution plans for the benefit of employees who meet certain eligibility requirements and who elect participation in the plans. The discretionary amount to be matched by us is determined annually by Host Inc.’s Board of Directors. Our recorded liability for this obligation is not material. Payments for these items were not material for the three years ended December 31, 2015. </t>
  </si>
  <si>
    <t>Dispositions</t>
  </si>
  <si>
    <t>Discontinued Operations And Disposal Groups [Abstract]</t>
  </si>
  <si>
    <t>10.
Dispositions We disposed of eight hotels in 2015, five hotels in 2014, and five hotels in 2013. Effective January 1, 2014, we adopted ASU 2014-08, Reporting for Discontinued Operations. As a result, operations and any gain or loss on sale of hotels sold subsequent to December 31, 2013 will generally continue to be reported in continuing operations. The results of properties sold in 2013, including the gain on sale, will continue to be reported in discontinued operations. The following table provides summary results of operations for the eight hotels sold in 2015 and five hotels sold in 2014, which are included in continuing operations (in millions):
Year ended December 31,
2015
2014
Revenues
$
60
$
197
Income before taxes
5
12
Gain on disposals
89
229
The following table provides summary results of operations for the five hotels sold in 2013, which are included in discontinued operations (in millions):
Year ended December 31,
2013
Revenues
$
104
Income before taxes
22
Gain on disposals, net of tax
97
Net income attributable to Host Inc. is allocated between continuing and discontinued operations as follows (in millions):
Year ended December 31,
2013
Continuing operations, net of tax
$
203
Discontinued operations, net of tax
114
Net income attributable to Host Inc.
$
317
Net income attributable to Host L.P. is allocated between continuing and discontinued operations as follows (in millions):
Year ended December 31,
2013
Continuing operations, net of tax
$
206
Discontinued operations, net of tax
115
Net income attributable to Host L.P.
$
321</t>
  </si>
  <si>
    <t>Business Combinations [Abstract]</t>
  </si>
  <si>
    <t>11.
Acquisitions Business Combinations We acquired one hotel during 2015 and recorded $1 million of acquisition related expenses and acquired two hotels during 2014 and recorded $2 million of acquisition related expenses. For 2015 and 2014, our business combinations were as follows:

On June 8, 2015, we acquired the 643-room Phoenician hotel for approximately $400 million.

On August 11, 2014, we acquired the 242-room YVE Hotel Miami (formerly the b2 miami downtown hotel) for approximately $58 million.

On January 21, 2014, we acquired the 151-room Axiom Hotel (formerly the Powell Hotel) in San Francisco, California, including retail space and the fee simple interest in the land, for approximately $75 million. Accounting for the acquisition of a hotel property or an entity as a purchase transaction requires an allocation of the purchase price to the assets acquired and the liabilities assumed in the transaction at their respective estimated fair values. The purchase price allocations are estimated based on current available information. The following table summarizes the estimated fair value of the assets acquired and liabilities assumed for our 2015 and 2014 hotel acquisitions (in millions):
As of December 31,
2015
2014
Property and equipment
$
400
$
131
FF&amp;E Reserves and other assets
—
3
Total assets
400
134
Other liabilities
(2
)
(1
)
Net assets acquired
$
398
$
133
Our summarized unaudited consolidated pro forma results of operations, assuming the 2015 and 2014 hotel acquisitions occurred on January 1, 2014 and 2013, respectively, and excluding the acquisition costs discussed above, are as follows (in millions, except per share and per unit amounts):
Year ended December 31,
2015
2014
Revenues
$
5,459
$
5,475
Income from continuing operations
594
763
Net income
594
763
Host Inc.:
Net income attributable to Host Inc.
$
581
$
748
Basic earnings per common share
$
.77
$
.99
Diluted earnings per common share
$
.77
$
.99
Host L.P.:
Net income attributable to Host L.P.
$
588
$
757
Basic earnings per common share
$
.79
$
1.01
Diluted earnings per common share
$
.79
$
1.01
For 2015 and 2014, our consolidated statements of operations include $68 million and $12 million of revenues, respectively, and a net loss of $2 million for 2015 and net income of $2 million for 2014. New Development and Other Asset Acquisitions For 2015 and 2014, our new development and other asset acquisitions were as follows:

On December 30, 2015, we purchased the land under the Minneapolis City Center Marriott for $34 million.

In February 2015, we purchased the ground lease at the Sheraton Indianapolis Hotel at Keystone Crossing, along with two out-parcels, for $4.6 million.

In the fourth quarter of 2014, we completed construction and opened the 149-room Novotel and 256-room ibis Rio de Janeiro Parque Olimpico in Barra da Tijuca, both managed by Accor, for a total investment of R$139 million ($65 million).</t>
  </si>
  <si>
    <t>Fair Value Measurements</t>
  </si>
  <si>
    <t>Fair Value Disclosures [Abstract]</t>
  </si>
  <si>
    <t>12.
Fair Value Measurements Overview Our recurring fair value measurements consist of the valuation of our derivative instruments, all of which are designated as accounting hedges. Non-recurring fair value measurements during 2014 consisted of the impairment of one of our hotel properties, which was sold during 2014. The following table details the fair value of our financial assets and liabilities that are required to be measured at fair value on a recurring basis, as well as non-recurring fair value measurements that we completed during 2014 due to the impairment of non-financial assets (in millions):
Fair Value at Measurement Date Using
Balance at December 31, 2015
Quoted Prices in Active Markets for Identical Assets (Level 1)
Significant Other Observable Inputs (Level 2)
Significant Unobservable Inputs (Level 3)
Fair Value Measurements on a Recurring Basis:
Assets
Foreign currency forward sale contracts (1)
$
17
$
—
$
17
$
—
Liabilities
Interest rate swap derivatives (1)
(1
)
—
(1
)
—
Fair Value at Measurement Date Using
Balance at December 31, 2014
Quoted Prices in Active Markets for Identical Assets (Level 1)
Significant Other Observable Inputs (Level 2)
Significant Unobservable Inputs (Level 3)
Fair Value Measurements on a Recurring Basis:
Assets
Foreign currency forward sale contracts (1)
$
13
$
—
$
13
$
—
Liabilities
Interest rate swap derivatives (1)
(2
)
—
(2
)
—
Fair Value Measurements on a Non-recurring Basis:
Impaired hotel properties held and used (2)
—
—
—
18
___________
(1)
These derivative contracts have been designated as hedging instruments.
(2)
The fair value measurement is as of the measurement date of the impairment and may not reflect the book value as of December 31, 2014. Impairment During 2014, an impairment expense of $6 million was recorded related to the Dayton Marriott. The fair value was based on expected sale proceeds of the property, which property was sold on December 17, 2014. The impairment expense is included in depreciation expense. Derivatives and Hedging Interest rate swap derivatives designated as cash flow hedges. 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other comprehensive income (loss) on the accompanying balance sheets. The hedges were fully effective as of December 31, 2015. In connection with the partial repayment of the mortgage loan secured by our New Zealand properties, we reduced the notional amount of the related interest rate swap to NZ$53 million ($36 million). The reduction of the notional amount did not result in any changes to the maturity date, swapped index or all-in fixed interest rate of the mortgage loan. During 2015, in contemplation of issuing the 4% Series E senior notes, we entered into three forward swaps and two treasury locks for total notional amounts of $150 million and $200 million, respectively. The purpose of the forward swaps and treasury locks was to hedge against changes in interest-related cash flows (forecast interest payments) on an issuance of long-term debt. The forward swaps hedged the risk of changes in the 3-month LIBOR rate over a 10-year period and the treasury locks hedged the risk of changes in the 10-year U.S. Treasury rate. Subsequent to the pricing date of the 4% Series E senior notes in May 2015, we net settled the three forward swaps and two treasury locks for total proceeds of approximately $4 million. The gain on the forward swaps and treasury locks has been recorded to other comprehensive income and will be amortized over the 10-year life of the Series E senior notes, as a reduction to interest expense. Also in 2015, in contemplation of issuing the 4.5% Series F senior notes, we entered into five forward swaps for a total notional amount of $350 million. The purpose of the forward swaps was to hedge against changes in interest-related cash flows (forecast interest payments) on an issuance of long-term debt. The forward swaps hedged the risk of changes in the 3-month LIBOR rate over a 10-year period. Subsequent to the pricing date of the 4.5% Series F senior notes in October 2015, we net settled the five forward swaps for a total payment of approximately $9 million. The loss on the forward swaps has been recorded to other comprehensive income and will be amortized over the 10-year life of the Series F senior notes, as an increase to interest expense. The following table summarizes our interest rate swap derivatives designated as cash flow hedges (in millions):
Currently Outstanding
Change in Fair Value - All Contracts
Gain (Loss)
Total Notional
Maturity
Swapped
All-in-
Year ended December 31,
Transaction Date
Amount
Date
Index
Rate
2015
2014
November 2011 (1)
A$
62
November 2016
Reuters BBSY
6.7%
$ 1
$ —
February 2011 (2)
NZ$
53
February 2016
NZ$ Bank Bill
7.15%
—
—
___________
(1)
The swap was entered into in connection with the A$86 million ($63 million) mortgage loan on the Hilton Melbourne South Wharf.
(2)
The swap was entered into in connection with the NZ$53 million ($36 million) mortgage loan on four properties in New Zealand. Foreign Investment Hedging Instruments.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During 2015, in connection with the maturity of two foreign currency forward sale contracts with a total notional amount of €55 million, for which we received total proceeds of approximately $12 million, we entered into two new foreign currency forward sale contracts with a total notional amount of €55 million. The gain related to the matured contracts is included in accumulated other comprehensive income and will be recognized in earnings when our investment in the Euro JV has been repatriated. The following table summarizes our foreign currency forward sale contracts (in millions):
Currently Outstanding
Change in Fair Value - All Contracts
Total
Transaction Amount in
Total Transaction
Gain (Loss)
Transaction Date
Foreign
Amount
Forward Purchase
Year ended December 31,
Range
Currency
in Dollars
Date Range
2015
2014
January 2013-September 2015
€
100
$
124
January 2016-September 2017
$
13
$
18
November 2014
C$
25
$
22
November 2016
$
3
$
1
In addition to the foreign currency forward sale contracts, we have designated a portion of the foreign currency draws on our credit facility as hedges of net investments in foreign operations. As a result, currency translation adjustments in the designated credit facility draws are recorded to other comprehensive income (loss) within the equity portion of our balance sheet, which adjustments offset a portion of the translation adjustment related to our foreign investments. The following table summarizes the draws on our credit facility that are designated as hedges of net investments in international operations (in millions):
Balance
Balance
Gain (Loss)
Outstanding
Outstanding in
Year ended December 31,
Currency
US$
Foreign Currency
2015
2014
Canadian dollars (1)
$
33
C$
46
$
5
$
2
Euros
$
84
€
77
$
10
$
13
___________
(1)
We have drawn an additional $44 million on the credit facility in Canadian dollars that has not been designated as a hedging instrument. Other Assets and Liabilities Fair Value of Other Financial Assets and Liabilities. We did not elect the fair value measurement option for any of our other financial assets or liabilities. The fair values of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he fair value of certain financial assets and liabilities and other financial instruments are shown below (in millions):
As of December 31,
2015
2014
Carrying Amount
Fair Value
Carrying Amount
Fair Value
Financial liabilities
Senior notes (Level 1)
$
2,376
$
2,452
$
2,472
$
2,668
Exchangeable Senior Debentures (Level 1)
—
—
386
739
Credit facility (Level 2)
1,291
1,298
697
704
Mortgage debt and other, excluding capital leases (Level 2)
349
355
401
413</t>
  </si>
  <si>
    <t>Relationship with Marriott International</t>
  </si>
  <si>
    <t>Related Party Transactions [Abstract]</t>
  </si>
  <si>
    <t xml:space="preserve">13.
Relationship with Marriott International We have entered into various agreements with Marriott, including the management of approximately 54% of our hotels (as measured by revenues), financing for joint ventures or partnerships, including our JW Marriott Hotel, Mexico City, Mexico and certain limited administrative services. In 2015, 2014 and 2013, we paid Marriott $145 million, $146 million and $150 million, respectively, of hotel management fees and approximately $2.6 million, $1.4 million and $1.3 million, respectively, of franchise fees for 2015, 2014 and 2013. </t>
  </si>
  <si>
    <t>Hotel Management Agreements and Operating and License Agreements</t>
  </si>
  <si>
    <t>Contractors [Abstract]</t>
  </si>
  <si>
    <t xml:space="preserve">14.
Hotel Management Agreements and Operating and License Agreements All of our hotels are managed by third parties pursuant to management or operating agreements, with some of our hotels also being subject to separate license agreements addressing matters pertaining to operation under the designated brand. Properties managed by Marriott, Starwood and Hyatt, represent 54%, 24% and 12%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and provide other administrative and accounting support services to the hotels. For the majority of our properties, we have approval rights over budgets, capital expenditures, significant leases and contractual commitments, and various other matters. The initial term of our agreements generally is 10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Starwood-managed hotels, the base management fee only is 1% of annual gross revenues, but that amount is supplemented by license fees payable to Starwood under a separate license agreement pertaining to the designated brand, including rights to use trademarks, service marks and logos, matters relating to compliance with certain brand standards and policies, and the provision of certain system programs and centralized services. Under the license agreement Starwood generally receives 5% of gross revenues attributable to room sales and 2% of gross revenues attributable to food and beverage sales in addition to a base management fee. As part of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will sponsor a guest rewards program, the costs of which will be charged to all of the hotels that participate in such program. We are obligated to provide the manager with sufficient funds, generally 5% of the revenue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We generally are limited in our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In addition to any performance-based or other termination rights, we have negotiated with Marriott, Starwood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s well as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properties continue to maintain the brand affiliation; or be restricted to a specific pool of assets. </t>
  </si>
  <si>
    <t>Geographic and Business Segment Information</t>
  </si>
  <si>
    <t>Segment Reporting [Abstract]</t>
  </si>
  <si>
    <t>15.
Geographic and Business Segment Information We consider each one
2015
2014
2013
Revenues
Property and Equipment, net
Revenues
Property and Equipment, net
Revenues
Property and Equipment, net
United States
$
5,166
$
10,372
$
5,077
$
10,111
$
4,895
$
10,498
Australia
34
88
39
102
40
106
Brazil
30
53
36
82
30
76
Canada
58
66
87
82
97
89
Chile
25
44
32
44
34
54
Mexico
29
18
29
26
24
32
New Zealand
45
20
54
128
46
140
Total
$
5,387
$
10,661
$
5,354
$
10,575
$
5,166
$
10,995</t>
  </si>
  <si>
    <t>Guarantees and Contingencies</t>
  </si>
  <si>
    <t>Guarantees [Abstract]</t>
  </si>
  <si>
    <t>16.
Guarantees and Contingencies We have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 The guarantees and contingencies that are not recognized in our consolidated financial statements are listed below:

We remain contingently liable for rental payments on certain divested non-lodging properties. These primarily represent certain restaurants that were sold subject to our guarantee of the future rental payments. The aggregate amount of these future rental payments is approximately $16 million as of December 31, 2015.

In connection with the sale of two hotels in January 2005, we remain contingently liable for the amounts due under the respective ground leases. The future minimum lease payments are approximately $12 million through the full term of the leases, including renewal options. We believe that the likelihood of any material payments related to these ground leases is remote, and in each case, we have been indemnified by the purchaser of the hotel. Guarantees and environmental liabilities that are recorded on our consolidated balance sheet include:

In connection with the sale of the Atlanta Marriott Marquis in January 2013, we retained a contingent liability for potential environmental liabilities, which is not to exceed $5 million.

In connection with the sale of the Ritz-Carlton San Francisco hotel in June 2013, we agreed to guarantee the hotel’s operating income through December 31, 2016. During this period, we will make support payments of up to $4 million a year, not to exceed $11 million for the life of the agreement. In 2015 and 2014, we recognized approximately $4 million and $3 million, respectively, of the deferred gain. As of December 31, 2015, we have accrued $4 million for the remaining guarantee.</t>
  </si>
  <si>
    <t>Legal Proceedings</t>
  </si>
  <si>
    <t>Commitments And Contingencies Disclosure [Abstract]</t>
  </si>
  <si>
    <t xml:space="preserve">17.
Legal Proceedings We are involved in various legal proceedings in the ordinary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accrued approximately $4 million as of December 31, 2015. We have estimated that, in the aggregate, our losses related to these proceedings could be as much as $15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Quarterly Financial Data (unaudited)</t>
  </si>
  <si>
    <t>Quarterly Financial Information Disclosure [Abstract]</t>
  </si>
  <si>
    <t xml:space="preserve">18.
Quarterly Financial Data (unaudited)
2015
First
Second
Third
Fourth
Quarter
Quarter
Quarter
Quarter
(in millions, except per share/unit amounts)
Host Hotels &amp; Resorts, Inc.:
Revenues
$
1,317
$
1,449
$
1,287
$
1,334
Operating profit
144
227
132
147
Net income
104
216
85
166
Net income attributable to Host Hotels &amp; Resorts, Inc.
98
212
85
163
Basic earnings per common share
.13
.28
.11
.22
Diluted earnings per common share
.13
.28
.11
.22
Host Hotels &amp; Resorts, L.P. (1)
Net income attributable to Host Hotels &amp; Resorts, L.P.
99
215
86
165
Basic earnings per common unit
.13
.29
.12
.22
Diluted earnings per common unit
.13
.29
.12
.22
2014
First
Second
Third
Fourth
Quarter
Quarter
Quarter
Quarter
(in millions, except per share/unit amounts)
Host Hotels &amp; Resorts, Inc.:
Revenues
$
1,309
$
1,431
$
1,294
$
1,320
Operating profit
134
225
202
149
Net income
185
159
145
258
Net income attributable to Host Hotels &amp; Resorts, Inc.
179
155
144
254
Basic earnings per common share
.24
.21
.19
.34
Diluted earnings per common share
.24
.21
.19
.33
Host Hotels &amp; Resorts, L.P. (1)
Net income attributable to Host Hotels &amp; Resorts, L.P.
181
157
146
257
Basic earnings per common unit
.24
.21
.19
.34
Diluted earnings per common unit
.24
.21
.19
.34
___________
(1)
Other income statement line items not presented for Host L.P. are equal to the amounts presented for Host Inc. 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 </t>
  </si>
  <si>
    <t>Real Estate and Accumulated Depreciation</t>
  </si>
  <si>
    <t>Real Estate And Accumulated Depreciation Disclosure [Abstract]</t>
  </si>
  <si>
    <t xml:space="preserve">SCHEDULE III Page 1 of 5 HOST HOTELS &amp; RESORTS, INC., HOST HOTELS &amp; RESORTS, L.P., AND SUBSIDIARIES REAL ESTATE AND ACCUMULATED DEPRECIATION December 31, 2015 (in millions)
Initial Cost
Subsequent
Foreign
Gross Amount at December 31, 2015
Date of
Buildings &amp;
Costs
Currency
Buildings &amp;
Accumulated
Completion of
Date
Depreciation
Description
Debt
Land
Improvements
Capitalized
Adjustment
Land
Improvements
Total
Depreciation
Construction
Acquired
Life
Hotels:
Atlanta Marriott Perimeter Center
$
—
$
15
$
7
$
36
—
$
15
$
43
$
58
$
31
—
1976
40
Atlanta Marriott Suites Midtown
—
—
26
9
—
—
35
35
20
—
1996
40
Axiom Hotel
—
36
38
1
—
36
39
75
3
—
2014
33
Boston Marriott Copley Place
—
—
203
77
—
—
280
280
119
—
2002
40
Calgary Marriott Downtown
—
5
18
44
—
5
62
67
25
—
1996
40
Chicago Marriott Suites Downers Grove
—
2
14
12
—
2
26
28
13
—
1996
40
Chicago Marriott Suites O'Hare
—
5
36
10
—
5
46
51
23
—
1998
40
Coronado Island Marriott Resort &amp; Spa
—
—
53
29
—
—
82
82
46
—
1997
40
Costa Mesa Marriott
—
3
18
8
—
3
26
29
15
—
1996
40
Courtyard Chicago Downtown/River North
—
7
27
14
—
7
41
48
26
—
1992
40
Denver Marriott Tech Center Hotel
—
6
26
29
—
6
55
61
34
—
1994
40
Denver Marriott West
—
—
12
14
—
—
26
26
19
—
1983
40
Embassy Suites Chicago-Downtown/Lakefront
—
—
86
16
—
—
102
102
31
—
2004
40
Gaithersburg Marriott Washingtonian Center
—
7
22
13
—
7
35
42
20
—
1993
40
Grand Hyatt Atlanta in Buckhead
—
8
88
29
—
8
117
125
54
—
1998
40
Grand Hyatt Washington
—
154
247
26
—
154
273
427
36
—
2012
33
Harbor Beach Marriott Resort &amp; Spa
150
—
62
112
—
—
174
174
100
—
1997
40
Hilton Melbourne South Wharf
63
—
136
13
(49
)
—
100
100
16
—
2011
31
Hilton Singer Island Oceanfront Resort
—
2
10
22
—
2
32
34
20
—
1994
40
Houston Airport Marriott at George Bush Intercontinental
—
—
10
80
—
—
90
90
47
—
1984
40
Houston Marriott at the Texas Medical Center
—
—
19
25
—
—
44
44
28
—
1998
40
HOST HOTELS &amp; RESORTS, INC., HOST HOTELS &amp; RESORTS, L.P., AND SUBSIDIARIES REAL ESTATE AND ACCUMULATED DEPRECIATION (continued) December 31, 2015 (in millions)
Initial Cost
Subsequent
Foreign
Gross Amount at December 31, 2015
Date of
Buildings &amp;
Costs
Currency
Buildings &amp;
Accumulated
Completion of
Date
Depreciation
Description
Debt
Land
Improvements
Capitalized
Adjustment
Land
Improvements
Total
Depreciation
Construction
Acquired
Life
Hyatt Place Waikiki Beach
—
12
120
2
—
12
122
134
11
—
2013
34
Hyatt Regency Cambridge, Overlooking Boston
—
18
84
10
—
19
93
112
51
—
1998
40
Hyatt Regency Maui Resort &amp; Spa
—
92
212
43
—
81
266
347
94
—
2003
40
Hyatt Regency Reston
100
11
78
27
—
12
104
116
48
—
1998
40
Hyatt Regency San Francisco Airport
—
16
119
60
—
20
175
195
81
—
1998
40
Hyatt Regency Washington on Capitol Hill
—
40
230
41
—
40
271
311
81
—
2005
40
JW Marriott Atlanta Buckhead
—
16
21
28
—
16
49
65
32
—
1990
40
JW Marriott Desert Springs Resort &amp; Spa
—
13
143
139
—
13
282
295
146
—
1997
40
JW Marriott Hotel Rio de Janeiro
—
13
29
3
(26
)
5
14
19
2
—
2010
40
JW Marriott Houston
—
4
26
41
—
6
65
71
34
—
1994
40
JW Marriott Mexico City
—
11
35
19
—
10
55
65
45
—
1996
40
JW Marriott Washington D.C.
—
26
98
61
—
26
159
185
78
—
2003
40
Key Bridge Marriott
—
—
38
36
—
—
74
74
66
—
1997
40
Manchester Grand Hyatt, San Diego
—
—
548
54
—
—
602
602
100
—
2011
35
Manhattan Beach Marriott
—
—
29
30
—
—
59
59
33
—
1997
40
Marina del Rey Marriott
—
—
13
31
—
—
44
44
23
—
1995
40
Marriott Marquis San Diego Marina
—
—
202
283
—
—
485
485
238
—
1996
40
Miami Marriott Biscayne Bay
—
—
27
34
—
—
61
61
42
—
1998
40
Minneapolis Marriott City Center
—
34
27
43
—
34
70
104
55
—
1995
40
New Orleans Marriott
—
16
96
126
—
16
222
238
139
—
1996
40
New York Marriott Downtown
—
19
79
48
—
19
127
146
71
—
1997
40
New York Marriott Marquis
—
49
552
215
—
49
767
816
546
—
1986
40
New Zealand Hotel Portfolio
36
—
37
(7
)
(3
)
—
27
27
7
—
2011
35
Newark Liberty International Airport Marriott
—
—
30
46
—
—
76
76
41
—
1984
40
Newport Beach Marriott Bayview
—
6
14
12
—
6
26
32
15
—
1988
40
Newport Beach Marriott Hotel &amp; Spa
—
11
13
116
—
8
132
140
80
—
1988
40
Orlando World Center Marriott
—
18
157
375
—
29
521
550
247
—
1997
40
HOST HOTELS &amp; RESORTS, INC., HOST HOTELS &amp; RESORTS, L.P., AND SUBSIDIARIES REAL ESTATE AND ACCUMULATED DEPRECIATION (continued) December 31, 2015 (in millions)
Initial Cost
Subsequent
Foreign
Gross Amount at December 31, 2015
Date of
Buildings &amp;
Costs
Currency
Buildings &amp;
Accumulated
Completion of
Date
Depreciation
Description
Debt
Land
Improvements
Capitalized
Adjustment
Land
Improvements
Total
Depreciation
Construction
Acquired
Life
Philadelphia Airport Marriott
—
—
42
17
—
—
59
59
30
—
1995
40
Residence Inn Arlington Pentagon City
—
6
29
11
—
6
40
46
21
—
1996
40
Rio de Janeiro Parque Olympico Hotels
—
21
39
—
(28
)
11
21
32
1
2014
—
35
San Antonio Marriott Rivercenter
—
—
86
84
—
—
170
170
90
—
1996
40
San Antonio Marriott Riverwalk
—
—
45
30
—
—
75
75
39
—
1995
40
San Cristobal Tower, Santiago
—
7
15
2
(7
)
5
12
17
4
—
2006
40
San Francisco Marriott Fisherman’s Wharf
—
6
20
21
—
6
41
47
27
—
1994
40
San Francisco Marriott Marquis
—
—
278
114
—
—
392
392
249
—
1989
40
San Ramon Marriott
—
—
22
22
—
—
44
44
24
—
1996
40
Santa Clara Marriott
—
—
39
56
—
—
95
95
82
—
1989
40
Scottsdale Marriott at McDowell Mountains
—
8
48
7
—
8
55
63
17
—
2004
40
Scottsdale Marriott Suites Old Town
—
3
20
10
—
3
30
33
17
—
1996
40
Seattle Airport Marriott
—
3
42
20
—
3
62
65
46
—
1998
40
Sheraton Boston Hotel
—
42
262
68
—
42
330
372
98
—
2006
40
Sheraton Indianapolis Hotel at Keystone Crossing
—
3
51
33
—
8
79
87
25
—
2006
40
Sheraton Memphis Downtown Hotel
—
—
16
50
—
—
66
66
32
—
1998
40
Sheraton New York Times Square Hotel
—
346
409
200
—
346
609
955
187
—
2006
40
Sheraton Parsippany Hotel
—
8
30
19
—
8
49
57
17
—
2006
40
Sheraton San Diego Hotel &amp; Marina
—
—
328
36
—
—
364
364
99
—
2006
40
Sheraton Santiago Hotel &amp; Convention Center
—
19
11
13
(11
)
14
18
32
8
—
2006
40
Swissôtel Chicago
—
29
132
83
—
29
215
244
88
—
1998
40
Tampa Airport Marriott
—
—
9
24
—
—
33
33
27
—
1971
40
The Camby Hotel
—
10
63
9
—
10
72
82
35
—
1998
40
The Fairmont Kea Lani, Maui
—
55
294
59
—
55
353
408
110
—
2004
40
The Logan
—
26
60
21
—
27
80
107
42
—
1998
40
The Phoenician Hotel
—
72
307
—
—
72
307
379
6
—
2015
32
The Ritz-Carlton, Amelia Island
—
25
115
77
—
25
192
217
92
—
1998
40
The Ritz-Carlton, Buckhead
—
14
81
63
—
15
143
158
84
—
1996
40
The Ritz-Carlton, Marina del Rey
—
—
52
29
—
—
81
81
47
—
1997
40
HOST HOTELS &amp; RESORTS, INC., HOST HOTELS &amp; RESORTS, L.P., AND SUBSIDIARIES REAL ESTATE AND ACCUMULATED DEPRECIATION (continued) December 31, 2015 (in millions)
Initial Cost
Subsequent
Foreign
Gross Amount at December 31, 2015
Date of
Buildings &amp;
Costs
Currency
Buildings &amp;
Accumulated
Completion of
Date
Depreciation
Description
Debt
Land
Improvements
Capitalized
Adjustment
Land
Improvements
Total
Depreciation
Construction
Acquired
Life
The Ritz-Carlton, Naples
—
19
126
136
—
21
260
281
145
—
1996
40
The Ritz-Carlton, Naples Golf Resort
—
22
10
71
—
22
81
103
28
2002
—
40
The Ritz-Carlton, Tysons Corner
—
—
89
26
—
—
115
115
55
—
1998
40
The St. Regis Houston
—
6
33
20
—
6
53
59
21
—
2006
40
The Westin Buckhead Atlanta
—
5
84
32
—
6
115
121
52
—
1998
40
The Westin Chicago River North
—
33
116
11
—
33
127
160
18
—
2010
40
The Westin Cincinnati
—
—
54
15
—
—
69
69
22
—
2006
40
The Westin Denver Downtown
—
—
89
17
—
—
106
106
30
—
2006
40
The Westin Georgetown, Washington D.C.
—
16
80
15
—
16
95
111
29
—
2006
40
The Westin Indianapolis
—
12
100
16
—
12
116
128
32
—
2006
40
The Westin Kierland Resort &amp; Spa
—
100
280
24
—
100
304
404
74
—
2006
40
The Westin Los Angeles Airport
—
—
102
19
—
—
121
121
36
—
2006
40
The Westin Mission Hills Resort &amp; Spa
—
40
47
(40
)
—
13
34
47
20
—
2006
40
The Westin New York Grand Central
—
156
152
79
—
156
231
387
65
—
2011
40
The Westin Seattle
—
39
175
33
—
39
208
247
54
—
2006
40
The Westin South Coast Plaza, Costa Mesa
—
—
46
22
—
—
68
68
33
—
2006
40
The Westin Waltham-Boston
—
9
59
17
—
9
76
85
23
—
2006
40
Toronto Marriott Downtown Eaton Centre Hotel
—
—
27
20
—
—
47
47
29
—
1995
40
W New York
—
138
102
71
—
138
173
311
62
—
2006
40
W New York - Union Square
—
48
145
10
—
48
155
203
23
—
2010
40
W Seattle
—
11
125
5
—
11
130
141
33
—
2006
40
Washington Dulles Airport Marriott
—
—
3
41
—
—
44
44
36
—
1970
40
Washington Marriott at Metro Center
—
20
24
27
—
20
51
71
32
—
1994
40
Westfields Marriott Washington Dulles
—
7
32
18
—
7
50
57
30
—
1994
40
YVE Hotel Miami
—
15
41
—
—
15
41
56
2
—
2014
33
Total hotels:
349
2,074
9,301
4,418
(124
)
2,036
13,633
15,669
5,760
Other properties, each less than 5% of total
—
4
4
13
—
8
13
21
7
—
various
40
TOTAL
$
349
$
2,078
$
9,305
$
4,431
$
(124
)
$
2,044
$
13,646
$
15,690
$
5,767
HOST HOTELS &amp; RESORTS, INC., AND SUBSIDIARIES HOST HOTELS &amp; RESORTS, L.P., AND SUBSIDIARIES REAL ESTATE AND ACCUMULATED DEPRECIATION December 31, 2015 (in millions) Notes:
(A)
The change in total cost of properties for the fiscal years ended December 31, 2015, 2014 and 2013 is as follows:
Balance at December 31, 2012
$
15,661
Additions:
Acquisitions
184
Capital expenditures and transfers from construction-in-progress
353
Deductions:
Dispositions and other
(789
)
Impairments
(1
)
Balance at December 31, 2013
15,408
Additions:
Acquisitions
137
Capital expenditures and transfers from construction-in-progress
288
Deductions:
Dispositions and other
(501
)
Impairments
(6
)
Balance at December 31, 2014
15,326
Additions:
Acquisitions
419
Capital expenditures and transfers from construction-in-progress
391
Deductions:
Dispositions and other
(368
)
Impairments
—
Assets held for sale
(78
)
Balance at December 31, 2015
$
15,690
(B)
The change in accumulated depreciation and amortization of real estate assets for the fiscal years ended December 31, 2015, 2014 and 2013 is as follows:
Balance at December 31, 2012
$
4,768
Depreciation and amortization
550
Dispositions and other
(270
)
Balance at December 31, 2013
5,048
Depreciation and amortization
547
Dispositions and other
(219
)
Balance at December 31, 2014
5,376
Depreciation and amortization
566
Dispositions and other
(148
)
Depreciation on assets held for sale
(27
)
Balance at December 31, 2015
$
5,767
(C)
The aggregate cost of real estate for federal income tax purposes is approximately $10,634 million at December 31, 2015.
(D)
The total cost of properties excludes construction-in-progress properties. </t>
  </si>
  <si>
    <t>Summary of Significant Accounting Policies (Policies)</t>
  </si>
  <si>
    <t>Basis of Presentation and Principles of Consolidation</t>
  </si>
  <si>
    <t xml:space="preserve">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 entity. For the majority of our hotel and real estate investments, we consider those control rights to be (i) approval or amendment of developments plans, (ii) financing decisions, (iii) approval or amendments of operating budgets, and (iv) investment strategy decisions. For those partnerships and joint ventures where we are the general partner, we review the rights of the limited partners to determine if those rights would overcome the presumption of control as the general partner. Limited partner rights which would overcome presumption of control by the general partner include the substantive ability to dissolve (liquidate) the limited partnership or otherwise remove the general partners without cause and substantive participating rights over activities considered most significant to the business of the partnership or joint venture, primarily voting right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would consolidate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of these entities. </t>
  </si>
  <si>
    <t>Use of Estimates in the Preparation of Financial Statements</t>
  </si>
  <si>
    <t xml:space="preserve">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We consider all highly liquid investments with a maturity of three months or less at the date of purchase to be cash equivalents. </t>
  </si>
  <si>
    <t>Restricted Cash</t>
  </si>
  <si>
    <t xml:space="preserve">Restricted Cash Restricted cash includes reserves for debt service, real estate taxes, insurance, and furniture, fixtures and equipment replacement, as well as cash collateral and excess cash flow deposits due to mortgage debt agreement restrictions and provisions, and a reserve required for potential legal damages. For purposes of the statements of cash flows, changes in restricted cash caused by changes in required legal reserves are shown as operating activities. Changes in restricted cash caused by using such funds for furniture, fixtures and equipment replacement are shown as investing activities. The remaining changes in restricted cash are the direct result of restrictions under our loan agreements and are reflected in cash flows from financing activities. </t>
  </si>
  <si>
    <t xml:space="preserve">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maintain a furniture, fixtures and equipment replacement fund for renewal and replacement capital expenditures at certain hotels, which generally is funded with 5% of property revenues. Impairment testing. We analyze our consolidated properties for impairment throughout the year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carrying value of the asset over its fair value. To the extent that a property has a substantial remaining estimated useful life and management does not believe that it is more likely than not the property will be disposed of prior to the end of its useful life, it would be unusual for undiscounted cash flows to be insufficient to recover the property’s carrying value. In the absence of other factors, we assume that the estimated life is equal to the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its previously expected useful life. We also consider the effect of regular renewal and replacement capital expenditures on the estimated life of our properties, including critical infrastructure, which regularly is maintained and then replaced at the end of its useful life. In the evaluation of the impairment of our assets, we make many assumptions and estimates, including:
·
projected cash flows, both from operations and the eventual disposition;
·
the expected useful life and holding period of the asset;
·
the future required capital expenditures; and
·
fair values, including consideration of capitalization rates, discount rates and comparable selling prices, as well as available third-party appraisals. While we consider all of the above indicators as preliminary indicators to determine if the carrying value may not be recovered by undiscounted cash flows, we reviewed the actual year-to-date and the projected cash flows from operations in order to identify properties with actual or projected annual operating losses or minimal operating profit as of December 31, 2015. The projected cash flows consider items such as booking pace, occupancy, room rate and property-level operating costs. As a result of our review, we identified one property that required further consideration of property and market specific conditions or factors to determine if the property was impaired using an undiscounted cash flow analysis. Management considered a range of RevPAR and operating margins compared to prior years’ operating results in evaluating the probability-weighted projected cash flows from operations. To appropriately evaluate if the carrying value of the asset was recoverable, we projected cash flows at a stabilized growth rate of approximately 3% over the remaining estimated lives of the properties. This stabilized growth rate is lower than the projected growth rate for the urban upper upscale properties, which we believe is most representative of our portfolio, over the period from 2013 through 2023. Based on this testing, none of the properties previously identified required further analysis. Management believes its assumptions and estimates reflect current market conditions. No impairment was recorded in 2015. During 2014 and 2013, we recognized impairment expenses of $6 million and $1 million, respectively, on one property in each of 2014 and 2013, which impairment expenses are included in depreciation and amortization, based on changes in estimated holding periods. Classification of Assets as “Held for Sale”. We will classify a hotel as held for sale when the sale thereof is probable, will be completed within one year and actions to complete the sale are unlikely to change or that the sale will not occur. This policy is consistent with our experience with real estate transactions under which the timing and final terms of a sale are frequently not known until purchase agreements are executed, the buyer has a significant deposit at risk and no financing contingencies exist which could prevent the transaction from being completed in a timely manner. We typically classify assets as held for sale when all of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In April 2014, the Financial Accounting Standards Board issued Accounting Standards Update (ASU) 2014-08 Presentation of Financial Statements (Topic 205) and Property, Plant and Equipment (Topic 360) - Reporting Discontinued Operations and Disclosure of Disposal of Components of an Entity (“ASU 2014-08 Reporting for Discontinued Operations”).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through the date of disposal and the gain or loss on sale of properties is included in continuing operations, unless the sale represents a strategic shift. We adopted this standard as of January 1, 2014. No prior year restatements are permitted for this change in policy.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t>
  </si>
  <si>
    <t>Intangible Assets and Liabilities</t>
  </si>
  <si>
    <t xml:space="preserve">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lives of the assets are based on a number of assumptions, including cost and timing of capital expenditures to maintain and refurbish the assets, as well as specific market and economic conditions. While management believes its estimates are reasonable, a change in the estimated lives could affect depreciation expense and net income (loss) or the gain or loss on the sale of any of our hotels. Intangible Assets and Liabilities In conjunction with our acquisitions, we may identify intangible assets and liabilities. Identifiable intangible assets and liabilities typically include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corresponding contracts measured over the period equal to the remaining non-cancelable term of the contract. Intangible assets and liabilities are amortized using the straight-line method over the remaining non-cancelable term of the related agreements. </t>
  </si>
  <si>
    <t>Non-Controlling Interests</t>
  </si>
  <si>
    <t xml:space="preserve">Non-Controlling Interests Other Consolidated Partnerships. As of December 31, 2015, we consolidate six majority-owned partnerships that have third-party, non-controlling ownership interests. The third-party partnership interests are included in non-controlling interest-other consolidated partnerships on the consolidated balance sheets and totaled $18 million and $32 million as of December 31, 2015 and 2014, respectively. Two of the partnerships have finite lives that terminate between 2081 and 2095, and the associated non-controlling interests are mandatorily redeemable at the end of, but not prior to, the finite life. At December 31, 2015 and 2014, the fair values of the non-controlling interests in the partnerships with finite lives were approximately $91 million and $85 million, respectively. Net income (loss) attributable to non-controlling interests of consolidated partnerships is included in our determination of net income (loss). Net income attributable to non-controlling interests of third parties is $6 million, $6 million and $4 million for 2015, 2014 and 2013, respectively.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As of December 31,
2015
2014
OP units outstanding (millions)
9.1
9.3
Market price per Host Inc. common share
$
15.34
$
23.77
Shares issuable upon conversion of one OP unit
1.021494
1.021494
Redemption value (millions)
$
143
$
225
Historical cost (millions)
90
94
Book value (millions) (1)
143
225
___________
(1) Net income (loss) is allocated to the non-controlling interests of Host L.P. based on their weighted average ownership percentage during the period. Net income attributable to Host Inc. has been reduced by the amount attributable to non-controlling interests in Host L.P., which totaled $7 million, $9 million and $4 million for 2015, 2014 and 2013, respectively. </t>
  </si>
  <si>
    <t xml:space="preserve">Investments in Affiliates Other-than-Temporary Impairment of an Investment. We perform an analysis for our equity method investments for impairment based on the occurrence of triggering events that would indicate that the carrying amount of the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 propertie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 propertie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was recorded in 2015, 2014, or 2013.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t>
  </si>
  <si>
    <t xml:space="preserve">Income Taxes Host Inc. has elected to be treated as a REIT effective January 1, 1999, pursuant to the U.S. Internal Revenue Code of 1986, as amended. It is our current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revenues)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and state, local, and foreign income and franchise taxes incurred by Host L.P. Deferred 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interest expense,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 </t>
  </si>
  <si>
    <t>Deferred Charges</t>
  </si>
  <si>
    <t xml:space="preserve">Deferred Charges Financing costs related to long-term debt are deferred and amortized over the remaining life of the debt using the effective interest method. These costs are presented as a direct deduction from their related liabilities on the balance sheets. </t>
  </si>
  <si>
    <t>Foreign Currency Translation</t>
  </si>
  <si>
    <t xml:space="preserve">Foreign Currency Translation As of December 31, 2015, our international operations consist of hotels located in Australia, Brazil, Canada, Chile, Mexico, and New Zealand, as well as investments in the Euro JV and the Asia/Pacific JV.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si>
  <si>
    <t>Derivative Instruments</t>
  </si>
  <si>
    <t xml:space="preserve">Derivative Instruments We are subject to market exposures in several aspects of our business and may enter into derivative instruments in order to hedge the effect of these market exposures on our operations. Potential market exposures for which we may use derivative instruments to hedge include: (i) changes in the fair value of our international investments due to fluctuations in currency exchange rates, (ii) changes in the fair value of our fixed-rate debt due to changes in the underlying interest rates, and (iii) variability in interest payments due to changes in the underlying interest rate for our floating-rate debt. Derivative instruments are subject to fair value reporting at each reporting date and the increase or decrease in fair value is recorded in net income (loss) or other comprehensive income (loss), based on the applicable hedge accounting guidance. We estimate the fair value of these instruments through the use of third party valuations, which utilize the market standard methodology of netting the discounted future cash receipts and the discounted future expected cash payments. Prior to entering into the derivative instrument, we evaluate whether the transaction will qualify for hedge accounting and continue to evaluate hedge effectiveness throughout the life of the instrument. Derivative instruments that meet the requirements for hedge accounting are recorded on the balance sheet at fair value, with offsetting changes recorded to net income (loss) or other comprehensive income (loss), based on the applicable hedge accounting guidance. We incorporate credit valuation adjustments to reflect, as applicable, our own nonperformance risk or the respective counterparty’s nonperformance risk in the fair value measurements. In adjusting the fair value of our derivative instruments for the effect of nonperformance risk, we have considered the impact of netting any applicable credit enhancements, such as collateral postings, thresholds, mutual puts and accumulated guarantees. The variable cash flow streams are based on an expectation of future interest and exchange rates derived from observed market interest and exchange rate curves. The values of these instruments will change over time as cash receipts and payments are made and as market conditions change. </t>
  </si>
  <si>
    <t xml:space="preserve">Accumulated Other Comprehensive Income (Loss) The components of total accumulated other comprehensive income (loss) in the balance sheets are as follows (in millions):
As of December 31,
2015
2014
Gain on foreign currency forward contracts
$
35
$
19
Loss on interest rate swap cash flow hedges
(7
)
(2
)
Foreign currency translation
(137
)
(67
)
Other comprehensive loss attributable to non-controlling interests
2
—
Total accumulated other comprehensive loss
$
(107
)
$
(50
) During 2015, we reclassified a net loss due to foreign currency translation of $3 million that had been recognized previously in other comprehensive income (loss) due to the sale of the Delta Meadowvale Hotel &amp; Conference Centre and three hotels in New Zealand. The loss was recognized as part of the gain on sale of assets on our consolidated statement of operations. There were no material amounts reclassified out of accumulated other comprehensive income (loss) to net income for the year ended December 31, 2014. </t>
  </si>
  <si>
    <t>Revenues</t>
  </si>
  <si>
    <t xml:space="preserve">Revenues Our results of operations include revenues and expenses of our hotels. Revenues are recognized when the services are provided. Additionally, we collect sales, use, occupancy and similar taxes at our hotels, which we present on a net basis (excluded from revenues) on our statements of operations. </t>
  </si>
  <si>
    <t>Fair Value Measurement</t>
  </si>
  <si>
    <t xml:space="preserve">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t>
  </si>
  <si>
    <t>Earnings Per Common Share</t>
  </si>
  <si>
    <t xml:space="preserve">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common share is shown below (in millions, except per share amounts):
Year ended December 31,
2015
2014
2013
Net income
$
571
$
747
$
325
Less: Net income attributable to non-controlling interests
(13
)
(15
)
(8
)
Net income attributable to Host Inc.
558
732
317
Assuming conversion of exchangeable senior debentures
—
27
—
Diluted income attributable to Host Inc.
$
558
$
759
$
317
Basic weighted average shares outstanding
752.4
755.4
744.4
Assuming weighted average shares for conversion of exchangeable senior debentures
—
30.3
2.4
Assuming distribution of common shares granted under the comprehensive stock plans, less shares assumed purchased at market
0.5
1.1
1.1
Diluted weighted average shares outstanding (1)
752.9
786.8
747.9
Basic earnings per common share
$
.74
$
.97
$
.43
Diluted earnings per common share
$
.74
$
.96
$
.42
___________
(1)
There were approximately 25 million and 30 million potentially dilutive shares as of December 31, 2015 and 2013, respectively, related to our exchangeable senior debentures, which shares were not included in the computation of diluted earnings per share because to do so would have been anti-dilutive for the period. </t>
  </si>
  <si>
    <t>Share-Based Payments</t>
  </si>
  <si>
    <t>Share-Based Payments At December 31, 2015,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 awards or liability awards based upon cash settlement options. Equity classified awards are measured based on the fair value on the date of grant. Liability classified awards are remeasured to fair value each reporting period. Awards are classified as liability awards to the extent that settlement features allow the recipient to determine percentage of the restricted stock awards withheld to meet the recipients’ tax withholding requirements. As these awards vest over a one-year period ending December 31, the value is calculated as the estimated number of shares earned during the year times the stock price at year end, less estimated forfeitures.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t>
  </si>
  <si>
    <t>Concentrations of Credit Risk</t>
  </si>
  <si>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December 31, 2015 and December 31, 2014, our exposure to risk related to our derivative instruments totaled $17 million and $13 million, respectively, and the counterparties to such instruments are investment grade financial institutions. Our credit risk exposure with regard to our cash and the $702 million available capacity under the revolver portion of our credit facility is spread among a diversified group of investment grade financial institutions. </t>
  </si>
  <si>
    <t>Business Combinations</t>
  </si>
  <si>
    <t xml:space="preserve">Business Combinations We recognize identifiable assets acquired, liabilities assumed, and non-controlling interests in a business combination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Property and equipment are recorded at fair value and such fair value is allocated to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 a business combination include identifiable intangible assets, capital lease assets and obligations and goodwill. Identifiable intangible assets typically consist of assumed contracts, including ground and retail leases and management and franchise agreements, which are recorded at fair value. Capital lease obligations that are assumed as part of the acquisition of a leasehold interest are measured at fair value and are included as debt on the accompanying balance sheet and we record the corresponding right-to-use assets. Classification of a lease does not change if it is part of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 deferred tax liability is recognized due to the difference between the fair value and the tax basis of the acquired assets at the acquisition date.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t>
  </si>
  <si>
    <t>Reclassifications</t>
  </si>
  <si>
    <t xml:space="preserve">Reclassifications Certain prior year financial statement amounts have been reclassified to conform with the current year presentation. </t>
  </si>
  <si>
    <t>New Accounting Standards</t>
  </si>
  <si>
    <t>New Accounting Standards In April 2015, the Financial Accounting Standards Board (FASB) issued Accounting Standards Update (ASU) No. 2015-03, Interest—Imputation of Interest (Subtopic 835-30): Simplifying the Presentation of Debt Issuance Costs In February 2015, the FASB issued ASU 2015-02, Amendments to the Consolidation Analysis In May 2014, the FASB issued Accounting Standards Update (ASU) No. 2014-09, Revenue from Contracts with Customers (Topic 606) Revenue from Contracts with Customers (Topic 606): Deferral of the Effective Date,</t>
  </si>
  <si>
    <t>Earnings Per Common Unit</t>
  </si>
  <si>
    <t xml:space="preserve">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common unit is shown below (in millions, except per unit amounts):
Year ended December 31,
2015
2014
2013
Net income
$
571
$
747
$
325
Less: Net income attributable to non-controlling interests
(6
)
(6
)
(4
)
Net income attributable to Host L.P.
565
741
321
Assuming conversion of exchangeable senior debentures
—
27
1
Diluted income attributable to Host L.P.
$
565
$
768
$
322
Basic weighted average units outstanding
745.7
748.9
738.4
Assuming weighted average units for conversion of exchangeable senior debentures
—
29.7
2.4
Assuming distribution of common units granted under the comprehensive stock plans, less units assumed purchased at market
0.5
1.0
1.1
Diluted weighted average units outstanding (1)
746.2
779.6
741.9
Basic earnings per common unit
$
.76
$
.99
$
.43
Diluted earnings per common unit
$
.76
$
.99
$
.43
___________
(1)
There were approximately 25 million and 29 million potentially dilutive units as of December 31, 2015 and 2013, respectively, related to our exchangeable senior debentures, which units were not included in the computation of diluted earnings per unit because to do so would have been anti-dilutive for the period. </t>
  </si>
  <si>
    <t>Summary of Significant Accounting Policies (Tables)</t>
  </si>
  <si>
    <t>Consolidated Portfolio of Hotels by Location</t>
  </si>
  <si>
    <t>As of December 31, 2015, the hotels in our consolidated portfolio are located in the following countries:
Hotels
United States
94
Australia
1
Brazil
3
Canada
2
Chile
2
Mexico
1
New Zealand
4
Total
107</t>
  </si>
  <si>
    <t>Historical Cost and Redemption Values for the Non-Controlling Interests</t>
  </si>
  <si>
    <t>The table below details the historical cost and redemption values for the non-controlling interests:
As of December 31,
2015
2014
OP units outstanding (millions)
9.1
9.3
Market price per Host Inc. common share
$
15.34
$
23.77
Shares issuable upon conversion of one OP unit
1.021494
1.021494
Redemption value (millions)
$
143
$
225
Historical cost (millions)
90
94
Book value (millions) (1)
143
225
___________
(1)</t>
  </si>
  <si>
    <t>Components of Total Accumulated Other Comprehensive Income in the Balance Sheets</t>
  </si>
  <si>
    <t xml:space="preserve">The components of total accumulated other comprehensive income (loss) in the balance sheets are as follows (in millions):
As of December 31,
2015
2014
Gain on foreign currency forward contracts
$
35
$
19
Loss on interest rate swap cash flow hedges
(7
)
(2
)
Foreign currency translation
(137
)
(67
)
Other comprehensive loss attributable to non-controlling interests
2
—
Total accumulated other comprehensive loss
$
(107
)
$
(50
) </t>
  </si>
  <si>
    <t>Earnings Per Common Share (Unit)</t>
  </si>
  <si>
    <t xml:space="preserve">The calculation of basic and diluted earnings per common share is shown below (in millions, except per share amounts):
Year ended December 31,
2015
2014
2013
Net income
$
571
$
747
$
325
Less: Net income attributable to non-controlling interests
(13
)
(15
)
(8
)
Net income attributable to Host Inc.
558
732
317
Assuming conversion of exchangeable senior debentures
—
27
—
Diluted income attributable to Host Inc.
$
558
$
759
$
317
Basic weighted average shares outstanding
752.4
755.4
744.4
Assuming weighted average shares for conversion of exchangeable senior debentures
—
30.3
2.4
Assuming distribution of common shares granted under the comprehensive stock plans, less shares assumed purchased at market
0.5
1.1
1.1
Diluted weighted average shares outstanding (1)
752.9
786.8
747.9
Basic earnings per common share
$
.74
$
.97
$
.43
Diluted earnings per common share
$
.74
$
.96
$
.42
___________
(1)
There were approximately 25 million and 30 million potentially dilutive shares as of December 31, 2015 and 2013, respectively, related to our exchangeable senior debentures, which shares were not included in the computation of diluted earnings per share because to do so would have been anti-dilutive for the period. </t>
  </si>
  <si>
    <t xml:space="preserve">The calculation of basic and diluted earnings per common unit is shown below (in millions, except per unit amounts):
Year ended December 31,
2015
2014
2013
Net income
$
571
$
747
$
325
Less: Net income attributable to non-controlling interests
(6
)
(6
)
(4
)
Net income attributable to Host L.P.
565
741
321
Assuming conversion of exchangeable senior debentures
—
27
1
Diluted income attributable to Host L.P.
$
565
$
768
$
322
Basic weighted average units outstanding
745.7
748.9
738.4
Assuming weighted average units for conversion of exchangeable senior debentures
—
29.7
2.4
Assuming distribution of common units granted under the comprehensive stock plans, less units assumed purchased at market
0.5
1.0
1.1
Diluted weighted average units outstanding (1)
746.2
779.6
741.9
Basic earnings per common unit
$
.76
$
.99
$
.43
Diluted earnings per common unit
$
.76
$
.99
$
.43
___________
(1)
There were approximately 25 million and 29 million potentially dilutive units as of December 31, 2015 and 2013, respectively, related to our exchangeable senior debentures, which units were not included in the computation of diluted earnings per unit because to do so would have been anti-dilutive for the period. </t>
  </si>
  <si>
    <t>European Joint Venture</t>
  </si>
  <si>
    <t>As of December 31, 2015, the Euro JV hotels are located in the following countries:
Hotels
Belgium
1
France
3
Germany
1
Spain
2
Sweden
1
The Netherlands
1
United Kingdom
1
Total
10</t>
  </si>
  <si>
    <t>Property and Equipment (Tables)</t>
  </si>
  <si>
    <t>Property and equipment consists of the following (in millions):
As of December 31,
2015
2014
Land and land improvements
$
2,044
$
1,990
Buildings and leasehold improvements
13,646
13,336
Furniture and equipment
2,319
2,217
Construction in progress
290
209
18,299
17,752
Less accumulated depreciation and amortization
(7,638
)
(7,177
)
$
10,661
$
10,575</t>
  </si>
  <si>
    <t>Investments in Affiliates (Tables)</t>
  </si>
  <si>
    <t>Summary of Investments in Affiliates</t>
  </si>
  <si>
    <t>We own investments in joint ventures that are accounted for under the equity method of accounting. The debt of the Euro JV and Asia/Pacific JV is non-recourse to, and not guaranteed by, us. As of December 31, 2015, 50% of the debt of the Hyatt Place JV and 100% of the construction loan for the Maui JV is jointly and/or severally guaranteed by the partners of the joint ventures. Investments in affiliates consist of the following (in millions):
As of December 31, 2015
Ownership
Our
Our Portion
Interests
Investment
of Debt
Total Debt
Assets
Euro JV
32.1 – 33.4
%
$
251
$
262
$
797
Ten hotels in Europe
Asia/Pacific JV
25
%
25
—
—
A 36% interest in five operating hotels and two hotels under development in India
Maui JV
67
%
72
45
68
131-unit vacation ownership project in Maui, Hawaii
Hyatt Place JV
50
%
3
15
31
One hotel in Nashville, Tennessee
Philadelphia Marriott Downtown
11
%
(6
)
25
224
One hotel in Philadelphia, PA
Total
$
345
$
347
$
1,120
As of December 31, 2014
Ownership
Our
Our Portion
Interests
Investment
of Debt
Total Debt
Assets
Euro JV
32.1 - 33.4
%
$
348
$
388
$
1,186
Nineteen hotels in Europe
Asia/Pacific JV
25
%
22
9
37
One hotel in Australia and a 36% interest in three operating hotels and four hotels under development in India
Maui JV
67
%
61
64
96
131-unit vacation ownership project in Maui, Hawaii
Hyatt Place JV
50
%
7
16
31
One hotel in Nashville, Tennessee
Philadelphia Marriott Downtown
11
%
(5
)
25
227
One hotel in Philadelphia, PA
Total
$
433
$
502
$
1,577</t>
  </si>
  <si>
    <t>Combined Summarized Balance Sheet Information</t>
  </si>
  <si>
    <t>Combined Financial Information of Unconsolidated Investees Combined summarized balance sheet information for our affiliates is as follows (in millions):
As of December 31,
2015
2014
Property and equipment, net
$
1,650
$
2,369
Timeshare inventory
157
178
Other assets
642
424
Total assets
$
2,449
$
2,971
Debt
$
1,120
$
1,577
Other liabilities
301
163
Equity
1,028
1,231
Total liabilities and equity
$
2,449
$
2,971</t>
  </si>
  <si>
    <t>Combined Summarized Operating Results For Affiliates</t>
  </si>
  <si>
    <t>Combined summarized operating results for our affiliates is as follows (in millions):
Year ended December 31,
2015
2014
2013
Total revenues
$
728
$
776
$
617
Operating expenses
Expenses
(545
)
(568
)
(489
)
Depreciation and amortization
(75
)
(91
)
(131
)
Operating profit (loss)
108
117
(3
)
Interest income
3
—
—
Interest expense
(72
)
(79
)
(59
)
Gain on disposition
141
12
2
Net income (loss)
$
180
$
50
$
(60
)</t>
  </si>
  <si>
    <t>Debt (Tables)</t>
  </si>
  <si>
    <t>Debt Instrument [Line Items]</t>
  </si>
  <si>
    <t>Debt consists of the following (in millions):
As of December 31,
2015
2014
Series V senior notes, with a rate of 6% due November 2020
$
—
$
495
Series X senior notes, with a rate of 5⅞% due June 2019
—
493
Series Z senior notes, with a rate of 6% due October 2021
297
296
Series B senior notes, with a rate of 5¼% due March 2022
347
346
Series C senior notes, with a rate of 4¾% due March 2023
445
445
Series D senior notes, with a rate of 3¾% due October 2023
397
397
Series E senior notes, with a rate of 4% due June 2025
495
—
Series F senior notes, with a rate of 4 ½
395
—
2009 Exchangeable Senior Debentures, with a rate of 2½% due October 2029
—
386
Total senior notes
2,376
2,858
Credit facility revolver
295
198
2014 Credit facility term loan due June 2017
499
499
2015 Credit facility term loan due September 2020
497
—
Mortgage debt (non-recourse), with an average interest rate of 4.7% and 5.0% at December 31, 2015 and 2014, respectively, maturing through January 2024
350
402
Total debt
$
4,017
$
3,957</t>
  </si>
  <si>
    <t>Interest Expense</t>
  </si>
  <si>
    <t xml:space="preserve">The following items are included in interest expense (in millions):
Year ended December 31,
2015 (1)
2014 (1)
2013 (1)
Interest expense
$
234
$
214
$
304
Amortization of debt premiums/discounts, net (2)
(13
)
(16
)
(15
)
Amortization of deferred financing costs
(8
)
(8
)
(10
)
Non-cash losses on debt extinguishments
(11
)
(2
)
(13
)
Change in accrued interest
12
1
16
Interest paid (3)
$
214
$
189
$
282
___________
(1)
Interest expense and interest paid for 2015, 2014 and 2013 include cash prepayment premiums of approximately $30 million, $2 million and $23 million, respectively.
(2)
Primarily represents the amortization of the debt discount on our Debentures, which is considered non-cash interest expense.
(3)
Does not include capitalized interest of $5 million, $7 million and $6 million during 2015, 2014 and 2013, respectively. </t>
  </si>
  <si>
    <t>Mortgage Debt Issuances And Repayments</t>
  </si>
  <si>
    <t xml:space="preserve">We have made the following mortgage debt repayments since January 2014:
Maturity
Transaction Date
Property
Rate
Date
Amount
Repayments
November 2015
Novotel Queenstown Lakeside
6.65
%
2/18/2016
$
(20
)
October 2015
Novotel Auckland Ellerslie and ibis Auckland Ellerslie
6.40
%
2/18/2016
(15
)
February 2014
The Ritz-Carlton, Naples and Newport Beach Marriott Hotel
3.25
%
3/1/2014
(300
) </t>
  </si>
  <si>
    <t>Aggregate Debt Maturities</t>
  </si>
  <si>
    <t>Aggregate debt maturities are as follows (in millions):
As of December 31, 2015
2016
$
163
2017
500
2018
334
2019
—
2020
500
Thereafter
2,550
4,047
Deferred financing costs
(29
)
Unamortized (discounts) premiums, net
(2
)
Capital lease obligations
1
$
4,017</t>
  </si>
  <si>
    <t>Convertible Debt</t>
  </si>
  <si>
    <t>Interest expense recorded for our exchangeable senior debentures (including interest expense for debentures redeemed in 2015, 2014 and 2013) consists of the following (in millions):
Year ended December 31,
2015
2014
2013
Contractual interest expense (cash)
$
8
$
10
$
10
Non-cash interest expense due to discount amortization
13
16
15
Total interest expense
$
21
$
26
$
25</t>
  </si>
  <si>
    <t>Equity of Host Inc. and Capital of Host L.P. (Tables)</t>
  </si>
  <si>
    <t>Common Dividends Declared Per Share</t>
  </si>
  <si>
    <t>The table below presents the amount of common dividends declared per share and common distributions per unit as follows:
Year ended December 31,
2015
2014
2013
Common stock
$
.80
$
.75
$
.46
Common OP units
.817
.766
.470</t>
  </si>
  <si>
    <t>Income Taxes (Tables)</t>
  </si>
  <si>
    <t>Primary Components of Net Deferred Tax Asset</t>
  </si>
  <si>
    <t>We have recorded a 100% valuation allowance of approximately $20 million against the deferred tax asset related to the net operating loss carryovers as of December 31, 2015 with respect to our hotel in Mexico. There is a $3 million valuation allowance recorded against the deferred tax asset related to the net operating loss and capital loss carryovers as of December 31, 2015 with respect to our hotels in Canada. We expect that the net operating loss and alternative minimum tax credit carryovers for U.S. federal income tax purposes will be realized. The net decrease in the valuation allowance for the year ending December 31, 2015 and December 31, 2014 is approximately $22 million and $16 million, respectively. The primary components of our net deferred tax assets are as follows (in millions):
As of December 31,
2015
2014
Deferred tax assets
Related party interest expense
$
7
$
21
Net operating loss and capital loss carryovers
63
70
Alternative minimum tax credits
5
5
Property and equipment
4
4
Investments in domestic affiliates
3
3
Deferred revenue and expenses
52
55
Other
2
1
Total gross deferred tax assets
136
159
Less: Valuation allowance
(23
)
(45
)
Total deferred tax assets, net of valuation allowance
$
113
$
114
Deferred tax liabilities
Property and equipment
(16
)
(17
)
Investments in domestic and foreign affiliates
(12
)
(8
)
Other
(2
)
(2
)
Total gross deferred tax liabilities
(30
)
(27
)
Net deferred tax assets
$
83
$
87</t>
  </si>
  <si>
    <t>Income From Continuing Operations Before Income Taxes</t>
  </si>
  <si>
    <t>Our U.S. and foreign income from continuing operations before income taxes was as follows (in millions):
Year ended December 31,
2015
2014
2013
U.S. income
$
536
$
744
$
213
Foreign income
44
17
18
Total
$
580
$
761
$
231</t>
  </si>
  <si>
    <t>Provision for Income Taxes from Continuing Operations</t>
  </si>
  <si>
    <t>The provision for income taxes from continuing operations consists of (in millions):
Year ended December 31,
2015
2014
2013
Current
—Federal
$
2
$
3
$
2
—State
(1
)
2
4
—Foreign
3
10
9
4
15
15
Deferred
—Federal
2
(1
)
4
—State
—
(1
)
1
—Foreign
3
1
1
5
(1
)
6
Income tax provision – continuing operations
$
9
$
14
$
21</t>
  </si>
  <si>
    <t>Income Tax Provision Calculated at Statutory U.S. Federal Income Tax Rate and Actual Income Tax Provision Recorded</t>
  </si>
  <si>
    <t>The differences between the income tax provision calculated at the statutory U.S. federal income tax rate of 35% and the actual income tax provision recorded for continuing operations are as follows (in millions):
Year ended December 31,
2015
2014
2013
Statutory federal income tax provision – continuing operations
$
204
$
265
$
81
Adjustment for nontaxable income of Host Inc. – continuing operations
(203
)
(268
)
(77
)
State income tax provision, net
1
1
5
Provision for uncertain tax positions
1
5
2
Foreign income tax provision
6
11
10
Income tax provision – continuing operations
$
9
$
14
$
21</t>
  </si>
  <si>
    <t>Unrecognized Tax Benefits Reconciliation</t>
  </si>
  <si>
    <t>A reconciliation of the beginning and ending amount of unrecognized tax benefits is as follows (in millions):
2015
2014
Balance at January 1
$
10
$
5
State decreases
(2
)
2
Other increases
3
3
Balance at December 31
$
11
$
10</t>
  </si>
  <si>
    <t>Leases (Tables)</t>
  </si>
  <si>
    <t>Future Minimum Annual Rental Commitments Required Under Non-Cancelable Leases</t>
  </si>
  <si>
    <t>The following table presents the future minimum annual rental commitments required under non-cancelable leases for which we are the lessee (in millions):
As of December 31, 2015
Capital
Operating
Leases
Leases
2016
$
1
$
44
2017
—
43
2018
—
41
2019
—
39
2020
—
39
Thereafter
—
1,509
Total minimum lease payments
$
1
$
1,715</t>
  </si>
  <si>
    <t>Rent Expense</t>
  </si>
  <si>
    <t>Rent expense is included in other property-level expenses on our consolidated statements of operations and consists of (in millions):
Year ended December 31,
2015
2014
2013
Minimum rentals on operating leases
$
48
$
48
$
50
Additional rentals based on sales
33
32
32
Rental payments based on real estate tax assessments
—
—
24
Less: sublease rentals
(2
)
(3
)
(3
)
$
79
$
77
$
103</t>
  </si>
  <si>
    <t>Employee Stock Plans  (Tables)</t>
  </si>
  <si>
    <t>Summary of Status of Senior Executive Plans</t>
  </si>
  <si>
    <t xml:space="preserve">The following table is a summary of the status of our senior executive plans for the three years ended December 31, 2015:
Year ended December 31,
2015
2014
2013
Shares
Fair Value
Shares
Fair Value
Shares
Fair Value
(in millions)
(per share)
(in millions)
(per share)
(in millions)
(per share)
Balance, at beginning of year
—
$
—
—
$
—
—
$
—
Granted
1.3
16
1.5
18
1.7
16
Vested (1)
(0.4
)
15
(0.8
)
24
(0.8
)
19
Forfeited/expired
(0.9
)
15
(0.7
)
24
(0.9
)
19
Balance, at end of year
—
—
—
—
—
—
Issued in calendar year (1)
0.5
24
0.4
19
0.3
19
___________
(1)
Shares that vest at December 31 of each year are issued to the employees in the first quarter of the following year, although the requisite service period is complete. Accordingly, the 0.5 million shares issued in 2015 include shares vested at December 31, 2014, after adjusting for shares withheld to meet employee tax requirements. The shares withheld for employee tax requirements were valued at $9.8 million, $6.1 million and $5.5 million, for 2015, 2014 and 2013, respectively. </t>
  </si>
  <si>
    <t>Dispositions (Tables)</t>
  </si>
  <si>
    <t>Summary of Results of Operations for Hotels Sold Included in Continuing Operations</t>
  </si>
  <si>
    <t>The following table provides summary results of operations for the eight hotels sold in 2015 and five hotels sold in 2014, which are included in continuing operations (in millions):
Year ended December 31,
2015
2014
Revenues
$
60
$
197
Income before taxes
5
12
Gain on disposals
89
229</t>
  </si>
  <si>
    <t>Summary of Results of Operations for Hotels Sold which are Included in Discontinued Operations</t>
  </si>
  <si>
    <t>The following table provides summary results of operations for the five hotels sold in 2013, which are included in discontinued operations (in millions):
Year ended December 31,
2013
Revenues
$
104
Income before taxes
22
Gain on disposals, net of tax
97</t>
  </si>
  <si>
    <t>Net Income Attributable to Host Inc.</t>
  </si>
  <si>
    <t>Net income attributable to Host Inc. is allocated between continuing and discontinued operations as follows (in millions):
Year ended December 31,
2013
Continuing operations, net of tax
$
203
Discontinued operations, net of tax
114
Net income attributable to Host Inc.
$
317</t>
  </si>
  <si>
    <t>Net Income Attributable to Host L.P.</t>
  </si>
  <si>
    <t>Net income attributable to Host L.P. is allocated between continuing and discontinued operations as follows (in millions):
Year ended December 31,
2013
Continuing operations, net of tax
$
206
Discontinued operations, net of tax
115
Net income attributable to Host L.P.
$
321</t>
  </si>
  <si>
    <t>Acquisitions (Tables)</t>
  </si>
  <si>
    <t>Estimated Fair Value of Assets Acquired and Liabilities Assumed in Acquisitions</t>
  </si>
  <si>
    <t>The following table summarizes the estimated fair value of the assets acquired and liabilities assumed for our 2015 and 2014 hotel acquisitions (in millions):
As of December 31,
2015
2014
Property and equipment
$
400
$
131
FF&amp;E Reserves and other assets
—
3
Total assets
400
134
Other liabilities
(2
)
(1
)
Net assets acquired
$
398
$
133</t>
  </si>
  <si>
    <t>Summary of Unaudited Consolidated Pro Forma Results of Operations</t>
  </si>
  <si>
    <t>Our summarized unaudited consolidated pro forma results of operations, assuming the 2015 and 2014 hotel acquisitions occurred on January 1, 2014 and 2013, respectively, and excluding the acquisition costs discussed above, are as follows (in millions, except per share and per unit amounts):
Year ended December 31,
2015
2014
Revenues
$
5,459
$
5,475
Income from continuing operations
594
763
Net income
594
763
Host Inc.:
Net income attributable to Host Inc.
$
581
$
748
Basic earnings per common share
$
.77
$
.99
Diluted earnings per common share
$
.77
$
.99
Host L.P.:
Net income attributable to Host L.P.
$
588
$
757
Basic earnings per common share
$
.79
$
1.01
Diluted earnings per common share
$
.79
$
1.01</t>
  </si>
  <si>
    <t>Fair Value Measurements (Tables)</t>
  </si>
  <si>
    <t>Fair Value of Financial Assets and Liabilities</t>
  </si>
  <si>
    <t>The following table details the fair value of our financial assets and liabilities that are required to be measured at fair value on a recurring basis, as well as non-recurring fair value measurements that we completed during 2014 due to the impairment of non-financial assets (in millions):
Fair Value at Measurement Date Using
Balance at December 31, 2015
Quoted Prices in Active Markets for Identical Assets (Level 1)
Significant Other Observable Inputs (Level 2)
Significant Unobservable Inputs (Level 3)
Fair Value Measurements on a Recurring Basis:
Assets
Foreign currency forward sale contracts (1)
$
17
$
—
$
17
$
—
Liabilities
Interest rate swap derivatives (1)
(1
)
—
(1
)
—
Fair Value at Measurement Date Using
Balance at December 31, 2014
Quoted Prices in Active Markets for Identical Assets (Level 1)
Significant Other Observable Inputs (Level 2)
Significant Unobservable Inputs (Level 3)
Fair Value Measurements on a Recurring Basis:
Assets
Foreign currency forward sale contracts (1)
$
13
$
—
$
13
$
—
Liabilities
Interest rate swap derivatives (1)
(2
)
—
(2
)
—
Fair Value Measurements on a Non-recurring Basis:
Impaired hotel properties held and used (2)
—
—
—
18
___________
(1)
These derivative contracts have been designated as hedging instruments.
(2)
The fair value measurement is as of the measurement date of the impairment and may not reflect the book value as of December 31, 2014.</t>
  </si>
  <si>
    <t>Interest Rate Swap Derivatives Designated as Cash Flow Hedges</t>
  </si>
  <si>
    <t xml:space="preserve">The following table summarizes our interest rate swap derivatives designated as cash flow hedges (in millions):
Currently Outstanding
Change in Fair Value - All Contracts
Gain (Loss)
Total Notional
Maturity
Swapped
All-in-
Year ended December 31,
Transaction Date
Amount
Date
Index
Rate
2015
2014
November 2011 (1)
A$
62
November 2016
Reuters BBSY
6.7%
$ 1
$ —
February 2011 (2)
NZ$
53
February 2016
NZ$ Bank Bill
7.15%
—
—
___________
(1)
The swap was entered into in connection with the A$86 million ($63 million) mortgage loan on the Hilton Melbourne South Wharf.
(2)
The swap was entered into in connection with the NZ$53 million ($36 million) mortgage loan on four properties in New Zealand. </t>
  </si>
  <si>
    <t>Foreign Currency Sale Contracts</t>
  </si>
  <si>
    <t>The following table summarizes our foreign currency forward sale contracts (in millions):
Currently Outstanding
Change in Fair Value - All Contracts
Total
Transaction Amount in
Total Transaction
Gain (Loss)
Transaction Date
Foreign
Amount
Forward Purchase
Year ended December 31,
Range
Currency
in Dollars
Date Range
2015
2014
January 2013-September 2015
€
100
$
124
January 2016-September 2017
$
13
$
18
November 2014
C$
25
$
22
November 2016
$
3
$
1</t>
  </si>
  <si>
    <t>Draws on Credit Facility that are Designated as Net Investments in Foreign Operations</t>
  </si>
  <si>
    <t xml:space="preserve">The following table summarizes the draws on our credit facility that are designated as hedges of net investments in international operations (in millions):
Balance
Balance
Gain (Loss)
Outstanding
Outstanding in
Year ended December 31,
Currency
US$
Foreign Currency
2015
2014
Canadian dollars (1)
$
33
C$
46
$
5
$
2
Euros
$
84
€
77
$
10
$
13
___________
(1)
We have drawn an additional $44 million on the credit facility in Canadian dollars that has not been designated as a hedging instrument. </t>
  </si>
  <si>
    <t>Fair Values of Certain Financial Assets and Liabilities and Other Financial Instruments</t>
  </si>
  <si>
    <t>The fair value of certain financial assets and liabilities and other financial instruments are shown below (in millions):
As of December 31,
2015
2014
Carrying Amount
Fair Value
Carrying Amount
Fair Value
Financial liabilities
Senior notes (Level 1)
$
2,376
$
2,452
$
2,472
$
2,668
Exchangeable Senior Debentures (Level 1)
—
—
386
739
Credit facility (Level 2)
1,291
1,298
697
704
Mortgage debt and other, excluding capital leases (Level 2)
349
355
401
413</t>
  </si>
  <si>
    <t>Geographic and Business Segment Information (Tables)</t>
  </si>
  <si>
    <t>Revenues and Long-Lived Assets by Geographical Area</t>
  </si>
  <si>
    <t>The following table presents revenues and long-lived assets for each of the geographical areas in which we operate (in millions):
2015
2014
2013
Revenues
Property and Equipment, net
Revenues
Property and Equipment, net
Revenues
Property and Equipment, net
United States
$
5,166
$
10,372
$
5,077
$
10,111
$
4,895
$
10,498
Australia
34
88
39
102
40
106
Brazil
30
53
36
82
30
76
Canada
58
66
87
82
97
89
Chile
25
44
32
44
34
54
Mexico
29
18
29
26
24
32
New Zealand
45
20
54
128
46
140
Total
$
5,387
$
10,661
$
5,354
$
10,575
$
5,166
$
10,995</t>
  </si>
  <si>
    <t>Quarterly Financial Data (unaudited) (Tables)</t>
  </si>
  <si>
    <t>Quarterly Financial Data</t>
  </si>
  <si>
    <t>2015
First
Second
Third
Fourth
Quarter
Quarter
Quarter
Quarter
(in millions, except per share/unit amounts)
Host Hotels &amp; Resorts, Inc.:
Revenues
$
1,317
$
1,449
$
1,287
$
1,334
Operating profit
144
227
132
147
Net income
104
216
85
166
Net income attributable to Host Hotels &amp; Resorts, Inc.
98
212
85
163
Basic earnings per common share
.13
.28
.11
.22
Diluted earnings per common share
.13
.28
.11
.22
Host Hotels &amp; Resorts, L.P. (1)
Net income attributable to Host Hotels &amp; Resorts, L.P.
99
215
86
165
Basic earnings per common unit
.13
.29
.12
.22
Diluted earnings per common unit
.13
.29
.12
.22
2014
First
Second
Third
Fourth
Quarter
Quarter
Quarter
Quarter
(in millions, except per share/unit amounts)
Host Hotels &amp; Resorts, Inc.:
Revenues
$
1,309
$
1,431
$
1,294
$
1,320
Operating profit
134
225
202
149
Net income
185
159
145
258
Net income attributable to Host Hotels &amp; Resorts, Inc.
179
155
144
254
Basic earnings per common share
.24
.21
.19
.34
Diluted earnings per common share
.24
.21
.19
.33
Host Hotels &amp; Resorts, L.P. (1)
Net income attributable to Host Hotels &amp; Resorts, L.P.
181
157
146
257
Basic earnings per common unit
.24
.21
.19
.34
Diluted earnings per common unit
.24
.21
.19
.34
___________
(1)
Other income statement line items not presented for Host L.P. are equal to the amounts presented for Host Inc.</t>
  </si>
  <si>
    <t>Supplemental Schedule of Noncash Investing and Financing Activities (Host Hotels &amp; Resorts, Inc) - Additional Information (Detail) - USD ($) shares in Millions, $ in Millions</t>
  </si>
  <si>
    <t>Mar. 31, 2013</t>
  </si>
  <si>
    <t>Oct. 31, 2015</t>
  </si>
  <si>
    <t>Jul. 31, 2015</t>
  </si>
  <si>
    <t>Dec. 31, 2009</t>
  </si>
  <si>
    <t>2.5% Exchangeable Senior Debentures Due 2029</t>
  </si>
  <si>
    <t>Other Significant Noncash Transactions [Line Items]</t>
  </si>
  <si>
    <t>Exchangeable senior debentures, exchanged</t>
  </si>
  <si>
    <t>Debt interest rate</t>
  </si>
  <si>
    <t>2.50%</t>
  </si>
  <si>
    <t>Debt converted into shares of Host Inc. common stock</t>
  </si>
  <si>
    <t>Exchangeable Senior Debentures 3.25%</t>
  </si>
  <si>
    <t>3.25%</t>
  </si>
  <si>
    <t>Supplemental Schedule of Noncash Investing and Financing Activities (HOST HOTELS &amp; RESORTS, L.P.) - Additional Information (Detail) - USD ($) shares in Millions, $ in Millions</t>
  </si>
  <si>
    <t>2.5% Exchangeable Senior Debentures Due 2029 | HOST HOTELS &amp; RESORTS L.P.</t>
  </si>
  <si>
    <t>Exchangeable Senior Debentures 3.25% | HOST HOTELS &amp; RESORTS L.P.</t>
  </si>
  <si>
    <t>Summary of Significant Accounting Policies - Additional Information (Detail)</t>
  </si>
  <si>
    <t>Dec. 31, 2015USD ($)HotelFundEntityContract</t>
  </si>
  <si>
    <t>Dec. 31, 2014USD ($)Property</t>
  </si>
  <si>
    <t>Dec. 31, 2013USD ($)Property</t>
  </si>
  <si>
    <t>Significant Accounting Policies [Line Items]</t>
  </si>
  <si>
    <t>Number of hotels | Hotel</t>
  </si>
  <si>
    <t>Percentage of property revenue allocated for renewal and replacement capital expenditures</t>
  </si>
  <si>
    <t>5.00%</t>
  </si>
  <si>
    <t>Growth rate over the remaining estimated lives of property</t>
  </si>
  <si>
    <t>3.00%</t>
  </si>
  <si>
    <t>Impairment charges</t>
  </si>
  <si>
    <t>Number of impaired assets | Property</t>
  </si>
  <si>
    <t>Number of majority-owned partnerships that have third-party, non-controlling ownership interests that have been consolidated | Entity</t>
  </si>
  <si>
    <t>Number of majority-owned partnerships that have third-party, non-controlling ownership interests with finite lives | Entity</t>
  </si>
  <si>
    <t>Non-controlling interests in outside partnerships, fair value</t>
  </si>
  <si>
    <t>Net income attributable to non-controlling interests outside partnerships</t>
  </si>
  <si>
    <t>Net income</t>
  </si>
  <si>
    <t>Other-than-temporary impairment</t>
  </si>
  <si>
    <t>Percentage greater than threshold of income tax examination minimum likelihood of tax benefits being realized upon settlement</t>
  </si>
  <si>
    <t>50.00%</t>
  </si>
  <si>
    <t>Net gain related to sale of assets, previously recognized in foreign currency translation and other comprehensive income (loss) of unconsolidated affiliates, reclassified</t>
  </si>
  <si>
    <t>Stock-based employee compensation plans | Contract</t>
  </si>
  <si>
    <t>Exposure risk related for derivative contracts</t>
  </si>
  <si>
    <t>Revolving Credit Facility</t>
  </si>
  <si>
    <t>Amount of borrowing capacity currently available under the credit facility</t>
  </si>
  <si>
    <t>Delta Meadowvale Hotel &amp; Conference Centre</t>
  </si>
  <si>
    <t>Lower Limit</t>
  </si>
  <si>
    <t>Majority-owned partnerships with mandatorily redeemable non-controlling interests, termination year</t>
  </si>
  <si>
    <t>Upper Limit</t>
  </si>
  <si>
    <t>Property, Plant and Equipment, Other Types</t>
  </si>
  <si>
    <t>Estimated useful lives</t>
  </si>
  <si>
    <t>3 years</t>
  </si>
  <si>
    <t>Number of funds | Fund</t>
  </si>
  <si>
    <t>European Joint Venture | Fund I</t>
  </si>
  <si>
    <t>Investment ownership percentage</t>
  </si>
  <si>
    <t>32.10%</t>
  </si>
  <si>
    <t>European Joint Venture | Fund II</t>
  </si>
  <si>
    <t>33.40%</t>
  </si>
  <si>
    <t>Asia/Pacific Joint Venture</t>
  </si>
  <si>
    <t>25.00%</t>
  </si>
  <si>
    <t>Asia/Pacific Joint Venture | I N</t>
  </si>
  <si>
    <t>36.00%</t>
  </si>
  <si>
    <t>Asia/Pacific Joint Venture | Bangalore | I N</t>
  </si>
  <si>
    <t>Asia/Pacific Joint Venture | Chennai | I N</t>
  </si>
  <si>
    <t>Number of real estate properties in under development stage | Hotel</t>
  </si>
  <si>
    <t>Asia/Pacific Joint Venture | New Delhi | I N</t>
  </si>
  <si>
    <t>Percentage of the common OP units</t>
  </si>
  <si>
    <t>99.00%</t>
  </si>
  <si>
    <t>OP units conversion basis</t>
  </si>
  <si>
    <t>One OP unit may be exchanged for 1.021494 shares of Host Inc. common stock) valued at the market price of Host Inc.</t>
  </si>
  <si>
    <t>Shares issuable upon conversion of one OP unit</t>
  </si>
  <si>
    <t>Consolidated Portfolio of Hotels by Location (Detail)</t>
  </si>
  <si>
    <t>Dec. 31, 2015Hotel</t>
  </si>
  <si>
    <t>Real Estate Properties [Line Items]</t>
  </si>
  <si>
    <t>Hotels</t>
  </si>
  <si>
    <t>United States</t>
  </si>
  <si>
    <t>Australia</t>
  </si>
  <si>
    <t>Brazil</t>
  </si>
  <si>
    <t>Canada</t>
  </si>
  <si>
    <t>Chile</t>
  </si>
  <si>
    <t>Mexico</t>
  </si>
  <si>
    <t>New Zealand</t>
  </si>
  <si>
    <t>Belgium | European Joint Venture</t>
  </si>
  <si>
    <t>France | European Joint Venture</t>
  </si>
  <si>
    <t>Germany | European Joint Venture</t>
  </si>
  <si>
    <t>Spain | European Joint Venture</t>
  </si>
  <si>
    <t>Sweden | European Joint Venture</t>
  </si>
  <si>
    <t>The Netherlands | European Joint Venture</t>
  </si>
  <si>
    <t>United Kingdom | European Joint Venture</t>
  </si>
  <si>
    <t>Historical Cost and Redemption Values for Non-Controlling Interests (Detail) $ / shares in Units, shares in Millions, $ in Millions</t>
  </si>
  <si>
    <t>Dec. 31, 2015USD ($)$ / sharesshares</t>
  </si>
  <si>
    <t>Dec. 31, 2014USD ($)$ / sharesshares</t>
  </si>
  <si>
    <t>Shares Subject To Mandatory Redemption By Settlement Terms [Line Items]</t>
  </si>
  <si>
    <t>Book value (millions)</t>
  </si>
  <si>
    <t>OP units outstanding (millions) | shares</t>
  </si>
  <si>
    <t>Market price per Host Inc. common share | $ / shares</t>
  </si>
  <si>
    <t>Redemption value (millions)</t>
  </si>
  <si>
    <t>Historical cost (millions)</t>
  </si>
  <si>
    <t>Components of Total Accumulated Other Comprehensive Income in Balance Sheets (Detail) - USD ($) $ in Millions</t>
  </si>
  <si>
    <t>Gain on foreign currency forward contracts</t>
  </si>
  <si>
    <t>Loss on interest rate swap cash flow hedges</t>
  </si>
  <si>
    <t>Foreign currency translation</t>
  </si>
  <si>
    <t>Other comprehensive loss attributable to non-controlling interests</t>
  </si>
  <si>
    <t>Total accumulated other comprehensive loss</t>
  </si>
  <si>
    <t>Host Inc. Earnings (Loss) Per Common Share (Detail) - USD ($) $ / shares in Units, shares in Millions, $ in Millions</t>
  </si>
  <si>
    <t>Earnings Per Share [Abstract]</t>
  </si>
  <si>
    <t>Assuming conversion of exchangeable senior debentures</t>
  </si>
  <si>
    <t>Diluted income attributable to Host Inc.</t>
  </si>
  <si>
    <t>Basic weighted average shares outstanding</t>
  </si>
  <si>
    <t>Assuming weighted average shares for conversion of exchangeable senior debentures</t>
  </si>
  <si>
    <t>Assuming distribution of common shares granted under the comprehensive stock plans, less shares assumed purchased at market</t>
  </si>
  <si>
    <t>Diluted weighted average shares outstanding</t>
  </si>
  <si>
    <t>Basic earnings per common share</t>
  </si>
  <si>
    <t>Diluted earnings per common share</t>
  </si>
  <si>
    <t>There were approximately 25 million and 30 million potentially dilutive shares as of December 31, 2015 and 2013, respectively, related to our exchangeable senior debentures, which shares were not included in the computation of diluted earnings per share because to do so would have been anti-dilutive for the period.</t>
  </si>
  <si>
    <t>Host Inc. Earnings (Loss) Per Common Share (Parenthetical) (Detail) - shares shares in Millions</t>
  </si>
  <si>
    <t>Antidilutive Securities Excluded From Computation Of Earnings Per Share [Line Items]</t>
  </si>
  <si>
    <t>Anti-dilutive shares which were not included in the computation of diluted EPS</t>
  </si>
  <si>
    <t>Host LP Earnings (Loss) Per Common Unit (Detail) - USD ($) $ / shares in Units, shares in Millions, $ in Millions</t>
  </si>
  <si>
    <t>3 Months Ended</t>
  </si>
  <si>
    <t>[2]</t>
  </si>
  <si>
    <t>Sep. 30, 2015</t>
  </si>
  <si>
    <t>Mar. 31, 2015</t>
  </si>
  <si>
    <t>Sep. 30, 2014</t>
  </si>
  <si>
    <t>Jun. 30, 2014</t>
  </si>
  <si>
    <t>Mar. 31, 2014</t>
  </si>
  <si>
    <t>Earnings Per Share Diluted [Line Items]</t>
  </si>
  <si>
    <t>Basic earnings per common unit</t>
  </si>
  <si>
    <t>Diluted earnings per common unit</t>
  </si>
  <si>
    <t>[3]</t>
  </si>
  <si>
    <t>Other income statement line items not presented for Host L.P. are equal to the amounts presented for Host Inc.</t>
  </si>
  <si>
    <t>There were approximately 25 million and 29 million potentially dilutive units as of December 31, 2015 and 2013, respectively, related to our exchangeable senior debentures, which units were not included in the computation of diluted earnings per unit because to do so would have been anti-dilutive for the period.</t>
  </si>
  <si>
    <t>Host LP Earnings (Loss) Per Common Unit (Parenthetical) (Detail) - shares shares in Millions</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Property and Equipment - Additional information (Detail) $ in Millions</t>
  </si>
  <si>
    <t>Dec. 31, 2015USD ($)</t>
  </si>
  <si>
    <t>Cost of real estate for federal income tax purposes</t>
  </si>
  <si>
    <t>Investments in Affiliates - Additional Information (Detail) € in Millions, £ in Millions, AUD in Millions, $ in Millions</t>
  </si>
  <si>
    <t>Oct. 14, 2015USD ($)</t>
  </si>
  <si>
    <t>Oct. 14, 2015AUD</t>
  </si>
  <si>
    <t>Dec. 31, 2015USD ($)HotelPropertyContractRoom</t>
  </si>
  <si>
    <t>Dec. 31, 2015EUR (€)</t>
  </si>
  <si>
    <t>Dec. 31, 2014USD ($)PropertyRoom</t>
  </si>
  <si>
    <t>Dec. 31, 2014EUR (€)</t>
  </si>
  <si>
    <t>Dec. 31, 2014GBP (£)</t>
  </si>
  <si>
    <t>Dec. 31, 2013USD ($)</t>
  </si>
  <si>
    <t>Dec. 31, 2013EUR (€)</t>
  </si>
  <si>
    <t>Dec. 31, 2015EUR (€)HotelPropertyContractRoom</t>
  </si>
  <si>
    <t>Nov. 03, 2015Room</t>
  </si>
  <si>
    <t>Investments In And Advances To Affiliates [Line Items]</t>
  </si>
  <si>
    <t>Mortgage repayment</t>
  </si>
  <si>
    <t>Foreign currency forward purchase contract | Contract</t>
  </si>
  <si>
    <t>Hedged amount of our net investment in the European joint venture</t>
  </si>
  <si>
    <t>European Joint Venture | Mortgage Loan Portfolio</t>
  </si>
  <si>
    <t>Mortgage debt | €</t>
  </si>
  <si>
    <t>Refinancing of mortgage debt | €</t>
  </si>
  <si>
    <t>Asia/Pacific Joint Venture | Four Points by Sheraton Perth</t>
  </si>
  <si>
    <t>Gains (losses) recognized from sale of properties</t>
  </si>
  <si>
    <t>Proceeds from sales of assets, net | AUD</t>
  </si>
  <si>
    <t>Mortgage repayment | AUD</t>
  </si>
  <si>
    <t>Asia/Pacific Joint Venture | I N | Bangalore</t>
  </si>
  <si>
    <t>Fund I | European Joint Venture</t>
  </si>
  <si>
    <t>Fund II | European Joint Venture</t>
  </si>
  <si>
    <t>Hyatt Place JV</t>
  </si>
  <si>
    <t>Percentage of debt of the Hyatt Place JV jointly and/or severally guaranteed by the partners of the joint ventures</t>
  </si>
  <si>
    <t>Maui JV</t>
  </si>
  <si>
    <t>Percentage of construction loan for the Maui JV jointly and/or severally guaranteed by the partners of the joint ventures</t>
  </si>
  <si>
    <t>100.00%</t>
  </si>
  <si>
    <t>67.00%</t>
  </si>
  <si>
    <t>Partners contribution</t>
  </si>
  <si>
    <t>Number of rooms | Room</t>
  </si>
  <si>
    <t>Project development cost</t>
  </si>
  <si>
    <t>Construction loan and partner contributions</t>
  </si>
  <si>
    <t>Contribution of land</t>
  </si>
  <si>
    <t>Construction loan outstanding</t>
  </si>
  <si>
    <t>Total assets | €</t>
  </si>
  <si>
    <t>Number of extension period</t>
  </si>
  <si>
    <t>two one-year extensions</t>
  </si>
  <si>
    <t>Joint venture agreement expiration period</t>
  </si>
  <si>
    <t>Portion of impairment expenses</t>
  </si>
  <si>
    <t>Impairment charges | €</t>
  </si>
  <si>
    <t>Number of properties sold | Property</t>
  </si>
  <si>
    <t>Distributions from equity investments | €</t>
  </si>
  <si>
    <t>Percentage of distribution from sale proceeds</t>
  </si>
  <si>
    <t>92.00%</t>
  </si>
  <si>
    <t>European Joint Venture | Forward Currency Sale Contracts</t>
  </si>
  <si>
    <t>European Joint Venture | HOST HOTELS &amp; RESORTS, INC.</t>
  </si>
  <si>
    <t>European Joint Venture | Grand Hotel Esplanade</t>
  </si>
  <si>
    <t>90.00%</t>
  </si>
  <si>
    <t>Acquisition date total consideration transferred | €</t>
  </si>
  <si>
    <t>Amount of debt assumed at acquisition | €</t>
  </si>
  <si>
    <t>Partners contribution | €</t>
  </si>
  <si>
    <t>Percentage of total equity commitment funded</t>
  </si>
  <si>
    <t>Extension Period</t>
  </si>
  <si>
    <t>one year</t>
  </si>
  <si>
    <t>Asia/Pacific Joint Venture | I N | Chennai and Delhi</t>
  </si>
  <si>
    <t>Asia/Pacific Joint Venture | HOST HOTELS &amp; RESORTS, INC. | I N</t>
  </si>
  <si>
    <t>Asia/Pacific Joint Venture | Pullman New Delhi Aerocity | I N</t>
  </si>
  <si>
    <t>Asia/Pacific Joint Venture | Novotel New Delhi Aerocity | I N</t>
  </si>
  <si>
    <t>Summary of Investments in Affiliates (Detail) - USD ($) $ in Millions</t>
  </si>
  <si>
    <t>Schedule Of Investments [Line Items]</t>
  </si>
  <si>
    <t>Our Portion of Debt</t>
  </si>
  <si>
    <t>Total Debt</t>
  </si>
  <si>
    <t>Assets</t>
  </si>
  <si>
    <t>Ten hotels in Europe</t>
  </si>
  <si>
    <t>Nineteen hotels in Europe</t>
  </si>
  <si>
    <t>European Joint Venture | Lower Limit</t>
  </si>
  <si>
    <t>European Joint Venture | Upper Limit</t>
  </si>
  <si>
    <t>A 36% interest in five operating hotels and two hotels under development in India</t>
  </si>
  <si>
    <t>One hotel in Australia and a 36% interest in three operating hotels and four hotels under development in India</t>
  </si>
  <si>
    <t>131-unit vacation ownership project in Maui, Hawaii</t>
  </si>
  <si>
    <t>One hotel in Nashville, Tennessee</t>
  </si>
  <si>
    <t>Philadelphia Marriott Downtown</t>
  </si>
  <si>
    <t>11.00%</t>
  </si>
  <si>
    <t>One hotel in Philadelphia, PA</t>
  </si>
  <si>
    <t>Combined Summarized Balance Sheet Information (Detail) - USD ($) $ in Millions</t>
  </si>
  <si>
    <t>Timeshare inventory</t>
  </si>
  <si>
    <t>Other assets</t>
  </si>
  <si>
    <t>Other liabilities</t>
  </si>
  <si>
    <t>Equity</t>
  </si>
  <si>
    <t>Total liabilities and equity</t>
  </si>
  <si>
    <t>Combined Summarized Operating Results for Affiliates (Detail) - USD ($) $ in Millions</t>
  </si>
  <si>
    <t>Expenses</t>
  </si>
  <si>
    <t>Operating profit (loss)</t>
  </si>
  <si>
    <t>Gain on disposition</t>
  </si>
  <si>
    <t>Net income (loss)</t>
  </si>
  <si>
    <t>Debt (Detail) - USD ($) $ in Millions</t>
  </si>
  <si>
    <t>Exchangeable senior debentures</t>
  </si>
  <si>
    <t>Mortgage debt (non-recourse), with an average interest rate of 4.7% and 5.0% at December 31, 2015 and 2014, respectively, maturing through January 2024</t>
  </si>
  <si>
    <t>Series V senior notes 6% due November 2020</t>
  </si>
  <si>
    <t>Series X senior notes 5.875% due June 2019</t>
  </si>
  <si>
    <t>Series Z senior notes 6% due October 2021</t>
  </si>
  <si>
    <t>Series B senior notes 5.25% due March 2022</t>
  </si>
  <si>
    <t>Series C senior notes 4.75% due March 2023</t>
  </si>
  <si>
    <t>Series D senior notes 3.75% due October 2023</t>
  </si>
  <si>
    <t>Series E senior notes 4% due June 2025</t>
  </si>
  <si>
    <t>Series F senior notes 4.5% due February 2026</t>
  </si>
  <si>
    <t>Exchangeable 2009 Senior Debentures 2.5% Due October 2029</t>
  </si>
  <si>
    <t>Term Loan due June 2017</t>
  </si>
  <si>
    <t>Term Loan due September 2020</t>
  </si>
  <si>
    <t>Revolver</t>
  </si>
  <si>
    <t>Debt (Parenthetical) (Detail) - Mortgages</t>
  </si>
  <si>
    <t>Average interest rate</t>
  </si>
  <si>
    <t>4.70%</t>
  </si>
  <si>
    <t>Debt Instrument Maturity Date</t>
  </si>
  <si>
    <t>Jan. 1,
		2024</t>
  </si>
  <si>
    <t>Debt - Additional Information (Detail) $ / shares in Units, shares in Millions</t>
  </si>
  <si>
    <t>Dec. 29, 2015USD ($)</t>
  </si>
  <si>
    <t>Sep. 10, 2015USD ($)</t>
  </si>
  <si>
    <t>Jun. 15, 2015USD ($)</t>
  </si>
  <si>
    <t>May. 15, 2015USD ($)</t>
  </si>
  <si>
    <t>Oct. 30, 2014USD ($)</t>
  </si>
  <si>
    <t>Jun. 25, 2014USD ($)</t>
  </si>
  <si>
    <t>Jun. 15, 2014USD ($)</t>
  </si>
  <si>
    <t>Nov. 30, 2015USD ($)</t>
  </si>
  <si>
    <t>Oct. 31, 2015USD ($)$ / sharesshares</t>
  </si>
  <si>
    <t>Jul. 31, 2015USD ($)</t>
  </si>
  <si>
    <t>Feb. 28, 2014USD ($)</t>
  </si>
  <si>
    <t>Dec. 31, 2015USD ($)Entityshares</t>
  </si>
  <si>
    <t>Dec. 31, 2014USD ($)</t>
  </si>
  <si>
    <t>Dec. 31, 2012USD ($)</t>
  </si>
  <si>
    <t>Dec. 31, 2009USD ($)</t>
  </si>
  <si>
    <t>Deferred financing costs, net</t>
  </si>
  <si>
    <t>Redemption price of senior notes</t>
  </si>
  <si>
    <t>Debt principal outstanding</t>
  </si>
  <si>
    <t>Aggregate borrowing capacity</t>
  </si>
  <si>
    <t>Additional borrowing capacity</t>
  </si>
  <si>
    <t>Net issuance/repayment of credit facility</t>
  </si>
  <si>
    <t>Leverage ratio</t>
  </si>
  <si>
    <t>Assets that are secured by mortgage debt | Entity</t>
  </si>
  <si>
    <t>Loss on extinguishment</t>
  </si>
  <si>
    <t>Covenant Requiring Guarantees</t>
  </si>
  <si>
    <t>Credit facility maturity date</t>
  </si>
  <si>
    <t>Jun. 27,
		2018</t>
  </si>
  <si>
    <t>Renewal period of credit facility</t>
  </si>
  <si>
    <t>Two six-month renewal options</t>
  </si>
  <si>
    <t>Line of credit interest terms</t>
  </si>
  <si>
    <t>We pay interest on revolver borrowings under the credit facility at floating rates equal to LIBOR plus a margin</t>
  </si>
  <si>
    <t>Facility commitment fee</t>
  </si>
  <si>
    <t>0.20%</t>
  </si>
  <si>
    <t>Revolver | LIBOR</t>
  </si>
  <si>
    <t>Basis point addition</t>
  </si>
  <si>
    <t>1.00%</t>
  </si>
  <si>
    <t>Jun. 27,
		2017</t>
  </si>
  <si>
    <t>Two one-year renewal options</t>
  </si>
  <si>
    <t>2015 Term Loan</t>
  </si>
  <si>
    <t>Debt Instrument, term</t>
  </si>
  <si>
    <t>5 years</t>
  </si>
  <si>
    <t>Term loan, interest rate</t>
  </si>
  <si>
    <t>1.30%</t>
  </si>
  <si>
    <t>2015 Term Loan | LIBOR</t>
  </si>
  <si>
    <t>1.10%</t>
  </si>
  <si>
    <t>2014 Term Loan</t>
  </si>
  <si>
    <t>Foreign Currency Borrowings</t>
  </si>
  <si>
    <t>Swingline Loans</t>
  </si>
  <si>
    <t>Letter of Credit</t>
  </si>
  <si>
    <t>Upper Limit | Revolver | LIBOR | Investment grade</t>
  </si>
  <si>
    <t>1.55%</t>
  </si>
  <si>
    <t>0.30%</t>
  </si>
  <si>
    <t>Lower Limit | Revolver | LIBOR | Investment grade</t>
  </si>
  <si>
    <t>0.875%</t>
  </si>
  <si>
    <t>0.125%</t>
  </si>
  <si>
    <t>Face amount of debt</t>
  </si>
  <si>
    <t>Proceed from issuance of note</t>
  </si>
  <si>
    <t>4.00%</t>
  </si>
  <si>
    <t>Frequency of interest payable</t>
  </si>
  <si>
    <t>Interest is payable semi-annually.</t>
  </si>
  <si>
    <t>Jun. 15,
		2025</t>
  </si>
  <si>
    <t>Series X senior notes 5.785% due 2019</t>
  </si>
  <si>
    <t>5.875%</t>
  </si>
  <si>
    <t>Repayment of debt</t>
  </si>
  <si>
    <t>4.50%</t>
  </si>
  <si>
    <t>Date of first payment</t>
  </si>
  <si>
    <t>Feb. 1,
		2016</t>
  </si>
  <si>
    <t>Series V senior notes 6% due 2020</t>
  </si>
  <si>
    <t>6.00%</t>
  </si>
  <si>
    <t>Series Q senior notes 6.75% due 2016</t>
  </si>
  <si>
    <t>6.75%</t>
  </si>
  <si>
    <t>Current equivalent exchange price | $ / shares</t>
  </si>
  <si>
    <t>Debt converted into shares of Host Inc. common stock | shares</t>
  </si>
  <si>
    <t>Cash paid to redeem debentures</t>
  </si>
  <si>
    <t>Renewal options</t>
  </si>
  <si>
    <t>Jun. 27,
		2019</t>
  </si>
  <si>
    <t>Covenant Requirement | Credit facility</t>
  </si>
  <si>
    <t>Debt covenant compliance</t>
  </si>
  <si>
    <t>As of December 31, 2015, we are in compliance with the financial covenants under our credit facility.</t>
  </si>
  <si>
    <t>Debt instrument covenant description</t>
  </si>
  <si>
    <t>Additionally, total debt used in the calculation of our leverage ratio is based on a “net debt” concept, under which cash and cash equivalents in excess of $100 million are deducted from our total debt balance.</t>
  </si>
  <si>
    <t>Covenant Requirement | Upper Limit | Credit facility</t>
  </si>
  <si>
    <t>Covenant Requirement | Lower Limit | Credit facility</t>
  </si>
  <si>
    <t>Unsecured interest coverage ratio</t>
  </si>
  <si>
    <t>1.75%</t>
  </si>
  <si>
    <t>Fixed charge coverage ratio</t>
  </si>
  <si>
    <t>1.25%</t>
  </si>
  <si>
    <t>Debt Covenant | Less Restrictive Covenant</t>
  </si>
  <si>
    <t>7.125% Dulles Airport Industrial Development Revenue Bonds</t>
  </si>
  <si>
    <t>7.125%</t>
  </si>
  <si>
    <t>7.75% Philadelphia Airport Industrial Development Revenue Bonds</t>
  </si>
  <si>
    <t>7.75%</t>
  </si>
  <si>
    <t>7% Newark Airport Industrial Development Refunding Revenue Bonds</t>
  </si>
  <si>
    <t>7.00%</t>
  </si>
  <si>
    <t>Senior Notes</t>
  </si>
  <si>
    <t>Unamortized discount</t>
  </si>
  <si>
    <t>As of December 31, 2015, we are in compliance with all of these covenants.</t>
  </si>
  <si>
    <t>Senior Notes | Upper Limit</t>
  </si>
  <si>
    <t>Debt repurchase authorized amount</t>
  </si>
  <si>
    <t>Mortgages</t>
  </si>
  <si>
    <t>As of December 31, 2015, we are in compliance with the covenants under all of our mortgage debt obligations.</t>
  </si>
  <si>
    <t>Mortgages | Upper Limit</t>
  </si>
  <si>
    <t>Interest Expense for Debentures (Detail) - USD ($) $ in Millions</t>
  </si>
  <si>
    <t>Non-cash interest expense due to discount amortization</t>
  </si>
  <si>
    <t>Total interest expense</t>
  </si>
  <si>
    <t>Exchangeable Senior Debentures</t>
  </si>
  <si>
    <t>Contractual interest expense (cash)</t>
  </si>
  <si>
    <t>Mortgage Debt Issuances and Repayments (Detail) - USD ($) $ in Millions</t>
  </si>
  <si>
    <t>Novotel Queenstown Lakeside</t>
  </si>
  <si>
    <t>Rate</t>
  </si>
  <si>
    <t>6.65%</t>
  </si>
  <si>
    <t>Maturity date</t>
  </si>
  <si>
    <t>Feb. 18,
		2016</t>
  </si>
  <si>
    <t>Novotel Auckland Ellerslie and ibis Auckland Ellerslie</t>
  </si>
  <si>
    <t>6.40%</t>
  </si>
  <si>
    <t>The Ritz Carlton Naples And Newport Beach Marriott Hotel</t>
  </si>
  <si>
    <t>Mar. 1,
		2014</t>
  </si>
  <si>
    <t>Aggregate Debt Maturities (Detail) - USD ($) $ in Millions</t>
  </si>
  <si>
    <t>Thereafter</t>
  </si>
  <si>
    <t>Deferred financing costs</t>
  </si>
  <si>
    <t>Unamortized (discounts) premiums, net</t>
  </si>
  <si>
    <t>Capital lease obligations</t>
  </si>
  <si>
    <t>Interest Expense (Detail) - USD ($) $ in Millions</t>
  </si>
  <si>
    <t>Amortization of debt premiums/discounts, net</t>
  </si>
  <si>
    <t>[1],[2]</t>
  </si>
  <si>
    <t>Amortization of deferred financing costs</t>
  </si>
  <si>
    <t>Non-cash losses on debt extinguishments</t>
  </si>
  <si>
    <t>Change in accrued interest</t>
  </si>
  <si>
    <t>Interest paid</t>
  </si>
  <si>
    <t>[1],[3]</t>
  </si>
  <si>
    <t>Primarily represents the amortization of the debt discount on our Debentures, which is considered non-cash interest expense.</t>
  </si>
  <si>
    <t>Does not include capitalized interest of $5 million, $7 million and $6 million during 2015, 2014 and 2013, respectively.</t>
  </si>
  <si>
    <t>Interest Expense (Parenthetical) (Detail) - USD ($) $ in Millions</t>
  </si>
  <si>
    <t>Prepayment premiums</t>
  </si>
  <si>
    <t>Capitalized interest</t>
  </si>
  <si>
    <t>Equity of Host Inc. and Capital of Host L.P. - Additional Information (Detail) - USD ($) $ / shares in Units, $ in Millions</t>
  </si>
  <si>
    <t>Feb. 29, 2016</t>
  </si>
  <si>
    <t>Oct. 29, 2015</t>
  </si>
  <si>
    <t>Apr. 30, 2015</t>
  </si>
  <si>
    <t>Stockholders Equity Note [Line Items]</t>
  </si>
  <si>
    <t>Dividend policy</t>
  </si>
  <si>
    <t>The amount of any future dividends will be determined by Host Inc.’s Board of Directors.</t>
  </si>
  <si>
    <t>Dividends taxable as ordinary income to stockholders</t>
  </si>
  <si>
    <t>80.00%</t>
  </si>
  <si>
    <t>65.00%</t>
  </si>
  <si>
    <t>Dividends taxable as qualified income to stockholders</t>
  </si>
  <si>
    <t>8.00%</t>
  </si>
  <si>
    <t>Dividends taxable as unrecaptured Section 1250 gain</t>
  </si>
  <si>
    <t>13.00%</t>
  </si>
  <si>
    <t>Capital Gains Distribution Percentage</t>
  </si>
  <si>
    <t>22.00%</t>
  </si>
  <si>
    <t>Dividend per share, declared</t>
  </si>
  <si>
    <t>Percentage of annual taxable income Host Inc is required to distribute</t>
  </si>
  <si>
    <t>Preferred stock, shares authorized</t>
  </si>
  <si>
    <t>Preferred stock, no par value</t>
  </si>
  <si>
    <t xml:space="preserve"> </t>
  </si>
  <si>
    <t>Preferred stock, shares outstanding</t>
  </si>
  <si>
    <t>Common OP units, outstanding</t>
  </si>
  <si>
    <t>Common stock repurchase, shares</t>
  </si>
  <si>
    <t>Common stock repurchase, average price per share</t>
  </si>
  <si>
    <t>Common stock repurchase, value</t>
  </si>
  <si>
    <t>Stock Repurchase Program capacity</t>
  </si>
  <si>
    <t>HOST HOTELS &amp; RESORTS, INC. | Subsequent Event</t>
  </si>
  <si>
    <t>Dividend declaration date</t>
  </si>
  <si>
    <t>Feb. 29,
		2016</t>
  </si>
  <si>
    <t>Dividend payable date</t>
  </si>
  <si>
    <t>Apr. 15,
		2016</t>
  </si>
  <si>
    <t>Dividend record date</t>
  </si>
  <si>
    <t>Mar. 31,
		2015</t>
  </si>
  <si>
    <t>HOST HOTELS &amp; RESORTS, INC. | Upper Limit</t>
  </si>
  <si>
    <t>Common stock repurchase, authorized amount</t>
  </si>
  <si>
    <t>Percentage of the common OP Units</t>
  </si>
  <si>
    <t>Common Dividends Declared Per Share (Detail) - $ / shares</t>
  </si>
  <si>
    <t>Common stock</t>
  </si>
  <si>
    <t>Common OP units</t>
  </si>
  <si>
    <t>Income Taxes - Additional Information (Detail) - USD ($) $ in Millions</t>
  </si>
  <si>
    <t>Income Taxes [Line Items]</t>
  </si>
  <si>
    <t>Number of subsequent years we may not able to qualify as REIT if failed to qualify for taxation as a REIT in any taxable year</t>
  </si>
  <si>
    <t>4 years</t>
  </si>
  <si>
    <t>Valuation allowance</t>
  </si>
  <si>
    <t>Net (decrease) and increase in valuation allowance</t>
  </si>
  <si>
    <t>Domestic and foreign net operating loss and capital loss carryovers</t>
  </si>
  <si>
    <t>Deferred tax asset operating loss carryforwards</t>
  </si>
  <si>
    <t>Net operating loss carryover expiration date</t>
  </si>
  <si>
    <t>Our net operating loss carryovers expire through 2035, and our foreign capital loss carryovers have no expiration period.</t>
  </si>
  <si>
    <t>Net operating loss carryover expiration year</t>
  </si>
  <si>
    <t>Expiration of tax credits</t>
  </si>
  <si>
    <t>Our alternative minimum tax credit carryovers have no expiration period.</t>
  </si>
  <si>
    <t>Deferred tax assets, net of valuation allowance</t>
  </si>
  <si>
    <t>Deferred tax asset related to AOCI activity concerning net foreign exchange losses</t>
  </si>
  <si>
    <t>Cash paid for income taxes, net of refunds received</t>
  </si>
  <si>
    <t>Statutory federal income tax rate</t>
  </si>
  <si>
    <t>35.00%</t>
  </si>
  <si>
    <t>Expected increase in unrecognized tax benefits within 12 months</t>
  </si>
  <si>
    <t>Recognized material interest or penalties</t>
  </si>
  <si>
    <t>Open tax year by major tax jurisdiction</t>
  </si>
  <si>
    <t>Primary Components of Net Deferred Tax Asset (Detail) - USD ($) $ in Millions</t>
  </si>
  <si>
    <t>Deferred tax assets</t>
  </si>
  <si>
    <t>Related party interest expense</t>
  </si>
  <si>
    <t>Net operating loss and capital loss carryovers</t>
  </si>
  <si>
    <t>Alternative minimum tax credits</t>
  </si>
  <si>
    <t>Property and equipment</t>
  </si>
  <si>
    <t>Investments in domestic affiliates</t>
  </si>
  <si>
    <t>Deferred revenue and expenses</t>
  </si>
  <si>
    <t>Total gross deferred tax assets</t>
  </si>
  <si>
    <t>Less: Valuation allowance</t>
  </si>
  <si>
    <t>Total deferred tax assets, net of valuation allowance</t>
  </si>
  <si>
    <t>Deferred tax liabilities</t>
  </si>
  <si>
    <t>Investments in domestic and foreign affiliates</t>
  </si>
  <si>
    <t>Total gross deferred tax liabilities</t>
  </si>
  <si>
    <t>Net deferred tax assets</t>
  </si>
  <si>
    <t>Income from Continuing Operations Before Income Taxes (Detail) - USD ($) $ in Millions</t>
  </si>
  <si>
    <t>U.S. income</t>
  </si>
  <si>
    <t>Foreign income</t>
  </si>
  <si>
    <t>Provision for Income Taxes from Continuing Operations (Detail) - USD ($) $ in Millions</t>
  </si>
  <si>
    <t>Current Federal</t>
  </si>
  <si>
    <t>Current State</t>
  </si>
  <si>
    <t>Current Foreign</t>
  </si>
  <si>
    <t>Current Income Tax Expense (Benefit), Total</t>
  </si>
  <si>
    <t>Deferred Federal</t>
  </si>
  <si>
    <t>Deferred State</t>
  </si>
  <si>
    <t>Deferred Foreign</t>
  </si>
  <si>
    <t>Income tax provision – continuing operations</t>
  </si>
  <si>
    <t>Income Tax Provision Calculated at Statutory U.S. Federal Income Tax Rate and Actual Income Tax Provision Recorded (Detail) - USD ($) $ in Millions</t>
  </si>
  <si>
    <t>Statutory federal income tax provision – continuing operations</t>
  </si>
  <si>
    <t>Adjustment for nontaxable income of Host Inc. – continuing operations</t>
  </si>
  <si>
    <t>State income tax provision, net</t>
  </si>
  <si>
    <t>Provision for uncertain tax positions</t>
  </si>
  <si>
    <t>Foreign income tax provision</t>
  </si>
  <si>
    <t>Unrecognized Tax Benefits Reconciliation (Detail) - USD ($) $ in Millions</t>
  </si>
  <si>
    <t>Balance at January 1</t>
  </si>
  <si>
    <t>State decreases</t>
  </si>
  <si>
    <t>Other increases</t>
  </si>
  <si>
    <t>Balance at December 31</t>
  </si>
  <si>
    <t>Leases - Additional Information (Detail) $ in Millions</t>
  </si>
  <si>
    <t>Jul. 30, 2012USD ($)ft²</t>
  </si>
  <si>
    <t>Dec. 31, 2015USD ($)HotelContract</t>
  </si>
  <si>
    <t>Leases Disclosure [Line Items]</t>
  </si>
  <si>
    <t>Number of hotels subject to ground leases | Hotel</t>
  </si>
  <si>
    <t>Operating leases information</t>
  </si>
  <si>
    <t>Leases and subleases contain one or more renewal options</t>
  </si>
  <si>
    <t>Aggregate contingent liabilities relating to our former restaurant business</t>
  </si>
  <si>
    <t>Minimum payments from restaurants and the Sub lessee payable to us under non-cancelable subleases</t>
  </si>
  <si>
    <t>Number of renewal options | Contract</t>
  </si>
  <si>
    <t>Minimum additional renewal option period</t>
  </si>
  <si>
    <t>10 years</t>
  </si>
  <si>
    <t>New York Marriott Marquis | Vornado Realty Trust</t>
  </si>
  <si>
    <t>Lease term</t>
  </si>
  <si>
    <t>20 years</t>
  </si>
  <si>
    <t>Future minimum rental revenue under the non-cancelable lease on an annual basis</t>
  </si>
  <si>
    <t>Area of LED sign | ft²</t>
  </si>
  <si>
    <t>Future Minimum Annual Rental Commitments Required Under Non-Cancelable Leases (Detail) $ in Millions</t>
  </si>
  <si>
    <t>Capital Leases</t>
  </si>
  <si>
    <t>Total minimum lease payments</t>
  </si>
  <si>
    <t>Operating Leases</t>
  </si>
  <si>
    <t>Rent Expense (Detail) - USD ($) $ in Millions</t>
  </si>
  <si>
    <t>Minimum rentals on operating leases</t>
  </si>
  <si>
    <t>Additional rentals based on sales</t>
  </si>
  <si>
    <t>Rental payments based on real estate tax assessments</t>
  </si>
  <si>
    <t>Less: sublease rentals</t>
  </si>
  <si>
    <t>Operating Leases, Rent Expense, Total</t>
  </si>
  <si>
    <t>Employee Stock Plans - Additional Information (Detail) - USD ($) $ / shares in Units, $ in Millions</t>
  </si>
  <si>
    <t>Employee Benefits Disclosure [Line Items]</t>
  </si>
  <si>
    <t>Common stock reserved and available for issuance under the Comprehensive Plan</t>
  </si>
  <si>
    <t>Compensation expense</t>
  </si>
  <si>
    <t>Granted</t>
  </si>
  <si>
    <t>Vested</t>
  </si>
  <si>
    <t>Liability awards as a percentage of restricted stock awards granted</t>
  </si>
  <si>
    <t>96.00%</t>
  </si>
  <si>
    <t>Restricted Stock | Executive Officer</t>
  </si>
  <si>
    <t>Employee Stock Option</t>
  </si>
  <si>
    <t>Stock options outstanding</t>
  </si>
  <si>
    <t>Stock options exercisable</t>
  </si>
  <si>
    <t>Weighted average remaining life - outstanding</t>
  </si>
  <si>
    <t>8 years</t>
  </si>
  <si>
    <t>Weighted average remaining life - exercisable</t>
  </si>
  <si>
    <t>Weighted average exercise price - outstanding</t>
  </si>
  <si>
    <t>Weighted average exercise price - exercisable</t>
  </si>
  <si>
    <t>Weighted average risk free rate, minimum</t>
  </si>
  <si>
    <t>Weighted average risk free rate, maximum</t>
  </si>
  <si>
    <t>1.80%</t>
  </si>
  <si>
    <t>Expected life</t>
  </si>
  <si>
    <t>5 years 6 months</t>
  </si>
  <si>
    <t>Employee Stock Option | Lower Limit</t>
  </si>
  <si>
    <t>Weighted average volatility</t>
  </si>
  <si>
    <t>28.00%</t>
  </si>
  <si>
    <t>Weighted average dividend yield</t>
  </si>
  <si>
    <t>Employee Stock Option | Upper Limit</t>
  </si>
  <si>
    <t>32.00%</t>
  </si>
  <si>
    <t>Other Stock Plans</t>
  </si>
  <si>
    <t>Vesting term</t>
  </si>
  <si>
    <t>Employee stock purchase plan discount percentage</t>
  </si>
  <si>
    <t>10.00%</t>
  </si>
  <si>
    <t>Senior Executive Plan | Restricted Stock | Executive Officer</t>
  </si>
  <si>
    <t>Restricted stock awards</t>
  </si>
  <si>
    <t>Payout comparison</t>
  </si>
  <si>
    <t>Vesting of restricted stock awards is based on (1) the achievement of relative total shareholder return (“TSR”) and (2) the company and personal performance of employees attributable to specific management business objectives. Approximately 50% of the restricted stock awards are based on the satisfaction of the TSR compared to (i) the NAREIT index, (ii) the Standard &amp; Poor’s index, and (iii) a Selected Lodging Company index that serves as a relevant industry/asset specific measurement to our competitors, with the remaining 50% based on the achievement of management business objectives.</t>
  </si>
  <si>
    <t>Senior Executive Plan | Restricted Stock | Executive Officer | Satisfaction of total shareholder return</t>
  </si>
  <si>
    <t>Shares vesting percentage</t>
  </si>
  <si>
    <t>Senior Executive Plan | Restricted Stock | Executive Officer | Achievement of Management Business Objective</t>
  </si>
  <si>
    <t>Senior Executive Plan | Employee Stock Option | Executive Officer</t>
  </si>
  <si>
    <t>Stock option exercise price</t>
  </si>
  <si>
    <t>Shares that vest at December 31 of each year are issued to the employees in the first quarter of the following year, although the requisite service period is complete. Accordingly, the 0.5 million shares issued in 2015 include shares vested at December 31, 2014, after adjusting for shares withheld to meet employee tax requirements. The shares withheld for employee tax requirements were valued at $9.8 million, $6.1 million and $5.5 million, for 2015, 2014 and 2013, respectively.</t>
  </si>
  <si>
    <t>Summary of Status of Senior Executive Plans (Detail) - $ / shares shares in Millions</t>
  </si>
  <si>
    <t>Shares</t>
  </si>
  <si>
    <t>Forfeited/expired</t>
  </si>
  <si>
    <t>Issued in calendar year</t>
  </si>
  <si>
    <t>Fair Value</t>
  </si>
  <si>
    <t>Summary of Status of Senior Executive Plans (Parenthetical) (Detail) - Executive Officer - Restricted Stock - USD ($) shares in Millions, $ in Millions</t>
  </si>
  <si>
    <t>Share Based Compensation Arrangement By Share Based Payment Award [Line Items]</t>
  </si>
  <si>
    <t>Shares issued</t>
  </si>
  <si>
    <t>Value of shares withheld for employee tax requirements</t>
  </si>
  <si>
    <t>Dispositions - Additional Information (Detail) - Hotel</t>
  </si>
  <si>
    <t>Number of hotels sold</t>
  </si>
  <si>
    <t>Summary of Results of Operations for Eight Hotels Sold in Twenty Fifteen and Five Hotels Sold in Twenty Fourteen which are Included in Continuing Operations (Detail) - USD ($) $ in Millions</t>
  </si>
  <si>
    <t>Income before taxes</t>
  </si>
  <si>
    <t>Gain on disposals</t>
  </si>
  <si>
    <t>Summary of Results of Operations for Five Hotels Sold in Twenty Thirteen and Three Hotels Sold in Twenty Twelve which are Included in Discontinued Operations (Detail) $ in Millions</t>
  </si>
  <si>
    <t>Net Income Attributable to Host Inc. (Detail) - USD ($) $ in Millions</t>
  </si>
  <si>
    <t>Income Statement Balance Sheet And Additional Disclosures By Disposal Groups Including Continued And Discontinued Operations [Line Items]</t>
  </si>
  <si>
    <t>Continuing operations, net of tax</t>
  </si>
  <si>
    <t>Discontinued operations, net of tax</t>
  </si>
  <si>
    <t>Net Income Attributable to Host Hotels L.P. (Detail) - USD ($) $ in Millions</t>
  </si>
  <si>
    <t>HOST HOTELS &amp; RESORTS L.P. AND SUBSIDIARIES</t>
  </si>
  <si>
    <t>Acquisitions - Additional Information (Detail) BRL in Millions, $ in Millions</t>
  </si>
  <si>
    <t>Dec. 30, 2015USD ($)</t>
  </si>
  <si>
    <t>Jun. 08, 2015USD ($)Room</t>
  </si>
  <si>
    <t>Aug. 11, 2014USD ($)Room</t>
  </si>
  <si>
    <t>Jan. 21, 2014USD ($)Room</t>
  </si>
  <si>
    <t>Feb. 28, 2015USD ($)Parcel</t>
  </si>
  <si>
    <t>Dec. 31, 2015USD ($)Hotel</t>
  </si>
  <si>
    <t>Dec. 31, 2014USD ($)HotelRoom</t>
  </si>
  <si>
    <t>Dec. 31, 2014BRLRoom</t>
  </si>
  <si>
    <t>Business Acquisition [Line Items]</t>
  </si>
  <si>
    <t>Number of hotel acquired | Hotel</t>
  </si>
  <si>
    <t>Acquisition-related expenses</t>
  </si>
  <si>
    <t>Pro forma, total revenues</t>
  </si>
  <si>
    <t>Pro forma, net income (loss)</t>
  </si>
  <si>
    <t>Minneapolis Marriott City Center</t>
  </si>
  <si>
    <t>Asset acquisition</t>
  </si>
  <si>
    <t>Sheraton Indianapolis Hotel at Keystone Crossing</t>
  </si>
  <si>
    <t>Number of out-parcels | Parcel</t>
  </si>
  <si>
    <t>Brazil Agreement To Develop</t>
  </si>
  <si>
    <t>Development cost incurred to date</t>
  </si>
  <si>
    <t>Brazil Agreement To Develop | Novotel</t>
  </si>
  <si>
    <t>Brazil Agreement To Develop | Ibis Rio De Janeiro Parque Olimpico</t>
  </si>
  <si>
    <t>b2 Miami downtown hotel</t>
  </si>
  <si>
    <t>Acquisition purchase price</t>
  </si>
  <si>
    <t>Powell Hotel San Francisco California</t>
  </si>
  <si>
    <t>The Phoenician Hotel</t>
  </si>
  <si>
    <t>Estimated Fair Value of Assets Acquired and Liabilities Assumed in Acquisitions (Detail) - USD ($) $ in Millions</t>
  </si>
  <si>
    <t>FF&amp;E Reserves and other assets</t>
  </si>
  <si>
    <t>Net assets acquired</t>
  </si>
  <si>
    <t>Summary of Unaudited Consolidated Pro Forma Results of Operations (Detail) - USD ($) $ / shares in Units, $ in Millions</t>
  </si>
  <si>
    <t>Business Acquisition, Pro Forma Information [Abstract]</t>
  </si>
  <si>
    <t>Income from continuing operations</t>
  </si>
  <si>
    <t>Net income attributable to reporting entity</t>
  </si>
  <si>
    <t>Fair Value Measurements - Additional Information (Detail) NZD in Millions</t>
  </si>
  <si>
    <t>Dec. 31, 2015USD ($)HotelContractDerivative</t>
  </si>
  <si>
    <t>Dec. 31, 2014USD ($)Hotel</t>
  </si>
  <si>
    <t>Dec. 31, 2013USD ($)Hotel</t>
  </si>
  <si>
    <t>Dec. 31, 2015EUR (€)ContractDerivative</t>
  </si>
  <si>
    <t>Dec. 31, 2015NZDContractDerivative</t>
  </si>
  <si>
    <t>May. 15, 2015</t>
  </si>
  <si>
    <t>Derivative Instruments And Hedging Activities Disclosures [Line Items]</t>
  </si>
  <si>
    <t>Number of hotels sold | Hotel</t>
  </si>
  <si>
    <t>Impairment expense</t>
  </si>
  <si>
    <t>Number of foreign currency forward contracts outstanding | Contract</t>
  </si>
  <si>
    <t>Proceeds from forward swaps and treasury locks</t>
  </si>
  <si>
    <t>Amortization of forward swaps</t>
  </si>
  <si>
    <t>Interest rate swap derivatives</t>
  </si>
  <si>
    <t>Notional Amount | NZD</t>
  </si>
  <si>
    <t>Interest rate swap derivatives | Series E senior notes 4% due June 2025</t>
  </si>
  <si>
    <t>Notional Amount</t>
  </si>
  <si>
    <t>Number of interest rate derivatives | Derivative</t>
  </si>
  <si>
    <t>Swaps hedged of variable rate basis</t>
  </si>
  <si>
    <t>3-month LIBOR</t>
  </si>
  <si>
    <t>Interest rate swap derivatives | Series F senior notes 4.5% due February 2026</t>
  </si>
  <si>
    <t>Payments to forward swaps</t>
  </si>
  <si>
    <t>Interest rate swap derivatives | New Zealand</t>
  </si>
  <si>
    <t>Treasury Lock | Series E senior notes 4% due June 2025</t>
  </si>
  <si>
    <t>10-year U.S. Treasury rate</t>
  </si>
  <si>
    <t>Matured Foreign Currency Forward Sale Contracts</t>
  </si>
  <si>
    <t>Notional Amount | €</t>
  </si>
  <si>
    <t>Foreign Exchange Contract</t>
  </si>
  <si>
    <t>Number of foreign currency forward contracts matured during the period | Contract</t>
  </si>
  <si>
    <t>New foreign currency forward sale contracts</t>
  </si>
  <si>
    <t>Fair Value, Measurements, Nonrecurring | Impaired Hotels</t>
  </si>
  <si>
    <t>Fair Value of Financial Assets and Liabilities (Detail) - USD ($) $ in Millions</t>
  </si>
  <si>
    <t>Foreign currency forward sale contracts</t>
  </si>
  <si>
    <t>Fair Value Assets And Liabilities Measured On Recurring And Nonrecurring Basis [Line Items]</t>
  </si>
  <si>
    <t>Fair value measurements on a recurring basis, Assets</t>
  </si>
  <si>
    <t>Fair value measurements on a recurring basis, Liabilities</t>
  </si>
  <si>
    <t>Significant Other Observable Inputs (Level 2) | Foreign currency forward sale contracts</t>
  </si>
  <si>
    <t>Significant Other Observable Inputs (Level 2) | Interest rate swap derivatives</t>
  </si>
  <si>
    <t>Significant Unobservable Inputs (Level 3) | Impaired Hotel Properties Held And Used</t>
  </si>
  <si>
    <t>Fair value measurements on a non-recurring basis, Impaired hotel properties held and used</t>
  </si>
  <si>
    <t>(1) These derivative contracts have been designated as hedging instruments.</t>
  </si>
  <si>
    <t>(1) The fair value measurement is as of the measurement date of the impairment and may not reflect the book value as of December 31, 2014.</t>
  </si>
  <si>
    <t>Interest Rate Swap Derivatives Designated as Cash Flow Hedges (Detail) $ in Millions</t>
  </si>
  <si>
    <t>Dec. 31, 2015AUD</t>
  </si>
  <si>
    <t>Dec. 31, 2015NZD</t>
  </si>
  <si>
    <t>Derivative [Line Items]</t>
  </si>
  <si>
    <t>Change in Fair Value Gain (Loss)</t>
  </si>
  <si>
    <t>Cash Flow Hedging | Interest rate swap derivatives | Swap Entered In Connection With Mortgage Loan On Hilton Melbourne South Wharf | Australia</t>
  </si>
  <si>
    <t>Transaction Date</t>
  </si>
  <si>
    <t>Notional Amount | AUD</t>
  </si>
  <si>
    <t>Maturity Date</t>
  </si>
  <si>
    <t>2016-11</t>
  </si>
  <si>
    <t>Swapped Index</t>
  </si>
  <si>
    <t>Reuters BBSY</t>
  </si>
  <si>
    <t>All-in-Rate</t>
  </si>
  <si>
    <t>6.70%</t>
  </si>
  <si>
    <t>Cash Flow Hedging | Interest rate swap derivatives | Swap Entered In Connection With Four Properties | New Zealand</t>
  </si>
  <si>
    <t>2016-02</t>
  </si>
  <si>
    <t>NZ$ Bank Bill</t>
  </si>
  <si>
    <t>7.15%</t>
  </si>
  <si>
    <t>The swap was entered into in connection with the A$86 million ($63 million) mortgage loan on the Hilton Melbourne South Wharf.</t>
  </si>
  <si>
    <t>The swap was entered into in connection with the NZ$53 million ($36 million) mortgage loan on four properties in New Zealand.</t>
  </si>
  <si>
    <t>Interest Rate Swap Derivatives Designated as Cash Flow Hedges (Parenthetical) (Detail) NZD in Millions, AUD in Millions, $ in Millions</t>
  </si>
  <si>
    <t>Dec. 31, 2015AUDHotel</t>
  </si>
  <si>
    <t>Dec. 31, 2015NZDHotel</t>
  </si>
  <si>
    <t>Mortgage debt | $</t>
  </si>
  <si>
    <t>Australia | Interest Rate Swap | Swap Entered In Connection With Mortgage Loan On Hilton Melbourne South Wharf</t>
  </si>
  <si>
    <t>New Zealand | Interest Rate Swap | Swap Entered In Connection With Four Properties</t>
  </si>
  <si>
    <t>Foreign Currency Sale Contracts (Detail) - Foreign Exchange Contract</t>
  </si>
  <si>
    <t>Dec. 31, 2015CAD</t>
  </si>
  <si>
    <t>Euros</t>
  </si>
  <si>
    <t>Transaction Date Range</t>
  </si>
  <si>
    <t>January 2013-September 2015</t>
  </si>
  <si>
    <t>Total transaction amount</t>
  </si>
  <si>
    <t>Forward purchase date range</t>
  </si>
  <si>
    <t>January 2016-September 2017</t>
  </si>
  <si>
    <t>Change in fair value gain (loss)</t>
  </si>
  <si>
    <t>Canadian Dollars</t>
  </si>
  <si>
    <t>Draws on Credit Facility that are Designated as Net Investments in International Operations (Detail) € in Millions, CAD in Millions, $ in Millions</t>
  </si>
  <si>
    <t>Debt Instrument Designated As Hedges Of Net Investment In Foreign Operations [Line Items]</t>
  </si>
  <si>
    <t>Balance Outstanding</t>
  </si>
  <si>
    <t>We have drawn an additional $44 million on the credit facility in Canadian dollars that has not been designated as a hedging instrument.</t>
  </si>
  <si>
    <t>Draws on Credit Facility that are Designated as Net Investments in International Operations (Parenthetical) (Detail) CAD in Millions, $ in Millions</t>
  </si>
  <si>
    <t>Canadian Dollars | Not Designated as Hedging Instrument</t>
  </si>
  <si>
    <t>Fair Values of Certain Financial Assets and Liabilities and Other Financial Instruments (Detail) - USD ($) $ in Millions</t>
  </si>
  <si>
    <t>Financial liabilities</t>
  </si>
  <si>
    <t>Credit facility, carrying value</t>
  </si>
  <si>
    <t>Mortgage debt and other, excluding capital leases, carrying value</t>
  </si>
  <si>
    <t>Quoted Prices in Active Markets for Identical Assets (Level 1)</t>
  </si>
  <si>
    <t>Senior notes (Level 1), fair value</t>
  </si>
  <si>
    <t>Exchangeable Senior Debentures (Level 1), fair value</t>
  </si>
  <si>
    <t>Significant Other Observable Inputs (Level 2)</t>
  </si>
  <si>
    <t>Credit facility (Level 2), fair value</t>
  </si>
  <si>
    <t>Significant Other Observable Inputs (Level 2) | Mortgage debt and other, excluding capital leases</t>
  </si>
  <si>
    <t>Mortgage debt and other, excluding capital leases (Level 2), fair value</t>
  </si>
  <si>
    <t>Relationship with Marriott International - Additional Information (Detail) - USD ($) $ in Millions</t>
  </si>
  <si>
    <t>Liabilities For Guarantees On Long Duration Contracts [Line Items]</t>
  </si>
  <si>
    <t>Agreements with Marriott International Inc</t>
  </si>
  <si>
    <t>Management percentage of Company's hotels</t>
  </si>
  <si>
    <t>54.00%</t>
  </si>
  <si>
    <t>Franchise fees</t>
  </si>
  <si>
    <t>Hotel Management Agreements and Operating and License Agreements - Additional Information (Detail)</t>
  </si>
  <si>
    <t>Dec. 31, 2015Contract</t>
  </si>
  <si>
    <t>Base management fee as percentage of annual gross revenues</t>
  </si>
  <si>
    <t>2.00%</t>
  </si>
  <si>
    <t>Management incentive fee as percentage of operating profit</t>
  </si>
  <si>
    <t>Number of renewal options</t>
  </si>
  <si>
    <t>Lower Limit | Contractual Rights</t>
  </si>
  <si>
    <t>Agreement initial term</t>
  </si>
  <si>
    <t>20.00%</t>
  </si>
  <si>
    <t>Upper Limit | Contractual Rights</t>
  </si>
  <si>
    <t>25 years</t>
  </si>
  <si>
    <t>Marriott</t>
  </si>
  <si>
    <t>Percentage of revenues</t>
  </si>
  <si>
    <t>Starwood</t>
  </si>
  <si>
    <t>24.00%</t>
  </si>
  <si>
    <t>Base fee percentage</t>
  </si>
  <si>
    <t>Starwood | Occupancy | Licensing Agreements</t>
  </si>
  <si>
    <t>Percentage sales paid for fees</t>
  </si>
  <si>
    <t>Starwood | Food and Beverage | Licensing Agreements</t>
  </si>
  <si>
    <t>Hyatt</t>
  </si>
  <si>
    <t>12.00%</t>
  </si>
  <si>
    <t>Geographic and Business Segment Information - Additional Information (Detail)</t>
  </si>
  <si>
    <t>Dec. 31, 2015EntityCountry</t>
  </si>
  <si>
    <t>Segment Reporting Information [Line Items]</t>
  </si>
  <si>
    <t>Number of operating segments | Entity</t>
  </si>
  <si>
    <t>Non-US</t>
  </si>
  <si>
    <t>Foreign operations, number of countries | Country</t>
  </si>
  <si>
    <t>Revenues and Long-Lived Assets by Geographical Area (Detail) - USD ($) $ in Millions</t>
  </si>
  <si>
    <t>Guarantees and Contingencies - Additional Information (Detail) $ in Millions</t>
  </si>
  <si>
    <t>1 Months Ended</t>
  </si>
  <si>
    <t>Jan. 31, 2013USD ($)</t>
  </si>
  <si>
    <t>Jan. 31, 2005Hotel</t>
  </si>
  <si>
    <t>Dec. 31, 2013Hotel</t>
  </si>
  <si>
    <t>Commitments And Contingencies Disclosure [Line Items]</t>
  </si>
  <si>
    <t>Future minimum lease payments</t>
  </si>
  <si>
    <t>Guarantor Obligations, Maximum Payment</t>
  </si>
  <si>
    <t>Guarantor obligations, maximum exposure, undiscounted</t>
  </si>
  <si>
    <t>Guarantee obligation amount</t>
  </si>
  <si>
    <t>Ritz San Francisco</t>
  </si>
  <si>
    <t>Upper Limit | Atlanta Marriott Marquis</t>
  </si>
  <si>
    <t>Environmental liabilities</t>
  </si>
  <si>
    <t>Contingent Consideration Hotel</t>
  </si>
  <si>
    <t>Legal Proceedings - Additional Information (Detail)</t>
  </si>
  <si>
    <t>Loss Contingencies [Line Items]</t>
  </si>
  <si>
    <t>Loss contingency accrual</t>
  </si>
  <si>
    <t>Maximum exposure of litigation</t>
  </si>
  <si>
    <t>Other Litigation Cases</t>
  </si>
  <si>
    <t>Estimate of possible losses</t>
  </si>
  <si>
    <t>Quarterly Financial Data (Detail) - USD ($) $ / shares in Units, $ in Millions</t>
  </si>
  <si>
    <t>Quarterly Financial Information [Line Items]</t>
  </si>
  <si>
    <t>Operating profit</t>
  </si>
  <si>
    <t>Net income (loss) attributable to Host Inc.</t>
  </si>
  <si>
    <t>Real Estate and Accumulated Depreciation (Detail) - USD ($) $ in Millions</t>
  </si>
  <si>
    <t>Dec. 31, 2012</t>
  </si>
  <si>
    <t>Real Estate And Accumulated Depreciation [Line Items]</t>
  </si>
  <si>
    <t>Initial Costs, Land</t>
  </si>
  <si>
    <t>Initial Costs, Buildings &amp; Improvements</t>
  </si>
  <si>
    <t>Subsequent Costs Capitalized</t>
  </si>
  <si>
    <t>Foreign Currency Adjustment</t>
  </si>
  <si>
    <t>Land</t>
  </si>
  <si>
    <t>Buildings &amp; Improvements</t>
  </si>
  <si>
    <t>Accumulated Depreciation</t>
  </si>
  <si>
    <t>Other Property</t>
  </si>
  <si>
    <t>Date Acquired</t>
  </si>
  <si>
    <t>various</t>
  </si>
  <si>
    <t>Depreciation Life</t>
  </si>
  <si>
    <t>40 years</t>
  </si>
  <si>
    <t>Mortgages debt and other</t>
  </si>
  <si>
    <t>Atlanta Marriott Perimeter Center</t>
  </si>
  <si>
    <t>Atlanta Marriott Suites Midtown</t>
  </si>
  <si>
    <t>Axiom Hotel</t>
  </si>
  <si>
    <t>33 years</t>
  </si>
  <si>
    <t>Boston Marriott Copley Place</t>
  </si>
  <si>
    <t>Calgary Marriott Downtown</t>
  </si>
  <si>
    <t>Chicago Marriott Suites Downers Grove</t>
  </si>
  <si>
    <t>Chicago Marriott Suites O'Hare</t>
  </si>
  <si>
    <t>Coronado Island Marriott Resort &amp; Spa</t>
  </si>
  <si>
    <t>Costa Mesa Marriott</t>
  </si>
  <si>
    <t>Courtyard Chicago Downtown/River North</t>
  </si>
  <si>
    <t>Denver Marriott Tech Center Hotel</t>
  </si>
  <si>
    <t>Denver Marriott West</t>
  </si>
  <si>
    <t>Embassy Suites Chicago-Downtown/Lakefront</t>
  </si>
  <si>
    <t>Gaithersburg Marriott Washingtonian Center</t>
  </si>
  <si>
    <t>Grand Hyatt Atlanta in Buckhead</t>
  </si>
  <si>
    <t>Grand Hyatt Washington</t>
  </si>
  <si>
    <t>Harbor Beach Marriott Resort &amp; Spa</t>
  </si>
  <si>
    <t>Harbor Beach Marriott Resort &amp; Spa | Mortgages debt and other</t>
  </si>
  <si>
    <t>Hilton Melbourne South Wharf</t>
  </si>
  <si>
    <t>31 years</t>
  </si>
  <si>
    <t>Hilton Melbourne South Wharf | Mortgages debt and other</t>
  </si>
  <si>
    <t>Hilton Singer Island Oceanfront Resort</t>
  </si>
  <si>
    <t>Houston Airport Marriott at George Bush Intercontinental</t>
  </si>
  <si>
    <t>Houston Marriott at the Texas Medical Center</t>
  </si>
  <si>
    <t>Hyatt Place Waikiki Beach</t>
  </si>
  <si>
    <t>34 years</t>
  </si>
  <si>
    <t>Hyatt Regency Cambridge, Overlooking Boston</t>
  </si>
  <si>
    <t>Hyatt Regency Maui Resort &amp; Spa</t>
  </si>
  <si>
    <t>Hyatt Regency Reston</t>
  </si>
  <si>
    <t>Hyatt Regency Reston | Mortgages debt and other</t>
  </si>
  <si>
    <t>Hyatt Regency San Francisco Airport</t>
  </si>
  <si>
    <t>Hyatt Regency Washington on Capitol Hill</t>
  </si>
  <si>
    <t>JW Marriott Atlanta Buckhead</t>
  </si>
  <si>
    <t>JW Marriott Desert Springs Resort &amp; Spa</t>
  </si>
  <si>
    <t>JW Marriott Hotel Rio de Janeiro</t>
  </si>
  <si>
    <t>JW Marriott Houston</t>
  </si>
  <si>
    <t>JW Marriott Mexico City</t>
  </si>
  <si>
    <t>JW Marriott, Washington D.C.</t>
  </si>
  <si>
    <t>Key Bridge Marriott</t>
  </si>
  <si>
    <t>Manchester Grand Hyatt, San Diego</t>
  </si>
  <si>
    <t>35 years</t>
  </si>
  <si>
    <t>Manhattan Beach Marriott</t>
  </si>
  <si>
    <t>Marina del Rey Marriott</t>
  </si>
  <si>
    <t>Marriott Marquis San Diego Marina</t>
  </si>
  <si>
    <t>Miami Marriott Biscayne Bay</t>
  </si>
  <si>
    <t>New Orleans Marriott</t>
  </si>
  <si>
    <t>New York Marriott Downtown</t>
  </si>
  <si>
    <t>New York Marriott Marquis</t>
  </si>
  <si>
    <t>New Zealand Hotel Portfolio</t>
  </si>
  <si>
    <t>New Zealand Hotel Portfolio | Mortgages debt and other</t>
  </si>
  <si>
    <t>Newark Liberty International Airport Marriott</t>
  </si>
  <si>
    <t>Newport Beach Marriott Bayview</t>
  </si>
  <si>
    <t>Newport Beach Marriott Hotel &amp; Spa</t>
  </si>
  <si>
    <t>Orlando World Center Marriott</t>
  </si>
  <si>
    <t>Philadelphia Airport Marriott</t>
  </si>
  <si>
    <t>Residence Inn Arlington Pentagon City</t>
  </si>
  <si>
    <t>Rio De Janeiro Parque Olympico Hotels</t>
  </si>
  <si>
    <t>Date of Completion of Construction</t>
  </si>
  <si>
    <t>San Antonio Marriott Rivercenter</t>
  </si>
  <si>
    <t>San Antonio Marriott Riverwalk</t>
  </si>
  <si>
    <t>San Cristobal Tower Santiago</t>
  </si>
  <si>
    <t>San Francisco Marriott Fishermans Wharf</t>
  </si>
  <si>
    <t>San Francisco Marriott Marquis</t>
  </si>
  <si>
    <t>San Ramon Marriott</t>
  </si>
  <si>
    <t>Santa Clara Marriott</t>
  </si>
  <si>
    <t>Scottsdale Marriott at McDowell Mountains</t>
  </si>
  <si>
    <t>Scottsdale Marriott Suites Old Town</t>
  </si>
  <si>
    <t>Seattle Airport Marriott</t>
  </si>
  <si>
    <t>Sheraton Boston Hotel</t>
  </si>
  <si>
    <t>Sheraton Memphis Downtown Hotel</t>
  </si>
  <si>
    <t>Sheraton New York Times Square Hotel</t>
  </si>
  <si>
    <t>Sheraton Parsippany Hotel</t>
  </si>
  <si>
    <t>Sheraton San Diego Hotel Marina</t>
  </si>
  <si>
    <t>Sheraton Santiago Hotel Convention Center</t>
  </si>
  <si>
    <t>Swissotel Chicago</t>
  </si>
  <si>
    <t>Tampa Airport Marriott</t>
  </si>
  <si>
    <t>The Camby Hotel</t>
  </si>
  <si>
    <t>The Fairmont Kea Lani Maui</t>
  </si>
  <si>
    <t>The Logan</t>
  </si>
  <si>
    <t>32 years</t>
  </si>
  <si>
    <t>The Ritz Carlton Amelia Island</t>
  </si>
  <si>
    <t>The Ritz Carlton Buckhead</t>
  </si>
  <si>
    <t>The Ritz Carlton Marina Del Rey</t>
  </si>
  <si>
    <t>Ritz Carlton Naples</t>
  </si>
  <si>
    <t>Ritz Carlton Naples Golf Resort</t>
  </si>
  <si>
    <t>Ritz Carlton Tysons Corner</t>
  </si>
  <si>
    <t>St Regis Houston</t>
  </si>
  <si>
    <t>The Westin Buckhead Atlanta</t>
  </si>
  <si>
    <t>Westin Chicago River North</t>
  </si>
  <si>
    <t>Westin Cincinnati</t>
  </si>
  <si>
    <t>Westin Denver Downtown</t>
  </si>
  <si>
    <t>Westin Georgetown Washington D C</t>
  </si>
  <si>
    <t>Westin Indianapolis</t>
  </si>
  <si>
    <t>Westin Kierland Resort Spa</t>
  </si>
  <si>
    <t>Westin Los Angeles Airport</t>
  </si>
  <si>
    <t>Westin Mission Hills Resort Spa</t>
  </si>
  <si>
    <t>Westin New York Grand Central</t>
  </si>
  <si>
    <t>Westin Seattle</t>
  </si>
  <si>
    <t>Westin South Coast Plaza Costa Mesa</t>
  </si>
  <si>
    <t>Westin Waltham Boston</t>
  </si>
  <si>
    <t>Toronto Marriott Downtown Eaton Centre Hotel</t>
  </si>
  <si>
    <t>W New York</t>
  </si>
  <si>
    <t>W New York Union Square</t>
  </si>
  <si>
    <t>W Seattle</t>
  </si>
  <si>
    <t>Washington Dulles Airport Marriott</t>
  </si>
  <si>
    <t>Washington Marriott At Metro Center</t>
  </si>
  <si>
    <t>Westfields Marriott Washington Dulles</t>
  </si>
  <si>
    <t>Yve Hotel Miami</t>
  </si>
  <si>
    <t>Total Hotels</t>
  </si>
  <si>
    <t>Total Hotels | Mortgages debt and other</t>
  </si>
  <si>
    <t>Real Estate and Accumulated Depreciation (Parenthetical) (Detail) $ in Millions</t>
  </si>
  <si>
    <t>Other properties, percentage</t>
  </si>
  <si>
    <t>Reconciliation of Carrying Amounts of Real Estate Investments (Detail) - USD ($) $ in Millions</t>
  </si>
  <si>
    <t>Additions:</t>
  </si>
  <si>
    <t>Capital expenditures and transfers from construction-in-progress</t>
  </si>
  <si>
    <t>Deductions:</t>
  </si>
  <si>
    <t>Dispositions and other</t>
  </si>
  <si>
    <t>Impairments</t>
  </si>
  <si>
    <t>Change in Accumulated Depreciation and Amortization of Real Estate Assets (Detail) - USD ($) $ in Millions</t>
  </si>
  <si>
    <t>Real Estate And Accumulated Depreciation Other Required Disclosures [Abstract]</t>
  </si>
  <si>
    <t>Depreciation on assets held for sale</t>
  </si>
</sst>
</file>

<file path=xl/styles.xml><?xml version="1.0" encoding="utf-8"?>
<styleSheet xmlns="http://schemas.openxmlformats.org/spreadsheetml/2006/main">
  <numFmts count="15">
    <numFmt formatCode="_(&quot;$ &quot;#,##0_);_(&quot;$ &quot;(#,##0)" numFmtId="165"/>
    <numFmt formatCode="_(&quot;$ &quot;#,##0.00_);_(&quot;$ &quot;(#,##0.00)" numFmtId="166"/>
    <numFmt formatCode="#,##0.0_);(#,##0.0)" numFmtId="167"/>
    <numFmt formatCode="_(&quot;$ &quot;#,##0.0_);_(&quot;$ &quot;(#,##0.0)" numFmtId="168"/>
    <numFmt formatCode="#,##0.000000_);(#,##0.000000)" numFmtId="169"/>
    <numFmt formatCode="_(&quot;€ &quot;#,##0_);_(&quot;€ &quot;(#,##0)" numFmtId="170"/>
    <numFmt formatCode="_(&quot;AUD &quot;#,##0_);_(&quot;AUD &quot;(#,##0)" numFmtId="171"/>
    <numFmt formatCode="_(&quot;£ &quot;#,##0_);_(&quot;£ &quot;(#,##0)" numFmtId="172"/>
    <numFmt formatCode="_(&quot;€ &quot;#,##0.0_);_(&quot;€ &quot;(#,##0.0)" numFmtId="173"/>
    <numFmt formatCode="_(&quot;$ &quot;#,##0.000_);_(&quot;$ &quot;(#,##0.000)" numFmtId="174"/>
    <numFmt formatCode="_(&quot;BRL &quot;#,##0_);_(&quot;BRL &quot;(#,##0)" numFmtId="175"/>
    <numFmt formatCode="_(&quot;NZD &quot;#,##0_);_(&quot;NZD &quot;(#,##0)" numFmtId="176"/>
    <numFmt formatCode="_(&quot;November &quot;#,##0_);_(&quot;November &quot;(#,##0)" numFmtId="177"/>
    <numFmt formatCode="_(&quot;February &quot;#,##0_);_(&quot;February &quot;(#,##0)" numFmtId="178"/>
    <numFmt formatCode="_(&quot;CAD &quot;#,##0_);_(&quot;CAD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28"/>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70750</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752278409</v>
      </c>
    </row>
    <row r="18" spans="1:4">
      <c t="s" r="A18" s="4">
        <v>30</v>
      </c>
      <c t="n" r="D18" s="7">
        <v>14592475672</v>
      </c>
    </row>
    <row r="19" spans="1:4">
      <c t="s" r="A19" s="4">
        <v>31</v>
      </c>
    </row>
    <row r="20" spans="1:4">
      <c t="s" r="A20" s="3">
        <v>5</v>
      </c>
    </row>
    <row r="21" spans="1:4">
      <c t="s" r="A21" s="4">
        <v>17</v>
      </c>
      <c t="s" r="B21" s="4">
        <v>31</v>
      </c>
    </row>
    <row r="22" spans="1:4">
      <c t="s" r="A22" s="4">
        <v>19</v>
      </c>
      <c t="n" r="B22" s="6">
        <v>1061937</v>
      </c>
    </row>
    <row r="23" spans="1:4">
      <c t="s" r="A23" s="4">
        <v>20</v>
      </c>
      <c t="s" r="B23" s="4">
        <v>21</v>
      </c>
    </row>
    <row r="24" spans="1:4">
      <c t="s" r="A24" s="4">
        <v>22</v>
      </c>
      <c t="s" r="B24" s="4">
        <v>26</v>
      </c>
    </row>
    <row r="25" spans="1:4">
      <c t="s" r="A25" s="4">
        <v>24</v>
      </c>
      <c t="s" r="B25" s="4">
        <v>23</v>
      </c>
    </row>
    <row r="26" spans="1:4">
      <c t="s" r="A26" s="4">
        <v>25</v>
      </c>
      <c t="s" r="B26" s="4">
        <v>26</v>
      </c>
    </row>
    <row r="27" spans="1:4">
      <c t="s" r="A27" s="4">
        <v>27</v>
      </c>
      <c t="s" r="B27" s="4">
        <v>32</v>
      </c>
    </row>
    <row r="28" spans="1:4">
      <c t="s" r="A28" s="4">
        <v>29</v>
      </c>
      <c t="n" r="C28" s="6">
        <v>745576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v>
      </c>
      <c t="s" r="C2" s="2">
        <v>34</v>
      </c>
      <c t="s" r="D2" s="2">
        <v>77</v>
      </c>
    </row>
    <row r="3" spans="1:4">
      <c t="s" r="A3" s="3">
        <v>1126</v>
      </c>
    </row>
    <row r="4" spans="1:4">
      <c t="s" r="A4" s="4">
        <v>293</v>
      </c>
      <c t="n" r="B4" s="7">
        <v>5387</v>
      </c>
      <c t="n" r="C4" s="7">
        <v>5354</v>
      </c>
      <c t="n" r="D4" s="7">
        <v>5166</v>
      </c>
    </row>
    <row r="5" spans="1:4">
      <c t="s" r="A5" s="4">
        <v>36</v>
      </c>
      <c t="n" r="B5" s="6">
        <v>10661</v>
      </c>
      <c t="n" r="C5" s="6">
        <v>10575</v>
      </c>
      <c t="n" r="D5" s="6">
        <v>10995</v>
      </c>
    </row>
    <row r="6" spans="1:4">
      <c t="s" r="A6" s="4">
        <v>467</v>
      </c>
    </row>
    <row r="7" spans="1:4">
      <c t="s" r="A7" s="3">
        <v>1126</v>
      </c>
    </row>
    <row r="8" spans="1:4">
      <c t="s" r="A8" s="4">
        <v>293</v>
      </c>
      <c t="n" r="B8" s="6">
        <v>5166</v>
      </c>
      <c t="n" r="C8" s="6">
        <v>5077</v>
      </c>
      <c t="n" r="D8" s="6">
        <v>4895</v>
      </c>
    </row>
    <row r="9" spans="1:4">
      <c t="s" r="A9" s="4">
        <v>36</v>
      </c>
      <c t="n" r="B9" s="6">
        <v>10372</v>
      </c>
      <c t="n" r="C9" s="6">
        <v>10111</v>
      </c>
      <c t="n" r="D9" s="6">
        <v>10498</v>
      </c>
    </row>
    <row r="10" spans="1:4">
      <c t="s" r="A10" s="4">
        <v>468</v>
      </c>
    </row>
    <row r="11" spans="1:4">
      <c t="s" r="A11" s="3">
        <v>1126</v>
      </c>
    </row>
    <row r="12" spans="1:4">
      <c t="s" r="A12" s="4">
        <v>293</v>
      </c>
      <c t="n" r="B12" s="6">
        <v>34</v>
      </c>
      <c t="n" r="C12" s="6">
        <v>39</v>
      </c>
      <c t="n" r="D12" s="6">
        <v>40</v>
      </c>
    </row>
    <row r="13" spans="1:4">
      <c t="s" r="A13" s="4">
        <v>36</v>
      </c>
      <c t="n" r="B13" s="6">
        <v>88</v>
      </c>
      <c t="n" r="C13" s="6">
        <v>102</v>
      </c>
      <c t="n" r="D13" s="6">
        <v>106</v>
      </c>
    </row>
    <row r="14" spans="1:4">
      <c t="s" r="A14" s="4">
        <v>469</v>
      </c>
    </row>
    <row r="15" spans="1:4">
      <c t="s" r="A15" s="3">
        <v>1126</v>
      </c>
    </row>
    <row r="16" spans="1:4">
      <c t="s" r="A16" s="4">
        <v>293</v>
      </c>
      <c t="n" r="B16" s="6">
        <v>30</v>
      </c>
      <c t="n" r="C16" s="6">
        <v>36</v>
      </c>
      <c t="n" r="D16" s="6">
        <v>30</v>
      </c>
    </row>
    <row r="17" spans="1:4">
      <c t="s" r="A17" s="4">
        <v>36</v>
      </c>
      <c t="n" r="B17" s="6">
        <v>53</v>
      </c>
      <c t="n" r="C17" s="6">
        <v>82</v>
      </c>
      <c t="n" r="D17" s="6">
        <v>76</v>
      </c>
    </row>
    <row r="18" spans="1:4">
      <c t="s" r="A18" s="4">
        <v>470</v>
      </c>
    </row>
    <row r="19" spans="1:4">
      <c t="s" r="A19" s="3">
        <v>1126</v>
      </c>
    </row>
    <row r="20" spans="1:4">
      <c t="s" r="A20" s="4">
        <v>293</v>
      </c>
      <c t="n" r="B20" s="6">
        <v>58</v>
      </c>
      <c t="n" r="C20" s="6">
        <v>87</v>
      </c>
      <c t="n" r="D20" s="6">
        <v>97</v>
      </c>
    </row>
    <row r="21" spans="1:4">
      <c t="s" r="A21" s="4">
        <v>36</v>
      </c>
      <c t="n" r="B21" s="6">
        <v>66</v>
      </c>
      <c t="n" r="C21" s="6">
        <v>82</v>
      </c>
      <c t="n" r="D21" s="6">
        <v>89</v>
      </c>
    </row>
    <row r="22" spans="1:4">
      <c t="s" r="A22" s="4">
        <v>471</v>
      </c>
    </row>
    <row r="23" spans="1:4">
      <c t="s" r="A23" s="3">
        <v>1126</v>
      </c>
    </row>
    <row r="24" spans="1:4">
      <c t="s" r="A24" s="4">
        <v>293</v>
      </c>
      <c t="n" r="B24" s="6">
        <v>25</v>
      </c>
      <c t="n" r="C24" s="6">
        <v>32</v>
      </c>
      <c t="n" r="D24" s="6">
        <v>34</v>
      </c>
    </row>
    <row r="25" spans="1:4">
      <c t="s" r="A25" s="4">
        <v>36</v>
      </c>
      <c t="n" r="B25" s="6">
        <v>44</v>
      </c>
      <c t="n" r="C25" s="6">
        <v>44</v>
      </c>
      <c t="n" r="D25" s="6">
        <v>54</v>
      </c>
    </row>
    <row r="26" spans="1:4">
      <c t="s" r="A26" s="4">
        <v>472</v>
      </c>
    </row>
    <row r="27" spans="1:4">
      <c t="s" r="A27" s="3">
        <v>1126</v>
      </c>
    </row>
    <row r="28" spans="1:4">
      <c t="s" r="A28" s="4">
        <v>293</v>
      </c>
      <c t="n" r="B28" s="6">
        <v>29</v>
      </c>
      <c t="n" r="C28" s="6">
        <v>29</v>
      </c>
      <c t="n" r="D28" s="6">
        <v>24</v>
      </c>
    </row>
    <row r="29" spans="1:4">
      <c t="s" r="A29" s="4">
        <v>36</v>
      </c>
      <c t="n" r="B29" s="6">
        <v>18</v>
      </c>
      <c t="n" r="C29" s="6">
        <v>26</v>
      </c>
      <c t="n" r="D29" s="6">
        <v>32</v>
      </c>
    </row>
    <row r="30" spans="1:4">
      <c t="s" r="A30" s="4">
        <v>473</v>
      </c>
    </row>
    <row r="31" spans="1:4">
      <c t="s" r="A31" s="3">
        <v>1126</v>
      </c>
    </row>
    <row r="32" spans="1:4">
      <c t="s" r="A32" s="4">
        <v>293</v>
      </c>
      <c t="n" r="B32" s="6">
        <v>45</v>
      </c>
      <c t="n" r="C32" s="6">
        <v>54</v>
      </c>
      <c t="n" r="D32" s="6">
        <v>46</v>
      </c>
    </row>
    <row r="33" spans="1:4">
      <c t="s" r="A33" s="4">
        <v>36</v>
      </c>
      <c t="n" r="B33" s="7">
        <v>20</v>
      </c>
      <c t="n" r="C33" s="7">
        <v>128</v>
      </c>
      <c t="n" r="D33" s="7">
        <v>1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21"/>
    <col customWidth="1" max="3" min="3" width="19"/>
    <col customWidth="1" max="4" min="4" width="26"/>
    <col customWidth="1" max="5" min="5" width="26"/>
    <col customWidth="1" max="6" min="6" width="19"/>
  </cols>
  <sheetData>
    <row r="1" spans="1:6">
      <c t="s" r="A1" s="1">
        <v>1131</v>
      </c>
      <c t="s" r="B1" s="2">
        <v>1132</v>
      </c>
      <c t="s" r="D1" s="2">
        <v>1</v>
      </c>
    </row>
    <row r="2" spans="1:6">
      <c t="s" r="B2" s="2">
        <v>1133</v>
      </c>
      <c t="s" r="C2" s="2">
        <v>1134</v>
      </c>
      <c t="s" r="D2" s="2">
        <v>975</v>
      </c>
      <c t="s" r="E2" s="2">
        <v>1004</v>
      </c>
      <c t="s" r="F2" s="2">
        <v>1135</v>
      </c>
    </row>
    <row r="3" spans="1:6">
      <c t="s" r="A3" s="3">
        <v>1136</v>
      </c>
    </row>
    <row r="4" spans="1:6">
      <c t="s" r="A4" s="4">
        <v>886</v>
      </c>
      <c t="n" r="D4" s="7">
        <v>16</v>
      </c>
    </row>
    <row r="5" spans="1:6">
      <c t="s" r="A5" s="4">
        <v>1010</v>
      </c>
      <c t="n" r="D5" s="6">
        <v>8</v>
      </c>
      <c t="n" r="E5" s="6">
        <v>5</v>
      </c>
      <c t="n" r="F5" s="6">
        <v>5</v>
      </c>
    </row>
    <row r="6" spans="1:6">
      <c t="s" r="A6" s="4">
        <v>1137</v>
      </c>
      <c t="n" r="D6" s="7">
        <v>1715</v>
      </c>
    </row>
    <row r="7" spans="1:6">
      <c t="s" r="A7" s="4">
        <v>1138</v>
      </c>
      <c t="n" r="D7" s="6">
        <v>4</v>
      </c>
    </row>
    <row r="8" spans="1:6">
      <c t="s" r="A8" s="4">
        <v>1139</v>
      </c>
      <c t="n" r="D8" s="6">
        <v>11</v>
      </c>
    </row>
    <row r="9" spans="1:6">
      <c t="s" r="A9" s="4">
        <v>961</v>
      </c>
      <c t="n" r="D9" s="6">
        <v>89</v>
      </c>
      <c t="n" r="E9" s="7">
        <v>229</v>
      </c>
    </row>
    <row r="10" spans="1:6">
      <c t="s" r="A10" s="4">
        <v>1140</v>
      </c>
      <c t="n" r="D10" s="6">
        <v>4</v>
      </c>
    </row>
    <row r="11" spans="1:6">
      <c t="s" r="A11" s="4">
        <v>1141</v>
      </c>
    </row>
    <row r="12" spans="1:6">
      <c t="s" r="A12" s="3">
        <v>1136</v>
      </c>
    </row>
    <row r="13" spans="1:6">
      <c t="s" r="A13" s="4">
        <v>961</v>
      </c>
      <c t="n" r="D13" s="6">
        <v>4</v>
      </c>
      <c t="n" r="E13" s="7">
        <v>3</v>
      </c>
    </row>
    <row r="14" spans="1:6">
      <c t="s" r="A14" s="4">
        <v>1142</v>
      </c>
    </row>
    <row r="15" spans="1:6">
      <c t="s" r="A15" s="3">
        <v>1136</v>
      </c>
    </row>
    <row r="16" spans="1:6">
      <c t="s" r="A16" s="4">
        <v>1143</v>
      </c>
      <c t="n" r="B16" s="7">
        <v>5</v>
      </c>
    </row>
    <row r="17" spans="1:6">
      <c t="s" r="A17" s="4">
        <v>1144</v>
      </c>
    </row>
    <row r="18" spans="1:6">
      <c t="s" r="A18" s="3">
        <v>1136</v>
      </c>
    </row>
    <row r="19" spans="1:6">
      <c t="s" r="A19" s="4">
        <v>1010</v>
      </c>
      <c t="n" r="C19" s="6">
        <v>2</v>
      </c>
    </row>
    <row r="20" spans="1:6">
      <c t="s" r="A20" s="4">
        <v>1137</v>
      </c>
      <c t="n" r="D20" s="7">
        <v>12</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1145</v>
      </c>
      <c t="s" r="B1" s="2">
        <v>533</v>
      </c>
    </row>
    <row r="2" spans="1:2">
      <c t="s" r="A2" s="3">
        <v>1146</v>
      </c>
    </row>
    <row r="3" spans="1:2">
      <c t="s" r="A3" s="4">
        <v>1147</v>
      </c>
      <c t="n" r="B3" s="7">
        <v>4000000</v>
      </c>
    </row>
    <row r="4" spans="1:2">
      <c t="s" r="A4" s="4">
        <v>1148</v>
      </c>
      <c t="n" r="B4" s="6">
        <v>15000000</v>
      </c>
    </row>
    <row r="5" spans="1:2">
      <c t="s" r="A5" s="4">
        <v>1149</v>
      </c>
    </row>
    <row r="6" spans="1:2">
      <c t="s" r="A6" s="3">
        <v>1146</v>
      </c>
    </row>
    <row r="7" spans="1:2">
      <c t="s" r="A7" s="4">
        <v>1150</v>
      </c>
      <c t="n" r="B7" s="7">
        <v>15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151</v>
      </c>
      <c t="s" r="B1" s="2">
        <v>511</v>
      </c>
      <c t="s" r="R1" s="2">
        <v>1</v>
      </c>
    </row>
    <row r="2" spans="1:20">
      <c t="s" r="B2" s="2">
        <v>2</v>
      </c>
      <c t="s" r="D2" s="2">
        <v>513</v>
      </c>
      <c t="s" r="F2" s="2">
        <v>4</v>
      </c>
      <c t="s" r="H2" s="2">
        <v>514</v>
      </c>
      <c t="s" r="J2" s="2">
        <v>34</v>
      </c>
      <c t="s" r="L2" s="2">
        <v>515</v>
      </c>
      <c t="s" r="N2" s="2">
        <v>516</v>
      </c>
      <c t="s" r="P2" s="2">
        <v>517</v>
      </c>
      <c t="s" r="R2" s="2">
        <v>2</v>
      </c>
      <c t="s" r="S2" s="2">
        <v>34</v>
      </c>
      <c t="s" r="T2" s="2">
        <v>77</v>
      </c>
    </row>
    <row r="3" spans="1:20">
      <c t="s" r="A3" s="3">
        <v>1152</v>
      </c>
    </row>
    <row r="4" spans="1:20">
      <c t="s" r="A4" s="4">
        <v>293</v>
      </c>
      <c t="n" r="R4" s="7">
        <v>5387</v>
      </c>
      <c t="n" r="S4" s="7">
        <v>5354</v>
      </c>
      <c t="n" r="T4" s="7">
        <v>5166</v>
      </c>
    </row>
    <row r="5" spans="1:20">
      <c t="s" r="A5" s="4">
        <v>1153</v>
      </c>
      <c t="n" r="R5" s="6">
        <v>650</v>
      </c>
      <c t="n" r="S5" s="6">
        <v>710</v>
      </c>
      <c t="n" r="T5" s="6">
        <v>512</v>
      </c>
    </row>
    <row r="6" spans="1:20">
      <c t="s" r="A6" s="4">
        <v>100</v>
      </c>
      <c t="n" r="R6" s="6">
        <v>571</v>
      </c>
      <c t="n" r="S6" s="6">
        <v>747</v>
      </c>
      <c t="n" r="T6" s="6">
        <v>325</v>
      </c>
    </row>
    <row r="7" spans="1:20">
      <c t="s" r="A7" s="4">
        <v>1154</v>
      </c>
      <c t="n" r="R7" s="7">
        <v>558</v>
      </c>
      <c t="n" r="S7" s="7">
        <v>732</v>
      </c>
      <c t="n" r="T7" s="7">
        <v>317</v>
      </c>
    </row>
    <row r="8" spans="1:20">
      <c t="s" r="A8" s="4">
        <v>504</v>
      </c>
      <c t="n" r="R8" s="8">
        <v>0.74</v>
      </c>
      <c t="n" r="S8" s="8">
        <v>0.97</v>
      </c>
      <c t="n" r="T8" s="8">
        <v>0.43</v>
      </c>
    </row>
    <row r="9" spans="1:20">
      <c t="s" r="A9" s="4">
        <v>505</v>
      </c>
      <c t="n" r="R9" s="8">
        <v>0.74</v>
      </c>
      <c t="n" r="S9" s="8">
        <v>0.96</v>
      </c>
      <c t="n" r="T9" s="8">
        <v>0.42</v>
      </c>
    </row>
    <row r="10" spans="1:20">
      <c t="s" r="A10" s="4">
        <v>18</v>
      </c>
    </row>
    <row r="11" spans="1:20">
      <c t="s" r="A11" s="3">
        <v>1152</v>
      </c>
    </row>
    <row r="12" spans="1:20">
      <c t="s" r="A12" s="4">
        <v>293</v>
      </c>
      <c t="n" r="B12" s="7">
        <v>1334</v>
      </c>
      <c t="n" r="D12" s="7">
        <v>1287</v>
      </c>
      <c t="n" r="F12" s="7">
        <v>1449</v>
      </c>
      <c t="n" r="H12" s="7">
        <v>1317</v>
      </c>
      <c t="n" r="J12" s="7">
        <v>1320</v>
      </c>
      <c t="n" r="L12" s="7">
        <v>1294</v>
      </c>
      <c t="n" r="N12" s="7">
        <v>1431</v>
      </c>
      <c t="n" r="P12" s="7">
        <v>1309</v>
      </c>
    </row>
    <row r="13" spans="1:20">
      <c t="s" r="A13" s="4">
        <v>1153</v>
      </c>
      <c t="n" r="B13" s="6">
        <v>147</v>
      </c>
      <c t="n" r="D13" s="6">
        <v>132</v>
      </c>
      <c t="n" r="F13" s="6">
        <v>227</v>
      </c>
      <c t="n" r="H13" s="6">
        <v>144</v>
      </c>
      <c t="n" r="J13" s="6">
        <v>149</v>
      </c>
      <c t="n" r="L13" s="6">
        <v>202</v>
      </c>
      <c t="n" r="N13" s="6">
        <v>225</v>
      </c>
      <c t="n" r="P13" s="6">
        <v>134</v>
      </c>
    </row>
    <row r="14" spans="1:20">
      <c t="s" r="A14" s="4">
        <v>100</v>
      </c>
      <c t="n" r="B14" s="6">
        <v>166</v>
      </c>
      <c t="n" r="D14" s="6">
        <v>85</v>
      </c>
      <c t="n" r="F14" s="6">
        <v>216</v>
      </c>
      <c t="n" r="H14" s="6">
        <v>104</v>
      </c>
      <c t="n" r="J14" s="6">
        <v>258</v>
      </c>
      <c t="n" r="L14" s="6">
        <v>145</v>
      </c>
      <c t="n" r="N14" s="6">
        <v>159</v>
      </c>
      <c t="n" r="P14" s="6">
        <v>185</v>
      </c>
    </row>
    <row r="15" spans="1:20">
      <c t="s" r="A15" s="4">
        <v>1154</v>
      </c>
      <c t="n" r="B15" s="7">
        <v>163</v>
      </c>
      <c t="n" r="D15" s="7">
        <v>85</v>
      </c>
      <c t="n" r="F15" s="7">
        <v>212</v>
      </c>
      <c t="n" r="H15" s="7">
        <v>98</v>
      </c>
      <c t="n" r="J15" s="7">
        <v>254</v>
      </c>
      <c t="n" r="L15" s="7">
        <v>144</v>
      </c>
      <c t="n" r="N15" s="7">
        <v>155</v>
      </c>
      <c t="n" r="P15" s="7">
        <v>179</v>
      </c>
      <c t="n" r="T15" s="7">
        <v>317</v>
      </c>
    </row>
    <row r="16" spans="1:20">
      <c t="s" r="A16" s="4">
        <v>504</v>
      </c>
      <c t="n" r="B16" s="8">
        <v>0.22</v>
      </c>
      <c t="n" r="D16" s="8">
        <v>0.11</v>
      </c>
      <c t="n" r="F16" s="8">
        <v>0.28</v>
      </c>
      <c t="n" r="H16" s="8">
        <v>0.13</v>
      </c>
      <c t="n" r="J16" s="8">
        <v>0.34</v>
      </c>
      <c t="n" r="L16" s="8">
        <v>0.19</v>
      </c>
      <c t="n" r="N16" s="8">
        <v>0.21</v>
      </c>
      <c t="n" r="P16" s="8">
        <v>0.24</v>
      </c>
    </row>
    <row r="17" spans="1:20">
      <c t="s" r="A17" s="4">
        <v>505</v>
      </c>
      <c t="n" r="B17" s="8">
        <v>0.22</v>
      </c>
      <c t="n" r="D17" s="8">
        <v>0.11</v>
      </c>
      <c t="n" r="F17" s="8">
        <v>0.28</v>
      </c>
      <c t="n" r="H17" s="8">
        <v>0.13</v>
      </c>
      <c t="n" r="J17" s="8">
        <v>0.33</v>
      </c>
      <c t="n" r="L17" s="8">
        <v>0.19</v>
      </c>
      <c t="n" r="N17" s="8">
        <v>0.21</v>
      </c>
      <c t="n" r="P17" s="8">
        <v>0.24</v>
      </c>
    </row>
    <row r="18" spans="1:20">
      <c t="s" r="A18" s="4">
        <v>31</v>
      </c>
    </row>
    <row r="19" spans="1:20">
      <c t="s" r="A19" s="3">
        <v>1152</v>
      </c>
    </row>
    <row r="20" spans="1:20">
      <c t="s" r="A20" s="4">
        <v>293</v>
      </c>
      <c t="n" r="R20" s="7">
        <v>5387</v>
      </c>
      <c t="n" r="S20" s="7">
        <v>5354</v>
      </c>
      <c t="n" r="T20" s="6">
        <v>5166</v>
      </c>
    </row>
    <row r="21" spans="1:20">
      <c t="s" r="A21" s="4">
        <v>1153</v>
      </c>
      <c t="n" r="R21" s="6">
        <v>650</v>
      </c>
      <c t="n" r="S21" s="6">
        <v>710</v>
      </c>
      <c t="n" r="T21" s="6">
        <v>512</v>
      </c>
    </row>
    <row r="22" spans="1:20">
      <c t="s" r="A22" s="4">
        <v>100</v>
      </c>
      <c t="n" r="R22" s="6">
        <v>571</v>
      </c>
      <c t="n" r="S22" s="6">
        <v>747</v>
      </c>
      <c t="n" r="T22" s="6">
        <v>325</v>
      </c>
    </row>
    <row r="23" spans="1:20">
      <c t="s" r="A23" s="4">
        <v>1154</v>
      </c>
      <c t="n" r="B23" s="7">
        <v>165</v>
      </c>
      <c t="s" r="C23" s="4">
        <v>63</v>
      </c>
      <c t="n" r="D23" s="7">
        <v>86</v>
      </c>
      <c t="s" r="E23" s="4">
        <v>63</v>
      </c>
      <c t="n" r="F23" s="7">
        <v>215</v>
      </c>
      <c t="s" r="G23" s="4">
        <v>63</v>
      </c>
      <c t="n" r="H23" s="7">
        <v>99</v>
      </c>
      <c t="s" r="I23" s="4">
        <v>63</v>
      </c>
      <c t="n" r="J23" s="7">
        <v>257</v>
      </c>
      <c t="s" r="K23" s="4">
        <v>63</v>
      </c>
      <c t="n" r="L23" s="7">
        <v>146</v>
      </c>
      <c t="s" r="M23" s="4">
        <v>63</v>
      </c>
      <c t="n" r="N23" s="7">
        <v>157</v>
      </c>
      <c t="s" r="O23" s="4">
        <v>63</v>
      </c>
      <c t="n" r="P23" s="7">
        <v>181</v>
      </c>
      <c t="s" r="Q23" s="4">
        <v>63</v>
      </c>
      <c t="n" r="R23" s="7">
        <v>565</v>
      </c>
      <c t="n" r="S23" s="7">
        <v>741</v>
      </c>
      <c t="n" r="T23" s="7">
        <v>321</v>
      </c>
    </row>
    <row r="24" spans="1:20">
      <c t="s" r="A24" s="4">
        <v>504</v>
      </c>
      <c t="n" r="B24" s="8">
        <v>0.22</v>
      </c>
      <c t="s" r="C24" s="4">
        <v>63</v>
      </c>
      <c t="n" r="D24" s="8">
        <v>0.12</v>
      </c>
      <c t="s" r="E24" s="4">
        <v>63</v>
      </c>
      <c t="n" r="F24" s="8">
        <v>0.29</v>
      </c>
      <c t="s" r="G24" s="4">
        <v>63</v>
      </c>
      <c t="n" r="H24" s="8">
        <v>0.13</v>
      </c>
      <c t="s" r="I24" s="4">
        <v>63</v>
      </c>
      <c t="n" r="J24" s="8">
        <v>0.34</v>
      </c>
      <c t="s" r="K24" s="4">
        <v>63</v>
      </c>
      <c t="n" r="L24" s="8">
        <v>0.19</v>
      </c>
      <c t="s" r="M24" s="4">
        <v>63</v>
      </c>
      <c t="n" r="N24" s="8">
        <v>0.21</v>
      </c>
      <c t="s" r="O24" s="4">
        <v>63</v>
      </c>
      <c t="n" r="P24" s="8">
        <v>0.24</v>
      </c>
      <c t="s" r="Q24" s="4">
        <v>63</v>
      </c>
      <c t="n" r="R24" s="8">
        <v>0.76</v>
      </c>
      <c t="n" r="S24" s="8">
        <v>0.99</v>
      </c>
      <c t="n" r="T24" s="8">
        <v>0.43</v>
      </c>
    </row>
    <row r="25" spans="1:20">
      <c t="s" r="A25" s="4">
        <v>505</v>
      </c>
      <c t="n" r="B25" s="8">
        <v>0.22</v>
      </c>
      <c t="s" r="C25" s="4">
        <v>63</v>
      </c>
      <c t="n" r="D25" s="8">
        <v>0.12</v>
      </c>
      <c t="s" r="E25" s="4">
        <v>63</v>
      </c>
      <c t="n" r="F25" s="8">
        <v>0.29</v>
      </c>
      <c t="s" r="G25" s="4">
        <v>63</v>
      </c>
      <c t="n" r="H25" s="8">
        <v>0.13</v>
      </c>
      <c t="s" r="I25" s="4">
        <v>63</v>
      </c>
      <c t="n" r="J25" s="8">
        <v>0.34</v>
      </c>
      <c t="s" r="K25" s="4">
        <v>63</v>
      </c>
      <c t="n" r="L25" s="8">
        <v>0.19</v>
      </c>
      <c t="s" r="M25" s="4">
        <v>63</v>
      </c>
      <c t="n" r="N25" s="8">
        <v>0.21</v>
      </c>
      <c t="s" r="O25" s="4">
        <v>63</v>
      </c>
      <c t="n" r="P25" s="8">
        <v>0.24</v>
      </c>
      <c t="s" r="Q25" s="4">
        <v>63</v>
      </c>
      <c t="n" r="R25" s="8">
        <v>0.76</v>
      </c>
      <c t="n" r="S25" s="8">
        <v>0.99</v>
      </c>
      <c t="n" r="T25" s="8">
        <v>0.43</v>
      </c>
    </row>
    <row r="26" spans="1:20">
      <c t="n" r="A26"/>
    </row>
    <row r="27" spans="1:20">
      <c t="s" r="A27" s="4">
        <v>63</v>
      </c>
      <c t="s" r="B27" s="4">
        <v>522</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10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1155</v>
      </c>
      <c t="s" r="B1" s="2">
        <v>1</v>
      </c>
    </row>
    <row r="2" spans="1:5">
      <c t="s" r="B2" s="2">
        <v>2</v>
      </c>
      <c t="s" r="C2" s="2">
        <v>34</v>
      </c>
      <c t="s" r="D2" s="2">
        <v>77</v>
      </c>
      <c t="s" r="E2" s="2">
        <v>1156</v>
      </c>
    </row>
    <row r="3" spans="1:5">
      <c t="s" r="A3" s="3">
        <v>1157</v>
      </c>
    </row>
    <row r="4" spans="1:5">
      <c t="s" r="A4" s="4">
        <v>45</v>
      </c>
      <c t="n" r="B4" s="7">
        <v>4047</v>
      </c>
    </row>
    <row r="5" spans="1:5">
      <c t="s" r="A5" s="4">
        <v>1158</v>
      </c>
      <c t="n" r="B5" s="6">
        <v>2078</v>
      </c>
    </row>
    <row r="6" spans="1:5">
      <c t="s" r="A6" s="4">
        <v>1159</v>
      </c>
      <c t="n" r="B6" s="6">
        <v>9305</v>
      </c>
    </row>
    <row r="7" spans="1:5">
      <c t="s" r="A7" s="4">
        <v>1160</v>
      </c>
      <c t="n" r="B7" s="6">
        <v>4431</v>
      </c>
    </row>
    <row r="8" spans="1:5">
      <c t="s" r="A8" s="4">
        <v>1161</v>
      </c>
      <c t="n" r="B8" s="6">
        <v>-124</v>
      </c>
    </row>
    <row r="9" spans="1:5">
      <c t="s" r="A9" s="4">
        <v>1162</v>
      </c>
      <c t="n" r="B9" s="6">
        <v>2044</v>
      </c>
    </row>
    <row r="10" spans="1:5">
      <c t="s" r="A10" s="4">
        <v>1163</v>
      </c>
      <c t="n" r="B10" s="6">
        <v>13646</v>
      </c>
    </row>
    <row r="11" spans="1:5">
      <c t="s" r="A11" s="4">
        <v>120</v>
      </c>
      <c t="n" r="B11" s="6">
        <v>15690</v>
      </c>
      <c t="n" r="C11" s="7">
        <v>15326</v>
      </c>
      <c t="n" r="D11" s="7">
        <v>15408</v>
      </c>
      <c t="n" r="E11" s="7">
        <v>15661</v>
      </c>
    </row>
    <row r="12" spans="1:5">
      <c t="s" r="A12" s="4">
        <v>1164</v>
      </c>
      <c t="n" r="B12" s="6">
        <v>5767</v>
      </c>
      <c t="n" r="C12" s="7">
        <v>5376</v>
      </c>
      <c t="n" r="D12" s="7">
        <v>5048</v>
      </c>
      <c t="n" r="E12" s="7">
        <v>4768</v>
      </c>
    </row>
    <row r="13" spans="1:5">
      <c t="s" r="A13" s="4">
        <v>1165</v>
      </c>
    </row>
    <row r="14" spans="1:5">
      <c t="s" r="A14" s="3">
        <v>1157</v>
      </c>
    </row>
    <row r="15" spans="1:5">
      <c t="s" r="A15" s="4">
        <v>1158</v>
      </c>
      <c t="n" r="B15" s="6">
        <v>4</v>
      </c>
    </row>
    <row r="16" spans="1:5">
      <c t="s" r="A16" s="4">
        <v>1159</v>
      </c>
      <c t="n" r="B16" s="6">
        <v>4</v>
      </c>
    </row>
    <row r="17" spans="1:5">
      <c t="s" r="A17" s="4">
        <v>1160</v>
      </c>
      <c t="n" r="B17" s="6">
        <v>13</v>
      </c>
    </row>
    <row r="18" spans="1:5">
      <c t="s" r="A18" s="4">
        <v>1162</v>
      </c>
      <c t="n" r="B18" s="6">
        <v>8</v>
      </c>
    </row>
    <row r="19" spans="1:5">
      <c t="s" r="A19" s="4">
        <v>1163</v>
      </c>
      <c t="n" r="B19" s="6">
        <v>13</v>
      </c>
    </row>
    <row r="20" spans="1:5">
      <c t="s" r="A20" s="4">
        <v>120</v>
      </c>
      <c t="n" r="B20" s="6">
        <v>21</v>
      </c>
    </row>
    <row r="21" spans="1:5">
      <c t="s" r="A21" s="4">
        <v>1164</v>
      </c>
      <c t="n" r="B21" s="7">
        <v>7</v>
      </c>
    </row>
    <row r="22" spans="1:5">
      <c t="s" r="A22" s="4">
        <v>1166</v>
      </c>
      <c t="s" r="B22" s="4">
        <v>1167</v>
      </c>
    </row>
    <row r="23" spans="1:5">
      <c t="s" r="A23" s="4">
        <v>1168</v>
      </c>
      <c t="s" r="B23" s="4">
        <v>1169</v>
      </c>
    </row>
    <row r="24" spans="1:5">
      <c t="s" r="A24" s="4">
        <v>1170</v>
      </c>
    </row>
    <row r="25" spans="1:5">
      <c t="s" r="A25" s="3">
        <v>1157</v>
      </c>
    </row>
    <row r="26" spans="1:5">
      <c t="s" r="A26" s="4">
        <v>45</v>
      </c>
      <c t="n" r="B26" s="7">
        <v>349</v>
      </c>
    </row>
    <row r="27" spans="1:5">
      <c t="s" r="A27" s="4">
        <v>1171</v>
      </c>
    </row>
    <row r="28" spans="1:5">
      <c t="s" r="A28" s="3">
        <v>1157</v>
      </c>
    </row>
    <row r="29" spans="1:5">
      <c t="s" r="A29" s="4">
        <v>1158</v>
      </c>
      <c t="n" r="B29" s="6">
        <v>15</v>
      </c>
    </row>
    <row r="30" spans="1:5">
      <c t="s" r="A30" s="4">
        <v>1159</v>
      </c>
      <c t="n" r="B30" s="6">
        <v>7</v>
      </c>
    </row>
    <row r="31" spans="1:5">
      <c t="s" r="A31" s="4">
        <v>1160</v>
      </c>
      <c t="n" r="B31" s="6">
        <v>36</v>
      </c>
    </row>
    <row r="32" spans="1:5">
      <c t="s" r="A32" s="4">
        <v>1162</v>
      </c>
      <c t="n" r="B32" s="6">
        <v>15</v>
      </c>
    </row>
    <row r="33" spans="1:5">
      <c t="s" r="A33" s="4">
        <v>1163</v>
      </c>
      <c t="n" r="B33" s="6">
        <v>43</v>
      </c>
    </row>
    <row r="34" spans="1:5">
      <c t="s" r="A34" s="4">
        <v>120</v>
      </c>
      <c t="n" r="B34" s="6">
        <v>58</v>
      </c>
    </row>
    <row r="35" spans="1:5">
      <c t="s" r="A35" s="4">
        <v>1164</v>
      </c>
      <c t="n" r="B35" s="7">
        <v>31</v>
      </c>
    </row>
    <row r="36" spans="1:5">
      <c t="s" r="A36" s="4">
        <v>1166</v>
      </c>
      <c t="n" r="B36" s="6">
        <v>1976</v>
      </c>
    </row>
    <row r="37" spans="1:5">
      <c t="s" r="A37" s="4">
        <v>1168</v>
      </c>
      <c t="s" r="B37" s="4">
        <v>1169</v>
      </c>
    </row>
    <row r="38" spans="1:5">
      <c t="s" r="A38" s="4">
        <v>1172</v>
      </c>
    </row>
    <row r="39" spans="1:5">
      <c t="s" r="A39" s="3">
        <v>1157</v>
      </c>
    </row>
    <row r="40" spans="1:5">
      <c t="s" r="A40" s="4">
        <v>1159</v>
      </c>
      <c t="n" r="B40" s="7">
        <v>26</v>
      </c>
    </row>
    <row r="41" spans="1:5">
      <c t="s" r="A41" s="4">
        <v>1160</v>
      </c>
      <c t="n" r="B41" s="6">
        <v>9</v>
      </c>
    </row>
    <row r="42" spans="1:5">
      <c t="s" r="A42" s="4">
        <v>1163</v>
      </c>
      <c t="n" r="B42" s="6">
        <v>35</v>
      </c>
    </row>
    <row r="43" spans="1:5">
      <c t="s" r="A43" s="4">
        <v>120</v>
      </c>
      <c t="n" r="B43" s="6">
        <v>35</v>
      </c>
    </row>
    <row r="44" spans="1:5">
      <c t="s" r="A44" s="4">
        <v>1164</v>
      </c>
      <c t="n" r="B44" s="7">
        <v>20</v>
      </c>
    </row>
    <row r="45" spans="1:5">
      <c t="s" r="A45" s="4">
        <v>1166</v>
      </c>
      <c t="n" r="B45" s="6">
        <v>1996</v>
      </c>
    </row>
    <row r="46" spans="1:5">
      <c t="s" r="A46" s="4">
        <v>1168</v>
      </c>
      <c t="s" r="B46" s="4">
        <v>1169</v>
      </c>
    </row>
    <row r="47" spans="1:5">
      <c t="s" r="A47" s="4">
        <v>1173</v>
      </c>
    </row>
    <row r="48" spans="1:5">
      <c t="s" r="A48" s="3">
        <v>1157</v>
      </c>
    </row>
    <row r="49" spans="1:5">
      <c t="s" r="A49" s="4">
        <v>1158</v>
      </c>
      <c t="n" r="B49" s="7">
        <v>36</v>
      </c>
    </row>
    <row r="50" spans="1:5">
      <c t="s" r="A50" s="4">
        <v>1159</v>
      </c>
      <c t="n" r="B50" s="6">
        <v>38</v>
      </c>
    </row>
    <row r="51" spans="1:5">
      <c t="s" r="A51" s="4">
        <v>1160</v>
      </c>
      <c t="n" r="B51" s="6">
        <v>1</v>
      </c>
    </row>
    <row r="52" spans="1:5">
      <c t="s" r="A52" s="4">
        <v>1162</v>
      </c>
      <c t="n" r="B52" s="6">
        <v>36</v>
      </c>
    </row>
    <row r="53" spans="1:5">
      <c t="s" r="A53" s="4">
        <v>1163</v>
      </c>
      <c t="n" r="B53" s="6">
        <v>39</v>
      </c>
    </row>
    <row r="54" spans="1:5">
      <c t="s" r="A54" s="4">
        <v>120</v>
      </c>
      <c t="n" r="B54" s="6">
        <v>75</v>
      </c>
    </row>
    <row r="55" spans="1:5">
      <c t="s" r="A55" s="4">
        <v>1164</v>
      </c>
      <c t="n" r="B55" s="7">
        <v>3</v>
      </c>
    </row>
    <row r="56" spans="1:5">
      <c t="s" r="A56" s="4">
        <v>1166</v>
      </c>
      <c t="n" r="B56" s="6">
        <v>2014</v>
      </c>
    </row>
    <row r="57" spans="1:5">
      <c t="s" r="A57" s="4">
        <v>1168</v>
      </c>
      <c t="s" r="B57" s="4">
        <v>1174</v>
      </c>
    </row>
    <row r="58" spans="1:5">
      <c t="s" r="A58" s="4">
        <v>1175</v>
      </c>
    </row>
    <row r="59" spans="1:5">
      <c t="s" r="A59" s="3">
        <v>1157</v>
      </c>
    </row>
    <row r="60" spans="1:5">
      <c t="s" r="A60" s="4">
        <v>1159</v>
      </c>
      <c t="n" r="B60" s="7">
        <v>203</v>
      </c>
    </row>
    <row r="61" spans="1:5">
      <c t="s" r="A61" s="4">
        <v>1160</v>
      </c>
      <c t="n" r="B61" s="6">
        <v>77</v>
      </c>
    </row>
    <row r="62" spans="1:5">
      <c t="s" r="A62" s="4">
        <v>1163</v>
      </c>
      <c t="n" r="B62" s="6">
        <v>280</v>
      </c>
    </row>
    <row r="63" spans="1:5">
      <c t="s" r="A63" s="4">
        <v>120</v>
      </c>
      <c t="n" r="B63" s="6">
        <v>280</v>
      </c>
    </row>
    <row r="64" spans="1:5">
      <c t="s" r="A64" s="4">
        <v>1164</v>
      </c>
      <c t="n" r="B64" s="7">
        <v>119</v>
      </c>
    </row>
    <row r="65" spans="1:5">
      <c t="s" r="A65" s="4">
        <v>1166</v>
      </c>
      <c t="n" r="B65" s="6">
        <v>2002</v>
      </c>
    </row>
    <row r="66" spans="1:5">
      <c t="s" r="A66" s="4">
        <v>1168</v>
      </c>
      <c t="s" r="B66" s="4">
        <v>1169</v>
      </c>
    </row>
    <row r="67" spans="1:5">
      <c t="s" r="A67" s="4">
        <v>1176</v>
      </c>
    </row>
    <row r="68" spans="1:5">
      <c t="s" r="A68" s="3">
        <v>1157</v>
      </c>
    </row>
    <row r="69" spans="1:5">
      <c t="s" r="A69" s="4">
        <v>1158</v>
      </c>
      <c t="n" r="B69" s="7">
        <v>5</v>
      </c>
    </row>
    <row r="70" spans="1:5">
      <c t="s" r="A70" s="4">
        <v>1159</v>
      </c>
      <c t="n" r="B70" s="6">
        <v>18</v>
      </c>
    </row>
    <row r="71" spans="1:5">
      <c t="s" r="A71" s="4">
        <v>1160</v>
      </c>
      <c t="n" r="B71" s="6">
        <v>44</v>
      </c>
    </row>
    <row r="72" spans="1:5">
      <c t="s" r="A72" s="4">
        <v>1162</v>
      </c>
      <c t="n" r="B72" s="6">
        <v>5</v>
      </c>
    </row>
    <row r="73" spans="1:5">
      <c t="s" r="A73" s="4">
        <v>1163</v>
      </c>
      <c t="n" r="B73" s="6">
        <v>62</v>
      </c>
    </row>
    <row r="74" spans="1:5">
      <c t="s" r="A74" s="4">
        <v>120</v>
      </c>
      <c t="n" r="B74" s="6">
        <v>67</v>
      </c>
    </row>
    <row r="75" spans="1:5">
      <c t="s" r="A75" s="4">
        <v>1164</v>
      </c>
      <c t="n" r="B75" s="7">
        <v>25</v>
      </c>
    </row>
    <row r="76" spans="1:5">
      <c t="s" r="A76" s="4">
        <v>1166</v>
      </c>
      <c t="n" r="B76" s="6">
        <v>1996</v>
      </c>
    </row>
    <row r="77" spans="1:5">
      <c t="s" r="A77" s="4">
        <v>1168</v>
      </c>
      <c t="s" r="B77" s="4">
        <v>1169</v>
      </c>
    </row>
    <row r="78" spans="1:5">
      <c t="s" r="A78" s="4">
        <v>1177</v>
      </c>
    </row>
    <row r="79" spans="1:5">
      <c t="s" r="A79" s="3">
        <v>1157</v>
      </c>
    </row>
    <row r="80" spans="1:5">
      <c t="s" r="A80" s="4">
        <v>1158</v>
      </c>
      <c t="n" r="B80" s="7">
        <v>2</v>
      </c>
    </row>
    <row r="81" spans="1:5">
      <c t="s" r="A81" s="4">
        <v>1159</v>
      </c>
      <c t="n" r="B81" s="6">
        <v>14</v>
      </c>
    </row>
    <row r="82" spans="1:5">
      <c t="s" r="A82" s="4">
        <v>1160</v>
      </c>
      <c t="n" r="B82" s="6">
        <v>12</v>
      </c>
    </row>
    <row r="83" spans="1:5">
      <c t="s" r="A83" s="4">
        <v>1162</v>
      </c>
      <c t="n" r="B83" s="6">
        <v>2</v>
      </c>
    </row>
    <row r="84" spans="1:5">
      <c t="s" r="A84" s="4">
        <v>1163</v>
      </c>
      <c t="n" r="B84" s="6">
        <v>26</v>
      </c>
    </row>
    <row r="85" spans="1:5">
      <c t="s" r="A85" s="4">
        <v>120</v>
      </c>
      <c t="n" r="B85" s="6">
        <v>28</v>
      </c>
    </row>
    <row r="86" spans="1:5">
      <c t="s" r="A86" s="4">
        <v>1164</v>
      </c>
      <c t="n" r="B86" s="7">
        <v>13</v>
      </c>
    </row>
    <row r="87" spans="1:5">
      <c t="s" r="A87" s="4">
        <v>1166</v>
      </c>
      <c t="n" r="B87" s="6">
        <v>1989</v>
      </c>
    </row>
    <row r="88" spans="1:5">
      <c t="s" r="A88" s="4">
        <v>1168</v>
      </c>
      <c t="s" r="B88" s="4">
        <v>1169</v>
      </c>
    </row>
    <row r="89" spans="1:5">
      <c t="s" r="A89" s="4">
        <v>1178</v>
      </c>
    </row>
    <row r="90" spans="1:5">
      <c t="s" r="A90" s="3">
        <v>1157</v>
      </c>
    </row>
    <row r="91" spans="1:5">
      <c t="s" r="A91" s="4">
        <v>1158</v>
      </c>
      <c t="n" r="B91" s="7">
        <v>5</v>
      </c>
    </row>
    <row r="92" spans="1:5">
      <c t="s" r="A92" s="4">
        <v>1159</v>
      </c>
      <c t="n" r="B92" s="6">
        <v>36</v>
      </c>
    </row>
    <row r="93" spans="1:5">
      <c t="s" r="A93" s="4">
        <v>1160</v>
      </c>
      <c t="n" r="B93" s="6">
        <v>10</v>
      </c>
    </row>
    <row r="94" spans="1:5">
      <c t="s" r="A94" s="4">
        <v>1162</v>
      </c>
      <c t="n" r="B94" s="6">
        <v>5</v>
      </c>
    </row>
    <row r="95" spans="1:5">
      <c t="s" r="A95" s="4">
        <v>1163</v>
      </c>
      <c t="n" r="B95" s="6">
        <v>46</v>
      </c>
    </row>
    <row r="96" spans="1:5">
      <c t="s" r="A96" s="4">
        <v>120</v>
      </c>
      <c t="n" r="B96" s="6">
        <v>51</v>
      </c>
    </row>
    <row r="97" spans="1:5">
      <c t="s" r="A97" s="4">
        <v>1164</v>
      </c>
      <c t="n" r="B97" s="7">
        <v>23</v>
      </c>
    </row>
    <row r="98" spans="1:5">
      <c t="s" r="A98" s="4">
        <v>1166</v>
      </c>
      <c t="n" r="B98" s="6">
        <v>1997</v>
      </c>
    </row>
    <row r="99" spans="1:5">
      <c t="s" r="A99" s="4">
        <v>1168</v>
      </c>
      <c t="s" r="B99" s="4">
        <v>1169</v>
      </c>
    </row>
    <row r="100" spans="1:5">
      <c t="s" r="A100" s="4">
        <v>1179</v>
      </c>
    </row>
    <row r="101" spans="1:5">
      <c t="s" r="A101" s="3">
        <v>1157</v>
      </c>
    </row>
    <row r="102" spans="1:5">
      <c t="s" r="A102" s="4">
        <v>1159</v>
      </c>
      <c t="n" r="B102" s="7">
        <v>53</v>
      </c>
    </row>
    <row r="103" spans="1:5">
      <c t="s" r="A103" s="4">
        <v>1160</v>
      </c>
      <c t="n" r="B103" s="6">
        <v>29</v>
      </c>
    </row>
    <row r="104" spans="1:5">
      <c t="s" r="A104" s="4">
        <v>1163</v>
      </c>
      <c t="n" r="B104" s="6">
        <v>82</v>
      </c>
    </row>
    <row r="105" spans="1:5">
      <c t="s" r="A105" s="4">
        <v>120</v>
      </c>
      <c t="n" r="B105" s="6">
        <v>82</v>
      </c>
    </row>
    <row r="106" spans="1:5">
      <c t="s" r="A106" s="4">
        <v>1164</v>
      </c>
      <c t="n" r="B106" s="7">
        <v>46</v>
      </c>
    </row>
    <row r="107" spans="1:5">
      <c t="s" r="A107" s="4">
        <v>1166</v>
      </c>
      <c t="n" r="B107" s="6">
        <v>1997</v>
      </c>
    </row>
    <row r="108" spans="1:5">
      <c t="s" r="A108" s="4">
        <v>1168</v>
      </c>
      <c t="s" r="B108" s="4">
        <v>1169</v>
      </c>
    </row>
    <row r="109" spans="1:5">
      <c t="s" r="A109" s="4">
        <v>1180</v>
      </c>
    </row>
    <row r="110" spans="1:5">
      <c t="s" r="A110" s="3">
        <v>1157</v>
      </c>
    </row>
    <row r="111" spans="1:5">
      <c t="s" r="A111" s="4">
        <v>1158</v>
      </c>
      <c t="n" r="B111" s="7">
        <v>3</v>
      </c>
    </row>
    <row r="112" spans="1:5">
      <c t="s" r="A112" s="4">
        <v>1159</v>
      </c>
      <c t="n" r="B112" s="6">
        <v>18</v>
      </c>
    </row>
    <row r="113" spans="1:5">
      <c t="s" r="A113" s="4">
        <v>1160</v>
      </c>
      <c t="n" r="B113" s="6">
        <v>8</v>
      </c>
    </row>
    <row r="114" spans="1:5">
      <c t="s" r="A114" s="4">
        <v>1162</v>
      </c>
      <c t="n" r="B114" s="6">
        <v>3</v>
      </c>
    </row>
    <row r="115" spans="1:5">
      <c t="s" r="A115" s="4">
        <v>1163</v>
      </c>
      <c t="n" r="B115" s="6">
        <v>26</v>
      </c>
    </row>
    <row r="116" spans="1:5">
      <c t="s" r="A116" s="4">
        <v>120</v>
      </c>
      <c t="n" r="B116" s="6">
        <v>29</v>
      </c>
    </row>
    <row r="117" spans="1:5">
      <c t="s" r="A117" s="4">
        <v>1164</v>
      </c>
      <c t="n" r="B117" s="7">
        <v>15</v>
      </c>
    </row>
    <row r="118" spans="1:5">
      <c t="s" r="A118" s="4">
        <v>1166</v>
      </c>
      <c t="n" r="B118" s="6">
        <v>1996</v>
      </c>
    </row>
    <row r="119" spans="1:5">
      <c t="s" r="A119" s="4">
        <v>1168</v>
      </c>
      <c t="s" r="B119" s="4">
        <v>1169</v>
      </c>
    </row>
    <row r="120" spans="1:5">
      <c t="s" r="A120" s="4">
        <v>1181</v>
      </c>
    </row>
    <row r="121" spans="1:5">
      <c t="s" r="A121" s="3">
        <v>1157</v>
      </c>
    </row>
    <row r="122" spans="1:5">
      <c t="s" r="A122" s="4">
        <v>1158</v>
      </c>
      <c t="n" r="B122" s="7">
        <v>7</v>
      </c>
    </row>
    <row r="123" spans="1:5">
      <c t="s" r="A123" s="4">
        <v>1159</v>
      </c>
      <c t="n" r="B123" s="6">
        <v>27</v>
      </c>
    </row>
    <row r="124" spans="1:5">
      <c t="s" r="A124" s="4">
        <v>1160</v>
      </c>
      <c t="n" r="B124" s="6">
        <v>14</v>
      </c>
    </row>
    <row r="125" spans="1:5">
      <c t="s" r="A125" s="4">
        <v>1162</v>
      </c>
      <c t="n" r="B125" s="6">
        <v>7</v>
      </c>
    </row>
    <row r="126" spans="1:5">
      <c t="s" r="A126" s="4">
        <v>1163</v>
      </c>
      <c t="n" r="B126" s="6">
        <v>41</v>
      </c>
    </row>
    <row r="127" spans="1:5">
      <c t="s" r="A127" s="4">
        <v>120</v>
      </c>
      <c t="n" r="B127" s="6">
        <v>48</v>
      </c>
    </row>
    <row r="128" spans="1:5">
      <c t="s" r="A128" s="4">
        <v>1164</v>
      </c>
      <c t="n" r="B128" s="7">
        <v>26</v>
      </c>
    </row>
    <row r="129" spans="1:5">
      <c t="s" r="A129" s="4">
        <v>1166</v>
      </c>
      <c t="n" r="B129" s="6">
        <v>1992</v>
      </c>
    </row>
    <row r="130" spans="1:5">
      <c t="s" r="A130" s="4">
        <v>1168</v>
      </c>
      <c t="s" r="B130" s="4">
        <v>1169</v>
      </c>
    </row>
    <row r="131" spans="1:5">
      <c t="s" r="A131" s="4">
        <v>1182</v>
      </c>
    </row>
    <row r="132" spans="1:5">
      <c t="s" r="A132" s="3">
        <v>1157</v>
      </c>
    </row>
    <row r="133" spans="1:5">
      <c t="s" r="A133" s="4">
        <v>1158</v>
      </c>
      <c t="n" r="B133" s="7">
        <v>6</v>
      </c>
    </row>
    <row r="134" spans="1:5">
      <c t="s" r="A134" s="4">
        <v>1159</v>
      </c>
      <c t="n" r="B134" s="6">
        <v>26</v>
      </c>
    </row>
    <row r="135" spans="1:5">
      <c t="s" r="A135" s="4">
        <v>1160</v>
      </c>
      <c t="n" r="B135" s="6">
        <v>29</v>
      </c>
    </row>
    <row r="136" spans="1:5">
      <c t="s" r="A136" s="4">
        <v>1162</v>
      </c>
      <c t="n" r="B136" s="6">
        <v>6</v>
      </c>
    </row>
    <row r="137" spans="1:5">
      <c t="s" r="A137" s="4">
        <v>1163</v>
      </c>
      <c t="n" r="B137" s="6">
        <v>55</v>
      </c>
    </row>
    <row r="138" spans="1:5">
      <c t="s" r="A138" s="4">
        <v>120</v>
      </c>
      <c t="n" r="B138" s="6">
        <v>61</v>
      </c>
    </row>
    <row r="139" spans="1:5">
      <c t="s" r="A139" s="4">
        <v>1164</v>
      </c>
      <c t="n" r="B139" s="7">
        <v>34</v>
      </c>
    </row>
    <row r="140" spans="1:5">
      <c t="s" r="A140" s="4">
        <v>1166</v>
      </c>
      <c t="n" r="B140" s="6">
        <v>1994</v>
      </c>
    </row>
    <row r="141" spans="1:5">
      <c t="s" r="A141" s="4">
        <v>1168</v>
      </c>
      <c t="s" r="B141" s="4">
        <v>1169</v>
      </c>
    </row>
    <row r="142" spans="1:5">
      <c t="s" r="A142" s="4">
        <v>1183</v>
      </c>
    </row>
    <row r="143" spans="1:5">
      <c t="s" r="A143" s="3">
        <v>1157</v>
      </c>
    </row>
    <row r="144" spans="1:5">
      <c t="s" r="A144" s="4">
        <v>1159</v>
      </c>
      <c t="n" r="B144" s="7">
        <v>12</v>
      </c>
    </row>
    <row r="145" spans="1:5">
      <c t="s" r="A145" s="4">
        <v>1160</v>
      </c>
      <c t="n" r="B145" s="6">
        <v>14</v>
      </c>
    </row>
    <row r="146" spans="1:5">
      <c t="s" r="A146" s="4">
        <v>1163</v>
      </c>
      <c t="n" r="B146" s="6">
        <v>26</v>
      </c>
    </row>
    <row r="147" spans="1:5">
      <c t="s" r="A147" s="4">
        <v>120</v>
      </c>
      <c t="n" r="B147" s="6">
        <v>26</v>
      </c>
    </row>
    <row r="148" spans="1:5">
      <c t="s" r="A148" s="4">
        <v>1164</v>
      </c>
      <c t="n" r="B148" s="7">
        <v>19</v>
      </c>
    </row>
    <row r="149" spans="1:5">
      <c t="s" r="A149" s="4">
        <v>1166</v>
      </c>
      <c t="n" r="B149" s="6">
        <v>1983</v>
      </c>
    </row>
    <row r="150" spans="1:5">
      <c t="s" r="A150" s="4">
        <v>1168</v>
      </c>
      <c t="s" r="B150" s="4">
        <v>1169</v>
      </c>
    </row>
    <row r="151" spans="1:5">
      <c t="s" r="A151" s="4">
        <v>1184</v>
      </c>
    </row>
    <row r="152" spans="1:5">
      <c t="s" r="A152" s="3">
        <v>1157</v>
      </c>
    </row>
    <row r="153" spans="1:5">
      <c t="s" r="A153" s="4">
        <v>1159</v>
      </c>
      <c t="n" r="B153" s="7">
        <v>86</v>
      </c>
    </row>
    <row r="154" spans="1:5">
      <c t="s" r="A154" s="4">
        <v>1160</v>
      </c>
      <c t="n" r="B154" s="6">
        <v>16</v>
      </c>
    </row>
    <row r="155" spans="1:5">
      <c t="s" r="A155" s="4">
        <v>1163</v>
      </c>
      <c t="n" r="B155" s="6">
        <v>102</v>
      </c>
    </row>
    <row r="156" spans="1:5">
      <c t="s" r="A156" s="4">
        <v>120</v>
      </c>
      <c t="n" r="B156" s="6">
        <v>102</v>
      </c>
    </row>
    <row r="157" spans="1:5">
      <c t="s" r="A157" s="4">
        <v>1164</v>
      </c>
      <c t="n" r="B157" s="7">
        <v>31</v>
      </c>
    </row>
    <row r="158" spans="1:5">
      <c t="s" r="A158" s="4">
        <v>1166</v>
      </c>
      <c t="n" r="B158" s="6">
        <v>2004</v>
      </c>
    </row>
    <row r="159" spans="1:5">
      <c t="s" r="A159" s="4">
        <v>1168</v>
      </c>
      <c t="s" r="B159" s="4">
        <v>1169</v>
      </c>
    </row>
    <row r="160" spans="1:5">
      <c t="s" r="A160" s="4">
        <v>1185</v>
      </c>
    </row>
    <row r="161" spans="1:5">
      <c t="s" r="A161" s="3">
        <v>1157</v>
      </c>
    </row>
    <row r="162" spans="1:5">
      <c t="s" r="A162" s="4">
        <v>1158</v>
      </c>
      <c t="n" r="B162" s="7">
        <v>7</v>
      </c>
    </row>
    <row r="163" spans="1:5">
      <c t="s" r="A163" s="4">
        <v>1159</v>
      </c>
      <c t="n" r="B163" s="6">
        <v>22</v>
      </c>
    </row>
    <row r="164" spans="1:5">
      <c t="s" r="A164" s="4">
        <v>1160</v>
      </c>
      <c t="n" r="B164" s="6">
        <v>13</v>
      </c>
    </row>
    <row r="165" spans="1:5">
      <c t="s" r="A165" s="4">
        <v>1162</v>
      </c>
      <c t="n" r="B165" s="6">
        <v>7</v>
      </c>
    </row>
    <row r="166" spans="1:5">
      <c t="s" r="A166" s="4">
        <v>1163</v>
      </c>
      <c t="n" r="B166" s="6">
        <v>35</v>
      </c>
    </row>
    <row r="167" spans="1:5">
      <c t="s" r="A167" s="4">
        <v>120</v>
      </c>
      <c t="n" r="B167" s="6">
        <v>42</v>
      </c>
    </row>
    <row r="168" spans="1:5">
      <c t="s" r="A168" s="4">
        <v>1164</v>
      </c>
      <c t="n" r="B168" s="7">
        <v>20</v>
      </c>
    </row>
    <row r="169" spans="1:5">
      <c t="s" r="A169" s="4">
        <v>1166</v>
      </c>
      <c t="n" r="B169" s="6">
        <v>1993</v>
      </c>
    </row>
    <row r="170" spans="1:5">
      <c t="s" r="A170" s="4">
        <v>1168</v>
      </c>
      <c t="s" r="B170" s="4">
        <v>1169</v>
      </c>
    </row>
    <row r="171" spans="1:5">
      <c t="s" r="A171" s="4">
        <v>1186</v>
      </c>
    </row>
    <row r="172" spans="1:5">
      <c t="s" r="A172" s="3">
        <v>1157</v>
      </c>
    </row>
    <row r="173" spans="1:5">
      <c t="s" r="A173" s="4">
        <v>1158</v>
      </c>
      <c t="n" r="B173" s="7">
        <v>8</v>
      </c>
    </row>
    <row r="174" spans="1:5">
      <c t="s" r="A174" s="4">
        <v>1159</v>
      </c>
      <c t="n" r="B174" s="6">
        <v>88</v>
      </c>
    </row>
    <row r="175" spans="1:5">
      <c t="s" r="A175" s="4">
        <v>1160</v>
      </c>
      <c t="n" r="B175" s="6">
        <v>29</v>
      </c>
    </row>
    <row r="176" spans="1:5">
      <c t="s" r="A176" s="4">
        <v>1162</v>
      </c>
      <c t="n" r="B176" s="6">
        <v>8</v>
      </c>
    </row>
    <row r="177" spans="1:5">
      <c t="s" r="A177" s="4">
        <v>1163</v>
      </c>
      <c t="n" r="B177" s="6">
        <v>117</v>
      </c>
    </row>
    <row r="178" spans="1:5">
      <c t="s" r="A178" s="4">
        <v>120</v>
      </c>
      <c t="n" r="B178" s="6">
        <v>125</v>
      </c>
    </row>
    <row r="179" spans="1:5">
      <c t="s" r="A179" s="4">
        <v>1164</v>
      </c>
      <c t="n" r="B179" s="7">
        <v>54</v>
      </c>
    </row>
    <row r="180" spans="1:5">
      <c t="s" r="A180" s="4">
        <v>1166</v>
      </c>
      <c t="n" r="B180" s="6">
        <v>1998</v>
      </c>
    </row>
    <row r="181" spans="1:5">
      <c t="s" r="A181" s="4">
        <v>1168</v>
      </c>
      <c t="s" r="B181" s="4">
        <v>1169</v>
      </c>
    </row>
    <row r="182" spans="1:5">
      <c t="s" r="A182" s="4">
        <v>1187</v>
      </c>
    </row>
    <row r="183" spans="1:5">
      <c t="s" r="A183" s="3">
        <v>1157</v>
      </c>
    </row>
    <row r="184" spans="1:5">
      <c t="s" r="A184" s="4">
        <v>1158</v>
      </c>
      <c t="n" r="B184" s="7">
        <v>154</v>
      </c>
    </row>
    <row r="185" spans="1:5">
      <c t="s" r="A185" s="4">
        <v>1159</v>
      </c>
      <c t="n" r="B185" s="6">
        <v>247</v>
      </c>
    </row>
    <row r="186" spans="1:5">
      <c t="s" r="A186" s="4">
        <v>1160</v>
      </c>
      <c t="n" r="B186" s="6">
        <v>26</v>
      </c>
    </row>
    <row r="187" spans="1:5">
      <c t="s" r="A187" s="4">
        <v>1162</v>
      </c>
      <c t="n" r="B187" s="6">
        <v>154</v>
      </c>
    </row>
    <row r="188" spans="1:5">
      <c t="s" r="A188" s="4">
        <v>1163</v>
      </c>
      <c t="n" r="B188" s="6">
        <v>273</v>
      </c>
    </row>
    <row r="189" spans="1:5">
      <c t="s" r="A189" s="4">
        <v>120</v>
      </c>
      <c t="n" r="B189" s="6">
        <v>427</v>
      </c>
    </row>
    <row r="190" spans="1:5">
      <c t="s" r="A190" s="4">
        <v>1164</v>
      </c>
      <c t="n" r="B190" s="7">
        <v>36</v>
      </c>
    </row>
    <row r="191" spans="1:5">
      <c t="s" r="A191" s="4">
        <v>1166</v>
      </c>
      <c t="n" r="B191" s="6">
        <v>2012</v>
      </c>
    </row>
    <row r="192" spans="1:5">
      <c t="s" r="A192" s="4">
        <v>1168</v>
      </c>
      <c t="s" r="B192" s="4">
        <v>1174</v>
      </c>
    </row>
    <row r="193" spans="1:5">
      <c t="s" r="A193" s="4">
        <v>1188</v>
      </c>
    </row>
    <row r="194" spans="1:5">
      <c t="s" r="A194" s="3">
        <v>1157</v>
      </c>
    </row>
    <row r="195" spans="1:5">
      <c t="s" r="A195" s="4">
        <v>1159</v>
      </c>
      <c t="n" r="B195" s="7">
        <v>62</v>
      </c>
    </row>
    <row r="196" spans="1:5">
      <c t="s" r="A196" s="4">
        <v>1160</v>
      </c>
      <c t="n" r="B196" s="6">
        <v>112</v>
      </c>
    </row>
    <row r="197" spans="1:5">
      <c t="s" r="A197" s="4">
        <v>1163</v>
      </c>
      <c t="n" r="B197" s="6">
        <v>174</v>
      </c>
    </row>
    <row r="198" spans="1:5">
      <c t="s" r="A198" s="4">
        <v>120</v>
      </c>
      <c t="n" r="B198" s="6">
        <v>174</v>
      </c>
    </row>
    <row r="199" spans="1:5">
      <c t="s" r="A199" s="4">
        <v>1164</v>
      </c>
      <c t="n" r="B199" s="7">
        <v>100</v>
      </c>
    </row>
    <row r="200" spans="1:5">
      <c t="s" r="A200" s="4">
        <v>1166</v>
      </c>
      <c t="n" r="B200" s="6">
        <v>1997</v>
      </c>
    </row>
    <row r="201" spans="1:5">
      <c t="s" r="A201" s="4">
        <v>1168</v>
      </c>
      <c t="s" r="B201" s="4">
        <v>1169</v>
      </c>
    </row>
    <row r="202" spans="1:5">
      <c t="s" r="A202" s="4">
        <v>1189</v>
      </c>
    </row>
    <row r="203" spans="1:5">
      <c t="s" r="A203" s="3">
        <v>1157</v>
      </c>
    </row>
    <row r="204" spans="1:5">
      <c t="s" r="A204" s="4">
        <v>45</v>
      </c>
      <c t="n" r="B204" s="7">
        <v>150</v>
      </c>
    </row>
    <row r="205" spans="1:5">
      <c t="s" r="A205" s="4">
        <v>1190</v>
      </c>
    </row>
    <row r="206" spans="1:5">
      <c t="s" r="A206" s="3">
        <v>1157</v>
      </c>
    </row>
    <row r="207" spans="1:5">
      <c t="s" r="A207" s="4">
        <v>1159</v>
      </c>
      <c t="n" r="B207" s="6">
        <v>136</v>
      </c>
    </row>
    <row r="208" spans="1:5">
      <c t="s" r="A208" s="4">
        <v>1160</v>
      </c>
      <c t="n" r="B208" s="6">
        <v>13</v>
      </c>
    </row>
    <row r="209" spans="1:5">
      <c t="s" r="A209" s="4">
        <v>1161</v>
      </c>
      <c t="n" r="B209" s="6">
        <v>-49</v>
      </c>
    </row>
    <row r="210" spans="1:5">
      <c t="s" r="A210" s="4">
        <v>1163</v>
      </c>
      <c t="n" r="B210" s="6">
        <v>100</v>
      </c>
    </row>
    <row r="211" spans="1:5">
      <c t="s" r="A211" s="4">
        <v>120</v>
      </c>
      <c t="n" r="B211" s="6">
        <v>100</v>
      </c>
    </row>
    <row r="212" spans="1:5">
      <c t="s" r="A212" s="4">
        <v>1164</v>
      </c>
      <c t="n" r="B212" s="7">
        <v>16</v>
      </c>
    </row>
    <row r="213" spans="1:5">
      <c t="s" r="A213" s="4">
        <v>1166</v>
      </c>
      <c t="n" r="B213" s="6">
        <v>2011</v>
      </c>
    </row>
    <row r="214" spans="1:5">
      <c t="s" r="A214" s="4">
        <v>1168</v>
      </c>
      <c t="s" r="B214" s="4">
        <v>1191</v>
      </c>
    </row>
    <row r="215" spans="1:5">
      <c t="s" r="A215" s="4">
        <v>1192</v>
      </c>
    </row>
    <row r="216" spans="1:5">
      <c t="s" r="A216" s="3">
        <v>1157</v>
      </c>
    </row>
    <row r="217" spans="1:5">
      <c t="s" r="A217" s="4">
        <v>45</v>
      </c>
      <c t="n" r="B217" s="7">
        <v>63</v>
      </c>
    </row>
    <row r="218" spans="1:5">
      <c t="s" r="A218" s="4">
        <v>1193</v>
      </c>
    </row>
    <row r="219" spans="1:5">
      <c t="s" r="A219" s="3">
        <v>1157</v>
      </c>
    </row>
    <row r="220" spans="1:5">
      <c t="s" r="A220" s="4">
        <v>1158</v>
      </c>
      <c t="n" r="B220" s="6">
        <v>2</v>
      </c>
    </row>
    <row r="221" spans="1:5">
      <c t="s" r="A221" s="4">
        <v>1159</v>
      </c>
      <c t="n" r="B221" s="6">
        <v>10</v>
      </c>
    </row>
    <row r="222" spans="1:5">
      <c t="s" r="A222" s="4">
        <v>1160</v>
      </c>
      <c t="n" r="B222" s="6">
        <v>22</v>
      </c>
    </row>
    <row r="223" spans="1:5">
      <c t="s" r="A223" s="4">
        <v>1162</v>
      </c>
      <c t="n" r="B223" s="6">
        <v>2</v>
      </c>
    </row>
    <row r="224" spans="1:5">
      <c t="s" r="A224" s="4">
        <v>1163</v>
      </c>
      <c t="n" r="B224" s="6">
        <v>32</v>
      </c>
    </row>
    <row r="225" spans="1:5">
      <c t="s" r="A225" s="4">
        <v>120</v>
      </c>
      <c t="n" r="B225" s="6">
        <v>34</v>
      </c>
    </row>
    <row r="226" spans="1:5">
      <c t="s" r="A226" s="4">
        <v>1164</v>
      </c>
      <c t="n" r="B226" s="7">
        <v>20</v>
      </c>
    </row>
    <row r="227" spans="1:5">
      <c t="s" r="A227" s="4">
        <v>1166</v>
      </c>
      <c t="n" r="B227" s="6">
        <v>1986</v>
      </c>
    </row>
    <row r="228" spans="1:5">
      <c t="s" r="A228" s="4">
        <v>1168</v>
      </c>
      <c t="s" r="B228" s="4">
        <v>1169</v>
      </c>
    </row>
    <row r="229" spans="1:5">
      <c t="s" r="A229" s="4">
        <v>1194</v>
      </c>
    </row>
    <row r="230" spans="1:5">
      <c t="s" r="A230" s="3">
        <v>1157</v>
      </c>
    </row>
    <row r="231" spans="1:5">
      <c t="s" r="A231" s="4">
        <v>1159</v>
      </c>
      <c t="n" r="B231" s="7">
        <v>10</v>
      </c>
    </row>
    <row r="232" spans="1:5">
      <c t="s" r="A232" s="4">
        <v>1160</v>
      </c>
      <c t="n" r="B232" s="6">
        <v>80</v>
      </c>
    </row>
    <row r="233" spans="1:5">
      <c t="s" r="A233" s="4">
        <v>1163</v>
      </c>
      <c t="n" r="B233" s="6">
        <v>90</v>
      </c>
    </row>
    <row r="234" spans="1:5">
      <c t="s" r="A234" s="4">
        <v>120</v>
      </c>
      <c t="n" r="B234" s="6">
        <v>90</v>
      </c>
    </row>
    <row r="235" spans="1:5">
      <c t="s" r="A235" s="4">
        <v>1164</v>
      </c>
      <c t="n" r="B235" s="7">
        <v>47</v>
      </c>
    </row>
    <row r="236" spans="1:5">
      <c t="s" r="A236" s="4">
        <v>1166</v>
      </c>
      <c t="n" r="B236" s="6">
        <v>1984</v>
      </c>
    </row>
    <row r="237" spans="1:5">
      <c t="s" r="A237" s="4">
        <v>1168</v>
      </c>
      <c t="s" r="B237" s="4">
        <v>1169</v>
      </c>
    </row>
    <row r="238" spans="1:5">
      <c t="s" r="A238" s="4">
        <v>1195</v>
      </c>
    </row>
    <row r="239" spans="1:5">
      <c t="s" r="A239" s="3">
        <v>1157</v>
      </c>
    </row>
    <row r="240" spans="1:5">
      <c t="s" r="A240" s="4">
        <v>1159</v>
      </c>
      <c t="n" r="B240" s="7">
        <v>19</v>
      </c>
    </row>
    <row r="241" spans="1:5">
      <c t="s" r="A241" s="4">
        <v>1160</v>
      </c>
      <c t="n" r="B241" s="6">
        <v>25</v>
      </c>
    </row>
    <row r="242" spans="1:5">
      <c t="s" r="A242" s="4">
        <v>1163</v>
      </c>
      <c t="n" r="B242" s="6">
        <v>44</v>
      </c>
    </row>
    <row r="243" spans="1:5">
      <c t="s" r="A243" s="4">
        <v>120</v>
      </c>
      <c t="n" r="B243" s="6">
        <v>44</v>
      </c>
    </row>
    <row r="244" spans="1:5">
      <c t="s" r="A244" s="4">
        <v>1164</v>
      </c>
      <c t="n" r="B244" s="7">
        <v>28</v>
      </c>
    </row>
    <row r="245" spans="1:5">
      <c t="s" r="A245" s="4">
        <v>1166</v>
      </c>
      <c t="n" r="B245" s="6">
        <v>1998</v>
      </c>
    </row>
    <row r="246" spans="1:5">
      <c t="s" r="A246" s="4">
        <v>1168</v>
      </c>
      <c t="s" r="B246" s="4">
        <v>1169</v>
      </c>
    </row>
    <row r="247" spans="1:5">
      <c t="s" r="A247" s="4">
        <v>1196</v>
      </c>
    </row>
    <row r="248" spans="1:5">
      <c t="s" r="A248" s="3">
        <v>1157</v>
      </c>
    </row>
    <row r="249" spans="1:5">
      <c t="s" r="A249" s="4">
        <v>1158</v>
      </c>
      <c t="n" r="B249" s="7">
        <v>12</v>
      </c>
    </row>
    <row r="250" spans="1:5">
      <c t="s" r="A250" s="4">
        <v>1159</v>
      </c>
      <c t="n" r="B250" s="6">
        <v>120</v>
      </c>
    </row>
    <row r="251" spans="1:5">
      <c t="s" r="A251" s="4">
        <v>1160</v>
      </c>
      <c t="n" r="B251" s="6">
        <v>2</v>
      </c>
    </row>
    <row r="252" spans="1:5">
      <c t="s" r="A252" s="4">
        <v>1162</v>
      </c>
      <c t="n" r="B252" s="6">
        <v>12</v>
      </c>
    </row>
    <row r="253" spans="1:5">
      <c t="s" r="A253" s="4">
        <v>1163</v>
      </c>
      <c t="n" r="B253" s="6">
        <v>122</v>
      </c>
    </row>
    <row r="254" spans="1:5">
      <c t="s" r="A254" s="4">
        <v>120</v>
      </c>
      <c t="n" r="B254" s="6">
        <v>134</v>
      </c>
    </row>
    <row r="255" spans="1:5">
      <c t="s" r="A255" s="4">
        <v>1164</v>
      </c>
      <c t="n" r="B255" s="7">
        <v>11</v>
      </c>
    </row>
    <row r="256" spans="1:5">
      <c t="s" r="A256" s="4">
        <v>1166</v>
      </c>
      <c t="n" r="B256" s="6">
        <v>2013</v>
      </c>
    </row>
    <row r="257" spans="1:5">
      <c t="s" r="A257" s="4">
        <v>1168</v>
      </c>
      <c t="s" r="B257" s="4">
        <v>1197</v>
      </c>
    </row>
    <row r="258" spans="1:5">
      <c t="s" r="A258" s="4">
        <v>1198</v>
      </c>
    </row>
    <row r="259" spans="1:5">
      <c t="s" r="A259" s="3">
        <v>1157</v>
      </c>
    </row>
    <row r="260" spans="1:5">
      <c t="s" r="A260" s="4">
        <v>1158</v>
      </c>
      <c t="n" r="B260" s="7">
        <v>18</v>
      </c>
    </row>
    <row r="261" spans="1:5">
      <c t="s" r="A261" s="4">
        <v>1159</v>
      </c>
      <c t="n" r="B261" s="6">
        <v>84</v>
      </c>
    </row>
    <row r="262" spans="1:5">
      <c t="s" r="A262" s="4">
        <v>1160</v>
      </c>
      <c t="n" r="B262" s="6">
        <v>10</v>
      </c>
    </row>
    <row r="263" spans="1:5">
      <c t="s" r="A263" s="4">
        <v>1162</v>
      </c>
      <c t="n" r="B263" s="6">
        <v>19</v>
      </c>
    </row>
    <row r="264" spans="1:5">
      <c t="s" r="A264" s="4">
        <v>1163</v>
      </c>
      <c t="n" r="B264" s="6">
        <v>93</v>
      </c>
    </row>
    <row r="265" spans="1:5">
      <c t="s" r="A265" s="4">
        <v>120</v>
      </c>
      <c t="n" r="B265" s="6">
        <v>112</v>
      </c>
    </row>
    <row r="266" spans="1:5">
      <c t="s" r="A266" s="4">
        <v>1164</v>
      </c>
      <c t="n" r="B266" s="7">
        <v>51</v>
      </c>
    </row>
    <row r="267" spans="1:5">
      <c t="s" r="A267" s="4">
        <v>1166</v>
      </c>
      <c t="n" r="B267" s="6">
        <v>1998</v>
      </c>
    </row>
    <row r="268" spans="1:5">
      <c t="s" r="A268" s="4">
        <v>1168</v>
      </c>
      <c t="s" r="B268" s="4">
        <v>1169</v>
      </c>
    </row>
    <row r="269" spans="1:5">
      <c t="s" r="A269" s="4">
        <v>1199</v>
      </c>
    </row>
    <row r="270" spans="1:5">
      <c t="s" r="A270" s="3">
        <v>1157</v>
      </c>
    </row>
    <row r="271" spans="1:5">
      <c t="s" r="A271" s="4">
        <v>1158</v>
      </c>
      <c t="n" r="B271" s="7">
        <v>92</v>
      </c>
    </row>
    <row r="272" spans="1:5">
      <c t="s" r="A272" s="4">
        <v>1159</v>
      </c>
      <c t="n" r="B272" s="6">
        <v>212</v>
      </c>
    </row>
    <row r="273" spans="1:5">
      <c t="s" r="A273" s="4">
        <v>1160</v>
      </c>
      <c t="n" r="B273" s="6">
        <v>43</v>
      </c>
    </row>
    <row r="274" spans="1:5">
      <c t="s" r="A274" s="4">
        <v>1162</v>
      </c>
      <c t="n" r="B274" s="6">
        <v>81</v>
      </c>
    </row>
    <row r="275" spans="1:5">
      <c t="s" r="A275" s="4">
        <v>1163</v>
      </c>
      <c t="n" r="B275" s="6">
        <v>266</v>
      </c>
    </row>
    <row r="276" spans="1:5">
      <c t="s" r="A276" s="4">
        <v>120</v>
      </c>
      <c t="n" r="B276" s="6">
        <v>347</v>
      </c>
    </row>
    <row r="277" spans="1:5">
      <c t="s" r="A277" s="4">
        <v>1164</v>
      </c>
      <c t="n" r="B277" s="7">
        <v>94</v>
      </c>
    </row>
    <row r="278" spans="1:5">
      <c t="s" r="A278" s="4">
        <v>1166</v>
      </c>
      <c t="n" r="B278" s="6">
        <v>2003</v>
      </c>
    </row>
    <row r="279" spans="1:5">
      <c t="s" r="A279" s="4">
        <v>1168</v>
      </c>
      <c t="s" r="B279" s="4">
        <v>1169</v>
      </c>
    </row>
    <row r="280" spans="1:5">
      <c t="s" r="A280" s="4">
        <v>1200</v>
      </c>
    </row>
    <row r="281" spans="1:5">
      <c t="s" r="A281" s="3">
        <v>1157</v>
      </c>
    </row>
    <row r="282" spans="1:5">
      <c t="s" r="A282" s="4">
        <v>1158</v>
      </c>
      <c t="n" r="B282" s="7">
        <v>11</v>
      </c>
    </row>
    <row r="283" spans="1:5">
      <c t="s" r="A283" s="4">
        <v>1159</v>
      </c>
      <c t="n" r="B283" s="6">
        <v>78</v>
      </c>
    </row>
    <row r="284" spans="1:5">
      <c t="s" r="A284" s="4">
        <v>1160</v>
      </c>
      <c t="n" r="B284" s="6">
        <v>27</v>
      </c>
    </row>
    <row r="285" spans="1:5">
      <c t="s" r="A285" s="4">
        <v>1162</v>
      </c>
      <c t="n" r="B285" s="6">
        <v>12</v>
      </c>
    </row>
    <row r="286" spans="1:5">
      <c t="s" r="A286" s="4">
        <v>1163</v>
      </c>
      <c t="n" r="B286" s="6">
        <v>104</v>
      </c>
    </row>
    <row r="287" spans="1:5">
      <c t="s" r="A287" s="4">
        <v>120</v>
      </c>
      <c t="n" r="B287" s="6">
        <v>116</v>
      </c>
    </row>
    <row r="288" spans="1:5">
      <c t="s" r="A288" s="4">
        <v>1164</v>
      </c>
      <c t="n" r="B288" s="7">
        <v>48</v>
      </c>
    </row>
    <row r="289" spans="1:5">
      <c t="s" r="A289" s="4">
        <v>1166</v>
      </c>
      <c t="n" r="B289" s="6">
        <v>1998</v>
      </c>
    </row>
    <row r="290" spans="1:5">
      <c t="s" r="A290" s="4">
        <v>1168</v>
      </c>
      <c t="s" r="B290" s="4">
        <v>1169</v>
      </c>
    </row>
    <row r="291" spans="1:5">
      <c t="s" r="A291" s="4">
        <v>1201</v>
      </c>
    </row>
    <row r="292" spans="1:5">
      <c t="s" r="A292" s="3">
        <v>1157</v>
      </c>
    </row>
    <row r="293" spans="1:5">
      <c t="s" r="A293" s="4">
        <v>45</v>
      </c>
      <c t="n" r="B293" s="7">
        <v>100</v>
      </c>
    </row>
    <row r="294" spans="1:5">
      <c t="s" r="A294" s="4">
        <v>1202</v>
      </c>
    </row>
    <row r="295" spans="1:5">
      <c t="s" r="A295" s="3">
        <v>1157</v>
      </c>
    </row>
    <row r="296" spans="1:5">
      <c t="s" r="A296" s="4">
        <v>1158</v>
      </c>
      <c t="n" r="B296" s="6">
        <v>16</v>
      </c>
    </row>
    <row r="297" spans="1:5">
      <c t="s" r="A297" s="4">
        <v>1159</v>
      </c>
      <c t="n" r="B297" s="6">
        <v>119</v>
      </c>
    </row>
    <row r="298" spans="1:5">
      <c t="s" r="A298" s="4">
        <v>1160</v>
      </c>
      <c t="n" r="B298" s="6">
        <v>60</v>
      </c>
    </row>
    <row r="299" spans="1:5">
      <c t="s" r="A299" s="4">
        <v>1162</v>
      </c>
      <c t="n" r="B299" s="6">
        <v>20</v>
      </c>
    </row>
    <row r="300" spans="1:5">
      <c t="s" r="A300" s="4">
        <v>1163</v>
      </c>
      <c t="n" r="B300" s="6">
        <v>175</v>
      </c>
    </row>
    <row r="301" spans="1:5">
      <c t="s" r="A301" s="4">
        <v>120</v>
      </c>
      <c t="n" r="B301" s="6">
        <v>195</v>
      </c>
    </row>
    <row r="302" spans="1:5">
      <c t="s" r="A302" s="4">
        <v>1164</v>
      </c>
      <c t="n" r="B302" s="7">
        <v>81</v>
      </c>
    </row>
    <row r="303" spans="1:5">
      <c t="s" r="A303" s="4">
        <v>1166</v>
      </c>
      <c t="n" r="B303" s="6">
        <v>1998</v>
      </c>
    </row>
    <row r="304" spans="1:5">
      <c t="s" r="A304" s="4">
        <v>1168</v>
      </c>
      <c t="s" r="B304" s="4">
        <v>1169</v>
      </c>
    </row>
    <row r="305" spans="1:5">
      <c t="s" r="A305" s="4">
        <v>1203</v>
      </c>
    </row>
    <row r="306" spans="1:5">
      <c t="s" r="A306" s="3">
        <v>1157</v>
      </c>
    </row>
    <row r="307" spans="1:5">
      <c t="s" r="A307" s="4">
        <v>1158</v>
      </c>
      <c t="n" r="B307" s="7">
        <v>40</v>
      </c>
    </row>
    <row r="308" spans="1:5">
      <c t="s" r="A308" s="4">
        <v>1159</v>
      </c>
      <c t="n" r="B308" s="6">
        <v>230</v>
      </c>
    </row>
    <row r="309" spans="1:5">
      <c t="s" r="A309" s="4">
        <v>1160</v>
      </c>
      <c t="n" r="B309" s="6">
        <v>41</v>
      </c>
    </row>
    <row r="310" spans="1:5">
      <c t="s" r="A310" s="4">
        <v>1162</v>
      </c>
      <c t="n" r="B310" s="6">
        <v>40</v>
      </c>
    </row>
    <row r="311" spans="1:5">
      <c t="s" r="A311" s="4">
        <v>1163</v>
      </c>
      <c t="n" r="B311" s="6">
        <v>271</v>
      </c>
    </row>
    <row r="312" spans="1:5">
      <c t="s" r="A312" s="4">
        <v>120</v>
      </c>
      <c t="n" r="B312" s="6">
        <v>311</v>
      </c>
    </row>
    <row r="313" spans="1:5">
      <c t="s" r="A313" s="4">
        <v>1164</v>
      </c>
      <c t="n" r="B313" s="7">
        <v>81</v>
      </c>
    </row>
    <row r="314" spans="1:5">
      <c t="s" r="A314" s="4">
        <v>1166</v>
      </c>
      <c t="n" r="B314" s="6">
        <v>2005</v>
      </c>
    </row>
    <row r="315" spans="1:5">
      <c t="s" r="A315" s="4">
        <v>1168</v>
      </c>
      <c t="s" r="B315" s="4">
        <v>1169</v>
      </c>
    </row>
    <row r="316" spans="1:5">
      <c t="s" r="A316" s="4">
        <v>1204</v>
      </c>
    </row>
    <row r="317" spans="1:5">
      <c t="s" r="A317" s="3">
        <v>1157</v>
      </c>
    </row>
    <row r="318" spans="1:5">
      <c t="s" r="A318" s="4">
        <v>1158</v>
      </c>
      <c t="n" r="B318" s="7">
        <v>16</v>
      </c>
    </row>
    <row r="319" spans="1:5">
      <c t="s" r="A319" s="4">
        <v>1159</v>
      </c>
      <c t="n" r="B319" s="6">
        <v>21</v>
      </c>
    </row>
    <row r="320" spans="1:5">
      <c t="s" r="A320" s="4">
        <v>1160</v>
      </c>
      <c t="n" r="B320" s="6">
        <v>28</v>
      </c>
    </row>
    <row r="321" spans="1:5">
      <c t="s" r="A321" s="4">
        <v>1162</v>
      </c>
      <c t="n" r="B321" s="6">
        <v>16</v>
      </c>
    </row>
    <row r="322" spans="1:5">
      <c t="s" r="A322" s="4">
        <v>1163</v>
      </c>
      <c t="n" r="B322" s="6">
        <v>49</v>
      </c>
    </row>
    <row r="323" spans="1:5">
      <c t="s" r="A323" s="4">
        <v>120</v>
      </c>
      <c t="n" r="B323" s="6">
        <v>65</v>
      </c>
    </row>
    <row r="324" spans="1:5">
      <c t="s" r="A324" s="4">
        <v>1164</v>
      </c>
      <c t="n" r="B324" s="7">
        <v>32</v>
      </c>
    </row>
    <row r="325" spans="1:5">
      <c t="s" r="A325" s="4">
        <v>1166</v>
      </c>
      <c t="n" r="B325" s="6">
        <v>1990</v>
      </c>
    </row>
    <row r="326" spans="1:5">
      <c t="s" r="A326" s="4">
        <v>1168</v>
      </c>
      <c t="s" r="B326" s="4">
        <v>1169</v>
      </c>
    </row>
    <row r="327" spans="1:5">
      <c t="s" r="A327" s="4">
        <v>1205</v>
      </c>
    </row>
    <row r="328" spans="1:5">
      <c t="s" r="A328" s="3">
        <v>1157</v>
      </c>
    </row>
    <row r="329" spans="1:5">
      <c t="s" r="A329" s="4">
        <v>1158</v>
      </c>
      <c t="n" r="B329" s="7">
        <v>13</v>
      </c>
    </row>
    <row r="330" spans="1:5">
      <c t="s" r="A330" s="4">
        <v>1159</v>
      </c>
      <c t="n" r="B330" s="6">
        <v>143</v>
      </c>
    </row>
    <row r="331" spans="1:5">
      <c t="s" r="A331" s="4">
        <v>1160</v>
      </c>
      <c t="n" r="B331" s="6">
        <v>139</v>
      </c>
    </row>
    <row r="332" spans="1:5">
      <c t="s" r="A332" s="4">
        <v>1162</v>
      </c>
      <c t="n" r="B332" s="6">
        <v>13</v>
      </c>
    </row>
    <row r="333" spans="1:5">
      <c t="s" r="A333" s="4">
        <v>1163</v>
      </c>
      <c t="n" r="B333" s="6">
        <v>282</v>
      </c>
    </row>
    <row r="334" spans="1:5">
      <c t="s" r="A334" s="4">
        <v>120</v>
      </c>
      <c t="n" r="B334" s="6">
        <v>295</v>
      </c>
    </row>
    <row r="335" spans="1:5">
      <c t="s" r="A335" s="4">
        <v>1164</v>
      </c>
      <c t="n" r="B335" s="7">
        <v>146</v>
      </c>
    </row>
    <row r="336" spans="1:5">
      <c t="s" r="A336" s="4">
        <v>1166</v>
      </c>
      <c t="n" r="B336" s="6">
        <v>1997</v>
      </c>
    </row>
    <row r="337" spans="1:5">
      <c t="s" r="A337" s="4">
        <v>1168</v>
      </c>
      <c t="s" r="B337" s="4">
        <v>1169</v>
      </c>
    </row>
    <row r="338" spans="1:5">
      <c t="s" r="A338" s="4">
        <v>1206</v>
      </c>
    </row>
    <row r="339" spans="1:5">
      <c t="s" r="A339" s="3">
        <v>1157</v>
      </c>
    </row>
    <row r="340" spans="1:5">
      <c t="s" r="A340" s="4">
        <v>1158</v>
      </c>
      <c t="n" r="B340" s="7">
        <v>13</v>
      </c>
    </row>
    <row r="341" spans="1:5">
      <c t="s" r="A341" s="4">
        <v>1159</v>
      </c>
      <c t="n" r="B341" s="6">
        <v>29</v>
      </c>
    </row>
    <row r="342" spans="1:5">
      <c t="s" r="A342" s="4">
        <v>1160</v>
      </c>
      <c t="n" r="B342" s="6">
        <v>3</v>
      </c>
    </row>
    <row r="343" spans="1:5">
      <c t="s" r="A343" s="4">
        <v>1161</v>
      </c>
      <c t="n" r="B343" s="6">
        <v>-26</v>
      </c>
    </row>
    <row r="344" spans="1:5">
      <c t="s" r="A344" s="4">
        <v>1162</v>
      </c>
      <c t="n" r="B344" s="6">
        <v>5</v>
      </c>
    </row>
    <row r="345" spans="1:5">
      <c t="s" r="A345" s="4">
        <v>1163</v>
      </c>
      <c t="n" r="B345" s="6">
        <v>14</v>
      </c>
    </row>
    <row r="346" spans="1:5">
      <c t="s" r="A346" s="4">
        <v>120</v>
      </c>
      <c t="n" r="B346" s="6">
        <v>19</v>
      </c>
    </row>
    <row r="347" spans="1:5">
      <c t="s" r="A347" s="4">
        <v>1164</v>
      </c>
      <c t="n" r="B347" s="7">
        <v>2</v>
      </c>
    </row>
    <row r="348" spans="1:5">
      <c t="s" r="A348" s="4">
        <v>1166</v>
      </c>
      <c t="n" r="B348" s="6">
        <v>2010</v>
      </c>
    </row>
    <row r="349" spans="1:5">
      <c t="s" r="A349" s="4">
        <v>1168</v>
      </c>
      <c t="s" r="B349" s="4">
        <v>1169</v>
      </c>
    </row>
    <row r="350" spans="1:5">
      <c t="s" r="A350" s="4">
        <v>1207</v>
      </c>
    </row>
    <row r="351" spans="1:5">
      <c t="s" r="A351" s="3">
        <v>1157</v>
      </c>
    </row>
    <row r="352" spans="1:5">
      <c t="s" r="A352" s="4">
        <v>1158</v>
      </c>
      <c t="n" r="B352" s="7">
        <v>4</v>
      </c>
    </row>
    <row r="353" spans="1:5">
      <c t="s" r="A353" s="4">
        <v>1159</v>
      </c>
      <c t="n" r="B353" s="6">
        <v>26</v>
      </c>
    </row>
    <row r="354" spans="1:5">
      <c t="s" r="A354" s="4">
        <v>1160</v>
      </c>
      <c t="n" r="B354" s="6">
        <v>41</v>
      </c>
    </row>
    <row r="355" spans="1:5">
      <c t="s" r="A355" s="4">
        <v>1162</v>
      </c>
      <c t="n" r="B355" s="6">
        <v>6</v>
      </c>
    </row>
    <row r="356" spans="1:5">
      <c t="s" r="A356" s="4">
        <v>1163</v>
      </c>
      <c t="n" r="B356" s="6">
        <v>65</v>
      </c>
    </row>
    <row r="357" spans="1:5">
      <c t="s" r="A357" s="4">
        <v>120</v>
      </c>
      <c t="n" r="B357" s="6">
        <v>71</v>
      </c>
    </row>
    <row r="358" spans="1:5">
      <c t="s" r="A358" s="4">
        <v>1164</v>
      </c>
      <c t="n" r="B358" s="7">
        <v>34</v>
      </c>
    </row>
    <row r="359" spans="1:5">
      <c t="s" r="A359" s="4">
        <v>1166</v>
      </c>
      <c t="n" r="B359" s="6">
        <v>1994</v>
      </c>
    </row>
    <row r="360" spans="1:5">
      <c t="s" r="A360" s="4">
        <v>1168</v>
      </c>
      <c t="s" r="B360" s="4">
        <v>1169</v>
      </c>
    </row>
    <row r="361" spans="1:5">
      <c t="s" r="A361" s="4">
        <v>1208</v>
      </c>
    </row>
    <row r="362" spans="1:5">
      <c t="s" r="A362" s="3">
        <v>1157</v>
      </c>
    </row>
    <row r="363" spans="1:5">
      <c t="s" r="A363" s="4">
        <v>1158</v>
      </c>
      <c t="n" r="B363" s="7">
        <v>11</v>
      </c>
    </row>
    <row r="364" spans="1:5">
      <c t="s" r="A364" s="4">
        <v>1159</v>
      </c>
      <c t="n" r="B364" s="6">
        <v>35</v>
      </c>
    </row>
    <row r="365" spans="1:5">
      <c t="s" r="A365" s="4">
        <v>1160</v>
      </c>
      <c t="n" r="B365" s="6">
        <v>19</v>
      </c>
    </row>
    <row r="366" spans="1:5">
      <c t="s" r="A366" s="4">
        <v>1162</v>
      </c>
      <c t="n" r="B366" s="6">
        <v>10</v>
      </c>
    </row>
    <row r="367" spans="1:5">
      <c t="s" r="A367" s="4">
        <v>1163</v>
      </c>
      <c t="n" r="B367" s="6">
        <v>55</v>
      </c>
    </row>
    <row r="368" spans="1:5">
      <c t="s" r="A368" s="4">
        <v>120</v>
      </c>
      <c t="n" r="B368" s="6">
        <v>65</v>
      </c>
    </row>
    <row r="369" spans="1:5">
      <c t="s" r="A369" s="4">
        <v>1164</v>
      </c>
      <c t="n" r="B369" s="7">
        <v>45</v>
      </c>
    </row>
    <row r="370" spans="1:5">
      <c t="s" r="A370" s="4">
        <v>1166</v>
      </c>
      <c t="n" r="B370" s="6">
        <v>1996</v>
      </c>
    </row>
    <row r="371" spans="1:5">
      <c t="s" r="A371" s="4">
        <v>1168</v>
      </c>
      <c t="s" r="B371" s="4">
        <v>1169</v>
      </c>
    </row>
    <row r="372" spans="1:5">
      <c t="s" r="A372" s="4">
        <v>1209</v>
      </c>
    </row>
    <row r="373" spans="1:5">
      <c t="s" r="A373" s="3">
        <v>1157</v>
      </c>
    </row>
    <row r="374" spans="1:5">
      <c t="s" r="A374" s="4">
        <v>1158</v>
      </c>
      <c t="n" r="B374" s="7">
        <v>26</v>
      </c>
    </row>
    <row r="375" spans="1:5">
      <c t="s" r="A375" s="4">
        <v>1159</v>
      </c>
      <c t="n" r="B375" s="6">
        <v>98</v>
      </c>
    </row>
    <row r="376" spans="1:5">
      <c t="s" r="A376" s="4">
        <v>1160</v>
      </c>
      <c t="n" r="B376" s="6">
        <v>61</v>
      </c>
    </row>
    <row r="377" spans="1:5">
      <c t="s" r="A377" s="4">
        <v>1162</v>
      </c>
      <c t="n" r="B377" s="6">
        <v>26</v>
      </c>
    </row>
    <row r="378" spans="1:5">
      <c t="s" r="A378" s="4">
        <v>1163</v>
      </c>
      <c t="n" r="B378" s="6">
        <v>159</v>
      </c>
    </row>
    <row r="379" spans="1:5">
      <c t="s" r="A379" s="4">
        <v>120</v>
      </c>
      <c t="n" r="B379" s="6">
        <v>185</v>
      </c>
    </row>
    <row r="380" spans="1:5">
      <c t="s" r="A380" s="4">
        <v>1164</v>
      </c>
      <c t="n" r="B380" s="7">
        <v>78</v>
      </c>
    </row>
    <row r="381" spans="1:5">
      <c t="s" r="A381" s="4">
        <v>1166</v>
      </c>
      <c t="n" r="B381" s="6">
        <v>2003</v>
      </c>
    </row>
    <row r="382" spans="1:5">
      <c t="s" r="A382" s="4">
        <v>1168</v>
      </c>
      <c t="s" r="B382" s="4">
        <v>1169</v>
      </c>
    </row>
    <row r="383" spans="1:5">
      <c t="s" r="A383" s="4">
        <v>1210</v>
      </c>
    </row>
    <row r="384" spans="1:5">
      <c t="s" r="A384" s="3">
        <v>1157</v>
      </c>
    </row>
    <row r="385" spans="1:5">
      <c t="s" r="A385" s="4">
        <v>1159</v>
      </c>
      <c t="n" r="B385" s="7">
        <v>38</v>
      </c>
    </row>
    <row r="386" spans="1:5">
      <c t="s" r="A386" s="4">
        <v>1160</v>
      </c>
      <c t="n" r="B386" s="6">
        <v>36</v>
      </c>
    </row>
    <row r="387" spans="1:5">
      <c t="s" r="A387" s="4">
        <v>1163</v>
      </c>
      <c t="n" r="B387" s="6">
        <v>74</v>
      </c>
    </row>
    <row r="388" spans="1:5">
      <c t="s" r="A388" s="4">
        <v>120</v>
      </c>
      <c t="n" r="B388" s="6">
        <v>74</v>
      </c>
    </row>
    <row r="389" spans="1:5">
      <c t="s" r="A389" s="4">
        <v>1164</v>
      </c>
      <c t="n" r="B389" s="7">
        <v>66</v>
      </c>
    </row>
    <row r="390" spans="1:5">
      <c t="s" r="A390" s="4">
        <v>1166</v>
      </c>
      <c t="n" r="B390" s="6">
        <v>1997</v>
      </c>
    </row>
    <row r="391" spans="1:5">
      <c t="s" r="A391" s="4">
        <v>1168</v>
      </c>
      <c t="s" r="B391" s="4">
        <v>1169</v>
      </c>
    </row>
    <row r="392" spans="1:5">
      <c t="s" r="A392" s="4">
        <v>1211</v>
      </c>
    </row>
    <row r="393" spans="1:5">
      <c t="s" r="A393" s="3">
        <v>1157</v>
      </c>
    </row>
    <row r="394" spans="1:5">
      <c t="s" r="A394" s="4">
        <v>1159</v>
      </c>
      <c t="n" r="B394" s="7">
        <v>548</v>
      </c>
    </row>
    <row r="395" spans="1:5">
      <c t="s" r="A395" s="4">
        <v>1160</v>
      </c>
      <c t="n" r="B395" s="6">
        <v>54</v>
      </c>
    </row>
    <row r="396" spans="1:5">
      <c t="s" r="A396" s="4">
        <v>1163</v>
      </c>
      <c t="n" r="B396" s="6">
        <v>602</v>
      </c>
    </row>
    <row r="397" spans="1:5">
      <c t="s" r="A397" s="4">
        <v>120</v>
      </c>
      <c t="n" r="B397" s="6">
        <v>602</v>
      </c>
    </row>
    <row r="398" spans="1:5">
      <c t="s" r="A398" s="4">
        <v>1164</v>
      </c>
      <c t="n" r="B398" s="7">
        <v>100</v>
      </c>
    </row>
    <row r="399" spans="1:5">
      <c t="s" r="A399" s="4">
        <v>1166</v>
      </c>
      <c t="n" r="B399" s="6">
        <v>2011</v>
      </c>
    </row>
    <row r="400" spans="1:5">
      <c t="s" r="A400" s="4">
        <v>1168</v>
      </c>
      <c t="s" r="B400" s="4">
        <v>1212</v>
      </c>
    </row>
    <row r="401" spans="1:5">
      <c t="s" r="A401" s="4">
        <v>1213</v>
      </c>
    </row>
    <row r="402" spans="1:5">
      <c t="s" r="A402" s="3">
        <v>1157</v>
      </c>
    </row>
    <row r="403" spans="1:5">
      <c t="s" r="A403" s="4">
        <v>1159</v>
      </c>
      <c t="n" r="B403" s="7">
        <v>29</v>
      </c>
    </row>
    <row r="404" spans="1:5">
      <c t="s" r="A404" s="4">
        <v>1160</v>
      </c>
      <c t="n" r="B404" s="6">
        <v>30</v>
      </c>
    </row>
    <row r="405" spans="1:5">
      <c t="s" r="A405" s="4">
        <v>1163</v>
      </c>
      <c t="n" r="B405" s="6">
        <v>59</v>
      </c>
    </row>
    <row r="406" spans="1:5">
      <c t="s" r="A406" s="4">
        <v>120</v>
      </c>
      <c t="n" r="B406" s="6">
        <v>59</v>
      </c>
    </row>
    <row r="407" spans="1:5">
      <c t="s" r="A407" s="4">
        <v>1164</v>
      </c>
      <c t="n" r="B407" s="7">
        <v>33</v>
      </c>
    </row>
    <row r="408" spans="1:5">
      <c t="s" r="A408" s="4">
        <v>1166</v>
      </c>
      <c t="n" r="B408" s="6">
        <v>1997</v>
      </c>
    </row>
    <row r="409" spans="1:5">
      <c t="s" r="A409" s="4">
        <v>1168</v>
      </c>
      <c t="s" r="B409" s="4">
        <v>1169</v>
      </c>
    </row>
    <row r="410" spans="1:5">
      <c t="s" r="A410" s="4">
        <v>1214</v>
      </c>
    </row>
    <row r="411" spans="1:5">
      <c t="s" r="A411" s="3">
        <v>1157</v>
      </c>
    </row>
    <row r="412" spans="1:5">
      <c t="s" r="A412" s="4">
        <v>1159</v>
      </c>
      <c t="n" r="B412" s="7">
        <v>13</v>
      </c>
    </row>
    <row r="413" spans="1:5">
      <c t="s" r="A413" s="4">
        <v>1160</v>
      </c>
      <c t="n" r="B413" s="6">
        <v>31</v>
      </c>
    </row>
    <row r="414" spans="1:5">
      <c t="s" r="A414" s="4">
        <v>1163</v>
      </c>
      <c t="n" r="B414" s="6">
        <v>44</v>
      </c>
    </row>
    <row r="415" spans="1:5">
      <c t="s" r="A415" s="4">
        <v>120</v>
      </c>
      <c t="n" r="B415" s="6">
        <v>44</v>
      </c>
    </row>
    <row r="416" spans="1:5">
      <c t="s" r="A416" s="4">
        <v>1164</v>
      </c>
      <c t="n" r="B416" s="7">
        <v>23</v>
      </c>
    </row>
    <row r="417" spans="1:5">
      <c t="s" r="A417" s="4">
        <v>1166</v>
      </c>
      <c t="n" r="B417" s="6">
        <v>1995</v>
      </c>
    </row>
    <row r="418" spans="1:5">
      <c t="s" r="A418" s="4">
        <v>1168</v>
      </c>
      <c t="s" r="B418" s="4">
        <v>1169</v>
      </c>
    </row>
    <row r="419" spans="1:5">
      <c t="s" r="A419" s="4">
        <v>1215</v>
      </c>
    </row>
    <row r="420" spans="1:5">
      <c t="s" r="A420" s="3">
        <v>1157</v>
      </c>
    </row>
    <row r="421" spans="1:5">
      <c t="s" r="A421" s="4">
        <v>1159</v>
      </c>
      <c t="n" r="B421" s="7">
        <v>202</v>
      </c>
    </row>
    <row r="422" spans="1:5">
      <c t="s" r="A422" s="4">
        <v>1160</v>
      </c>
      <c t="n" r="B422" s="6">
        <v>283</v>
      </c>
    </row>
    <row r="423" spans="1:5">
      <c t="s" r="A423" s="4">
        <v>1163</v>
      </c>
      <c t="n" r="B423" s="6">
        <v>485</v>
      </c>
    </row>
    <row r="424" spans="1:5">
      <c t="s" r="A424" s="4">
        <v>120</v>
      </c>
      <c t="n" r="B424" s="6">
        <v>485</v>
      </c>
    </row>
    <row r="425" spans="1:5">
      <c t="s" r="A425" s="4">
        <v>1164</v>
      </c>
      <c t="n" r="B425" s="7">
        <v>238</v>
      </c>
    </row>
    <row r="426" spans="1:5">
      <c t="s" r="A426" s="4">
        <v>1166</v>
      </c>
      <c t="n" r="B426" s="6">
        <v>1996</v>
      </c>
    </row>
    <row r="427" spans="1:5">
      <c t="s" r="A427" s="4">
        <v>1168</v>
      </c>
      <c t="s" r="B427" s="4">
        <v>1169</v>
      </c>
    </row>
    <row r="428" spans="1:5">
      <c t="s" r="A428" s="4">
        <v>1216</v>
      </c>
    </row>
    <row r="429" spans="1:5">
      <c t="s" r="A429" s="3">
        <v>1157</v>
      </c>
    </row>
    <row r="430" spans="1:5">
      <c t="s" r="A430" s="4">
        <v>1159</v>
      </c>
      <c t="n" r="B430" s="7">
        <v>27</v>
      </c>
    </row>
    <row r="431" spans="1:5">
      <c t="s" r="A431" s="4">
        <v>1160</v>
      </c>
      <c t="n" r="B431" s="6">
        <v>34</v>
      </c>
    </row>
    <row r="432" spans="1:5">
      <c t="s" r="A432" s="4">
        <v>1163</v>
      </c>
      <c t="n" r="B432" s="6">
        <v>61</v>
      </c>
    </row>
    <row r="433" spans="1:5">
      <c t="s" r="A433" s="4">
        <v>120</v>
      </c>
      <c t="n" r="B433" s="6">
        <v>61</v>
      </c>
    </row>
    <row r="434" spans="1:5">
      <c t="s" r="A434" s="4">
        <v>1164</v>
      </c>
      <c t="n" r="B434" s="7">
        <v>42</v>
      </c>
    </row>
    <row r="435" spans="1:5">
      <c t="s" r="A435" s="4">
        <v>1166</v>
      </c>
      <c t="n" r="B435" s="6">
        <v>1998</v>
      </c>
    </row>
    <row r="436" spans="1:5">
      <c t="s" r="A436" s="4">
        <v>1168</v>
      </c>
      <c t="s" r="B436" s="4">
        <v>1169</v>
      </c>
    </row>
    <row r="437" spans="1:5">
      <c t="s" r="A437" s="4">
        <v>983</v>
      </c>
    </row>
    <row r="438" spans="1:5">
      <c t="s" r="A438" s="3">
        <v>1157</v>
      </c>
    </row>
    <row r="439" spans="1:5">
      <c t="s" r="A439" s="4">
        <v>1158</v>
      </c>
      <c t="n" r="B439" s="7">
        <v>34</v>
      </c>
    </row>
    <row r="440" spans="1:5">
      <c t="s" r="A440" s="4">
        <v>1159</v>
      </c>
      <c t="n" r="B440" s="6">
        <v>27</v>
      </c>
    </row>
    <row r="441" spans="1:5">
      <c t="s" r="A441" s="4">
        <v>1160</v>
      </c>
      <c t="n" r="B441" s="6">
        <v>43</v>
      </c>
    </row>
    <row r="442" spans="1:5">
      <c t="s" r="A442" s="4">
        <v>1162</v>
      </c>
      <c t="n" r="B442" s="6">
        <v>34</v>
      </c>
    </row>
    <row r="443" spans="1:5">
      <c t="s" r="A443" s="4">
        <v>1163</v>
      </c>
      <c t="n" r="B443" s="6">
        <v>70</v>
      </c>
    </row>
    <row r="444" spans="1:5">
      <c t="s" r="A444" s="4">
        <v>120</v>
      </c>
      <c t="n" r="B444" s="6">
        <v>104</v>
      </c>
    </row>
    <row r="445" spans="1:5">
      <c t="s" r="A445" s="4">
        <v>1164</v>
      </c>
      <c t="n" r="B445" s="7">
        <v>55</v>
      </c>
    </row>
    <row r="446" spans="1:5">
      <c t="s" r="A446" s="4">
        <v>1166</v>
      </c>
      <c t="n" r="B446" s="6">
        <v>1995</v>
      </c>
    </row>
    <row r="447" spans="1:5">
      <c t="s" r="A447" s="4">
        <v>1168</v>
      </c>
      <c t="s" r="B447" s="4">
        <v>1169</v>
      </c>
    </row>
    <row r="448" spans="1:5">
      <c t="s" r="A448" s="4">
        <v>1217</v>
      </c>
    </row>
    <row r="449" spans="1:5">
      <c t="s" r="A449" s="3">
        <v>1157</v>
      </c>
    </row>
    <row r="450" spans="1:5">
      <c t="s" r="A450" s="4">
        <v>1158</v>
      </c>
      <c t="n" r="B450" s="7">
        <v>16</v>
      </c>
    </row>
    <row r="451" spans="1:5">
      <c t="s" r="A451" s="4">
        <v>1159</v>
      </c>
      <c t="n" r="B451" s="6">
        <v>96</v>
      </c>
    </row>
    <row r="452" spans="1:5">
      <c t="s" r="A452" s="4">
        <v>1160</v>
      </c>
      <c t="n" r="B452" s="6">
        <v>126</v>
      </c>
    </row>
    <row r="453" spans="1:5">
      <c t="s" r="A453" s="4">
        <v>1162</v>
      </c>
      <c t="n" r="B453" s="6">
        <v>16</v>
      </c>
    </row>
    <row r="454" spans="1:5">
      <c t="s" r="A454" s="4">
        <v>1163</v>
      </c>
      <c t="n" r="B454" s="6">
        <v>222</v>
      </c>
    </row>
    <row r="455" spans="1:5">
      <c t="s" r="A455" s="4">
        <v>120</v>
      </c>
      <c t="n" r="B455" s="6">
        <v>238</v>
      </c>
    </row>
    <row r="456" spans="1:5">
      <c t="s" r="A456" s="4">
        <v>1164</v>
      </c>
      <c t="n" r="B456" s="7">
        <v>139</v>
      </c>
    </row>
    <row r="457" spans="1:5">
      <c t="s" r="A457" s="4">
        <v>1166</v>
      </c>
      <c t="n" r="B457" s="6">
        <v>1996</v>
      </c>
    </row>
    <row r="458" spans="1:5">
      <c t="s" r="A458" s="4">
        <v>1168</v>
      </c>
      <c t="s" r="B458" s="4">
        <v>1169</v>
      </c>
    </row>
    <row r="459" spans="1:5">
      <c t="s" r="A459" s="4">
        <v>1218</v>
      </c>
    </row>
    <row r="460" spans="1:5">
      <c t="s" r="A460" s="3">
        <v>1157</v>
      </c>
    </row>
    <row r="461" spans="1:5">
      <c t="s" r="A461" s="4">
        <v>1158</v>
      </c>
      <c t="n" r="B461" s="7">
        <v>19</v>
      </c>
    </row>
    <row r="462" spans="1:5">
      <c t="s" r="A462" s="4">
        <v>1159</v>
      </c>
      <c t="n" r="B462" s="6">
        <v>79</v>
      </c>
    </row>
    <row r="463" spans="1:5">
      <c t="s" r="A463" s="4">
        <v>1160</v>
      </c>
      <c t="n" r="B463" s="6">
        <v>48</v>
      </c>
    </row>
    <row r="464" spans="1:5">
      <c t="s" r="A464" s="4">
        <v>1162</v>
      </c>
      <c t="n" r="B464" s="6">
        <v>19</v>
      </c>
    </row>
    <row r="465" spans="1:5">
      <c t="s" r="A465" s="4">
        <v>1163</v>
      </c>
      <c t="n" r="B465" s="6">
        <v>127</v>
      </c>
    </row>
    <row r="466" spans="1:5">
      <c t="s" r="A466" s="4">
        <v>120</v>
      </c>
      <c t="n" r="B466" s="6">
        <v>146</v>
      </c>
    </row>
    <row r="467" spans="1:5">
      <c t="s" r="A467" s="4">
        <v>1164</v>
      </c>
      <c t="n" r="B467" s="7">
        <v>71</v>
      </c>
    </row>
    <row r="468" spans="1:5">
      <c t="s" r="A468" s="4">
        <v>1166</v>
      </c>
      <c t="n" r="B468" s="6">
        <v>1997</v>
      </c>
    </row>
    <row r="469" spans="1:5">
      <c t="s" r="A469" s="4">
        <v>1168</v>
      </c>
      <c t="s" r="B469" s="4">
        <v>1169</v>
      </c>
    </row>
    <row r="470" spans="1:5">
      <c t="s" r="A470" s="4">
        <v>1219</v>
      </c>
    </row>
    <row r="471" spans="1:5">
      <c t="s" r="A471" s="3">
        <v>1157</v>
      </c>
    </row>
    <row r="472" spans="1:5">
      <c t="s" r="A472" s="4">
        <v>1158</v>
      </c>
      <c t="n" r="B472" s="7">
        <v>49</v>
      </c>
    </row>
    <row r="473" spans="1:5">
      <c t="s" r="A473" s="4">
        <v>1159</v>
      </c>
      <c t="n" r="B473" s="6">
        <v>552</v>
      </c>
    </row>
    <row r="474" spans="1:5">
      <c t="s" r="A474" s="4">
        <v>1160</v>
      </c>
      <c t="n" r="B474" s="6">
        <v>215</v>
      </c>
    </row>
    <row r="475" spans="1:5">
      <c t="s" r="A475" s="4">
        <v>1162</v>
      </c>
      <c t="n" r="B475" s="6">
        <v>49</v>
      </c>
    </row>
    <row r="476" spans="1:5">
      <c t="s" r="A476" s="4">
        <v>1163</v>
      </c>
      <c t="n" r="B476" s="6">
        <v>767</v>
      </c>
    </row>
    <row r="477" spans="1:5">
      <c t="s" r="A477" s="4">
        <v>120</v>
      </c>
      <c t="n" r="B477" s="6">
        <v>816</v>
      </c>
    </row>
    <row r="478" spans="1:5">
      <c t="s" r="A478" s="4">
        <v>1164</v>
      </c>
      <c t="n" r="B478" s="7">
        <v>546</v>
      </c>
    </row>
    <row r="479" spans="1:5">
      <c t="s" r="A479" s="4">
        <v>1166</v>
      </c>
      <c t="n" r="B479" s="6">
        <v>1986</v>
      </c>
    </row>
    <row r="480" spans="1:5">
      <c t="s" r="A480" s="4">
        <v>1168</v>
      </c>
      <c t="s" r="B480" s="4">
        <v>1169</v>
      </c>
    </row>
    <row r="481" spans="1:5">
      <c t="s" r="A481" s="4">
        <v>1220</v>
      </c>
    </row>
    <row r="482" spans="1:5">
      <c t="s" r="A482" s="3">
        <v>1157</v>
      </c>
    </row>
    <row r="483" spans="1:5">
      <c t="s" r="A483" s="4">
        <v>1159</v>
      </c>
      <c t="n" r="B483" s="7">
        <v>37</v>
      </c>
    </row>
    <row r="484" spans="1:5">
      <c t="s" r="A484" s="4">
        <v>1160</v>
      </c>
      <c t="n" r="B484" s="6">
        <v>-7</v>
      </c>
    </row>
    <row r="485" spans="1:5">
      <c t="s" r="A485" s="4">
        <v>1161</v>
      </c>
      <c t="n" r="B485" s="6">
        <v>-3</v>
      </c>
    </row>
    <row r="486" spans="1:5">
      <c t="s" r="A486" s="4">
        <v>1163</v>
      </c>
      <c t="n" r="B486" s="6">
        <v>27</v>
      </c>
    </row>
    <row r="487" spans="1:5">
      <c t="s" r="A487" s="4">
        <v>120</v>
      </c>
      <c t="n" r="B487" s="6">
        <v>27</v>
      </c>
    </row>
    <row r="488" spans="1:5">
      <c t="s" r="A488" s="4">
        <v>1164</v>
      </c>
      <c t="n" r="B488" s="7">
        <v>7</v>
      </c>
    </row>
    <row r="489" spans="1:5">
      <c t="s" r="A489" s="4">
        <v>1166</v>
      </c>
      <c t="n" r="B489" s="6">
        <v>2011</v>
      </c>
    </row>
    <row r="490" spans="1:5">
      <c t="s" r="A490" s="4">
        <v>1168</v>
      </c>
      <c t="s" r="B490" s="4">
        <v>1212</v>
      </c>
    </row>
    <row r="491" spans="1:5">
      <c t="s" r="A491" s="4">
        <v>1221</v>
      </c>
    </row>
    <row r="492" spans="1:5">
      <c t="s" r="A492" s="3">
        <v>1157</v>
      </c>
    </row>
    <row r="493" spans="1:5">
      <c t="s" r="A493" s="4">
        <v>45</v>
      </c>
      <c t="n" r="B493" s="7">
        <v>36</v>
      </c>
    </row>
    <row r="494" spans="1:5">
      <c t="s" r="A494" s="4">
        <v>1222</v>
      </c>
    </row>
    <row r="495" spans="1:5">
      <c t="s" r="A495" s="3">
        <v>1157</v>
      </c>
    </row>
    <row r="496" spans="1:5">
      <c t="s" r="A496" s="4">
        <v>1159</v>
      </c>
      <c t="n" r="B496" s="6">
        <v>30</v>
      </c>
    </row>
    <row r="497" spans="1:5">
      <c t="s" r="A497" s="4">
        <v>1160</v>
      </c>
      <c t="n" r="B497" s="6">
        <v>46</v>
      </c>
    </row>
    <row r="498" spans="1:5">
      <c t="s" r="A498" s="4">
        <v>1163</v>
      </c>
      <c t="n" r="B498" s="6">
        <v>76</v>
      </c>
    </row>
    <row r="499" spans="1:5">
      <c t="s" r="A499" s="4">
        <v>120</v>
      </c>
      <c t="n" r="B499" s="6">
        <v>76</v>
      </c>
    </row>
    <row r="500" spans="1:5">
      <c t="s" r="A500" s="4">
        <v>1164</v>
      </c>
      <c t="n" r="B500" s="7">
        <v>41</v>
      </c>
    </row>
    <row r="501" spans="1:5">
      <c t="s" r="A501" s="4">
        <v>1166</v>
      </c>
      <c t="n" r="B501" s="6">
        <v>1984</v>
      </c>
    </row>
    <row r="502" spans="1:5">
      <c t="s" r="A502" s="4">
        <v>1168</v>
      </c>
      <c t="s" r="B502" s="4">
        <v>1169</v>
      </c>
    </row>
    <row r="503" spans="1:5">
      <c t="s" r="A503" s="4">
        <v>1223</v>
      </c>
    </row>
    <row r="504" spans="1:5">
      <c t="s" r="A504" s="3">
        <v>1157</v>
      </c>
    </row>
    <row r="505" spans="1:5">
      <c t="s" r="A505" s="4">
        <v>1158</v>
      </c>
      <c t="n" r="B505" s="7">
        <v>6</v>
      </c>
    </row>
    <row r="506" spans="1:5">
      <c t="s" r="A506" s="4">
        <v>1159</v>
      </c>
      <c t="n" r="B506" s="6">
        <v>14</v>
      </c>
    </row>
    <row r="507" spans="1:5">
      <c t="s" r="A507" s="4">
        <v>1160</v>
      </c>
      <c t="n" r="B507" s="6">
        <v>12</v>
      </c>
    </row>
    <row r="508" spans="1:5">
      <c t="s" r="A508" s="4">
        <v>1162</v>
      </c>
      <c t="n" r="B508" s="6">
        <v>6</v>
      </c>
    </row>
    <row r="509" spans="1:5">
      <c t="s" r="A509" s="4">
        <v>1163</v>
      </c>
      <c t="n" r="B509" s="6">
        <v>26</v>
      </c>
    </row>
    <row r="510" spans="1:5">
      <c t="s" r="A510" s="4">
        <v>120</v>
      </c>
      <c t="n" r="B510" s="6">
        <v>32</v>
      </c>
    </row>
    <row r="511" spans="1:5">
      <c t="s" r="A511" s="4">
        <v>1164</v>
      </c>
      <c t="n" r="B511" s="7">
        <v>15</v>
      </c>
    </row>
    <row r="512" spans="1:5">
      <c t="s" r="A512" s="4">
        <v>1166</v>
      </c>
      <c t="n" r="B512" s="6">
        <v>1988</v>
      </c>
    </row>
    <row r="513" spans="1:5">
      <c t="s" r="A513" s="4">
        <v>1168</v>
      </c>
      <c t="s" r="B513" s="4">
        <v>1169</v>
      </c>
    </row>
    <row r="514" spans="1:5">
      <c t="s" r="A514" s="4">
        <v>1224</v>
      </c>
    </row>
    <row r="515" spans="1:5">
      <c t="s" r="A515" s="3">
        <v>1157</v>
      </c>
    </row>
    <row r="516" spans="1:5">
      <c t="s" r="A516" s="4">
        <v>1158</v>
      </c>
      <c t="n" r="B516" s="7">
        <v>11</v>
      </c>
    </row>
    <row r="517" spans="1:5">
      <c t="s" r="A517" s="4">
        <v>1159</v>
      </c>
      <c t="n" r="B517" s="6">
        <v>13</v>
      </c>
    </row>
    <row r="518" spans="1:5">
      <c t="s" r="A518" s="4">
        <v>1160</v>
      </c>
      <c t="n" r="B518" s="6">
        <v>116</v>
      </c>
    </row>
    <row r="519" spans="1:5">
      <c t="s" r="A519" s="4">
        <v>1162</v>
      </c>
      <c t="n" r="B519" s="6">
        <v>8</v>
      </c>
    </row>
    <row r="520" spans="1:5">
      <c t="s" r="A520" s="4">
        <v>1163</v>
      </c>
      <c t="n" r="B520" s="6">
        <v>132</v>
      </c>
    </row>
    <row r="521" spans="1:5">
      <c t="s" r="A521" s="4">
        <v>120</v>
      </c>
      <c t="n" r="B521" s="6">
        <v>140</v>
      </c>
    </row>
    <row r="522" spans="1:5">
      <c t="s" r="A522" s="4">
        <v>1164</v>
      </c>
      <c t="n" r="B522" s="7">
        <v>80</v>
      </c>
    </row>
    <row r="523" spans="1:5">
      <c t="s" r="A523" s="4">
        <v>1166</v>
      </c>
      <c t="n" r="B523" s="6">
        <v>1988</v>
      </c>
    </row>
    <row r="524" spans="1:5">
      <c t="s" r="A524" s="4">
        <v>1168</v>
      </c>
      <c t="s" r="B524" s="4">
        <v>1169</v>
      </c>
    </row>
    <row r="525" spans="1:5">
      <c t="s" r="A525" s="4">
        <v>1225</v>
      </c>
    </row>
    <row r="526" spans="1:5">
      <c t="s" r="A526" s="3">
        <v>1157</v>
      </c>
    </row>
    <row r="527" spans="1:5">
      <c t="s" r="A527" s="4">
        <v>1158</v>
      </c>
      <c t="n" r="B527" s="7">
        <v>18</v>
      </c>
    </row>
    <row r="528" spans="1:5">
      <c t="s" r="A528" s="4">
        <v>1159</v>
      </c>
      <c t="n" r="B528" s="6">
        <v>157</v>
      </c>
    </row>
    <row r="529" spans="1:5">
      <c t="s" r="A529" s="4">
        <v>1160</v>
      </c>
      <c t="n" r="B529" s="6">
        <v>375</v>
      </c>
    </row>
    <row r="530" spans="1:5">
      <c t="s" r="A530" s="4">
        <v>1162</v>
      </c>
      <c t="n" r="B530" s="6">
        <v>29</v>
      </c>
    </row>
    <row r="531" spans="1:5">
      <c t="s" r="A531" s="4">
        <v>1163</v>
      </c>
      <c t="n" r="B531" s="6">
        <v>521</v>
      </c>
    </row>
    <row r="532" spans="1:5">
      <c t="s" r="A532" s="4">
        <v>120</v>
      </c>
      <c t="n" r="B532" s="6">
        <v>550</v>
      </c>
    </row>
    <row r="533" spans="1:5">
      <c t="s" r="A533" s="4">
        <v>1164</v>
      </c>
      <c t="n" r="B533" s="7">
        <v>247</v>
      </c>
    </row>
    <row r="534" spans="1:5">
      <c t="s" r="A534" s="4">
        <v>1166</v>
      </c>
      <c t="n" r="B534" s="6">
        <v>1997</v>
      </c>
    </row>
    <row r="535" spans="1:5">
      <c t="s" r="A535" s="4">
        <v>1168</v>
      </c>
      <c t="s" r="B535" s="4">
        <v>1169</v>
      </c>
    </row>
    <row r="536" spans="1:5">
      <c t="s" r="A536" s="4">
        <v>1226</v>
      </c>
    </row>
    <row r="537" spans="1:5">
      <c t="s" r="A537" s="3">
        <v>1157</v>
      </c>
    </row>
    <row r="538" spans="1:5">
      <c t="s" r="A538" s="4">
        <v>1159</v>
      </c>
      <c t="n" r="B538" s="7">
        <v>42</v>
      </c>
    </row>
    <row r="539" spans="1:5">
      <c t="s" r="A539" s="4">
        <v>1160</v>
      </c>
      <c t="n" r="B539" s="6">
        <v>17</v>
      </c>
    </row>
    <row r="540" spans="1:5">
      <c t="s" r="A540" s="4">
        <v>1163</v>
      </c>
      <c t="n" r="B540" s="6">
        <v>59</v>
      </c>
    </row>
    <row r="541" spans="1:5">
      <c t="s" r="A541" s="4">
        <v>120</v>
      </c>
      <c t="n" r="B541" s="6">
        <v>59</v>
      </c>
    </row>
    <row r="542" spans="1:5">
      <c t="s" r="A542" s="4">
        <v>1164</v>
      </c>
      <c t="n" r="B542" s="7">
        <v>30</v>
      </c>
    </row>
    <row r="543" spans="1:5">
      <c t="s" r="A543" s="4">
        <v>1166</v>
      </c>
      <c t="n" r="B543" s="6">
        <v>1995</v>
      </c>
    </row>
    <row r="544" spans="1:5">
      <c t="s" r="A544" s="4">
        <v>1168</v>
      </c>
      <c t="s" r="B544" s="4">
        <v>1169</v>
      </c>
    </row>
    <row r="545" spans="1:5">
      <c t="s" r="A545" s="4">
        <v>1227</v>
      </c>
    </row>
    <row r="546" spans="1:5">
      <c t="s" r="A546" s="3">
        <v>1157</v>
      </c>
    </row>
    <row r="547" spans="1:5">
      <c t="s" r="A547" s="4">
        <v>1158</v>
      </c>
      <c t="n" r="B547" s="7">
        <v>6</v>
      </c>
    </row>
    <row r="548" spans="1:5">
      <c t="s" r="A548" s="4">
        <v>1159</v>
      </c>
      <c t="n" r="B548" s="6">
        <v>29</v>
      </c>
    </row>
    <row r="549" spans="1:5">
      <c t="s" r="A549" s="4">
        <v>1160</v>
      </c>
      <c t="n" r="B549" s="6">
        <v>11</v>
      </c>
    </row>
    <row r="550" spans="1:5">
      <c t="s" r="A550" s="4">
        <v>1162</v>
      </c>
      <c t="n" r="B550" s="6">
        <v>6</v>
      </c>
    </row>
    <row r="551" spans="1:5">
      <c t="s" r="A551" s="4">
        <v>1163</v>
      </c>
      <c t="n" r="B551" s="6">
        <v>40</v>
      </c>
    </row>
    <row r="552" spans="1:5">
      <c t="s" r="A552" s="4">
        <v>120</v>
      </c>
      <c t="n" r="B552" s="6">
        <v>46</v>
      </c>
    </row>
    <row r="553" spans="1:5">
      <c t="s" r="A553" s="4">
        <v>1164</v>
      </c>
      <c t="n" r="B553" s="7">
        <v>21</v>
      </c>
    </row>
    <row r="554" spans="1:5">
      <c t="s" r="A554" s="4">
        <v>1166</v>
      </c>
      <c t="n" r="B554" s="6">
        <v>1996</v>
      </c>
    </row>
    <row r="555" spans="1:5">
      <c t="s" r="A555" s="4">
        <v>1168</v>
      </c>
      <c t="s" r="B555" s="4">
        <v>1169</v>
      </c>
    </row>
    <row r="556" spans="1:5">
      <c t="s" r="A556" s="4">
        <v>1228</v>
      </c>
    </row>
    <row r="557" spans="1:5">
      <c t="s" r="A557" s="3">
        <v>1157</v>
      </c>
    </row>
    <row r="558" spans="1:5">
      <c t="s" r="A558" s="4">
        <v>1158</v>
      </c>
      <c t="n" r="B558" s="7">
        <v>21</v>
      </c>
    </row>
    <row r="559" spans="1:5">
      <c t="s" r="A559" s="4">
        <v>1159</v>
      </c>
      <c t="n" r="B559" s="6">
        <v>39</v>
      </c>
    </row>
    <row r="560" spans="1:5">
      <c t="s" r="A560" s="4">
        <v>1161</v>
      </c>
      <c t="n" r="B560" s="6">
        <v>-28</v>
      </c>
    </row>
    <row r="561" spans="1:5">
      <c t="s" r="A561" s="4">
        <v>1162</v>
      </c>
      <c t="n" r="B561" s="6">
        <v>11</v>
      </c>
    </row>
    <row r="562" spans="1:5">
      <c t="s" r="A562" s="4">
        <v>1163</v>
      </c>
      <c t="n" r="B562" s="6">
        <v>21</v>
      </c>
    </row>
    <row r="563" spans="1:5">
      <c t="s" r="A563" s="4">
        <v>120</v>
      </c>
      <c t="n" r="B563" s="6">
        <v>32</v>
      </c>
    </row>
    <row r="564" spans="1:5">
      <c t="s" r="A564" s="4">
        <v>1164</v>
      </c>
      <c t="n" r="B564" s="7">
        <v>1</v>
      </c>
    </row>
    <row r="565" spans="1:5">
      <c t="s" r="A565" s="4">
        <v>1168</v>
      </c>
      <c t="s" r="B565" s="4">
        <v>1212</v>
      </c>
    </row>
    <row r="566" spans="1:5">
      <c t="s" r="A566" s="4">
        <v>1229</v>
      </c>
      <c t="n" r="B566" s="6">
        <v>2014</v>
      </c>
    </row>
    <row r="567" spans="1:5">
      <c t="s" r="A567" s="4">
        <v>1230</v>
      </c>
    </row>
    <row r="568" spans="1:5">
      <c t="s" r="A568" s="3">
        <v>1157</v>
      </c>
    </row>
    <row r="569" spans="1:5">
      <c t="s" r="A569" s="4">
        <v>1159</v>
      </c>
      <c t="n" r="B569" s="7">
        <v>86</v>
      </c>
    </row>
    <row r="570" spans="1:5">
      <c t="s" r="A570" s="4">
        <v>1160</v>
      </c>
      <c t="n" r="B570" s="6">
        <v>84</v>
      </c>
    </row>
    <row r="571" spans="1:5">
      <c t="s" r="A571" s="4">
        <v>1163</v>
      </c>
      <c t="n" r="B571" s="6">
        <v>170</v>
      </c>
    </row>
    <row r="572" spans="1:5">
      <c t="s" r="A572" s="4">
        <v>120</v>
      </c>
      <c t="n" r="B572" s="6">
        <v>170</v>
      </c>
    </row>
    <row r="573" spans="1:5">
      <c t="s" r="A573" s="4">
        <v>1164</v>
      </c>
      <c t="n" r="B573" s="7">
        <v>90</v>
      </c>
    </row>
    <row r="574" spans="1:5">
      <c t="s" r="A574" s="4">
        <v>1166</v>
      </c>
      <c t="n" r="B574" s="6">
        <v>1996</v>
      </c>
    </row>
    <row r="575" spans="1:5">
      <c t="s" r="A575" s="4">
        <v>1168</v>
      </c>
      <c t="s" r="B575" s="4">
        <v>1169</v>
      </c>
    </row>
    <row r="576" spans="1:5">
      <c t="s" r="A576" s="4">
        <v>1231</v>
      </c>
    </row>
    <row r="577" spans="1:5">
      <c t="s" r="A577" s="3">
        <v>1157</v>
      </c>
    </row>
    <row r="578" spans="1:5">
      <c t="s" r="A578" s="4">
        <v>1159</v>
      </c>
      <c t="n" r="B578" s="7">
        <v>45</v>
      </c>
    </row>
    <row r="579" spans="1:5">
      <c t="s" r="A579" s="4">
        <v>1160</v>
      </c>
      <c t="n" r="B579" s="6">
        <v>30</v>
      </c>
    </row>
    <row r="580" spans="1:5">
      <c t="s" r="A580" s="4">
        <v>1163</v>
      </c>
      <c t="n" r="B580" s="6">
        <v>75</v>
      </c>
    </row>
    <row r="581" spans="1:5">
      <c t="s" r="A581" s="4">
        <v>120</v>
      </c>
      <c t="n" r="B581" s="6">
        <v>75</v>
      </c>
    </row>
    <row r="582" spans="1:5">
      <c t="s" r="A582" s="4">
        <v>1164</v>
      </c>
      <c t="n" r="B582" s="7">
        <v>39</v>
      </c>
    </row>
    <row r="583" spans="1:5">
      <c t="s" r="A583" s="4">
        <v>1166</v>
      </c>
      <c t="n" r="B583" s="6">
        <v>1995</v>
      </c>
    </row>
    <row r="584" spans="1:5">
      <c t="s" r="A584" s="4">
        <v>1168</v>
      </c>
      <c t="s" r="B584" s="4">
        <v>1169</v>
      </c>
    </row>
    <row r="585" spans="1:5">
      <c t="s" r="A585" s="4">
        <v>1232</v>
      </c>
    </row>
    <row r="586" spans="1:5">
      <c t="s" r="A586" s="3">
        <v>1157</v>
      </c>
    </row>
    <row r="587" spans="1:5">
      <c t="s" r="A587" s="4">
        <v>1158</v>
      </c>
      <c t="n" r="B587" s="7">
        <v>7</v>
      </c>
    </row>
    <row r="588" spans="1:5">
      <c t="s" r="A588" s="4">
        <v>1159</v>
      </c>
      <c t="n" r="B588" s="6">
        <v>15</v>
      </c>
    </row>
    <row r="589" spans="1:5">
      <c t="s" r="A589" s="4">
        <v>1160</v>
      </c>
      <c t="n" r="B589" s="6">
        <v>2</v>
      </c>
    </row>
    <row r="590" spans="1:5">
      <c t="s" r="A590" s="4">
        <v>1161</v>
      </c>
      <c t="n" r="B590" s="6">
        <v>-7</v>
      </c>
    </row>
    <row r="591" spans="1:5">
      <c t="s" r="A591" s="4">
        <v>1162</v>
      </c>
      <c t="n" r="B591" s="6">
        <v>5</v>
      </c>
    </row>
    <row r="592" spans="1:5">
      <c t="s" r="A592" s="4">
        <v>1163</v>
      </c>
      <c t="n" r="B592" s="6">
        <v>12</v>
      </c>
    </row>
    <row r="593" spans="1:5">
      <c t="s" r="A593" s="4">
        <v>120</v>
      </c>
      <c t="n" r="B593" s="6">
        <v>17</v>
      </c>
    </row>
    <row r="594" spans="1:5">
      <c t="s" r="A594" s="4">
        <v>1164</v>
      </c>
      <c t="n" r="B594" s="7">
        <v>4</v>
      </c>
    </row>
    <row r="595" spans="1:5">
      <c t="s" r="A595" s="4">
        <v>1166</v>
      </c>
      <c t="n" r="B595" s="6">
        <v>2006</v>
      </c>
    </row>
    <row r="596" spans="1:5">
      <c t="s" r="A596" s="4">
        <v>1168</v>
      </c>
      <c t="s" r="B596" s="4">
        <v>1169</v>
      </c>
    </row>
    <row r="597" spans="1:5">
      <c t="s" r="A597" s="4">
        <v>1233</v>
      </c>
    </row>
    <row r="598" spans="1:5">
      <c t="s" r="A598" s="3">
        <v>1157</v>
      </c>
    </row>
    <row r="599" spans="1:5">
      <c t="s" r="A599" s="4">
        <v>1158</v>
      </c>
      <c t="n" r="B599" s="7">
        <v>6</v>
      </c>
    </row>
    <row r="600" spans="1:5">
      <c t="s" r="A600" s="4">
        <v>1159</v>
      </c>
      <c t="n" r="B600" s="6">
        <v>20</v>
      </c>
    </row>
    <row r="601" spans="1:5">
      <c t="s" r="A601" s="4">
        <v>1160</v>
      </c>
      <c t="n" r="B601" s="6">
        <v>21</v>
      </c>
    </row>
    <row r="602" spans="1:5">
      <c t="s" r="A602" s="4">
        <v>1162</v>
      </c>
      <c t="n" r="B602" s="6">
        <v>6</v>
      </c>
    </row>
    <row r="603" spans="1:5">
      <c t="s" r="A603" s="4">
        <v>1163</v>
      </c>
      <c t="n" r="B603" s="6">
        <v>41</v>
      </c>
    </row>
    <row r="604" spans="1:5">
      <c t="s" r="A604" s="4">
        <v>120</v>
      </c>
      <c t="n" r="B604" s="6">
        <v>47</v>
      </c>
    </row>
    <row r="605" spans="1:5">
      <c t="s" r="A605" s="4">
        <v>1164</v>
      </c>
      <c t="n" r="B605" s="7">
        <v>27</v>
      </c>
    </row>
    <row r="606" spans="1:5">
      <c t="s" r="A606" s="4">
        <v>1166</v>
      </c>
      <c t="n" r="B606" s="6">
        <v>1994</v>
      </c>
    </row>
    <row r="607" spans="1:5">
      <c t="s" r="A607" s="4">
        <v>1168</v>
      </c>
      <c t="s" r="B607" s="4">
        <v>1169</v>
      </c>
    </row>
    <row r="608" spans="1:5">
      <c t="s" r="A608" s="4">
        <v>1234</v>
      </c>
    </row>
    <row r="609" spans="1:5">
      <c t="s" r="A609" s="3">
        <v>1157</v>
      </c>
    </row>
    <row r="610" spans="1:5">
      <c t="s" r="A610" s="4">
        <v>1159</v>
      </c>
      <c t="n" r="B610" s="7">
        <v>278</v>
      </c>
    </row>
    <row r="611" spans="1:5">
      <c t="s" r="A611" s="4">
        <v>1160</v>
      </c>
      <c t="n" r="B611" s="6">
        <v>114</v>
      </c>
    </row>
    <row r="612" spans="1:5">
      <c t="s" r="A612" s="4">
        <v>1163</v>
      </c>
      <c t="n" r="B612" s="6">
        <v>392</v>
      </c>
    </row>
    <row r="613" spans="1:5">
      <c t="s" r="A613" s="4">
        <v>120</v>
      </c>
      <c t="n" r="B613" s="6">
        <v>392</v>
      </c>
    </row>
    <row r="614" spans="1:5">
      <c t="s" r="A614" s="4">
        <v>1164</v>
      </c>
      <c t="n" r="B614" s="7">
        <v>249</v>
      </c>
    </row>
    <row r="615" spans="1:5">
      <c t="s" r="A615" s="4">
        <v>1166</v>
      </c>
      <c t="n" r="B615" s="6">
        <v>1989</v>
      </c>
    </row>
    <row r="616" spans="1:5">
      <c t="s" r="A616" s="4">
        <v>1168</v>
      </c>
      <c t="s" r="B616" s="4">
        <v>1169</v>
      </c>
    </row>
    <row r="617" spans="1:5">
      <c t="s" r="A617" s="4">
        <v>1235</v>
      </c>
    </row>
    <row r="618" spans="1:5">
      <c t="s" r="A618" s="3">
        <v>1157</v>
      </c>
    </row>
    <row r="619" spans="1:5">
      <c t="s" r="A619" s="4">
        <v>1159</v>
      </c>
      <c t="n" r="B619" s="7">
        <v>22</v>
      </c>
    </row>
    <row r="620" spans="1:5">
      <c t="s" r="A620" s="4">
        <v>1160</v>
      </c>
      <c t="n" r="B620" s="6">
        <v>22</v>
      </c>
    </row>
    <row r="621" spans="1:5">
      <c t="s" r="A621" s="4">
        <v>1163</v>
      </c>
      <c t="n" r="B621" s="6">
        <v>44</v>
      </c>
    </row>
    <row r="622" spans="1:5">
      <c t="s" r="A622" s="4">
        <v>120</v>
      </c>
      <c t="n" r="B622" s="6">
        <v>44</v>
      </c>
    </row>
    <row r="623" spans="1:5">
      <c t="s" r="A623" s="4">
        <v>1164</v>
      </c>
      <c t="n" r="B623" s="7">
        <v>24</v>
      </c>
    </row>
    <row r="624" spans="1:5">
      <c t="s" r="A624" s="4">
        <v>1166</v>
      </c>
      <c t="n" r="B624" s="6">
        <v>1996</v>
      </c>
    </row>
    <row r="625" spans="1:5">
      <c t="s" r="A625" s="4">
        <v>1168</v>
      </c>
      <c t="s" r="B625" s="4">
        <v>1169</v>
      </c>
    </row>
    <row r="626" spans="1:5">
      <c t="s" r="A626" s="4">
        <v>1236</v>
      </c>
    </row>
    <row r="627" spans="1:5">
      <c t="s" r="A627" s="3">
        <v>1157</v>
      </c>
    </row>
    <row r="628" spans="1:5">
      <c t="s" r="A628" s="4">
        <v>1159</v>
      </c>
      <c t="n" r="B628" s="7">
        <v>39</v>
      </c>
    </row>
    <row r="629" spans="1:5">
      <c t="s" r="A629" s="4">
        <v>1160</v>
      </c>
      <c t="n" r="B629" s="6">
        <v>56</v>
      </c>
    </row>
    <row r="630" spans="1:5">
      <c t="s" r="A630" s="4">
        <v>1163</v>
      </c>
      <c t="n" r="B630" s="6">
        <v>95</v>
      </c>
    </row>
    <row r="631" spans="1:5">
      <c t="s" r="A631" s="4">
        <v>120</v>
      </c>
      <c t="n" r="B631" s="6">
        <v>95</v>
      </c>
    </row>
    <row r="632" spans="1:5">
      <c t="s" r="A632" s="4">
        <v>1164</v>
      </c>
      <c t="n" r="B632" s="7">
        <v>82</v>
      </c>
    </row>
    <row r="633" spans="1:5">
      <c t="s" r="A633" s="4">
        <v>1166</v>
      </c>
      <c t="n" r="B633" s="6">
        <v>1989</v>
      </c>
    </row>
    <row r="634" spans="1:5">
      <c t="s" r="A634" s="4">
        <v>1168</v>
      </c>
      <c t="s" r="B634" s="4">
        <v>1169</v>
      </c>
    </row>
    <row r="635" spans="1:5">
      <c t="s" r="A635" s="4">
        <v>1237</v>
      </c>
    </row>
    <row r="636" spans="1:5">
      <c t="s" r="A636" s="3">
        <v>1157</v>
      </c>
    </row>
    <row r="637" spans="1:5">
      <c t="s" r="A637" s="4">
        <v>1158</v>
      </c>
      <c t="n" r="B637" s="7">
        <v>8</v>
      </c>
    </row>
    <row r="638" spans="1:5">
      <c t="s" r="A638" s="4">
        <v>1159</v>
      </c>
      <c t="n" r="B638" s="6">
        <v>48</v>
      </c>
    </row>
    <row r="639" spans="1:5">
      <c t="s" r="A639" s="4">
        <v>1160</v>
      </c>
      <c t="n" r="B639" s="6">
        <v>7</v>
      </c>
    </row>
    <row r="640" spans="1:5">
      <c t="s" r="A640" s="4">
        <v>1162</v>
      </c>
      <c t="n" r="B640" s="6">
        <v>8</v>
      </c>
    </row>
    <row r="641" spans="1:5">
      <c t="s" r="A641" s="4">
        <v>1163</v>
      </c>
      <c t="n" r="B641" s="6">
        <v>55</v>
      </c>
    </row>
    <row r="642" spans="1:5">
      <c t="s" r="A642" s="4">
        <v>120</v>
      </c>
      <c t="n" r="B642" s="6">
        <v>63</v>
      </c>
    </row>
    <row r="643" spans="1:5">
      <c t="s" r="A643" s="4">
        <v>1164</v>
      </c>
      <c t="n" r="B643" s="7">
        <v>17</v>
      </c>
    </row>
    <row r="644" spans="1:5">
      <c t="s" r="A644" s="4">
        <v>1166</v>
      </c>
      <c t="n" r="B644" s="6">
        <v>2004</v>
      </c>
    </row>
    <row r="645" spans="1:5">
      <c t="s" r="A645" s="4">
        <v>1168</v>
      </c>
      <c t="s" r="B645" s="4">
        <v>1169</v>
      </c>
    </row>
    <row r="646" spans="1:5">
      <c t="s" r="A646" s="4">
        <v>1238</v>
      </c>
    </row>
    <row r="647" spans="1:5">
      <c t="s" r="A647" s="3">
        <v>1157</v>
      </c>
    </row>
    <row r="648" spans="1:5">
      <c t="s" r="A648" s="4">
        <v>1158</v>
      </c>
      <c t="n" r="B648" s="7">
        <v>3</v>
      </c>
    </row>
    <row r="649" spans="1:5">
      <c t="s" r="A649" s="4">
        <v>1159</v>
      </c>
      <c t="n" r="B649" s="6">
        <v>20</v>
      </c>
    </row>
    <row r="650" spans="1:5">
      <c t="s" r="A650" s="4">
        <v>1160</v>
      </c>
      <c t="n" r="B650" s="6">
        <v>10</v>
      </c>
    </row>
    <row r="651" spans="1:5">
      <c t="s" r="A651" s="4">
        <v>1162</v>
      </c>
      <c t="n" r="B651" s="6">
        <v>3</v>
      </c>
    </row>
    <row r="652" spans="1:5">
      <c t="s" r="A652" s="4">
        <v>1163</v>
      </c>
      <c t="n" r="B652" s="6">
        <v>30</v>
      </c>
    </row>
    <row r="653" spans="1:5">
      <c t="s" r="A653" s="4">
        <v>120</v>
      </c>
      <c t="n" r="B653" s="6">
        <v>33</v>
      </c>
    </row>
    <row r="654" spans="1:5">
      <c t="s" r="A654" s="4">
        <v>1164</v>
      </c>
      <c t="n" r="B654" s="7">
        <v>17</v>
      </c>
    </row>
    <row r="655" spans="1:5">
      <c t="s" r="A655" s="4">
        <v>1166</v>
      </c>
      <c t="n" r="B655" s="6">
        <v>1996</v>
      </c>
    </row>
    <row r="656" spans="1:5">
      <c t="s" r="A656" s="4">
        <v>1168</v>
      </c>
      <c t="s" r="B656" s="4">
        <v>1169</v>
      </c>
    </row>
    <row r="657" spans="1:5">
      <c t="s" r="A657" s="4">
        <v>1239</v>
      </c>
    </row>
    <row r="658" spans="1:5">
      <c t="s" r="A658" s="3">
        <v>1157</v>
      </c>
    </row>
    <row r="659" spans="1:5">
      <c t="s" r="A659" s="4">
        <v>1158</v>
      </c>
      <c t="n" r="B659" s="7">
        <v>3</v>
      </c>
    </row>
    <row r="660" spans="1:5">
      <c t="s" r="A660" s="4">
        <v>1159</v>
      </c>
      <c t="n" r="B660" s="6">
        <v>42</v>
      </c>
    </row>
    <row r="661" spans="1:5">
      <c t="s" r="A661" s="4">
        <v>1160</v>
      </c>
      <c t="n" r="B661" s="6">
        <v>20</v>
      </c>
    </row>
    <row r="662" spans="1:5">
      <c t="s" r="A662" s="4">
        <v>1162</v>
      </c>
      <c t="n" r="B662" s="6">
        <v>3</v>
      </c>
    </row>
    <row r="663" spans="1:5">
      <c t="s" r="A663" s="4">
        <v>1163</v>
      </c>
      <c t="n" r="B663" s="6">
        <v>62</v>
      </c>
    </row>
    <row r="664" spans="1:5">
      <c t="s" r="A664" s="4">
        <v>120</v>
      </c>
      <c t="n" r="B664" s="6">
        <v>65</v>
      </c>
    </row>
    <row r="665" spans="1:5">
      <c t="s" r="A665" s="4">
        <v>1164</v>
      </c>
      <c t="n" r="B665" s="7">
        <v>46</v>
      </c>
    </row>
    <row r="666" spans="1:5">
      <c t="s" r="A666" s="4">
        <v>1166</v>
      </c>
      <c t="n" r="B666" s="6">
        <v>1998</v>
      </c>
    </row>
    <row r="667" spans="1:5">
      <c t="s" r="A667" s="4">
        <v>1168</v>
      </c>
      <c t="s" r="B667" s="4">
        <v>1169</v>
      </c>
    </row>
    <row r="668" spans="1:5">
      <c t="s" r="A668" s="4">
        <v>1240</v>
      </c>
    </row>
    <row r="669" spans="1:5">
      <c t="s" r="A669" s="3">
        <v>1157</v>
      </c>
    </row>
    <row r="670" spans="1:5">
      <c t="s" r="A670" s="4">
        <v>1158</v>
      </c>
      <c t="n" r="B670" s="7">
        <v>42</v>
      </c>
    </row>
    <row r="671" spans="1:5">
      <c t="s" r="A671" s="4">
        <v>1159</v>
      </c>
      <c t="n" r="B671" s="6">
        <v>262</v>
      </c>
    </row>
    <row r="672" spans="1:5">
      <c t="s" r="A672" s="4">
        <v>1160</v>
      </c>
      <c t="n" r="B672" s="6">
        <v>68</v>
      </c>
    </row>
    <row r="673" spans="1:5">
      <c t="s" r="A673" s="4">
        <v>1162</v>
      </c>
      <c t="n" r="B673" s="6">
        <v>42</v>
      </c>
    </row>
    <row r="674" spans="1:5">
      <c t="s" r="A674" s="4">
        <v>1163</v>
      </c>
      <c t="n" r="B674" s="6">
        <v>330</v>
      </c>
    </row>
    <row r="675" spans="1:5">
      <c t="s" r="A675" s="4">
        <v>120</v>
      </c>
      <c t="n" r="B675" s="6">
        <v>372</v>
      </c>
    </row>
    <row r="676" spans="1:5">
      <c t="s" r="A676" s="4">
        <v>1164</v>
      </c>
      <c t="n" r="B676" s="7">
        <v>98</v>
      </c>
    </row>
    <row r="677" spans="1:5">
      <c t="s" r="A677" s="4">
        <v>1166</v>
      </c>
      <c t="n" r="B677" s="6">
        <v>2006</v>
      </c>
    </row>
    <row r="678" spans="1:5">
      <c t="s" r="A678" s="4">
        <v>1168</v>
      </c>
      <c t="s" r="B678" s="4">
        <v>1169</v>
      </c>
    </row>
    <row r="679" spans="1:5">
      <c t="s" r="A679" s="4">
        <v>985</v>
      </c>
    </row>
    <row r="680" spans="1:5">
      <c t="s" r="A680" s="3">
        <v>1157</v>
      </c>
    </row>
    <row r="681" spans="1:5">
      <c t="s" r="A681" s="4">
        <v>1158</v>
      </c>
      <c t="n" r="B681" s="7">
        <v>3</v>
      </c>
    </row>
    <row r="682" spans="1:5">
      <c t="s" r="A682" s="4">
        <v>1159</v>
      </c>
      <c t="n" r="B682" s="6">
        <v>51</v>
      </c>
    </row>
    <row r="683" spans="1:5">
      <c t="s" r="A683" s="4">
        <v>1160</v>
      </c>
      <c t="n" r="B683" s="6">
        <v>33</v>
      </c>
    </row>
    <row r="684" spans="1:5">
      <c t="s" r="A684" s="4">
        <v>1162</v>
      </c>
      <c t="n" r="B684" s="6">
        <v>8</v>
      </c>
    </row>
    <row r="685" spans="1:5">
      <c t="s" r="A685" s="4">
        <v>1163</v>
      </c>
      <c t="n" r="B685" s="6">
        <v>79</v>
      </c>
    </row>
    <row r="686" spans="1:5">
      <c t="s" r="A686" s="4">
        <v>120</v>
      </c>
      <c t="n" r="B686" s="6">
        <v>87</v>
      </c>
    </row>
    <row r="687" spans="1:5">
      <c t="s" r="A687" s="4">
        <v>1164</v>
      </c>
      <c t="n" r="B687" s="7">
        <v>25</v>
      </c>
    </row>
    <row r="688" spans="1:5">
      <c t="s" r="A688" s="4">
        <v>1166</v>
      </c>
      <c t="n" r="B688" s="6">
        <v>2006</v>
      </c>
    </row>
    <row r="689" spans="1:5">
      <c t="s" r="A689" s="4">
        <v>1168</v>
      </c>
      <c t="s" r="B689" s="4">
        <v>1169</v>
      </c>
    </row>
    <row r="690" spans="1:5">
      <c t="s" r="A690" s="4">
        <v>1241</v>
      </c>
    </row>
    <row r="691" spans="1:5">
      <c t="s" r="A691" s="3">
        <v>1157</v>
      </c>
    </row>
    <row r="692" spans="1:5">
      <c t="s" r="A692" s="4">
        <v>1159</v>
      </c>
      <c t="n" r="B692" s="7">
        <v>16</v>
      </c>
    </row>
    <row r="693" spans="1:5">
      <c t="s" r="A693" s="4">
        <v>1160</v>
      </c>
      <c t="n" r="B693" s="6">
        <v>50</v>
      </c>
    </row>
    <row r="694" spans="1:5">
      <c t="s" r="A694" s="4">
        <v>1163</v>
      </c>
      <c t="n" r="B694" s="6">
        <v>66</v>
      </c>
    </row>
    <row r="695" spans="1:5">
      <c t="s" r="A695" s="4">
        <v>120</v>
      </c>
      <c t="n" r="B695" s="6">
        <v>66</v>
      </c>
    </row>
    <row r="696" spans="1:5">
      <c t="s" r="A696" s="4">
        <v>1164</v>
      </c>
      <c t="n" r="B696" s="7">
        <v>32</v>
      </c>
    </row>
    <row r="697" spans="1:5">
      <c t="s" r="A697" s="4">
        <v>1166</v>
      </c>
      <c t="n" r="B697" s="6">
        <v>1998</v>
      </c>
    </row>
    <row r="698" spans="1:5">
      <c t="s" r="A698" s="4">
        <v>1168</v>
      </c>
      <c t="s" r="B698" s="4">
        <v>1169</v>
      </c>
    </row>
    <row r="699" spans="1:5">
      <c t="s" r="A699" s="4">
        <v>1242</v>
      </c>
    </row>
    <row r="700" spans="1:5">
      <c t="s" r="A700" s="3">
        <v>1157</v>
      </c>
    </row>
    <row r="701" spans="1:5">
      <c t="s" r="A701" s="4">
        <v>1158</v>
      </c>
      <c t="n" r="B701" s="7">
        <v>346</v>
      </c>
    </row>
    <row r="702" spans="1:5">
      <c t="s" r="A702" s="4">
        <v>1159</v>
      </c>
      <c t="n" r="B702" s="6">
        <v>409</v>
      </c>
    </row>
    <row r="703" spans="1:5">
      <c t="s" r="A703" s="4">
        <v>1160</v>
      </c>
      <c t="n" r="B703" s="6">
        <v>200</v>
      </c>
    </row>
    <row r="704" spans="1:5">
      <c t="s" r="A704" s="4">
        <v>1162</v>
      </c>
      <c t="n" r="B704" s="6">
        <v>346</v>
      </c>
    </row>
    <row r="705" spans="1:5">
      <c t="s" r="A705" s="4">
        <v>1163</v>
      </c>
      <c t="n" r="B705" s="6">
        <v>609</v>
      </c>
    </row>
    <row r="706" spans="1:5">
      <c t="s" r="A706" s="4">
        <v>120</v>
      </c>
      <c t="n" r="B706" s="6">
        <v>955</v>
      </c>
    </row>
    <row r="707" spans="1:5">
      <c t="s" r="A707" s="4">
        <v>1164</v>
      </c>
      <c t="n" r="B707" s="7">
        <v>187</v>
      </c>
    </row>
    <row r="708" spans="1:5">
      <c t="s" r="A708" s="4">
        <v>1166</v>
      </c>
      <c t="n" r="B708" s="6">
        <v>2006</v>
      </c>
    </row>
    <row r="709" spans="1:5">
      <c t="s" r="A709" s="4">
        <v>1168</v>
      </c>
      <c t="s" r="B709" s="4">
        <v>1169</v>
      </c>
    </row>
    <row r="710" spans="1:5">
      <c t="s" r="A710" s="4">
        <v>1243</v>
      </c>
    </row>
    <row r="711" spans="1:5">
      <c t="s" r="A711" s="3">
        <v>1157</v>
      </c>
    </row>
    <row r="712" spans="1:5">
      <c t="s" r="A712" s="4">
        <v>1158</v>
      </c>
      <c t="n" r="B712" s="7">
        <v>8</v>
      </c>
    </row>
    <row r="713" spans="1:5">
      <c t="s" r="A713" s="4">
        <v>1159</v>
      </c>
      <c t="n" r="B713" s="6">
        <v>30</v>
      </c>
    </row>
    <row r="714" spans="1:5">
      <c t="s" r="A714" s="4">
        <v>1160</v>
      </c>
      <c t="n" r="B714" s="6">
        <v>19</v>
      </c>
    </row>
    <row r="715" spans="1:5">
      <c t="s" r="A715" s="4">
        <v>1162</v>
      </c>
      <c t="n" r="B715" s="6">
        <v>8</v>
      </c>
    </row>
    <row r="716" spans="1:5">
      <c t="s" r="A716" s="4">
        <v>1163</v>
      </c>
      <c t="n" r="B716" s="6">
        <v>49</v>
      </c>
    </row>
    <row r="717" spans="1:5">
      <c t="s" r="A717" s="4">
        <v>120</v>
      </c>
      <c t="n" r="B717" s="6">
        <v>57</v>
      </c>
    </row>
    <row r="718" spans="1:5">
      <c t="s" r="A718" s="4">
        <v>1164</v>
      </c>
      <c t="n" r="B718" s="7">
        <v>17</v>
      </c>
    </row>
    <row r="719" spans="1:5">
      <c t="s" r="A719" s="4">
        <v>1166</v>
      </c>
      <c t="n" r="B719" s="6">
        <v>2006</v>
      </c>
    </row>
    <row r="720" spans="1:5">
      <c t="s" r="A720" s="4">
        <v>1168</v>
      </c>
      <c t="s" r="B720" s="4">
        <v>1169</v>
      </c>
    </row>
    <row r="721" spans="1:5">
      <c t="s" r="A721" s="4">
        <v>1244</v>
      </c>
    </row>
    <row r="722" spans="1:5">
      <c t="s" r="A722" s="3">
        <v>1157</v>
      </c>
    </row>
    <row r="723" spans="1:5">
      <c t="s" r="A723" s="4">
        <v>1159</v>
      </c>
      <c t="n" r="B723" s="7">
        <v>328</v>
      </c>
    </row>
    <row r="724" spans="1:5">
      <c t="s" r="A724" s="4">
        <v>1160</v>
      </c>
      <c t="n" r="B724" s="6">
        <v>36</v>
      </c>
    </row>
    <row r="725" spans="1:5">
      <c t="s" r="A725" s="4">
        <v>1163</v>
      </c>
      <c t="n" r="B725" s="6">
        <v>364</v>
      </c>
    </row>
    <row r="726" spans="1:5">
      <c t="s" r="A726" s="4">
        <v>120</v>
      </c>
      <c t="n" r="B726" s="6">
        <v>364</v>
      </c>
    </row>
    <row r="727" spans="1:5">
      <c t="s" r="A727" s="4">
        <v>1164</v>
      </c>
      <c t="n" r="B727" s="7">
        <v>99</v>
      </c>
    </row>
    <row r="728" spans="1:5">
      <c t="s" r="A728" s="4">
        <v>1166</v>
      </c>
      <c t="n" r="B728" s="6">
        <v>2006</v>
      </c>
    </row>
    <row r="729" spans="1:5">
      <c t="s" r="A729" s="4">
        <v>1168</v>
      </c>
      <c t="s" r="B729" s="4">
        <v>1169</v>
      </c>
    </row>
    <row r="730" spans="1:5">
      <c t="s" r="A730" s="4">
        <v>1245</v>
      </c>
    </row>
    <row r="731" spans="1:5">
      <c t="s" r="A731" s="3">
        <v>1157</v>
      </c>
    </row>
    <row r="732" spans="1:5">
      <c t="s" r="A732" s="4">
        <v>1158</v>
      </c>
      <c t="n" r="B732" s="7">
        <v>19</v>
      </c>
    </row>
    <row r="733" spans="1:5">
      <c t="s" r="A733" s="4">
        <v>1159</v>
      </c>
      <c t="n" r="B733" s="6">
        <v>11</v>
      </c>
    </row>
    <row r="734" spans="1:5">
      <c t="s" r="A734" s="4">
        <v>1160</v>
      </c>
      <c t="n" r="B734" s="6">
        <v>13</v>
      </c>
    </row>
    <row r="735" spans="1:5">
      <c t="s" r="A735" s="4">
        <v>1161</v>
      </c>
      <c t="n" r="B735" s="6">
        <v>-11</v>
      </c>
    </row>
    <row r="736" spans="1:5">
      <c t="s" r="A736" s="4">
        <v>1162</v>
      </c>
      <c t="n" r="B736" s="6">
        <v>14</v>
      </c>
    </row>
    <row r="737" spans="1:5">
      <c t="s" r="A737" s="4">
        <v>1163</v>
      </c>
      <c t="n" r="B737" s="6">
        <v>18</v>
      </c>
    </row>
    <row r="738" spans="1:5">
      <c t="s" r="A738" s="4">
        <v>120</v>
      </c>
      <c t="n" r="B738" s="6">
        <v>32</v>
      </c>
    </row>
    <row r="739" spans="1:5">
      <c t="s" r="A739" s="4">
        <v>1164</v>
      </c>
      <c t="n" r="B739" s="7">
        <v>8</v>
      </c>
    </row>
    <row r="740" spans="1:5">
      <c t="s" r="A740" s="4">
        <v>1166</v>
      </c>
      <c t="n" r="B740" s="6">
        <v>2006</v>
      </c>
    </row>
    <row r="741" spans="1:5">
      <c t="s" r="A741" s="4">
        <v>1168</v>
      </c>
      <c t="s" r="B741" s="4">
        <v>1169</v>
      </c>
    </row>
    <row r="742" spans="1:5">
      <c t="s" r="A742" s="4">
        <v>1246</v>
      </c>
    </row>
    <row r="743" spans="1:5">
      <c t="s" r="A743" s="3">
        <v>1157</v>
      </c>
    </row>
    <row r="744" spans="1:5">
      <c t="s" r="A744" s="4">
        <v>1158</v>
      </c>
      <c t="n" r="B744" s="7">
        <v>29</v>
      </c>
    </row>
    <row r="745" spans="1:5">
      <c t="s" r="A745" s="4">
        <v>1159</v>
      </c>
      <c t="n" r="B745" s="6">
        <v>132</v>
      </c>
    </row>
    <row r="746" spans="1:5">
      <c t="s" r="A746" s="4">
        <v>1160</v>
      </c>
      <c t="n" r="B746" s="6">
        <v>83</v>
      </c>
    </row>
    <row r="747" spans="1:5">
      <c t="s" r="A747" s="4">
        <v>1162</v>
      </c>
      <c t="n" r="B747" s="6">
        <v>29</v>
      </c>
    </row>
    <row r="748" spans="1:5">
      <c t="s" r="A748" s="4">
        <v>1163</v>
      </c>
      <c t="n" r="B748" s="6">
        <v>215</v>
      </c>
    </row>
    <row r="749" spans="1:5">
      <c t="s" r="A749" s="4">
        <v>120</v>
      </c>
      <c t="n" r="B749" s="6">
        <v>244</v>
      </c>
    </row>
    <row r="750" spans="1:5">
      <c t="s" r="A750" s="4">
        <v>1164</v>
      </c>
      <c t="n" r="B750" s="7">
        <v>88</v>
      </c>
    </row>
    <row r="751" spans="1:5">
      <c t="s" r="A751" s="4">
        <v>1166</v>
      </c>
      <c t="n" r="B751" s="6">
        <v>1998</v>
      </c>
    </row>
    <row r="752" spans="1:5">
      <c t="s" r="A752" s="4">
        <v>1168</v>
      </c>
      <c t="s" r="B752" s="4">
        <v>1169</v>
      </c>
    </row>
    <row r="753" spans="1:5">
      <c t="s" r="A753" s="4">
        <v>1247</v>
      </c>
    </row>
    <row r="754" spans="1:5">
      <c t="s" r="A754" s="3">
        <v>1157</v>
      </c>
    </row>
    <row r="755" spans="1:5">
      <c t="s" r="A755" s="4">
        <v>1159</v>
      </c>
      <c t="n" r="B755" s="7">
        <v>9</v>
      </c>
    </row>
    <row r="756" spans="1:5">
      <c t="s" r="A756" s="4">
        <v>1160</v>
      </c>
      <c t="n" r="B756" s="6">
        <v>24</v>
      </c>
    </row>
    <row r="757" spans="1:5">
      <c t="s" r="A757" s="4">
        <v>1163</v>
      </c>
      <c t="n" r="B757" s="6">
        <v>33</v>
      </c>
    </row>
    <row r="758" spans="1:5">
      <c t="s" r="A758" s="4">
        <v>120</v>
      </c>
      <c t="n" r="B758" s="6">
        <v>33</v>
      </c>
    </row>
    <row r="759" spans="1:5">
      <c t="s" r="A759" s="4">
        <v>1164</v>
      </c>
      <c t="n" r="B759" s="7">
        <v>27</v>
      </c>
    </row>
    <row r="760" spans="1:5">
      <c t="s" r="A760" s="4">
        <v>1166</v>
      </c>
      <c t="n" r="B760" s="6">
        <v>1971</v>
      </c>
    </row>
    <row r="761" spans="1:5">
      <c t="s" r="A761" s="4">
        <v>1168</v>
      </c>
      <c t="s" r="B761" s="4">
        <v>1169</v>
      </c>
    </row>
    <row r="762" spans="1:5">
      <c t="s" r="A762" s="4">
        <v>1248</v>
      </c>
    </row>
    <row r="763" spans="1:5">
      <c t="s" r="A763" s="3">
        <v>1157</v>
      </c>
    </row>
    <row r="764" spans="1:5">
      <c t="s" r="A764" s="4">
        <v>1158</v>
      </c>
      <c t="n" r="B764" s="7">
        <v>10</v>
      </c>
    </row>
    <row r="765" spans="1:5">
      <c t="s" r="A765" s="4">
        <v>1159</v>
      </c>
      <c t="n" r="B765" s="6">
        <v>63</v>
      </c>
    </row>
    <row r="766" spans="1:5">
      <c t="s" r="A766" s="4">
        <v>1160</v>
      </c>
      <c t="n" r="B766" s="6">
        <v>9</v>
      </c>
    </row>
    <row r="767" spans="1:5">
      <c t="s" r="A767" s="4">
        <v>1162</v>
      </c>
      <c t="n" r="B767" s="6">
        <v>10</v>
      </c>
    </row>
    <row r="768" spans="1:5">
      <c t="s" r="A768" s="4">
        <v>1163</v>
      </c>
      <c t="n" r="B768" s="6">
        <v>72</v>
      </c>
    </row>
    <row r="769" spans="1:5">
      <c t="s" r="A769" s="4">
        <v>120</v>
      </c>
      <c t="n" r="B769" s="6">
        <v>82</v>
      </c>
    </row>
    <row r="770" spans="1:5">
      <c t="s" r="A770" s="4">
        <v>1164</v>
      </c>
      <c t="n" r="B770" s="7">
        <v>35</v>
      </c>
    </row>
    <row r="771" spans="1:5">
      <c t="s" r="A771" s="4">
        <v>1166</v>
      </c>
      <c t="n" r="B771" s="6">
        <v>1998</v>
      </c>
    </row>
    <row r="772" spans="1:5">
      <c t="s" r="A772" s="4">
        <v>1168</v>
      </c>
      <c t="s" r="B772" s="4">
        <v>1169</v>
      </c>
    </row>
    <row r="773" spans="1:5">
      <c t="s" r="A773" s="4">
        <v>1249</v>
      </c>
    </row>
    <row r="774" spans="1:5">
      <c t="s" r="A774" s="3">
        <v>1157</v>
      </c>
    </row>
    <row r="775" spans="1:5">
      <c t="s" r="A775" s="4">
        <v>1158</v>
      </c>
      <c t="n" r="B775" s="7">
        <v>55</v>
      </c>
    </row>
    <row r="776" spans="1:5">
      <c t="s" r="A776" s="4">
        <v>1159</v>
      </c>
      <c t="n" r="B776" s="6">
        <v>294</v>
      </c>
    </row>
    <row r="777" spans="1:5">
      <c t="s" r="A777" s="4">
        <v>1160</v>
      </c>
      <c t="n" r="B777" s="6">
        <v>59</v>
      </c>
    </row>
    <row r="778" spans="1:5">
      <c t="s" r="A778" s="4">
        <v>1162</v>
      </c>
      <c t="n" r="B778" s="6">
        <v>55</v>
      </c>
    </row>
    <row r="779" spans="1:5">
      <c t="s" r="A779" s="4">
        <v>1163</v>
      </c>
      <c t="n" r="B779" s="6">
        <v>353</v>
      </c>
    </row>
    <row r="780" spans="1:5">
      <c t="s" r="A780" s="4">
        <v>120</v>
      </c>
      <c t="n" r="B780" s="6">
        <v>408</v>
      </c>
    </row>
    <row r="781" spans="1:5">
      <c t="s" r="A781" s="4">
        <v>1164</v>
      </c>
      <c t="n" r="B781" s="7">
        <v>110</v>
      </c>
    </row>
    <row r="782" spans="1:5">
      <c t="s" r="A782" s="4">
        <v>1166</v>
      </c>
      <c t="n" r="B782" s="6">
        <v>2004</v>
      </c>
    </row>
    <row r="783" spans="1:5">
      <c t="s" r="A783" s="4">
        <v>1168</v>
      </c>
      <c t="s" r="B783" s="4">
        <v>1169</v>
      </c>
    </row>
    <row r="784" spans="1:5">
      <c t="s" r="A784" s="4">
        <v>1250</v>
      </c>
    </row>
    <row r="785" spans="1:5">
      <c t="s" r="A785" s="3">
        <v>1157</v>
      </c>
    </row>
    <row r="786" spans="1:5">
      <c t="s" r="A786" s="4">
        <v>1158</v>
      </c>
      <c t="n" r="B786" s="7">
        <v>26</v>
      </c>
    </row>
    <row r="787" spans="1:5">
      <c t="s" r="A787" s="4">
        <v>1159</v>
      </c>
      <c t="n" r="B787" s="6">
        <v>60</v>
      </c>
    </row>
    <row r="788" spans="1:5">
      <c t="s" r="A788" s="4">
        <v>1160</v>
      </c>
      <c t="n" r="B788" s="6">
        <v>21</v>
      </c>
    </row>
    <row r="789" spans="1:5">
      <c t="s" r="A789" s="4">
        <v>1162</v>
      </c>
      <c t="n" r="B789" s="6">
        <v>27</v>
      </c>
    </row>
    <row r="790" spans="1:5">
      <c t="s" r="A790" s="4">
        <v>1163</v>
      </c>
      <c t="n" r="B790" s="6">
        <v>80</v>
      </c>
    </row>
    <row r="791" spans="1:5">
      <c t="s" r="A791" s="4">
        <v>120</v>
      </c>
      <c t="n" r="B791" s="6">
        <v>107</v>
      </c>
    </row>
    <row r="792" spans="1:5">
      <c t="s" r="A792" s="4">
        <v>1164</v>
      </c>
      <c t="n" r="B792" s="7">
        <v>42</v>
      </c>
    </row>
    <row r="793" spans="1:5">
      <c t="s" r="A793" s="4">
        <v>1166</v>
      </c>
      <c t="n" r="B793" s="6">
        <v>1998</v>
      </c>
    </row>
    <row r="794" spans="1:5">
      <c t="s" r="A794" s="4">
        <v>1168</v>
      </c>
      <c t="s" r="B794" s="4">
        <v>1169</v>
      </c>
    </row>
    <row r="795" spans="1:5">
      <c t="s" r="A795" s="4">
        <v>994</v>
      </c>
    </row>
    <row r="796" spans="1:5">
      <c t="s" r="A796" s="3">
        <v>1157</v>
      </c>
    </row>
    <row r="797" spans="1:5">
      <c t="s" r="A797" s="4">
        <v>1158</v>
      </c>
      <c t="n" r="B797" s="7">
        <v>72</v>
      </c>
    </row>
    <row r="798" spans="1:5">
      <c t="s" r="A798" s="4">
        <v>1159</v>
      </c>
      <c t="n" r="B798" s="6">
        <v>307</v>
      </c>
    </row>
    <row r="799" spans="1:5">
      <c t="s" r="A799" s="4">
        <v>1162</v>
      </c>
      <c t="n" r="B799" s="6">
        <v>72</v>
      </c>
    </row>
    <row r="800" spans="1:5">
      <c t="s" r="A800" s="4">
        <v>1163</v>
      </c>
      <c t="n" r="B800" s="6">
        <v>307</v>
      </c>
    </row>
    <row r="801" spans="1:5">
      <c t="s" r="A801" s="4">
        <v>120</v>
      </c>
      <c t="n" r="B801" s="6">
        <v>379</v>
      </c>
    </row>
    <row r="802" spans="1:5">
      <c t="s" r="A802" s="4">
        <v>1164</v>
      </c>
      <c t="n" r="B802" s="7">
        <v>6</v>
      </c>
    </row>
    <row r="803" spans="1:5">
      <c t="s" r="A803" s="4">
        <v>1166</v>
      </c>
      <c t="n" r="B803" s="6">
        <v>2015</v>
      </c>
    </row>
    <row r="804" spans="1:5">
      <c t="s" r="A804" s="4">
        <v>1168</v>
      </c>
      <c t="s" r="B804" s="4">
        <v>1251</v>
      </c>
    </row>
    <row r="805" spans="1:5">
      <c t="s" r="A805" s="4">
        <v>1252</v>
      </c>
    </row>
    <row r="806" spans="1:5">
      <c t="s" r="A806" s="3">
        <v>1157</v>
      </c>
    </row>
    <row r="807" spans="1:5">
      <c t="s" r="A807" s="4">
        <v>1158</v>
      </c>
      <c t="n" r="B807" s="7">
        <v>25</v>
      </c>
    </row>
    <row r="808" spans="1:5">
      <c t="s" r="A808" s="4">
        <v>1159</v>
      </c>
      <c t="n" r="B808" s="6">
        <v>115</v>
      </c>
    </row>
    <row r="809" spans="1:5">
      <c t="s" r="A809" s="4">
        <v>1160</v>
      </c>
      <c t="n" r="B809" s="6">
        <v>77</v>
      </c>
    </row>
    <row r="810" spans="1:5">
      <c t="s" r="A810" s="4">
        <v>1162</v>
      </c>
      <c t="n" r="B810" s="6">
        <v>25</v>
      </c>
    </row>
    <row r="811" spans="1:5">
      <c t="s" r="A811" s="4">
        <v>1163</v>
      </c>
      <c t="n" r="B811" s="6">
        <v>192</v>
      </c>
    </row>
    <row r="812" spans="1:5">
      <c t="s" r="A812" s="4">
        <v>120</v>
      </c>
      <c t="n" r="B812" s="6">
        <v>217</v>
      </c>
    </row>
    <row r="813" spans="1:5">
      <c t="s" r="A813" s="4">
        <v>1164</v>
      </c>
      <c t="n" r="B813" s="7">
        <v>92</v>
      </c>
    </row>
    <row r="814" spans="1:5">
      <c t="s" r="A814" s="4">
        <v>1166</v>
      </c>
      <c t="n" r="B814" s="6">
        <v>1998</v>
      </c>
    </row>
    <row r="815" spans="1:5">
      <c t="s" r="A815" s="4">
        <v>1168</v>
      </c>
      <c t="s" r="B815" s="4">
        <v>1169</v>
      </c>
    </row>
    <row r="816" spans="1:5">
      <c t="s" r="A816" s="4">
        <v>1253</v>
      </c>
    </row>
    <row r="817" spans="1:5">
      <c t="s" r="A817" s="3">
        <v>1157</v>
      </c>
    </row>
    <row r="818" spans="1:5">
      <c t="s" r="A818" s="4">
        <v>1158</v>
      </c>
      <c t="n" r="B818" s="7">
        <v>14</v>
      </c>
    </row>
    <row r="819" spans="1:5">
      <c t="s" r="A819" s="4">
        <v>1159</v>
      </c>
      <c t="n" r="B819" s="6">
        <v>81</v>
      </c>
    </row>
    <row r="820" spans="1:5">
      <c t="s" r="A820" s="4">
        <v>1160</v>
      </c>
      <c t="n" r="B820" s="6">
        <v>63</v>
      </c>
    </row>
    <row r="821" spans="1:5">
      <c t="s" r="A821" s="4">
        <v>1162</v>
      </c>
      <c t="n" r="B821" s="6">
        <v>15</v>
      </c>
    </row>
    <row r="822" spans="1:5">
      <c t="s" r="A822" s="4">
        <v>1163</v>
      </c>
      <c t="n" r="B822" s="6">
        <v>143</v>
      </c>
    </row>
    <row r="823" spans="1:5">
      <c t="s" r="A823" s="4">
        <v>120</v>
      </c>
      <c t="n" r="B823" s="6">
        <v>158</v>
      </c>
    </row>
    <row r="824" spans="1:5">
      <c t="s" r="A824" s="4">
        <v>1164</v>
      </c>
      <c t="n" r="B824" s="7">
        <v>84</v>
      </c>
    </row>
    <row r="825" spans="1:5">
      <c t="s" r="A825" s="4">
        <v>1166</v>
      </c>
      <c t="n" r="B825" s="6">
        <v>1996</v>
      </c>
    </row>
    <row r="826" spans="1:5">
      <c t="s" r="A826" s="4">
        <v>1168</v>
      </c>
      <c t="s" r="B826" s="4">
        <v>1169</v>
      </c>
    </row>
    <row r="827" spans="1:5">
      <c t="s" r="A827" s="4">
        <v>1254</v>
      </c>
    </row>
    <row r="828" spans="1:5">
      <c t="s" r="A828" s="3">
        <v>1157</v>
      </c>
    </row>
    <row r="829" spans="1:5">
      <c t="s" r="A829" s="4">
        <v>1159</v>
      </c>
      <c t="n" r="B829" s="7">
        <v>52</v>
      </c>
    </row>
    <row r="830" spans="1:5">
      <c t="s" r="A830" s="4">
        <v>1160</v>
      </c>
      <c t="n" r="B830" s="6">
        <v>29</v>
      </c>
    </row>
    <row r="831" spans="1:5">
      <c t="s" r="A831" s="4">
        <v>1163</v>
      </c>
      <c t="n" r="B831" s="6">
        <v>81</v>
      </c>
    </row>
    <row r="832" spans="1:5">
      <c t="s" r="A832" s="4">
        <v>120</v>
      </c>
      <c t="n" r="B832" s="6">
        <v>81</v>
      </c>
    </row>
    <row r="833" spans="1:5">
      <c t="s" r="A833" s="4">
        <v>1164</v>
      </c>
      <c t="n" r="B833" s="7">
        <v>47</v>
      </c>
    </row>
    <row r="834" spans="1:5">
      <c t="s" r="A834" s="4">
        <v>1166</v>
      </c>
      <c t="n" r="B834" s="6">
        <v>1997</v>
      </c>
    </row>
    <row r="835" spans="1:5">
      <c t="s" r="A835" s="4">
        <v>1168</v>
      </c>
      <c t="s" r="B835" s="4">
        <v>1169</v>
      </c>
    </row>
    <row r="836" spans="1:5">
      <c t="s" r="A836" s="4">
        <v>1255</v>
      </c>
    </row>
    <row r="837" spans="1:5">
      <c t="s" r="A837" s="3">
        <v>1157</v>
      </c>
    </row>
    <row r="838" spans="1:5">
      <c t="s" r="A838" s="4">
        <v>1158</v>
      </c>
      <c t="n" r="B838" s="7">
        <v>19</v>
      </c>
    </row>
    <row r="839" spans="1:5">
      <c t="s" r="A839" s="4">
        <v>1159</v>
      </c>
      <c t="n" r="B839" s="6">
        <v>126</v>
      </c>
    </row>
    <row r="840" spans="1:5">
      <c t="s" r="A840" s="4">
        <v>1160</v>
      </c>
      <c t="n" r="B840" s="6">
        <v>136</v>
      </c>
    </row>
    <row r="841" spans="1:5">
      <c t="s" r="A841" s="4">
        <v>1162</v>
      </c>
      <c t="n" r="B841" s="6">
        <v>21</v>
      </c>
    </row>
    <row r="842" spans="1:5">
      <c t="s" r="A842" s="4">
        <v>1163</v>
      </c>
      <c t="n" r="B842" s="6">
        <v>260</v>
      </c>
    </row>
    <row r="843" spans="1:5">
      <c t="s" r="A843" s="4">
        <v>120</v>
      </c>
      <c t="n" r="B843" s="6">
        <v>281</v>
      </c>
    </row>
    <row r="844" spans="1:5">
      <c t="s" r="A844" s="4">
        <v>1164</v>
      </c>
      <c t="n" r="B844" s="7">
        <v>145</v>
      </c>
    </row>
    <row r="845" spans="1:5">
      <c t="s" r="A845" s="4">
        <v>1166</v>
      </c>
      <c t="n" r="B845" s="6">
        <v>1996</v>
      </c>
    </row>
    <row r="846" spans="1:5">
      <c t="s" r="A846" s="4">
        <v>1168</v>
      </c>
      <c t="s" r="B846" s="4">
        <v>1169</v>
      </c>
    </row>
    <row r="847" spans="1:5">
      <c t="s" r="A847" s="4">
        <v>1256</v>
      </c>
    </row>
    <row r="848" spans="1:5">
      <c t="s" r="A848" s="3">
        <v>1157</v>
      </c>
    </row>
    <row r="849" spans="1:5">
      <c t="s" r="A849" s="4">
        <v>1158</v>
      </c>
      <c t="n" r="B849" s="7">
        <v>22</v>
      </c>
    </row>
    <row r="850" spans="1:5">
      <c t="s" r="A850" s="4">
        <v>1159</v>
      </c>
      <c t="n" r="B850" s="6">
        <v>10</v>
      </c>
    </row>
    <row r="851" spans="1:5">
      <c t="s" r="A851" s="4">
        <v>1160</v>
      </c>
      <c t="n" r="B851" s="6">
        <v>71</v>
      </c>
    </row>
    <row r="852" spans="1:5">
      <c t="s" r="A852" s="4">
        <v>1162</v>
      </c>
      <c t="n" r="B852" s="6">
        <v>22</v>
      </c>
    </row>
    <row r="853" spans="1:5">
      <c t="s" r="A853" s="4">
        <v>1163</v>
      </c>
      <c t="n" r="B853" s="6">
        <v>81</v>
      </c>
    </row>
    <row r="854" spans="1:5">
      <c t="s" r="A854" s="4">
        <v>120</v>
      </c>
      <c t="n" r="B854" s="6">
        <v>103</v>
      </c>
    </row>
    <row r="855" spans="1:5">
      <c t="s" r="A855" s="4">
        <v>1164</v>
      </c>
      <c t="n" r="B855" s="7">
        <v>28</v>
      </c>
    </row>
    <row r="856" spans="1:5">
      <c t="s" r="A856" s="4">
        <v>1168</v>
      </c>
      <c t="s" r="B856" s="4">
        <v>1169</v>
      </c>
    </row>
    <row r="857" spans="1:5">
      <c t="s" r="A857" s="4">
        <v>1229</v>
      </c>
      <c t="n" r="B857" s="6">
        <v>2002</v>
      </c>
    </row>
    <row r="858" spans="1:5">
      <c t="s" r="A858" s="4">
        <v>1257</v>
      </c>
    </row>
    <row r="859" spans="1:5">
      <c t="s" r="A859" s="3">
        <v>1157</v>
      </c>
    </row>
    <row r="860" spans="1:5">
      <c t="s" r="A860" s="4">
        <v>1159</v>
      </c>
      <c t="n" r="B860" s="7">
        <v>89</v>
      </c>
    </row>
    <row r="861" spans="1:5">
      <c t="s" r="A861" s="4">
        <v>1160</v>
      </c>
      <c t="n" r="B861" s="6">
        <v>26</v>
      </c>
    </row>
    <row r="862" spans="1:5">
      <c t="s" r="A862" s="4">
        <v>1163</v>
      </c>
      <c t="n" r="B862" s="6">
        <v>115</v>
      </c>
    </row>
    <row r="863" spans="1:5">
      <c t="s" r="A863" s="4">
        <v>120</v>
      </c>
      <c t="n" r="B863" s="6">
        <v>115</v>
      </c>
    </row>
    <row r="864" spans="1:5">
      <c t="s" r="A864" s="4">
        <v>1164</v>
      </c>
      <c t="n" r="B864" s="7">
        <v>55</v>
      </c>
    </row>
    <row r="865" spans="1:5">
      <c t="s" r="A865" s="4">
        <v>1166</v>
      </c>
      <c t="n" r="B865" s="6">
        <v>1998</v>
      </c>
    </row>
    <row r="866" spans="1:5">
      <c t="s" r="A866" s="4">
        <v>1168</v>
      </c>
      <c t="s" r="B866" s="4">
        <v>1169</v>
      </c>
    </row>
    <row r="867" spans="1:5">
      <c t="s" r="A867" s="4">
        <v>1258</v>
      </c>
    </row>
    <row r="868" spans="1:5">
      <c t="s" r="A868" s="3">
        <v>1157</v>
      </c>
    </row>
    <row r="869" spans="1:5">
      <c t="s" r="A869" s="4">
        <v>1158</v>
      </c>
      <c t="n" r="B869" s="7">
        <v>6</v>
      </c>
    </row>
    <row r="870" spans="1:5">
      <c t="s" r="A870" s="4">
        <v>1159</v>
      </c>
      <c t="n" r="B870" s="6">
        <v>33</v>
      </c>
    </row>
    <row r="871" spans="1:5">
      <c t="s" r="A871" s="4">
        <v>1160</v>
      </c>
      <c t="n" r="B871" s="6">
        <v>20</v>
      </c>
    </row>
    <row r="872" spans="1:5">
      <c t="s" r="A872" s="4">
        <v>1162</v>
      </c>
      <c t="n" r="B872" s="6">
        <v>6</v>
      </c>
    </row>
    <row r="873" spans="1:5">
      <c t="s" r="A873" s="4">
        <v>1163</v>
      </c>
      <c t="n" r="B873" s="6">
        <v>53</v>
      </c>
    </row>
    <row r="874" spans="1:5">
      <c t="s" r="A874" s="4">
        <v>120</v>
      </c>
      <c t="n" r="B874" s="6">
        <v>59</v>
      </c>
    </row>
    <row r="875" spans="1:5">
      <c t="s" r="A875" s="4">
        <v>1164</v>
      </c>
      <c t="n" r="B875" s="7">
        <v>21</v>
      </c>
    </row>
    <row r="876" spans="1:5">
      <c t="s" r="A876" s="4">
        <v>1166</v>
      </c>
      <c t="n" r="B876" s="6">
        <v>2006</v>
      </c>
    </row>
    <row r="877" spans="1:5">
      <c t="s" r="A877" s="4">
        <v>1168</v>
      </c>
      <c t="s" r="B877" s="4">
        <v>1169</v>
      </c>
    </row>
    <row r="878" spans="1:5">
      <c t="s" r="A878" s="4">
        <v>1259</v>
      </c>
    </row>
    <row r="879" spans="1:5">
      <c t="s" r="A879" s="3">
        <v>1157</v>
      </c>
    </row>
    <row r="880" spans="1:5">
      <c t="s" r="A880" s="4">
        <v>1158</v>
      </c>
      <c t="n" r="B880" s="7">
        <v>5</v>
      </c>
    </row>
    <row r="881" spans="1:5">
      <c t="s" r="A881" s="4">
        <v>1159</v>
      </c>
      <c t="n" r="B881" s="6">
        <v>84</v>
      </c>
    </row>
    <row r="882" spans="1:5">
      <c t="s" r="A882" s="4">
        <v>1160</v>
      </c>
      <c t="n" r="B882" s="6">
        <v>32</v>
      </c>
    </row>
    <row r="883" spans="1:5">
      <c t="s" r="A883" s="4">
        <v>1162</v>
      </c>
      <c t="n" r="B883" s="6">
        <v>6</v>
      </c>
    </row>
    <row r="884" spans="1:5">
      <c t="s" r="A884" s="4">
        <v>1163</v>
      </c>
      <c t="n" r="B884" s="6">
        <v>115</v>
      </c>
    </row>
    <row r="885" spans="1:5">
      <c t="s" r="A885" s="4">
        <v>120</v>
      </c>
      <c t="n" r="B885" s="6">
        <v>121</v>
      </c>
    </row>
    <row r="886" spans="1:5">
      <c t="s" r="A886" s="4">
        <v>1164</v>
      </c>
      <c t="n" r="B886" s="7">
        <v>52</v>
      </c>
    </row>
    <row r="887" spans="1:5">
      <c t="s" r="A887" s="4">
        <v>1166</v>
      </c>
      <c t="n" r="B887" s="6">
        <v>1998</v>
      </c>
    </row>
    <row r="888" spans="1:5">
      <c t="s" r="A888" s="4">
        <v>1168</v>
      </c>
      <c t="s" r="B888" s="4">
        <v>1169</v>
      </c>
    </row>
    <row r="889" spans="1:5">
      <c t="s" r="A889" s="4">
        <v>1260</v>
      </c>
    </row>
    <row r="890" spans="1:5">
      <c t="s" r="A890" s="3">
        <v>1157</v>
      </c>
    </row>
    <row r="891" spans="1:5">
      <c t="s" r="A891" s="4">
        <v>1158</v>
      </c>
      <c t="n" r="B891" s="7">
        <v>33</v>
      </c>
    </row>
    <row r="892" spans="1:5">
      <c t="s" r="A892" s="4">
        <v>1159</v>
      </c>
      <c t="n" r="B892" s="6">
        <v>116</v>
      </c>
    </row>
    <row r="893" spans="1:5">
      <c t="s" r="A893" s="4">
        <v>1160</v>
      </c>
      <c t="n" r="B893" s="6">
        <v>11</v>
      </c>
    </row>
    <row r="894" spans="1:5">
      <c t="s" r="A894" s="4">
        <v>1162</v>
      </c>
      <c t="n" r="B894" s="6">
        <v>33</v>
      </c>
    </row>
    <row r="895" spans="1:5">
      <c t="s" r="A895" s="4">
        <v>1163</v>
      </c>
      <c t="n" r="B895" s="6">
        <v>127</v>
      </c>
    </row>
    <row r="896" spans="1:5">
      <c t="s" r="A896" s="4">
        <v>120</v>
      </c>
      <c t="n" r="B896" s="6">
        <v>160</v>
      </c>
    </row>
    <row r="897" spans="1:5">
      <c t="s" r="A897" s="4">
        <v>1164</v>
      </c>
      <c t="n" r="B897" s="7">
        <v>18</v>
      </c>
    </row>
    <row r="898" spans="1:5">
      <c t="s" r="A898" s="4">
        <v>1166</v>
      </c>
      <c t="n" r="B898" s="6">
        <v>2010</v>
      </c>
    </row>
    <row r="899" spans="1:5">
      <c t="s" r="A899" s="4">
        <v>1168</v>
      </c>
      <c t="s" r="B899" s="4">
        <v>1169</v>
      </c>
    </row>
    <row r="900" spans="1:5">
      <c t="s" r="A900" s="4">
        <v>1261</v>
      </c>
    </row>
    <row r="901" spans="1:5">
      <c t="s" r="A901" s="3">
        <v>1157</v>
      </c>
    </row>
    <row r="902" spans="1:5">
      <c t="s" r="A902" s="4">
        <v>1159</v>
      </c>
      <c t="n" r="B902" s="7">
        <v>54</v>
      </c>
    </row>
    <row r="903" spans="1:5">
      <c t="s" r="A903" s="4">
        <v>1160</v>
      </c>
      <c t="n" r="B903" s="6">
        <v>15</v>
      </c>
    </row>
    <row r="904" spans="1:5">
      <c t="s" r="A904" s="4">
        <v>1163</v>
      </c>
      <c t="n" r="B904" s="6">
        <v>69</v>
      </c>
    </row>
    <row r="905" spans="1:5">
      <c t="s" r="A905" s="4">
        <v>120</v>
      </c>
      <c t="n" r="B905" s="6">
        <v>69</v>
      </c>
    </row>
    <row r="906" spans="1:5">
      <c t="s" r="A906" s="4">
        <v>1164</v>
      </c>
      <c t="n" r="B906" s="7">
        <v>22</v>
      </c>
    </row>
    <row r="907" spans="1:5">
      <c t="s" r="A907" s="4">
        <v>1166</v>
      </c>
      <c t="n" r="B907" s="6">
        <v>2006</v>
      </c>
    </row>
    <row r="908" spans="1:5">
      <c t="s" r="A908" s="4">
        <v>1168</v>
      </c>
      <c t="s" r="B908" s="4">
        <v>1169</v>
      </c>
    </row>
    <row r="909" spans="1:5">
      <c t="s" r="A909" s="4">
        <v>1262</v>
      </c>
    </row>
    <row r="910" spans="1:5">
      <c t="s" r="A910" s="3">
        <v>1157</v>
      </c>
    </row>
    <row r="911" spans="1:5">
      <c t="s" r="A911" s="4">
        <v>1159</v>
      </c>
      <c t="n" r="B911" s="7">
        <v>89</v>
      </c>
    </row>
    <row r="912" spans="1:5">
      <c t="s" r="A912" s="4">
        <v>1160</v>
      </c>
      <c t="n" r="B912" s="6">
        <v>17</v>
      </c>
    </row>
    <row r="913" spans="1:5">
      <c t="s" r="A913" s="4">
        <v>1163</v>
      </c>
      <c t="n" r="B913" s="6">
        <v>106</v>
      </c>
    </row>
    <row r="914" spans="1:5">
      <c t="s" r="A914" s="4">
        <v>120</v>
      </c>
      <c t="n" r="B914" s="6">
        <v>106</v>
      </c>
    </row>
    <row r="915" spans="1:5">
      <c t="s" r="A915" s="4">
        <v>1164</v>
      </c>
      <c t="n" r="B915" s="7">
        <v>30</v>
      </c>
    </row>
    <row r="916" spans="1:5">
      <c t="s" r="A916" s="4">
        <v>1166</v>
      </c>
      <c t="n" r="B916" s="6">
        <v>2006</v>
      </c>
    </row>
    <row r="917" spans="1:5">
      <c t="s" r="A917" s="4">
        <v>1168</v>
      </c>
      <c t="s" r="B917" s="4">
        <v>1169</v>
      </c>
    </row>
    <row r="918" spans="1:5">
      <c t="s" r="A918" s="4">
        <v>1263</v>
      </c>
    </row>
    <row r="919" spans="1:5">
      <c t="s" r="A919" s="3">
        <v>1157</v>
      </c>
    </row>
    <row r="920" spans="1:5">
      <c t="s" r="A920" s="4">
        <v>1158</v>
      </c>
      <c t="n" r="B920" s="7">
        <v>16</v>
      </c>
    </row>
    <row r="921" spans="1:5">
      <c t="s" r="A921" s="4">
        <v>1159</v>
      </c>
      <c t="n" r="B921" s="6">
        <v>80</v>
      </c>
    </row>
    <row r="922" spans="1:5">
      <c t="s" r="A922" s="4">
        <v>1160</v>
      </c>
      <c t="n" r="B922" s="6">
        <v>15</v>
      </c>
    </row>
    <row r="923" spans="1:5">
      <c t="s" r="A923" s="4">
        <v>1162</v>
      </c>
      <c t="n" r="B923" s="6">
        <v>16</v>
      </c>
    </row>
    <row r="924" spans="1:5">
      <c t="s" r="A924" s="4">
        <v>1163</v>
      </c>
      <c t="n" r="B924" s="6">
        <v>95</v>
      </c>
    </row>
    <row r="925" spans="1:5">
      <c t="s" r="A925" s="4">
        <v>120</v>
      </c>
      <c t="n" r="B925" s="6">
        <v>111</v>
      </c>
    </row>
    <row r="926" spans="1:5">
      <c t="s" r="A926" s="4">
        <v>1164</v>
      </c>
      <c t="n" r="B926" s="7">
        <v>29</v>
      </c>
    </row>
    <row r="927" spans="1:5">
      <c t="s" r="A927" s="4">
        <v>1166</v>
      </c>
      <c t="n" r="B927" s="6">
        <v>2006</v>
      </c>
    </row>
    <row r="928" spans="1:5">
      <c t="s" r="A928" s="4">
        <v>1168</v>
      </c>
      <c t="s" r="B928" s="4">
        <v>1169</v>
      </c>
    </row>
    <row r="929" spans="1:5">
      <c t="s" r="A929" s="4">
        <v>1264</v>
      </c>
    </row>
    <row r="930" spans="1:5">
      <c t="s" r="A930" s="3">
        <v>1157</v>
      </c>
    </row>
    <row r="931" spans="1:5">
      <c t="s" r="A931" s="4">
        <v>1158</v>
      </c>
      <c t="n" r="B931" s="7">
        <v>12</v>
      </c>
    </row>
    <row r="932" spans="1:5">
      <c t="s" r="A932" s="4">
        <v>1159</v>
      </c>
      <c t="n" r="B932" s="6">
        <v>100</v>
      </c>
    </row>
    <row r="933" spans="1:5">
      <c t="s" r="A933" s="4">
        <v>1160</v>
      </c>
      <c t="n" r="B933" s="6">
        <v>16</v>
      </c>
    </row>
    <row r="934" spans="1:5">
      <c t="s" r="A934" s="4">
        <v>1162</v>
      </c>
      <c t="n" r="B934" s="6">
        <v>12</v>
      </c>
    </row>
    <row r="935" spans="1:5">
      <c t="s" r="A935" s="4">
        <v>1163</v>
      </c>
      <c t="n" r="B935" s="6">
        <v>116</v>
      </c>
    </row>
    <row r="936" spans="1:5">
      <c t="s" r="A936" s="4">
        <v>120</v>
      </c>
      <c t="n" r="B936" s="6">
        <v>128</v>
      </c>
    </row>
    <row r="937" spans="1:5">
      <c t="s" r="A937" s="4">
        <v>1164</v>
      </c>
      <c t="n" r="B937" s="7">
        <v>32</v>
      </c>
    </row>
    <row r="938" spans="1:5">
      <c t="s" r="A938" s="4">
        <v>1166</v>
      </c>
      <c t="n" r="B938" s="6">
        <v>2006</v>
      </c>
    </row>
    <row r="939" spans="1:5">
      <c t="s" r="A939" s="4">
        <v>1168</v>
      </c>
      <c t="s" r="B939" s="4">
        <v>1169</v>
      </c>
    </row>
    <row r="940" spans="1:5">
      <c t="s" r="A940" s="4">
        <v>1265</v>
      </c>
    </row>
    <row r="941" spans="1:5">
      <c t="s" r="A941" s="3">
        <v>1157</v>
      </c>
    </row>
    <row r="942" spans="1:5">
      <c t="s" r="A942" s="4">
        <v>1158</v>
      </c>
      <c t="n" r="B942" s="7">
        <v>100</v>
      </c>
    </row>
    <row r="943" spans="1:5">
      <c t="s" r="A943" s="4">
        <v>1159</v>
      </c>
      <c t="n" r="B943" s="6">
        <v>280</v>
      </c>
    </row>
    <row r="944" spans="1:5">
      <c t="s" r="A944" s="4">
        <v>1160</v>
      </c>
      <c t="n" r="B944" s="6">
        <v>24</v>
      </c>
    </row>
    <row r="945" spans="1:5">
      <c t="s" r="A945" s="4">
        <v>1162</v>
      </c>
      <c t="n" r="B945" s="6">
        <v>100</v>
      </c>
    </row>
    <row r="946" spans="1:5">
      <c t="s" r="A946" s="4">
        <v>1163</v>
      </c>
      <c t="n" r="B946" s="6">
        <v>304</v>
      </c>
    </row>
    <row r="947" spans="1:5">
      <c t="s" r="A947" s="4">
        <v>120</v>
      </c>
      <c t="n" r="B947" s="6">
        <v>404</v>
      </c>
    </row>
    <row r="948" spans="1:5">
      <c t="s" r="A948" s="4">
        <v>1164</v>
      </c>
      <c t="n" r="B948" s="7">
        <v>74</v>
      </c>
    </row>
    <row r="949" spans="1:5">
      <c t="s" r="A949" s="4">
        <v>1166</v>
      </c>
      <c t="n" r="B949" s="6">
        <v>2006</v>
      </c>
    </row>
    <row r="950" spans="1:5">
      <c t="s" r="A950" s="4">
        <v>1168</v>
      </c>
      <c t="s" r="B950" s="4">
        <v>1169</v>
      </c>
    </row>
    <row r="951" spans="1:5">
      <c t="s" r="A951" s="4">
        <v>1266</v>
      </c>
    </row>
    <row r="952" spans="1:5">
      <c t="s" r="A952" s="3">
        <v>1157</v>
      </c>
    </row>
    <row r="953" spans="1:5">
      <c t="s" r="A953" s="4">
        <v>1159</v>
      </c>
      <c t="n" r="B953" s="7">
        <v>102</v>
      </c>
    </row>
    <row r="954" spans="1:5">
      <c t="s" r="A954" s="4">
        <v>1160</v>
      </c>
      <c t="n" r="B954" s="6">
        <v>19</v>
      </c>
    </row>
    <row r="955" spans="1:5">
      <c t="s" r="A955" s="4">
        <v>1163</v>
      </c>
      <c t="n" r="B955" s="6">
        <v>121</v>
      </c>
    </row>
    <row r="956" spans="1:5">
      <c t="s" r="A956" s="4">
        <v>120</v>
      </c>
      <c t="n" r="B956" s="6">
        <v>121</v>
      </c>
    </row>
    <row r="957" spans="1:5">
      <c t="s" r="A957" s="4">
        <v>1164</v>
      </c>
      <c t="n" r="B957" s="7">
        <v>36</v>
      </c>
    </row>
    <row r="958" spans="1:5">
      <c t="s" r="A958" s="4">
        <v>1166</v>
      </c>
      <c t="n" r="B958" s="6">
        <v>2006</v>
      </c>
    </row>
    <row r="959" spans="1:5">
      <c t="s" r="A959" s="4">
        <v>1168</v>
      </c>
      <c t="s" r="B959" s="4">
        <v>1169</v>
      </c>
    </row>
    <row r="960" spans="1:5">
      <c t="s" r="A960" s="4">
        <v>1267</v>
      </c>
    </row>
    <row r="961" spans="1:5">
      <c t="s" r="A961" s="3">
        <v>1157</v>
      </c>
    </row>
    <row r="962" spans="1:5">
      <c t="s" r="A962" s="4">
        <v>1158</v>
      </c>
      <c t="n" r="B962" s="7">
        <v>40</v>
      </c>
    </row>
    <row r="963" spans="1:5">
      <c t="s" r="A963" s="4">
        <v>1159</v>
      </c>
      <c t="n" r="B963" s="6">
        <v>47</v>
      </c>
    </row>
    <row r="964" spans="1:5">
      <c t="s" r="A964" s="4">
        <v>1160</v>
      </c>
      <c t="n" r="B964" s="6">
        <v>-40</v>
      </c>
    </row>
    <row r="965" spans="1:5">
      <c t="s" r="A965" s="4">
        <v>1162</v>
      </c>
      <c t="n" r="B965" s="6">
        <v>13</v>
      </c>
    </row>
    <row r="966" spans="1:5">
      <c t="s" r="A966" s="4">
        <v>1163</v>
      </c>
      <c t="n" r="B966" s="6">
        <v>34</v>
      </c>
    </row>
    <row r="967" spans="1:5">
      <c t="s" r="A967" s="4">
        <v>120</v>
      </c>
      <c t="n" r="B967" s="6">
        <v>47</v>
      </c>
    </row>
    <row r="968" spans="1:5">
      <c t="s" r="A968" s="4">
        <v>1164</v>
      </c>
      <c t="n" r="B968" s="7">
        <v>20</v>
      </c>
    </row>
    <row r="969" spans="1:5">
      <c t="s" r="A969" s="4">
        <v>1166</v>
      </c>
      <c t="n" r="B969" s="6">
        <v>2006</v>
      </c>
    </row>
    <row r="970" spans="1:5">
      <c t="s" r="A970" s="4">
        <v>1168</v>
      </c>
      <c t="s" r="B970" s="4">
        <v>1169</v>
      </c>
    </row>
    <row r="971" spans="1:5">
      <c t="s" r="A971" s="4">
        <v>1268</v>
      </c>
    </row>
    <row r="972" spans="1:5">
      <c t="s" r="A972" s="3">
        <v>1157</v>
      </c>
    </row>
    <row r="973" spans="1:5">
      <c t="s" r="A973" s="4">
        <v>1158</v>
      </c>
      <c t="n" r="B973" s="7">
        <v>156</v>
      </c>
    </row>
    <row r="974" spans="1:5">
      <c t="s" r="A974" s="4">
        <v>1159</v>
      </c>
      <c t="n" r="B974" s="6">
        <v>152</v>
      </c>
    </row>
    <row r="975" spans="1:5">
      <c t="s" r="A975" s="4">
        <v>1160</v>
      </c>
      <c t="n" r="B975" s="6">
        <v>79</v>
      </c>
    </row>
    <row r="976" spans="1:5">
      <c t="s" r="A976" s="4">
        <v>1162</v>
      </c>
      <c t="n" r="B976" s="6">
        <v>156</v>
      </c>
    </row>
    <row r="977" spans="1:5">
      <c t="s" r="A977" s="4">
        <v>1163</v>
      </c>
      <c t="n" r="B977" s="6">
        <v>231</v>
      </c>
    </row>
    <row r="978" spans="1:5">
      <c t="s" r="A978" s="4">
        <v>120</v>
      </c>
      <c t="n" r="B978" s="6">
        <v>387</v>
      </c>
    </row>
    <row r="979" spans="1:5">
      <c t="s" r="A979" s="4">
        <v>1164</v>
      </c>
      <c t="n" r="B979" s="7">
        <v>65</v>
      </c>
    </row>
    <row r="980" spans="1:5">
      <c t="s" r="A980" s="4">
        <v>1166</v>
      </c>
      <c t="n" r="B980" s="6">
        <v>2011</v>
      </c>
    </row>
    <row r="981" spans="1:5">
      <c t="s" r="A981" s="4">
        <v>1168</v>
      </c>
      <c t="s" r="B981" s="4">
        <v>1169</v>
      </c>
    </row>
    <row r="982" spans="1:5">
      <c t="s" r="A982" s="4">
        <v>1269</v>
      </c>
    </row>
    <row r="983" spans="1:5">
      <c t="s" r="A983" s="3">
        <v>1157</v>
      </c>
    </row>
    <row r="984" spans="1:5">
      <c t="s" r="A984" s="4">
        <v>1158</v>
      </c>
      <c t="n" r="B984" s="7">
        <v>39</v>
      </c>
    </row>
    <row r="985" spans="1:5">
      <c t="s" r="A985" s="4">
        <v>1159</v>
      </c>
      <c t="n" r="B985" s="6">
        <v>175</v>
      </c>
    </row>
    <row r="986" spans="1:5">
      <c t="s" r="A986" s="4">
        <v>1160</v>
      </c>
      <c t="n" r="B986" s="6">
        <v>33</v>
      </c>
    </row>
    <row r="987" spans="1:5">
      <c t="s" r="A987" s="4">
        <v>1162</v>
      </c>
      <c t="n" r="B987" s="6">
        <v>39</v>
      </c>
    </row>
    <row r="988" spans="1:5">
      <c t="s" r="A988" s="4">
        <v>1163</v>
      </c>
      <c t="n" r="B988" s="6">
        <v>208</v>
      </c>
    </row>
    <row r="989" spans="1:5">
      <c t="s" r="A989" s="4">
        <v>120</v>
      </c>
      <c t="n" r="B989" s="6">
        <v>247</v>
      </c>
    </row>
    <row r="990" spans="1:5">
      <c t="s" r="A990" s="4">
        <v>1164</v>
      </c>
      <c t="n" r="B990" s="7">
        <v>54</v>
      </c>
    </row>
    <row r="991" spans="1:5">
      <c t="s" r="A991" s="4">
        <v>1166</v>
      </c>
      <c t="n" r="B991" s="6">
        <v>2006</v>
      </c>
    </row>
    <row r="992" spans="1:5">
      <c t="s" r="A992" s="4">
        <v>1168</v>
      </c>
      <c t="s" r="B992" s="4">
        <v>1169</v>
      </c>
    </row>
    <row r="993" spans="1:5">
      <c t="s" r="A993" s="4">
        <v>1270</v>
      </c>
    </row>
    <row r="994" spans="1:5">
      <c t="s" r="A994" s="3">
        <v>1157</v>
      </c>
    </row>
    <row r="995" spans="1:5">
      <c t="s" r="A995" s="4">
        <v>1159</v>
      </c>
      <c t="n" r="B995" s="7">
        <v>46</v>
      </c>
    </row>
    <row r="996" spans="1:5">
      <c t="s" r="A996" s="4">
        <v>1160</v>
      </c>
      <c t="n" r="B996" s="6">
        <v>22</v>
      </c>
    </row>
    <row r="997" spans="1:5">
      <c t="s" r="A997" s="4">
        <v>1163</v>
      </c>
      <c t="n" r="B997" s="6">
        <v>68</v>
      </c>
    </row>
    <row r="998" spans="1:5">
      <c t="s" r="A998" s="4">
        <v>120</v>
      </c>
      <c t="n" r="B998" s="6">
        <v>68</v>
      </c>
    </row>
    <row r="999" spans="1:5">
      <c t="s" r="A999" s="4">
        <v>1164</v>
      </c>
      <c t="n" r="B999" s="7">
        <v>33</v>
      </c>
    </row>
    <row r="1000" spans="1:5">
      <c t="s" r="A1000" s="4">
        <v>1166</v>
      </c>
      <c t="n" r="B1000" s="6">
        <v>2006</v>
      </c>
    </row>
    <row r="1001" spans="1:5">
      <c t="s" r="A1001" s="4">
        <v>1168</v>
      </c>
      <c t="s" r="B1001" s="4">
        <v>1169</v>
      </c>
    </row>
    <row r="1002" spans="1:5">
      <c t="s" r="A1002" s="4">
        <v>1271</v>
      </c>
    </row>
    <row r="1003" spans="1:5">
      <c t="s" r="A1003" s="3">
        <v>1157</v>
      </c>
    </row>
    <row r="1004" spans="1:5">
      <c t="s" r="A1004" s="4">
        <v>1158</v>
      </c>
      <c t="n" r="B1004" s="7">
        <v>9</v>
      </c>
    </row>
    <row r="1005" spans="1:5">
      <c t="s" r="A1005" s="4">
        <v>1159</v>
      </c>
      <c t="n" r="B1005" s="6">
        <v>59</v>
      </c>
    </row>
    <row r="1006" spans="1:5">
      <c t="s" r="A1006" s="4">
        <v>1160</v>
      </c>
      <c t="n" r="B1006" s="6">
        <v>17</v>
      </c>
    </row>
    <row r="1007" spans="1:5">
      <c t="s" r="A1007" s="4">
        <v>1162</v>
      </c>
      <c t="n" r="B1007" s="6">
        <v>9</v>
      </c>
    </row>
    <row r="1008" spans="1:5">
      <c t="s" r="A1008" s="4">
        <v>1163</v>
      </c>
      <c t="n" r="B1008" s="6">
        <v>76</v>
      </c>
    </row>
    <row r="1009" spans="1:5">
      <c t="s" r="A1009" s="4">
        <v>120</v>
      </c>
      <c t="n" r="B1009" s="6">
        <v>85</v>
      </c>
    </row>
    <row r="1010" spans="1:5">
      <c t="s" r="A1010" s="4">
        <v>1164</v>
      </c>
      <c t="n" r="B1010" s="7">
        <v>23</v>
      </c>
    </row>
    <row r="1011" spans="1:5">
      <c t="s" r="A1011" s="4">
        <v>1166</v>
      </c>
      <c t="n" r="B1011" s="6">
        <v>2006</v>
      </c>
    </row>
    <row r="1012" spans="1:5">
      <c t="s" r="A1012" s="4">
        <v>1168</v>
      </c>
      <c t="s" r="B1012" s="4">
        <v>1169</v>
      </c>
    </row>
    <row r="1013" spans="1:5">
      <c t="s" r="A1013" s="4">
        <v>1272</v>
      </c>
    </row>
    <row r="1014" spans="1:5">
      <c t="s" r="A1014" s="3">
        <v>1157</v>
      </c>
    </row>
    <row r="1015" spans="1:5">
      <c t="s" r="A1015" s="4">
        <v>1159</v>
      </c>
      <c t="n" r="B1015" s="7">
        <v>27</v>
      </c>
    </row>
    <row r="1016" spans="1:5">
      <c t="s" r="A1016" s="4">
        <v>1160</v>
      </c>
      <c t="n" r="B1016" s="6">
        <v>20</v>
      </c>
    </row>
    <row r="1017" spans="1:5">
      <c t="s" r="A1017" s="4">
        <v>1163</v>
      </c>
      <c t="n" r="B1017" s="6">
        <v>47</v>
      </c>
    </row>
    <row r="1018" spans="1:5">
      <c t="s" r="A1018" s="4">
        <v>120</v>
      </c>
      <c t="n" r="B1018" s="6">
        <v>47</v>
      </c>
    </row>
    <row r="1019" spans="1:5">
      <c t="s" r="A1019" s="4">
        <v>1164</v>
      </c>
      <c t="n" r="B1019" s="7">
        <v>29</v>
      </c>
    </row>
    <row r="1020" spans="1:5">
      <c t="s" r="A1020" s="4">
        <v>1166</v>
      </c>
      <c t="n" r="B1020" s="6">
        <v>1995</v>
      </c>
    </row>
    <row r="1021" spans="1:5">
      <c t="s" r="A1021" s="4">
        <v>1168</v>
      </c>
      <c t="s" r="B1021" s="4">
        <v>1169</v>
      </c>
    </row>
    <row r="1022" spans="1:5">
      <c t="s" r="A1022" s="4">
        <v>1273</v>
      </c>
    </row>
    <row r="1023" spans="1:5">
      <c t="s" r="A1023" s="3">
        <v>1157</v>
      </c>
    </row>
    <row r="1024" spans="1:5">
      <c t="s" r="A1024" s="4">
        <v>1158</v>
      </c>
      <c t="n" r="B1024" s="7">
        <v>138</v>
      </c>
    </row>
    <row r="1025" spans="1:5">
      <c t="s" r="A1025" s="4">
        <v>1159</v>
      </c>
      <c t="n" r="B1025" s="6">
        <v>102</v>
      </c>
    </row>
    <row r="1026" spans="1:5">
      <c t="s" r="A1026" s="4">
        <v>1160</v>
      </c>
      <c t="n" r="B1026" s="6">
        <v>71</v>
      </c>
    </row>
    <row r="1027" spans="1:5">
      <c t="s" r="A1027" s="4">
        <v>1162</v>
      </c>
      <c t="n" r="B1027" s="6">
        <v>138</v>
      </c>
    </row>
    <row r="1028" spans="1:5">
      <c t="s" r="A1028" s="4">
        <v>1163</v>
      </c>
      <c t="n" r="B1028" s="6">
        <v>173</v>
      </c>
    </row>
    <row r="1029" spans="1:5">
      <c t="s" r="A1029" s="4">
        <v>120</v>
      </c>
      <c t="n" r="B1029" s="6">
        <v>311</v>
      </c>
    </row>
    <row r="1030" spans="1:5">
      <c t="s" r="A1030" s="4">
        <v>1164</v>
      </c>
      <c t="n" r="B1030" s="7">
        <v>62</v>
      </c>
    </row>
    <row r="1031" spans="1:5">
      <c t="s" r="A1031" s="4">
        <v>1166</v>
      </c>
      <c t="n" r="B1031" s="6">
        <v>2006</v>
      </c>
    </row>
    <row r="1032" spans="1:5">
      <c t="s" r="A1032" s="4">
        <v>1168</v>
      </c>
      <c t="s" r="B1032" s="4">
        <v>1169</v>
      </c>
    </row>
    <row r="1033" spans="1:5">
      <c t="s" r="A1033" s="4">
        <v>1274</v>
      </c>
    </row>
    <row r="1034" spans="1:5">
      <c t="s" r="A1034" s="3">
        <v>1157</v>
      </c>
    </row>
    <row r="1035" spans="1:5">
      <c t="s" r="A1035" s="4">
        <v>1158</v>
      </c>
      <c t="n" r="B1035" s="7">
        <v>48</v>
      </c>
    </row>
    <row r="1036" spans="1:5">
      <c t="s" r="A1036" s="4">
        <v>1159</v>
      </c>
      <c t="n" r="B1036" s="6">
        <v>145</v>
      </c>
    </row>
    <row r="1037" spans="1:5">
      <c t="s" r="A1037" s="4">
        <v>1160</v>
      </c>
      <c t="n" r="B1037" s="6">
        <v>10</v>
      </c>
    </row>
    <row r="1038" spans="1:5">
      <c t="s" r="A1038" s="4">
        <v>1162</v>
      </c>
      <c t="n" r="B1038" s="6">
        <v>48</v>
      </c>
    </row>
    <row r="1039" spans="1:5">
      <c t="s" r="A1039" s="4">
        <v>1163</v>
      </c>
      <c t="n" r="B1039" s="6">
        <v>155</v>
      </c>
    </row>
    <row r="1040" spans="1:5">
      <c t="s" r="A1040" s="4">
        <v>120</v>
      </c>
      <c t="n" r="B1040" s="6">
        <v>203</v>
      </c>
    </row>
    <row r="1041" spans="1:5">
      <c t="s" r="A1041" s="4">
        <v>1164</v>
      </c>
      <c t="n" r="B1041" s="7">
        <v>23</v>
      </c>
    </row>
    <row r="1042" spans="1:5">
      <c t="s" r="A1042" s="4">
        <v>1166</v>
      </c>
      <c t="n" r="B1042" s="6">
        <v>2010</v>
      </c>
    </row>
    <row r="1043" spans="1:5">
      <c t="s" r="A1043" s="4">
        <v>1168</v>
      </c>
      <c t="s" r="B1043" s="4">
        <v>1169</v>
      </c>
    </row>
    <row r="1044" spans="1:5">
      <c t="s" r="A1044" s="4">
        <v>1275</v>
      </c>
    </row>
    <row r="1045" spans="1:5">
      <c t="s" r="A1045" s="3">
        <v>1157</v>
      </c>
    </row>
    <row r="1046" spans="1:5">
      <c t="s" r="A1046" s="4">
        <v>1158</v>
      </c>
      <c t="n" r="B1046" s="7">
        <v>11</v>
      </c>
    </row>
    <row r="1047" spans="1:5">
      <c t="s" r="A1047" s="4">
        <v>1159</v>
      </c>
      <c t="n" r="B1047" s="6">
        <v>125</v>
      </c>
    </row>
    <row r="1048" spans="1:5">
      <c t="s" r="A1048" s="4">
        <v>1160</v>
      </c>
      <c t="n" r="B1048" s="6">
        <v>5</v>
      </c>
    </row>
    <row r="1049" spans="1:5">
      <c t="s" r="A1049" s="4">
        <v>1162</v>
      </c>
      <c t="n" r="B1049" s="6">
        <v>11</v>
      </c>
    </row>
    <row r="1050" spans="1:5">
      <c t="s" r="A1050" s="4">
        <v>1163</v>
      </c>
      <c t="n" r="B1050" s="6">
        <v>130</v>
      </c>
    </row>
    <row r="1051" spans="1:5">
      <c t="s" r="A1051" s="4">
        <v>120</v>
      </c>
      <c t="n" r="B1051" s="6">
        <v>141</v>
      </c>
    </row>
    <row r="1052" spans="1:5">
      <c t="s" r="A1052" s="4">
        <v>1164</v>
      </c>
      <c t="n" r="B1052" s="7">
        <v>33</v>
      </c>
    </row>
    <row r="1053" spans="1:5">
      <c t="s" r="A1053" s="4">
        <v>1166</v>
      </c>
      <c t="n" r="B1053" s="6">
        <v>2006</v>
      </c>
    </row>
    <row r="1054" spans="1:5">
      <c t="s" r="A1054" s="4">
        <v>1168</v>
      </c>
      <c t="s" r="B1054" s="4">
        <v>1169</v>
      </c>
    </row>
    <row r="1055" spans="1:5">
      <c t="s" r="A1055" s="4">
        <v>1276</v>
      </c>
    </row>
    <row r="1056" spans="1:5">
      <c t="s" r="A1056" s="3">
        <v>1157</v>
      </c>
    </row>
    <row r="1057" spans="1:5">
      <c t="s" r="A1057" s="4">
        <v>1159</v>
      </c>
      <c t="n" r="B1057" s="7">
        <v>3</v>
      </c>
    </row>
    <row r="1058" spans="1:5">
      <c t="s" r="A1058" s="4">
        <v>1160</v>
      </c>
      <c t="n" r="B1058" s="6">
        <v>41</v>
      </c>
    </row>
    <row r="1059" spans="1:5">
      <c t="s" r="A1059" s="4">
        <v>1163</v>
      </c>
      <c t="n" r="B1059" s="6">
        <v>44</v>
      </c>
    </row>
    <row r="1060" spans="1:5">
      <c t="s" r="A1060" s="4">
        <v>120</v>
      </c>
      <c t="n" r="B1060" s="6">
        <v>44</v>
      </c>
    </row>
    <row r="1061" spans="1:5">
      <c t="s" r="A1061" s="4">
        <v>1164</v>
      </c>
      <c t="n" r="B1061" s="7">
        <v>36</v>
      </c>
    </row>
    <row r="1062" spans="1:5">
      <c t="s" r="A1062" s="4">
        <v>1166</v>
      </c>
      <c t="n" r="B1062" s="6">
        <v>1970</v>
      </c>
    </row>
    <row r="1063" spans="1:5">
      <c t="s" r="A1063" s="4">
        <v>1168</v>
      </c>
      <c t="s" r="B1063" s="4">
        <v>1169</v>
      </c>
    </row>
    <row r="1064" spans="1:5">
      <c t="s" r="A1064" s="4">
        <v>1277</v>
      </c>
    </row>
    <row r="1065" spans="1:5">
      <c t="s" r="A1065" s="3">
        <v>1157</v>
      </c>
    </row>
    <row r="1066" spans="1:5">
      <c t="s" r="A1066" s="4">
        <v>1158</v>
      </c>
      <c t="n" r="B1066" s="7">
        <v>20</v>
      </c>
    </row>
    <row r="1067" spans="1:5">
      <c t="s" r="A1067" s="4">
        <v>1159</v>
      </c>
      <c t="n" r="B1067" s="6">
        <v>24</v>
      </c>
    </row>
    <row r="1068" spans="1:5">
      <c t="s" r="A1068" s="4">
        <v>1160</v>
      </c>
      <c t="n" r="B1068" s="6">
        <v>27</v>
      </c>
    </row>
    <row r="1069" spans="1:5">
      <c t="s" r="A1069" s="4">
        <v>1162</v>
      </c>
      <c t="n" r="B1069" s="6">
        <v>20</v>
      </c>
    </row>
    <row r="1070" spans="1:5">
      <c t="s" r="A1070" s="4">
        <v>1163</v>
      </c>
      <c t="n" r="B1070" s="6">
        <v>51</v>
      </c>
    </row>
    <row r="1071" spans="1:5">
      <c t="s" r="A1071" s="4">
        <v>120</v>
      </c>
      <c t="n" r="B1071" s="6">
        <v>71</v>
      </c>
    </row>
    <row r="1072" spans="1:5">
      <c t="s" r="A1072" s="4">
        <v>1164</v>
      </c>
      <c t="n" r="B1072" s="7">
        <v>32</v>
      </c>
    </row>
    <row r="1073" spans="1:5">
      <c t="s" r="A1073" s="4">
        <v>1166</v>
      </c>
      <c t="n" r="B1073" s="6">
        <v>1994</v>
      </c>
    </row>
    <row r="1074" spans="1:5">
      <c t="s" r="A1074" s="4">
        <v>1168</v>
      </c>
      <c t="s" r="B1074" s="4">
        <v>1169</v>
      </c>
    </row>
    <row r="1075" spans="1:5">
      <c t="s" r="A1075" s="4">
        <v>1278</v>
      </c>
    </row>
    <row r="1076" spans="1:5">
      <c t="s" r="A1076" s="3">
        <v>1157</v>
      </c>
    </row>
    <row r="1077" spans="1:5">
      <c t="s" r="A1077" s="4">
        <v>1158</v>
      </c>
      <c t="n" r="B1077" s="7">
        <v>7</v>
      </c>
    </row>
    <row r="1078" spans="1:5">
      <c t="s" r="A1078" s="4">
        <v>1159</v>
      </c>
      <c t="n" r="B1078" s="6">
        <v>32</v>
      </c>
    </row>
    <row r="1079" spans="1:5">
      <c t="s" r="A1079" s="4">
        <v>1160</v>
      </c>
      <c t="n" r="B1079" s="6">
        <v>18</v>
      </c>
    </row>
    <row r="1080" spans="1:5">
      <c t="s" r="A1080" s="4">
        <v>1162</v>
      </c>
      <c t="n" r="B1080" s="6">
        <v>7</v>
      </c>
    </row>
    <row r="1081" spans="1:5">
      <c t="s" r="A1081" s="4">
        <v>1163</v>
      </c>
      <c t="n" r="B1081" s="6">
        <v>50</v>
      </c>
    </row>
    <row r="1082" spans="1:5">
      <c t="s" r="A1082" s="4">
        <v>120</v>
      </c>
      <c t="n" r="B1082" s="6">
        <v>57</v>
      </c>
    </row>
    <row r="1083" spans="1:5">
      <c t="s" r="A1083" s="4">
        <v>1164</v>
      </c>
      <c t="n" r="B1083" s="7">
        <v>30</v>
      </c>
    </row>
    <row r="1084" spans="1:5">
      <c t="s" r="A1084" s="4">
        <v>1166</v>
      </c>
      <c t="n" r="B1084" s="6">
        <v>1994</v>
      </c>
    </row>
    <row r="1085" spans="1:5">
      <c t="s" r="A1085" s="4">
        <v>1168</v>
      </c>
      <c t="s" r="B1085" s="4">
        <v>1169</v>
      </c>
    </row>
    <row r="1086" spans="1:5">
      <c t="s" r="A1086" s="4">
        <v>1279</v>
      </c>
    </row>
    <row r="1087" spans="1:5">
      <c t="s" r="A1087" s="3">
        <v>1157</v>
      </c>
    </row>
    <row r="1088" spans="1:5">
      <c t="s" r="A1088" s="4">
        <v>1158</v>
      </c>
      <c t="n" r="B1088" s="7">
        <v>15</v>
      </c>
    </row>
    <row r="1089" spans="1:5">
      <c t="s" r="A1089" s="4">
        <v>1159</v>
      </c>
      <c t="n" r="B1089" s="6">
        <v>41</v>
      </c>
    </row>
    <row r="1090" spans="1:5">
      <c t="s" r="A1090" s="4">
        <v>1162</v>
      </c>
      <c t="n" r="B1090" s="6">
        <v>15</v>
      </c>
    </row>
    <row r="1091" spans="1:5">
      <c t="s" r="A1091" s="4">
        <v>1163</v>
      </c>
      <c t="n" r="B1091" s="6">
        <v>41</v>
      </c>
    </row>
    <row r="1092" spans="1:5">
      <c t="s" r="A1092" s="4">
        <v>120</v>
      </c>
      <c t="n" r="B1092" s="6">
        <v>56</v>
      </c>
    </row>
    <row r="1093" spans="1:5">
      <c t="s" r="A1093" s="4">
        <v>1164</v>
      </c>
      <c t="n" r="B1093" s="7">
        <v>2</v>
      </c>
    </row>
    <row r="1094" spans="1:5">
      <c t="s" r="A1094" s="4">
        <v>1166</v>
      </c>
      <c t="n" r="B1094" s="6">
        <v>2014</v>
      </c>
    </row>
    <row r="1095" spans="1:5">
      <c t="s" r="A1095" s="4">
        <v>1168</v>
      </c>
      <c t="s" r="B1095" s="4">
        <v>1174</v>
      </c>
    </row>
    <row r="1096" spans="1:5">
      <c t="s" r="A1096" s="4">
        <v>1280</v>
      </c>
    </row>
    <row r="1097" spans="1:5">
      <c t="s" r="A1097" s="3">
        <v>1157</v>
      </c>
    </row>
    <row r="1098" spans="1:5">
      <c t="s" r="A1098" s="4">
        <v>1158</v>
      </c>
      <c t="n" r="B1098" s="7">
        <v>2074</v>
      </c>
    </row>
    <row r="1099" spans="1:5">
      <c t="s" r="A1099" s="4">
        <v>1159</v>
      </c>
      <c t="n" r="B1099" s="6">
        <v>9301</v>
      </c>
    </row>
    <row r="1100" spans="1:5">
      <c t="s" r="A1100" s="4">
        <v>1160</v>
      </c>
      <c t="n" r="B1100" s="6">
        <v>4418</v>
      </c>
    </row>
    <row r="1101" spans="1:5">
      <c t="s" r="A1101" s="4">
        <v>1161</v>
      </c>
      <c t="n" r="B1101" s="6">
        <v>-124</v>
      </c>
    </row>
    <row r="1102" spans="1:5">
      <c t="s" r="A1102" s="4">
        <v>1162</v>
      </c>
      <c t="n" r="B1102" s="6">
        <v>2036</v>
      </c>
    </row>
    <row r="1103" spans="1:5">
      <c t="s" r="A1103" s="4">
        <v>1163</v>
      </c>
      <c t="n" r="B1103" s="6">
        <v>13633</v>
      </c>
    </row>
    <row r="1104" spans="1:5">
      <c t="s" r="A1104" s="4">
        <v>120</v>
      </c>
      <c t="n" r="B1104" s="6">
        <v>15669</v>
      </c>
    </row>
    <row r="1105" spans="1:5">
      <c t="s" r="A1105" s="4">
        <v>1164</v>
      </c>
      <c t="n" r="B1105" s="6">
        <v>5760</v>
      </c>
    </row>
    <row r="1106" spans="1:5">
      <c t="s" r="A1106" s="4">
        <v>1281</v>
      </c>
    </row>
    <row r="1107" spans="1:5">
      <c t="s" r="A1107" s="3">
        <v>1157</v>
      </c>
    </row>
    <row r="1108" spans="1:5">
      <c t="s" r="A1108" s="4">
        <v>45</v>
      </c>
      <c t="n" r="B1108" s="7">
        <v>3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282</v>
      </c>
      <c t="s" r="B1" s="2">
        <v>1</v>
      </c>
    </row>
    <row r="2" spans="1:2">
      <c t="s" r="B2" s="2">
        <v>533</v>
      </c>
    </row>
    <row r="3" spans="1:2">
      <c t="s" r="A3" s="3">
        <v>1157</v>
      </c>
    </row>
    <row r="4" spans="1:2">
      <c t="s" r="A4" s="4">
        <v>534</v>
      </c>
      <c t="n" r="B4" s="7">
        <v>10634</v>
      </c>
    </row>
    <row r="5" spans="1:2">
      <c t="s" r="A5" s="4">
        <v>440</v>
      </c>
    </row>
    <row r="6" spans="1:2">
      <c t="s" r="A6" s="3">
        <v>1157</v>
      </c>
    </row>
    <row r="7" spans="1:2">
      <c t="s" r="A7" s="4">
        <v>1283</v>
      </c>
      <c t="s" r="B7" s="4">
        <v>4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4</v>
      </c>
      <c t="s" r="B1" s="2">
        <v>1</v>
      </c>
    </row>
    <row r="2" spans="1:4">
      <c t="s" r="B2" s="2">
        <v>2</v>
      </c>
      <c t="s" r="C2" s="2">
        <v>34</v>
      </c>
      <c t="s" r="D2" s="2">
        <v>77</v>
      </c>
    </row>
    <row r="3" spans="1:4">
      <c t="s" r="A3" s="3">
        <v>497</v>
      </c>
    </row>
    <row r="4" spans="1:4">
      <c t="s" r="A4" s="4">
        <v>198</v>
      </c>
      <c t="n" r="B4" s="7">
        <v>15326</v>
      </c>
      <c t="n" r="C4" s="7">
        <v>15408</v>
      </c>
      <c t="n" r="D4" s="7">
        <v>15661</v>
      </c>
    </row>
    <row r="5" spans="1:4">
      <c t="s" r="A5" s="3">
        <v>1285</v>
      </c>
    </row>
    <row r="6" spans="1:4">
      <c t="s" r="A6" s="4">
        <v>169</v>
      </c>
      <c t="n" r="B6" s="6">
        <v>419</v>
      </c>
      <c t="n" r="C6" s="6">
        <v>137</v>
      </c>
      <c t="n" r="D6" s="6">
        <v>184</v>
      </c>
    </row>
    <row r="7" spans="1:4">
      <c t="s" r="A7" s="4">
        <v>1286</v>
      </c>
      <c t="n" r="B7" s="6">
        <v>391</v>
      </c>
      <c t="n" r="C7" s="6">
        <v>288</v>
      </c>
      <c t="n" r="D7" s="6">
        <v>353</v>
      </c>
    </row>
    <row r="8" spans="1:4">
      <c t="s" r="A8" s="3">
        <v>1287</v>
      </c>
    </row>
    <row r="9" spans="1:4">
      <c t="s" r="A9" s="4">
        <v>1288</v>
      </c>
      <c t="n" r="B9" s="6">
        <v>-368</v>
      </c>
      <c t="n" r="C9" s="6">
        <v>-501</v>
      </c>
      <c t="n" r="D9" s="6">
        <v>-789</v>
      </c>
    </row>
    <row r="10" spans="1:4">
      <c t="s" r="A10" s="4">
        <v>1289</v>
      </c>
      <c t="n" r="C10" s="6">
        <v>-6</v>
      </c>
      <c t="n" r="D10" s="6">
        <v>-1</v>
      </c>
    </row>
    <row r="11" spans="1:4">
      <c t="s" r="A11" s="4">
        <v>199</v>
      </c>
      <c t="n" r="B11" s="6">
        <v>15690</v>
      </c>
      <c t="n" r="C11" s="7">
        <v>15326</v>
      </c>
      <c t="n" r="D11" s="7">
        <v>15408</v>
      </c>
    </row>
    <row r="12" spans="1:4">
      <c t="s" r="A12" s="4">
        <v>37</v>
      </c>
      <c t="n" r="B12" s="7">
        <v>-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0</v>
      </c>
      <c t="s" r="B1" s="2">
        <v>1</v>
      </c>
    </row>
    <row r="2" spans="1:4">
      <c t="s" r="B2" s="2">
        <v>2</v>
      </c>
      <c t="s" r="C2" s="2">
        <v>34</v>
      </c>
      <c t="s" r="D2" s="2">
        <v>77</v>
      </c>
    </row>
    <row r="3" spans="1:4">
      <c t="s" r="A3" s="3">
        <v>1291</v>
      </c>
    </row>
    <row r="4" spans="1:4">
      <c t="s" r="A4" s="4">
        <v>198</v>
      </c>
      <c t="n" r="B4" s="7">
        <v>5376</v>
      </c>
      <c t="n" r="C4" s="7">
        <v>5048</v>
      </c>
      <c t="n" r="D4" s="7">
        <v>4768</v>
      </c>
    </row>
    <row r="5" spans="1:4">
      <c t="s" r="A5" s="4">
        <v>86</v>
      </c>
      <c t="n" r="B5" s="6">
        <v>566</v>
      </c>
      <c t="n" r="C5" s="6">
        <v>547</v>
      </c>
      <c t="n" r="D5" s="6">
        <v>550</v>
      </c>
    </row>
    <row r="6" spans="1:4">
      <c t="s" r="A6" s="4">
        <v>1288</v>
      </c>
      <c t="n" r="B6" s="6">
        <v>-148</v>
      </c>
      <c t="n" r="C6" s="6">
        <v>-219</v>
      </c>
      <c t="n" r="D6" s="6">
        <v>-270</v>
      </c>
    </row>
    <row r="7" spans="1:4">
      <c t="s" r="A7" s="4">
        <v>199</v>
      </c>
      <c t="n" r="B7" s="6">
        <v>5767</v>
      </c>
      <c t="n" r="C7" s="7">
        <v>5376</v>
      </c>
      <c t="n" r="D7" s="7">
        <v>5048</v>
      </c>
    </row>
    <row r="8" spans="1:4">
      <c t="s" r="A8" s="4">
        <v>1292</v>
      </c>
      <c t="n" r="B8" s="7">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v>
      </c>
      <c t="s" r="B1" s="2">
        <v>1</v>
      </c>
    </row>
    <row r="2" spans="1:2">
      <c t="s" r="B2" s="2">
        <v>2</v>
      </c>
    </row>
    <row r="3" spans="1:2">
      <c t="s" r="A3" s="3">
        <v>223</v>
      </c>
    </row>
    <row r="4" spans="1:2">
      <c t="s" r="A4" s="4">
        <v>45</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3</v>
      </c>
      <c t="s" r="C1" s="2">
        <v>2</v>
      </c>
      <c t="s" r="D1" s="2">
        <v>34</v>
      </c>
    </row>
    <row r="2" spans="1:4">
      <c t="s" r="A2" s="3">
        <v>35</v>
      </c>
    </row>
    <row r="3" spans="1:4">
      <c t="s" r="A3" s="4">
        <v>36</v>
      </c>
      <c t="n" r="C3" s="7">
        <v>10661</v>
      </c>
      <c t="n" r="D3" s="7">
        <v>10575</v>
      </c>
    </row>
    <row r="4" spans="1:4">
      <c t="s" r="A4" s="4">
        <v>37</v>
      </c>
      <c t="n" r="C4" s="6">
        <v>55</v>
      </c>
    </row>
    <row r="5" spans="1:4">
      <c t="s" r="A5" s="4">
        <v>38</v>
      </c>
      <c t="n" r="C5" s="6">
        <v>56</v>
      </c>
      <c t="n" r="D5" s="6">
        <v>70</v>
      </c>
    </row>
    <row r="6" spans="1:4">
      <c t="s" r="A6" s="4">
        <v>39</v>
      </c>
      <c t="n" r="C6" s="6">
        <v>345</v>
      </c>
      <c t="n" r="D6" s="6">
        <v>433</v>
      </c>
    </row>
    <row r="7" spans="1:4">
      <c t="s" r="A7" s="4">
        <v>40</v>
      </c>
      <c t="n" r="C7" s="6">
        <v>149</v>
      </c>
      <c t="n" r="D7" s="6">
        <v>129</v>
      </c>
    </row>
    <row r="8" spans="1:4">
      <c t="s" r="A8" s="4">
        <v>41</v>
      </c>
      <c t="n" r="C8" s="6">
        <v>264</v>
      </c>
      <c t="n" r="D8" s="6">
        <v>281</v>
      </c>
    </row>
    <row r="9" spans="1:4">
      <c t="s" r="A9" s="4">
        <v>42</v>
      </c>
      <c t="n" r="C9" s="6">
        <v>15</v>
      </c>
    </row>
    <row r="10" spans="1:4">
      <c t="s" r="A10" s="4">
        <v>43</v>
      </c>
      <c t="n" r="C10" s="6">
        <v>239</v>
      </c>
      <c t="n" r="D10" s="6">
        <v>684</v>
      </c>
    </row>
    <row r="11" spans="1:4">
      <c t="s" r="A11" s="4">
        <v>44</v>
      </c>
      <c t="n" r="C11" s="6">
        <v>11784</v>
      </c>
      <c t="n" r="D11" s="6">
        <v>12172</v>
      </c>
    </row>
    <row r="12" spans="1:4">
      <c t="s" r="A12" s="3">
        <v>45</v>
      </c>
    </row>
    <row r="13" spans="1:4">
      <c t="s" r="A13" s="4">
        <v>46</v>
      </c>
      <c t="n" r="C13" s="6">
        <v>2376</v>
      </c>
      <c t="n" r="D13" s="6">
        <v>2858</v>
      </c>
    </row>
    <row r="14" spans="1:4">
      <c t="s" r="A14" s="4">
        <v>47</v>
      </c>
      <c t="n" r="C14" s="6">
        <v>1291</v>
      </c>
      <c t="n" r="D14" s="6">
        <v>697</v>
      </c>
    </row>
    <row r="15" spans="1:4">
      <c t="s" r="A15" s="4">
        <v>48</v>
      </c>
      <c t="n" r="C15" s="6">
        <v>350</v>
      </c>
      <c t="n" r="D15" s="6">
        <v>402</v>
      </c>
    </row>
    <row r="16" spans="1:4">
      <c t="s" r="A16" s="4">
        <v>49</v>
      </c>
      <c t="n" r="C16" s="6">
        <v>4017</v>
      </c>
      <c t="n" r="D16" s="6">
        <v>3957</v>
      </c>
    </row>
    <row r="17" spans="1:4">
      <c t="s" r="A17" s="4">
        <v>50</v>
      </c>
      <c t="n" r="C17" s="6">
        <v>243</v>
      </c>
      <c t="n" r="D17" s="6">
        <v>298</v>
      </c>
    </row>
    <row r="18" spans="1:4">
      <c t="s" r="A18" s="4">
        <v>41</v>
      </c>
      <c t="n" r="C18" s="6">
        <v>299</v>
      </c>
      <c t="n" r="D18" s="6">
        <v>324</v>
      </c>
    </row>
    <row r="19" spans="1:4">
      <c t="s" r="A19" s="4">
        <v>51</v>
      </c>
      <c t="n" r="C19" s="6">
        <v>4559</v>
      </c>
      <c t="n" r="D19" s="6">
        <v>4579</v>
      </c>
    </row>
    <row r="20" spans="1:4">
      <c t="s" r="A20" s="4">
        <v>52</v>
      </c>
      <c t="n" r="C20" s="6">
        <v>143</v>
      </c>
      <c t="n" r="D20" s="6">
        <v>225</v>
      </c>
    </row>
    <row r="21" spans="1:4">
      <c t="s" r="A21" s="3">
        <v>53</v>
      </c>
    </row>
    <row r="22" spans="1:4">
      <c t="s" r="A22" s="4">
        <v>54</v>
      </c>
      <c t="n" r="C22" s="6">
        <v>8</v>
      </c>
      <c t="n" r="D22" s="6">
        <v>8</v>
      </c>
    </row>
    <row r="23" spans="1:4">
      <c t="s" r="A23" s="4">
        <v>55</v>
      </c>
      <c t="n" r="C23" s="6">
        <v>8302</v>
      </c>
      <c t="n" r="D23" s="6">
        <v>8476</v>
      </c>
    </row>
    <row r="24" spans="1:4">
      <c t="s" r="A24" s="4">
        <v>56</v>
      </c>
      <c t="n" r="C24" s="6">
        <v>-107</v>
      </c>
      <c t="n" r="D24" s="6">
        <v>-50</v>
      </c>
    </row>
    <row r="25" spans="1:4">
      <c t="s" r="A25" s="4">
        <v>57</v>
      </c>
      <c t="n" r="C25" s="6">
        <v>-1139</v>
      </c>
      <c t="n" r="D25" s="6">
        <v>-1098</v>
      </c>
    </row>
    <row r="26" spans="1:4">
      <c t="s" r="A26" s="4">
        <v>58</v>
      </c>
      <c t="n" r="C26" s="6">
        <v>7064</v>
      </c>
      <c t="n" r="D26" s="6">
        <v>7336</v>
      </c>
    </row>
    <row r="27" spans="1:4">
      <c t="s" r="A27" s="4">
        <v>59</v>
      </c>
      <c t="n" r="C27" s="6">
        <v>18</v>
      </c>
      <c t="n" r="D27" s="6">
        <v>32</v>
      </c>
    </row>
    <row r="28" spans="1:4">
      <c t="s" r="A28" s="4">
        <v>60</v>
      </c>
      <c t="n" r="C28" s="6">
        <v>7082</v>
      </c>
      <c t="n" r="D28" s="6">
        <v>7368</v>
      </c>
    </row>
    <row r="29" spans="1:4">
      <c t="s" r="A29" s="4">
        <v>61</v>
      </c>
      <c t="n" r="C29" s="6">
        <v>11784</v>
      </c>
      <c t="n" r="D29" s="6">
        <v>12172</v>
      </c>
    </row>
    <row r="30" spans="1:4">
      <c t="s" r="A30" s="3">
        <v>62</v>
      </c>
    </row>
    <row r="31" spans="1:4">
      <c t="s" r="A31" s="4">
        <v>56</v>
      </c>
      <c t="n" r="C31" s="6">
        <v>-107</v>
      </c>
      <c t="n" r="D31" s="6">
        <v>-50</v>
      </c>
    </row>
    <row r="32" spans="1:4">
      <c t="s" r="A32" s="4">
        <v>31</v>
      </c>
    </row>
    <row r="33" spans="1:4">
      <c t="s" r="A33" s="3">
        <v>35</v>
      </c>
    </row>
    <row r="34" spans="1:4">
      <c t="s" r="A34" s="4">
        <v>36</v>
      </c>
      <c t="n" r="C34" s="6">
        <v>10661</v>
      </c>
      <c t="n" r="D34" s="6">
        <v>10575</v>
      </c>
    </row>
    <row r="35" spans="1:4">
      <c t="s" r="A35" s="4">
        <v>37</v>
      </c>
      <c t="n" r="C35" s="6">
        <v>55</v>
      </c>
    </row>
    <row r="36" spans="1:4">
      <c t="s" r="A36" s="4">
        <v>38</v>
      </c>
      <c t="n" r="C36" s="6">
        <v>56</v>
      </c>
      <c t="n" r="D36" s="6">
        <v>70</v>
      </c>
    </row>
    <row r="37" spans="1:4">
      <c t="s" r="A37" s="4">
        <v>39</v>
      </c>
      <c t="n" r="C37" s="6">
        <v>345</v>
      </c>
      <c t="n" r="D37" s="6">
        <v>433</v>
      </c>
    </row>
    <row r="38" spans="1:4">
      <c t="s" r="A38" s="4">
        <v>40</v>
      </c>
      <c t="n" r="C38" s="6">
        <v>149</v>
      </c>
      <c t="n" r="D38" s="6">
        <v>129</v>
      </c>
    </row>
    <row r="39" spans="1:4">
      <c t="s" r="A39" s="4">
        <v>41</v>
      </c>
      <c t="n" r="C39" s="6">
        <v>264</v>
      </c>
      <c t="n" r="D39" s="6">
        <v>281</v>
      </c>
    </row>
    <row r="40" spans="1:4">
      <c t="s" r="A40" s="4">
        <v>42</v>
      </c>
      <c t="n" r="C40" s="6">
        <v>15</v>
      </c>
    </row>
    <row r="41" spans="1:4">
      <c t="s" r="A41" s="4">
        <v>43</v>
      </c>
      <c t="n" r="C41" s="6">
        <v>239</v>
      </c>
      <c t="n" r="D41" s="6">
        <v>684</v>
      </c>
    </row>
    <row r="42" spans="1:4">
      <c t="s" r="A42" s="4">
        <v>44</v>
      </c>
      <c t="n" r="C42" s="6">
        <v>11784</v>
      </c>
      <c t="n" r="D42" s="6">
        <v>12172</v>
      </c>
    </row>
    <row r="43" spans="1:4">
      <c t="s" r="A43" s="3">
        <v>45</v>
      </c>
    </row>
    <row r="44" spans="1:4">
      <c t="s" r="A44" s="4">
        <v>46</v>
      </c>
      <c t="n" r="C44" s="6">
        <v>2376</v>
      </c>
      <c t="n" r="D44" s="6">
        <v>2858</v>
      </c>
    </row>
    <row r="45" spans="1:4">
      <c t="s" r="A45" s="4">
        <v>47</v>
      </c>
      <c t="n" r="C45" s="6">
        <v>1291</v>
      </c>
      <c t="n" r="D45" s="6">
        <v>697</v>
      </c>
    </row>
    <row r="46" spans="1:4">
      <c t="s" r="A46" s="4">
        <v>48</v>
      </c>
      <c t="n" r="C46" s="6">
        <v>350</v>
      </c>
      <c t="n" r="D46" s="6">
        <v>402</v>
      </c>
    </row>
    <row r="47" spans="1:4">
      <c t="s" r="A47" s="4">
        <v>49</v>
      </c>
      <c t="n" r="C47" s="6">
        <v>4017</v>
      </c>
      <c t="n" r="D47" s="6">
        <v>3957</v>
      </c>
    </row>
    <row r="48" spans="1:4">
      <c t="s" r="A48" s="4">
        <v>50</v>
      </c>
      <c t="n" r="C48" s="6">
        <v>243</v>
      </c>
      <c t="n" r="D48" s="6">
        <v>298</v>
      </c>
    </row>
    <row r="49" spans="1:4">
      <c t="s" r="A49" s="4">
        <v>41</v>
      </c>
      <c t="n" r="C49" s="6">
        <v>299</v>
      </c>
      <c t="n" r="D49" s="6">
        <v>324</v>
      </c>
    </row>
    <row r="50" spans="1:4">
      <c t="s" r="A50" s="4">
        <v>51</v>
      </c>
      <c t="n" r="C50" s="6">
        <v>4559</v>
      </c>
      <c t="n" r="D50" s="6">
        <v>4579</v>
      </c>
    </row>
    <row r="51" spans="1:4">
      <c t="s" r="A51" s="4">
        <v>52</v>
      </c>
      <c t="s" r="B51" s="4">
        <v>63</v>
      </c>
      <c t="n" r="C51" s="6">
        <v>143</v>
      </c>
      <c t="n" r="D51" s="6">
        <v>225</v>
      </c>
    </row>
    <row r="52" spans="1:4">
      <c t="s" r="A52" s="3">
        <v>53</v>
      </c>
    </row>
    <row r="53" spans="1:4">
      <c t="s" r="A53" s="4">
        <v>56</v>
      </c>
      <c t="n" r="C53" s="6">
        <v>-107</v>
      </c>
      <c t="n" r="D53" s="6">
        <v>-50</v>
      </c>
    </row>
    <row r="54" spans="1:4">
      <c t="s" r="A54" s="4">
        <v>61</v>
      </c>
      <c t="n" r="C54" s="6">
        <v>11784</v>
      </c>
      <c t="n" r="D54" s="6">
        <v>12172</v>
      </c>
    </row>
    <row r="55" spans="1:4">
      <c t="s" r="A55" s="3">
        <v>62</v>
      </c>
    </row>
    <row r="56" spans="1:4">
      <c t="s" r="A56" s="4">
        <v>64</v>
      </c>
      <c t="n" r="C56" s="6">
        <v>1</v>
      </c>
      <c t="n" r="D56" s="6">
        <v>1</v>
      </c>
    </row>
    <row r="57" spans="1:4">
      <c t="s" r="A57" s="4">
        <v>65</v>
      </c>
      <c t="n" r="C57" s="6">
        <v>7170</v>
      </c>
      <c t="n" r="D57" s="6">
        <v>7385</v>
      </c>
    </row>
    <row r="58" spans="1:4">
      <c t="s" r="A58" s="4">
        <v>56</v>
      </c>
      <c t="n" r="C58" s="6">
        <v>-107</v>
      </c>
      <c t="n" r="D58" s="6">
        <v>-50</v>
      </c>
    </row>
    <row r="59" spans="1:4">
      <c t="s" r="A59" s="4">
        <v>66</v>
      </c>
      <c t="n" r="C59" s="6">
        <v>7064</v>
      </c>
      <c t="n" r="D59" s="6">
        <v>7336</v>
      </c>
    </row>
    <row r="60" spans="1:4">
      <c t="s" r="A60" s="4">
        <v>59</v>
      </c>
      <c t="n" r="C60" s="6">
        <v>18</v>
      </c>
      <c t="n" r="D60" s="6">
        <v>32</v>
      </c>
    </row>
    <row r="61" spans="1:4">
      <c t="s" r="A61" s="4">
        <v>67</v>
      </c>
      <c t="n" r="C61" s="7">
        <v>7082</v>
      </c>
      <c t="n" r="D61" s="7">
        <v>7368</v>
      </c>
    </row>
    <row r="62" spans="1:4">
      <c t="n" r="A62"/>
    </row>
    <row r="63" spans="1:4">
      <c t="s" r="A63" s="4">
        <v>63</v>
      </c>
      <c t="s" r="B63" s="4">
        <v>68</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244</v>
      </c>
    </row>
    <row r="4" spans="1:2">
      <c t="s" r="A4" s="4">
        <v>169</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t="s" r="A1" s="1">
        <v>270</v>
      </c>
      <c t="s" r="B1" s="2">
        <v>1</v>
      </c>
    </row>
    <row r="2" spans="1:2">
      <c t="s" r="B2" s="2">
        <v>2</v>
      </c>
    </row>
    <row r="3" spans="1:2">
      <c t="s" r="A3" s="4">
        <v>271</v>
      </c>
      <c t="s" r="B3" s="4">
        <v>272</v>
      </c>
    </row>
    <row r="4" spans="1:2">
      <c t="s" r="A4" s="4">
        <v>273</v>
      </c>
      <c t="s" r="B4" s="4">
        <v>274</v>
      </c>
    </row>
    <row r="5" spans="1:2">
      <c t="s" r="A5" s="4">
        <v>275</v>
      </c>
      <c t="s" r="B5" s="4">
        <v>276</v>
      </c>
    </row>
    <row r="6" spans="1:2">
      <c t="s" r="A6" s="4">
        <v>277</v>
      </c>
      <c t="s" r="B6" s="4">
        <v>278</v>
      </c>
    </row>
    <row r="7" spans="1:2">
      <c t="s" r="A7" s="4">
        <v>217</v>
      </c>
      <c t="s" r="B7" s="4">
        <v>279</v>
      </c>
    </row>
    <row r="8" spans="1:2">
      <c t="s" r="A8" s="4">
        <v>280</v>
      </c>
      <c t="s" r="B8" s="4">
        <v>281</v>
      </c>
    </row>
    <row r="9" spans="1:2">
      <c t="s" r="A9" s="4">
        <v>282</v>
      </c>
      <c t="s" r="B9" s="4">
        <v>283</v>
      </c>
    </row>
    <row r="10" spans="1:2">
      <c t="s" r="A10" s="4">
        <v>220</v>
      </c>
      <c t="s" r="B10" s="4">
        <v>284</v>
      </c>
    </row>
    <row r="11" spans="1:2">
      <c t="s" r="A11" s="4">
        <v>228</v>
      </c>
      <c t="s" r="B11" s="4">
        <v>285</v>
      </c>
    </row>
    <row r="12" spans="1:2">
      <c t="s" r="A12" s="4">
        <v>286</v>
      </c>
      <c t="s" r="B12" s="4">
        <v>287</v>
      </c>
    </row>
    <row r="13" spans="1:2">
      <c t="s" r="A13" s="4">
        <v>288</v>
      </c>
      <c t="s" r="B13" s="4">
        <v>289</v>
      </c>
    </row>
    <row r="14" spans="1:2">
      <c t="s" r="A14" s="4">
        <v>290</v>
      </c>
      <c t="s" r="B14" s="4">
        <v>291</v>
      </c>
    </row>
    <row r="15" spans="1:2">
      <c t="s" r="A15" s="4">
        <v>123</v>
      </c>
      <c t="s" r="B15" s="4">
        <v>292</v>
      </c>
    </row>
    <row r="16" spans="1:2">
      <c t="s" r="A16" s="4">
        <v>293</v>
      </c>
      <c t="s" r="B16" s="4">
        <v>294</v>
      </c>
    </row>
    <row r="17" spans="1:2">
      <c t="s" r="A17" s="4">
        <v>295</v>
      </c>
      <c t="s" r="B17" s="4">
        <v>296</v>
      </c>
    </row>
    <row r="18" spans="1:2">
      <c t="s" r="A18" s="4">
        <v>297</v>
      </c>
      <c t="s" r="B18" s="4">
        <v>298</v>
      </c>
    </row>
    <row r="19" spans="1:2">
      <c t="s" r="A19" s="4">
        <v>299</v>
      </c>
      <c t="s" r="B19" s="4">
        <v>300</v>
      </c>
    </row>
    <row r="20" spans="1:2">
      <c t="s" r="A20" s="4">
        <v>301</v>
      </c>
      <c t="s" r="B20" s="4">
        <v>302</v>
      </c>
    </row>
    <row r="21" spans="1:2">
      <c t="s" r="A21" s="4">
        <v>303</v>
      </c>
      <c t="s" r="B21" s="4">
        <v>304</v>
      </c>
    </row>
    <row r="22" spans="1:2">
      <c t="s" r="A22" s="4">
        <v>305</v>
      </c>
      <c t="s" r="B22" s="4">
        <v>306</v>
      </c>
    </row>
    <row r="23" spans="1:2">
      <c t="s" r="A23" s="4">
        <v>307</v>
      </c>
      <c t="s" r="B23" s="4">
        <v>308</v>
      </c>
    </row>
    <row r="24" spans="1:2">
      <c t="s" r="A24" s="4">
        <v>31</v>
      </c>
    </row>
    <row r="25" spans="1:2">
      <c t="s" r="A25" s="4">
        <v>309</v>
      </c>
      <c t="s" r="B25"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9</v>
      </c>
      <c t="s" r="B1" s="2">
        <v>2</v>
      </c>
      <c t="s" r="C1" s="2">
        <v>34</v>
      </c>
    </row>
    <row r="2" spans="1:3">
      <c t="s" r="A2" s="4">
        <v>47</v>
      </c>
      <c t="n" r="B2" s="7">
        <v>1291</v>
      </c>
      <c t="n" r="C2" s="7">
        <v>697</v>
      </c>
    </row>
    <row r="3" spans="1:3">
      <c t="s" r="A3" s="4">
        <v>70</v>
      </c>
      <c t="n" r="B3" s="8">
        <v>0.01</v>
      </c>
      <c t="n" r="C3" s="8">
        <v>0.01</v>
      </c>
    </row>
    <row r="4" spans="1:3">
      <c t="s" r="A4" s="4">
        <v>71</v>
      </c>
      <c t="n" r="B4" s="6">
        <v>1050000000</v>
      </c>
      <c t="n" r="C4" s="6">
        <v>1050000000</v>
      </c>
    </row>
    <row r="5" spans="1:3">
      <c t="s" r="A5" s="4">
        <v>72</v>
      </c>
      <c t="n" r="B5" s="6">
        <v>750300000</v>
      </c>
      <c t="n" r="C5" s="6">
        <v>755800000</v>
      </c>
    </row>
    <row r="6" spans="1:3">
      <c t="s" r="A6" s="4">
        <v>73</v>
      </c>
      <c t="n" r="B6" s="6">
        <v>750300000</v>
      </c>
      <c t="n" r="C6" s="6">
        <v>755800000</v>
      </c>
    </row>
    <row r="7" spans="1:3">
      <c t="s" r="A7" s="4">
        <v>31</v>
      </c>
    </row>
    <row r="8" spans="1:3">
      <c t="s" r="A8" s="4">
        <v>47</v>
      </c>
      <c t="n" r="B8" s="7">
        <v>1291</v>
      </c>
      <c t="n" r="C8" s="7">
        <v>697</v>
      </c>
    </row>
    <row r="9" spans="1:3">
      <c t="s" r="A9" s="4">
        <v>74</v>
      </c>
    </row>
    <row r="10" spans="1:3">
      <c t="s" r="A10" s="4">
        <v>47</v>
      </c>
      <c t="n" r="B10" s="6">
        <v>996</v>
      </c>
      <c t="n" r="C10" s="6">
        <v>499</v>
      </c>
    </row>
    <row r="11" spans="1:3">
      <c t="s" r="A11" s="4">
        <v>75</v>
      </c>
    </row>
    <row r="12" spans="1:3">
      <c t="s" r="A12" s="4">
        <v>47</v>
      </c>
      <c t="n" r="B12" s="7">
        <v>996</v>
      </c>
      <c t="n" r="C12" s="7">
        <v>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4">
        <v>312</v>
      </c>
      <c t="s" r="B3" s="4">
        <v>313</v>
      </c>
    </row>
    <row r="4" spans="1:2">
      <c t="s" r="A4" s="4">
        <v>314</v>
      </c>
      <c t="s" r="B4" s="4">
        <v>315</v>
      </c>
    </row>
    <row r="5" spans="1:2">
      <c t="s" r="A5" s="4">
        <v>316</v>
      </c>
      <c t="s" r="B5" s="4">
        <v>317</v>
      </c>
    </row>
    <row r="6" spans="1:2">
      <c t="s" r="A6" s="4">
        <v>318</v>
      </c>
      <c t="s" r="B6" s="4">
        <v>319</v>
      </c>
    </row>
    <row r="7" spans="1:2">
      <c t="s" r="A7" s="4">
        <v>31</v>
      </c>
    </row>
    <row r="8" spans="1:2">
      <c t="s" r="A8" s="4">
        <v>318</v>
      </c>
      <c t="s" r="B8" s="4">
        <v>320</v>
      </c>
    </row>
    <row r="9" spans="1:2">
      <c t="s" r="A9" s="4">
        <v>321</v>
      </c>
    </row>
    <row r="10" spans="1:2">
      <c t="s" r="A10" s="4">
        <v>312</v>
      </c>
      <c t="s" r="B10"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3</v>
      </c>
      <c t="s" r="B1" s="2">
        <v>1</v>
      </c>
    </row>
    <row r="2" spans="1:2">
      <c t="s" r="B2" s="2">
        <v>2</v>
      </c>
    </row>
    <row r="3" spans="1:2">
      <c t="s" r="A3" s="3">
        <v>218</v>
      </c>
    </row>
    <row r="4" spans="1:2">
      <c t="s" r="A4" s="4">
        <v>217</v>
      </c>
      <c t="s" r="B4"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25</v>
      </c>
      <c t="s" r="B1" s="2">
        <v>1</v>
      </c>
    </row>
    <row r="2" spans="1:2">
      <c t="s" r="B2" s="2">
        <v>2</v>
      </c>
    </row>
    <row r="3" spans="1:2">
      <c t="s" r="A3" s="3">
        <v>221</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t="s" r="A1" s="1">
        <v>332</v>
      </c>
      <c t="s" r="B1" s="2">
        <v>1</v>
      </c>
    </row>
    <row r="2" spans="1:2">
      <c t="s" r="B2" s="2">
        <v>2</v>
      </c>
    </row>
    <row r="3" spans="1:2">
      <c t="s" r="A3" s="3">
        <v>333</v>
      </c>
    </row>
    <row r="4" spans="1:2">
      <c t="s" r="A4" s="4">
        <v>45</v>
      </c>
      <c t="s" r="B4" s="4">
        <v>334</v>
      </c>
    </row>
    <row r="5" spans="1:2">
      <c t="s" r="A5" s="4">
        <v>335</v>
      </c>
      <c t="s" r="B5" s="4">
        <v>336</v>
      </c>
    </row>
    <row r="6" spans="1:2">
      <c t="s" r="A6" s="4">
        <v>337</v>
      </c>
      <c t="s" r="B6" s="4">
        <v>338</v>
      </c>
    </row>
    <row r="7" spans="1:2">
      <c t="s" r="A7" s="4">
        <v>339</v>
      </c>
      <c t="s" r="B7" s="4">
        <v>340</v>
      </c>
    </row>
    <row r="8" spans="1:2">
      <c t="s" r="A8" s="4">
        <v>341</v>
      </c>
    </row>
    <row r="9" spans="1:2">
      <c t="s" r="A9" s="3">
        <v>333</v>
      </c>
    </row>
    <row r="10" spans="1:2">
      <c t="s" r="A10" s="4">
        <v>335</v>
      </c>
      <c t="s" r="B10"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3</v>
      </c>
      <c t="s" r="B1" s="2">
        <v>1</v>
      </c>
    </row>
    <row r="2" spans="1:2">
      <c t="s" r="B2" s="2">
        <v>2</v>
      </c>
    </row>
    <row r="3" spans="1:2">
      <c t="s" r="A3" s="3">
        <v>226</v>
      </c>
    </row>
    <row r="4" spans="1:2">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29</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57</v>
      </c>
      <c t="s" r="B1" s="2">
        <v>1</v>
      </c>
    </row>
    <row r="2" spans="1:2">
      <c t="s" r="B2" s="2">
        <v>2</v>
      </c>
    </row>
    <row r="3" spans="1:2">
      <c t="s" r="A3" s="3">
        <v>232</v>
      </c>
    </row>
    <row r="4" spans="1:2">
      <c t="s" r="A4" s="4">
        <v>358</v>
      </c>
      <c t="s" r="B4" s="4">
        <v>359</v>
      </c>
    </row>
    <row r="5" spans="1:2">
      <c t="s" r="A5" s="4">
        <v>360</v>
      </c>
      <c t="s" r="B5"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62</v>
      </c>
      <c t="s" r="B1" s="2">
        <v>1</v>
      </c>
    </row>
    <row r="2" spans="1:2">
      <c t="s" r="B2" s="2">
        <v>2</v>
      </c>
    </row>
    <row r="3" spans="1:2">
      <c t="s" r="A3" s="3">
        <v>235</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42</v>
      </c>
    </row>
    <row r="4" spans="1:2">
      <c t="s" r="A4" s="4">
        <v>366</v>
      </c>
      <c t="s" r="B4" s="4">
        <v>367</v>
      </c>
    </row>
    <row r="5" spans="1:2">
      <c t="s" r="A5" s="4">
        <v>368</v>
      </c>
      <c t="s" r="B5" s="4">
        <v>369</v>
      </c>
    </row>
    <row r="6" spans="1:2">
      <c t="s" r="A6" s="4">
        <v>370</v>
      </c>
      <c t="s" r="B6" s="4">
        <v>371</v>
      </c>
    </row>
    <row r="7" spans="1:2">
      <c t="s" r="A7" s="4">
        <v>372</v>
      </c>
      <c t="s" r="B7"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44</v>
      </c>
    </row>
    <row r="4" spans="1:2">
      <c t="s" r="A4" s="4">
        <v>375</v>
      </c>
      <c t="s" r="B4" s="4">
        <v>376</v>
      </c>
    </row>
    <row r="5" spans="1:2">
      <c t="s" r="A5" s="4">
        <v>377</v>
      </c>
      <c t="s" r="B5"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76</v>
      </c>
      <c t="s" r="C1" s="2">
        <v>1</v>
      </c>
    </row>
    <row r="2" spans="1:5">
      <c t="s" r="C2" s="2">
        <v>2</v>
      </c>
      <c t="s" r="D2" s="2">
        <v>34</v>
      </c>
      <c t="s" r="E2" s="2">
        <v>77</v>
      </c>
    </row>
    <row r="3" spans="1:5">
      <c t="s" r="A3" s="3">
        <v>78</v>
      </c>
    </row>
    <row r="4" spans="1:5">
      <c t="s" r="A4" s="4">
        <v>79</v>
      </c>
      <c t="n" r="C4" s="7">
        <v>3465</v>
      </c>
      <c t="n" r="D4" s="7">
        <v>3452</v>
      </c>
      <c t="n" r="E4" s="7">
        <v>3317</v>
      </c>
    </row>
    <row r="5" spans="1:5">
      <c t="s" r="A5" s="4">
        <v>80</v>
      </c>
      <c t="n" r="C5" s="6">
        <v>1568</v>
      </c>
      <c t="n" r="D5" s="6">
        <v>1546</v>
      </c>
      <c t="n" r="E5" s="6">
        <v>1503</v>
      </c>
    </row>
    <row r="6" spans="1:5">
      <c t="s" r="A6" s="4">
        <v>41</v>
      </c>
      <c t="n" r="C6" s="6">
        <v>354</v>
      </c>
      <c t="n" r="D6" s="6">
        <v>356</v>
      </c>
      <c t="n" r="E6" s="6">
        <v>346</v>
      </c>
    </row>
    <row r="7" spans="1:5">
      <c t="s" r="A7" s="4">
        <v>81</v>
      </c>
      <c t="n" r="C7" s="6">
        <v>5387</v>
      </c>
      <c t="n" r="D7" s="6">
        <v>5354</v>
      </c>
      <c t="n" r="E7" s="6">
        <v>5166</v>
      </c>
    </row>
    <row r="8" spans="1:5">
      <c t="s" r="A8" s="3">
        <v>82</v>
      </c>
    </row>
    <row r="9" spans="1:5">
      <c t="s" r="A9" s="4">
        <v>79</v>
      </c>
      <c t="n" r="C9" s="6">
        <v>902</v>
      </c>
      <c t="n" r="D9" s="6">
        <v>924</v>
      </c>
      <c t="n" r="E9" s="6">
        <v>894</v>
      </c>
    </row>
    <row r="10" spans="1:5">
      <c t="s" r="A10" s="4">
        <v>80</v>
      </c>
      <c t="n" r="C10" s="6">
        <v>1110</v>
      </c>
      <c t="n" r="D10" s="6">
        <v>1109</v>
      </c>
      <c t="n" r="E10" s="6">
        <v>1095</v>
      </c>
    </row>
    <row r="11" spans="1:5">
      <c t="s" r="A11" s="4">
        <v>83</v>
      </c>
      <c t="n" r="C11" s="6">
        <v>1295</v>
      </c>
      <c t="n" r="D11" s="6">
        <v>1264</v>
      </c>
      <c t="n" r="E11" s="6">
        <v>1249</v>
      </c>
    </row>
    <row r="12" spans="1:5">
      <c t="s" r="A12" s="4">
        <v>84</v>
      </c>
      <c t="n" r="C12" s="6">
        <v>226</v>
      </c>
      <c t="n" r="D12" s="6">
        <v>227</v>
      </c>
      <c t="n" r="E12" s="6">
        <v>222</v>
      </c>
    </row>
    <row r="13" spans="1:5">
      <c t="s" r="A13" s="4">
        <v>85</v>
      </c>
      <c t="n" r="C13" s="6">
        <v>396</v>
      </c>
      <c t="n" r="D13" s="6">
        <v>386</v>
      </c>
      <c t="n" r="E13" s="6">
        <v>376</v>
      </c>
    </row>
    <row r="14" spans="1:5">
      <c t="s" r="A14" s="4">
        <v>86</v>
      </c>
      <c t="n" r="C14" s="6">
        <v>716</v>
      </c>
      <c t="n" r="D14" s="6">
        <v>701</v>
      </c>
      <c t="n" r="E14" s="6">
        <v>697</v>
      </c>
    </row>
    <row r="15" spans="1:5">
      <c t="s" r="A15" s="4">
        <v>87</v>
      </c>
      <c t="n" r="C15" s="6">
        <v>94</v>
      </c>
      <c t="n" r="D15" s="6">
        <v>43</v>
      </c>
      <c t="n" r="E15" s="6">
        <v>121</v>
      </c>
    </row>
    <row r="16" spans="1:5">
      <c t="s" r="A16" s="4">
        <v>88</v>
      </c>
      <c t="n" r="C16" s="6">
        <v>-2</v>
      </c>
      <c t="n" r="D16" s="6">
        <v>-10</v>
      </c>
    </row>
    <row r="17" spans="1:5">
      <c t="s" r="A17" s="4">
        <v>89</v>
      </c>
      <c t="n" r="C17" s="6">
        <v>4737</v>
      </c>
      <c t="n" r="D17" s="6">
        <v>4644</v>
      </c>
      <c t="n" r="E17" s="6">
        <v>4654</v>
      </c>
    </row>
    <row r="18" spans="1:5">
      <c t="s" r="A18" s="4">
        <v>90</v>
      </c>
      <c t="n" r="C18" s="6">
        <v>650</v>
      </c>
      <c t="n" r="D18" s="6">
        <v>710</v>
      </c>
      <c t="n" r="E18" s="6">
        <v>512</v>
      </c>
    </row>
    <row r="19" spans="1:5">
      <c t="s" r="A19" s="4">
        <v>91</v>
      </c>
      <c t="n" r="C19" s="6">
        <v>4</v>
      </c>
      <c t="n" r="D19" s="6">
        <v>4</v>
      </c>
      <c t="n" r="E19" s="6">
        <v>4</v>
      </c>
    </row>
    <row r="20" spans="1:5">
      <c t="s" r="A20" s="4">
        <v>92</v>
      </c>
      <c t="s" r="B20" s="4">
        <v>63</v>
      </c>
      <c t="n" r="C20" s="6">
        <v>-234</v>
      </c>
      <c t="n" r="D20" s="6">
        <v>-214</v>
      </c>
      <c t="n" r="E20" s="6">
        <v>-304</v>
      </c>
    </row>
    <row r="21" spans="1:5">
      <c t="s" r="A21" s="4">
        <v>93</v>
      </c>
      <c t="n" r="C21" s="6">
        <v>95</v>
      </c>
      <c t="n" r="D21" s="6">
        <v>236</v>
      </c>
      <c t="n" r="E21" s="6">
        <v>33</v>
      </c>
    </row>
    <row r="22" spans="1:5">
      <c t="s" r="A22" s="4">
        <v>94</v>
      </c>
      <c t="n" r="C22" s="6">
        <v>-5</v>
      </c>
      <c t="n" r="D22" s="6">
        <v>-1</v>
      </c>
      <c t="n" r="E22" s="6">
        <v>3</v>
      </c>
    </row>
    <row r="23" spans="1:5">
      <c t="s" r="A23" s="4">
        <v>95</v>
      </c>
      <c t="n" r="C23" s="6">
        <v>70</v>
      </c>
      <c t="n" r="D23" s="6">
        <v>26</v>
      </c>
      <c t="n" r="E23" s="6">
        <v>-17</v>
      </c>
    </row>
    <row r="24" spans="1:5">
      <c t="s" r="A24" s="4">
        <v>96</v>
      </c>
      <c t="n" r="C24" s="6">
        <v>580</v>
      </c>
      <c t="n" r="D24" s="6">
        <v>761</v>
      </c>
      <c t="n" r="E24" s="6">
        <v>231</v>
      </c>
    </row>
    <row r="25" spans="1:5">
      <c t="s" r="A25" s="4">
        <v>97</v>
      </c>
      <c t="n" r="C25" s="6">
        <v>-9</v>
      </c>
      <c t="n" r="D25" s="6">
        <v>-14</v>
      </c>
      <c t="n" r="E25" s="6">
        <v>-21</v>
      </c>
    </row>
    <row r="26" spans="1:5">
      <c t="s" r="A26" s="4">
        <v>98</v>
      </c>
      <c t="n" r="C26" s="6">
        <v>571</v>
      </c>
      <c t="n" r="D26" s="6">
        <v>747</v>
      </c>
      <c t="n" r="E26" s="6">
        <v>210</v>
      </c>
    </row>
    <row r="27" spans="1:5">
      <c t="s" r="A27" s="4">
        <v>99</v>
      </c>
      <c t="n" r="E27" s="6">
        <v>115</v>
      </c>
    </row>
    <row r="28" spans="1:5">
      <c t="s" r="A28" s="4">
        <v>100</v>
      </c>
      <c t="n" r="C28" s="6">
        <v>571</v>
      </c>
      <c t="n" r="D28" s="6">
        <v>747</v>
      </c>
      <c t="n" r="E28" s="6">
        <v>325</v>
      </c>
    </row>
    <row r="29" spans="1:5">
      <c t="s" r="A29" s="4">
        <v>101</v>
      </c>
      <c t="n" r="C29" s="6">
        <v>-13</v>
      </c>
      <c t="n" r="D29" s="6">
        <v>-15</v>
      </c>
      <c t="n" r="E29" s="6">
        <v>-8</v>
      </c>
    </row>
    <row r="30" spans="1:5">
      <c t="s" r="A30" s="4">
        <v>102</v>
      </c>
      <c t="n" r="C30" s="7">
        <v>558</v>
      </c>
      <c t="n" r="D30" s="7">
        <v>732</v>
      </c>
      <c t="n" r="E30" s="7">
        <v>317</v>
      </c>
    </row>
    <row r="31" spans="1:5">
      <c t="s" r="A31" s="3">
        <v>103</v>
      </c>
    </row>
    <row r="32" spans="1:5">
      <c t="s" r="A32" s="4">
        <v>104</v>
      </c>
      <c t="n" r="C32" s="8">
        <v>0.74</v>
      </c>
      <c t="n" r="D32" s="8">
        <v>0.97</v>
      </c>
      <c t="n" r="E32" s="8">
        <v>0.27</v>
      </c>
    </row>
    <row r="33" spans="1:5">
      <c t="s" r="A33" s="4">
        <v>105</v>
      </c>
      <c t="n" r="E33" s="9">
        <v>0.16</v>
      </c>
    </row>
    <row r="34" spans="1:5">
      <c t="s" r="A34" s="4">
        <v>106</v>
      </c>
      <c t="n" r="C34" s="9">
        <v>0.74</v>
      </c>
      <c t="n" r="D34" s="9">
        <v>0.97</v>
      </c>
      <c t="n" r="E34" s="9">
        <v>0.43</v>
      </c>
    </row>
    <row r="35" spans="1:5">
      <c t="s" r="A35" s="3">
        <v>107</v>
      </c>
    </row>
    <row r="36" spans="1:5">
      <c t="s" r="A36" s="4">
        <v>104</v>
      </c>
      <c t="n" r="C36" s="9">
        <v>0.74</v>
      </c>
      <c t="n" r="D36" s="9">
        <v>0.96</v>
      </c>
      <c t="n" r="E36" s="9">
        <v>0.27</v>
      </c>
    </row>
    <row r="37" spans="1:5">
      <c t="s" r="A37" s="4">
        <v>105</v>
      </c>
      <c t="n" r="E37" s="9">
        <v>0.15</v>
      </c>
    </row>
    <row r="38" spans="1:5">
      <c t="s" r="A38" s="4">
        <v>108</v>
      </c>
      <c t="n" r="C38" s="8">
        <v>0.74</v>
      </c>
      <c t="n" r="D38" s="8">
        <v>0.96</v>
      </c>
      <c t="n" r="E38" s="8">
        <v>0.42</v>
      </c>
    </row>
    <row r="39" spans="1:5">
      <c t="s" r="A39" s="4">
        <v>31</v>
      </c>
    </row>
    <row r="40" spans="1:5">
      <c t="s" r="A40" s="3">
        <v>78</v>
      </c>
    </row>
    <row r="41" spans="1:5">
      <c t="s" r="A41" s="4">
        <v>79</v>
      </c>
      <c t="n" r="C41" s="7">
        <v>3465</v>
      </c>
      <c t="n" r="D41" s="7">
        <v>3452</v>
      </c>
      <c t="n" r="E41" s="7">
        <v>3317</v>
      </c>
    </row>
    <row r="42" spans="1:5">
      <c t="s" r="A42" s="4">
        <v>80</v>
      </c>
      <c t="n" r="C42" s="6">
        <v>1568</v>
      </c>
      <c t="n" r="D42" s="6">
        <v>1546</v>
      </c>
      <c t="n" r="E42" s="6">
        <v>1503</v>
      </c>
    </row>
    <row r="43" spans="1:5">
      <c t="s" r="A43" s="4">
        <v>41</v>
      </c>
      <c t="n" r="C43" s="6">
        <v>354</v>
      </c>
      <c t="n" r="D43" s="6">
        <v>356</v>
      </c>
      <c t="n" r="E43" s="6">
        <v>346</v>
      </c>
    </row>
    <row r="44" spans="1:5">
      <c t="s" r="A44" s="4">
        <v>81</v>
      </c>
      <c t="n" r="C44" s="6">
        <v>5387</v>
      </c>
      <c t="n" r="D44" s="6">
        <v>5354</v>
      </c>
      <c t="n" r="E44" s="6">
        <v>5166</v>
      </c>
    </row>
    <row r="45" spans="1:5">
      <c t="s" r="A45" s="3">
        <v>82</v>
      </c>
    </row>
    <row r="46" spans="1:5">
      <c t="s" r="A46" s="4">
        <v>79</v>
      </c>
      <c t="n" r="C46" s="6">
        <v>902</v>
      </c>
      <c t="n" r="D46" s="6">
        <v>924</v>
      </c>
      <c t="n" r="E46" s="6">
        <v>894</v>
      </c>
    </row>
    <row r="47" spans="1:5">
      <c t="s" r="A47" s="4">
        <v>80</v>
      </c>
      <c t="n" r="C47" s="6">
        <v>1110</v>
      </c>
      <c t="n" r="D47" s="6">
        <v>1109</v>
      </c>
      <c t="n" r="E47" s="6">
        <v>1095</v>
      </c>
    </row>
    <row r="48" spans="1:5">
      <c t="s" r="A48" s="4">
        <v>83</v>
      </c>
      <c t="n" r="C48" s="6">
        <v>1295</v>
      </c>
      <c t="n" r="D48" s="6">
        <v>1264</v>
      </c>
      <c t="n" r="E48" s="6">
        <v>1249</v>
      </c>
    </row>
    <row r="49" spans="1:5">
      <c t="s" r="A49" s="4">
        <v>84</v>
      </c>
      <c t="n" r="C49" s="6">
        <v>226</v>
      </c>
      <c t="n" r="D49" s="6">
        <v>227</v>
      </c>
      <c t="n" r="E49" s="6">
        <v>222</v>
      </c>
    </row>
    <row r="50" spans="1:5">
      <c t="s" r="A50" s="4">
        <v>85</v>
      </c>
      <c t="n" r="C50" s="6">
        <v>396</v>
      </c>
      <c t="n" r="D50" s="6">
        <v>386</v>
      </c>
      <c t="n" r="E50" s="6">
        <v>376</v>
      </c>
    </row>
    <row r="51" spans="1:5">
      <c t="s" r="A51" s="4">
        <v>86</v>
      </c>
      <c t="n" r="C51" s="6">
        <v>716</v>
      </c>
      <c t="n" r="D51" s="6">
        <v>701</v>
      </c>
      <c t="n" r="E51" s="6">
        <v>697</v>
      </c>
    </row>
    <row r="52" spans="1:5">
      <c t="s" r="A52" s="4">
        <v>87</v>
      </c>
      <c t="n" r="C52" s="6">
        <v>94</v>
      </c>
      <c t="n" r="D52" s="6">
        <v>43</v>
      </c>
      <c t="n" r="E52" s="6">
        <v>121</v>
      </c>
    </row>
    <row r="53" spans="1:5">
      <c t="s" r="A53" s="4">
        <v>88</v>
      </c>
      <c t="n" r="C53" s="6">
        <v>-2</v>
      </c>
      <c t="n" r="D53" s="6">
        <v>-10</v>
      </c>
    </row>
    <row r="54" spans="1:5">
      <c t="s" r="A54" s="4">
        <v>89</v>
      </c>
      <c t="n" r="C54" s="6">
        <v>4737</v>
      </c>
      <c t="n" r="D54" s="6">
        <v>4644</v>
      </c>
      <c t="n" r="E54" s="6">
        <v>4654</v>
      </c>
    </row>
    <row r="55" spans="1:5">
      <c t="s" r="A55" s="4">
        <v>90</v>
      </c>
      <c t="n" r="C55" s="6">
        <v>650</v>
      </c>
      <c t="n" r="D55" s="6">
        <v>710</v>
      </c>
      <c t="n" r="E55" s="6">
        <v>512</v>
      </c>
    </row>
    <row r="56" spans="1:5">
      <c t="s" r="A56" s="4">
        <v>91</v>
      </c>
      <c t="n" r="C56" s="6">
        <v>4</v>
      </c>
      <c t="n" r="D56" s="6">
        <v>4</v>
      </c>
      <c t="n" r="E56" s="6">
        <v>4</v>
      </c>
    </row>
    <row r="57" spans="1:5">
      <c t="s" r="A57" s="4">
        <v>92</v>
      </c>
      <c t="n" r="C57" s="6">
        <v>-234</v>
      </c>
      <c t="n" r="D57" s="6">
        <v>-214</v>
      </c>
      <c t="n" r="E57" s="6">
        <v>-304</v>
      </c>
    </row>
    <row r="58" spans="1:5">
      <c t="s" r="A58" s="4">
        <v>93</v>
      </c>
      <c t="n" r="C58" s="6">
        <v>95</v>
      </c>
      <c t="n" r="D58" s="6">
        <v>236</v>
      </c>
      <c t="n" r="E58" s="6">
        <v>33</v>
      </c>
    </row>
    <row r="59" spans="1:5">
      <c t="s" r="A59" s="4">
        <v>94</v>
      </c>
      <c t="n" r="C59" s="6">
        <v>-5</v>
      </c>
      <c t="n" r="D59" s="6">
        <v>-1</v>
      </c>
      <c t="n" r="E59" s="6">
        <v>3</v>
      </c>
    </row>
    <row r="60" spans="1:5">
      <c t="s" r="A60" s="4">
        <v>95</v>
      </c>
      <c t="n" r="C60" s="6">
        <v>70</v>
      </c>
      <c t="n" r="D60" s="6">
        <v>26</v>
      </c>
      <c t="n" r="E60" s="6">
        <v>-17</v>
      </c>
    </row>
    <row r="61" spans="1:5">
      <c t="s" r="A61" s="4">
        <v>96</v>
      </c>
      <c t="n" r="C61" s="6">
        <v>580</v>
      </c>
      <c t="n" r="D61" s="6">
        <v>761</v>
      </c>
      <c t="n" r="E61" s="6">
        <v>231</v>
      </c>
    </row>
    <row r="62" spans="1:5">
      <c t="s" r="A62" s="4">
        <v>97</v>
      </c>
      <c t="n" r="C62" s="6">
        <v>-9</v>
      </c>
      <c t="n" r="D62" s="6">
        <v>-14</v>
      </c>
      <c t="n" r="E62" s="6">
        <v>-21</v>
      </c>
    </row>
    <row r="63" spans="1:5">
      <c t="s" r="A63" s="4">
        <v>98</v>
      </c>
      <c t="n" r="C63" s="6">
        <v>571</v>
      </c>
      <c t="n" r="D63" s="6">
        <v>747</v>
      </c>
      <c t="n" r="E63" s="6">
        <v>210</v>
      </c>
    </row>
    <row r="64" spans="1:5">
      <c t="s" r="A64" s="4">
        <v>99</v>
      </c>
      <c t="n" r="E64" s="6">
        <v>115</v>
      </c>
    </row>
    <row r="65" spans="1:5">
      <c t="s" r="A65" s="4">
        <v>100</v>
      </c>
      <c t="n" r="C65" s="6">
        <v>571</v>
      </c>
      <c t="n" r="D65" s="6">
        <v>747</v>
      </c>
      <c t="n" r="E65" s="6">
        <v>325</v>
      </c>
    </row>
    <row r="66" spans="1:5">
      <c t="s" r="A66" s="4">
        <v>101</v>
      </c>
      <c t="n" r="C66" s="6">
        <v>-6</v>
      </c>
      <c t="n" r="D66" s="6">
        <v>-6</v>
      </c>
      <c t="n" r="E66" s="6">
        <v>-4</v>
      </c>
    </row>
    <row r="67" spans="1:5">
      <c t="s" r="A67" s="4">
        <v>102</v>
      </c>
      <c t="n" r="C67" s="7">
        <v>565</v>
      </c>
      <c t="n" r="D67" s="7">
        <v>741</v>
      </c>
      <c t="n" r="E67" s="7">
        <v>321</v>
      </c>
    </row>
    <row r="68" spans="1:5">
      <c t="s" r="A68" s="3">
        <v>103</v>
      </c>
    </row>
    <row r="69" spans="1:5">
      <c t="s" r="A69" s="4">
        <v>104</v>
      </c>
      <c t="n" r="C69" s="8">
        <v>0.76</v>
      </c>
      <c t="n" r="D69" s="8">
        <v>0.99</v>
      </c>
      <c t="n" r="E69" s="8">
        <v>0.28</v>
      </c>
    </row>
    <row r="70" spans="1:5">
      <c t="s" r="A70" s="4">
        <v>105</v>
      </c>
      <c t="n" r="E70" s="9">
        <v>0.15</v>
      </c>
    </row>
    <row r="71" spans="1:5">
      <c t="s" r="A71" s="4">
        <v>106</v>
      </c>
      <c t="n" r="C71" s="9">
        <v>0.76</v>
      </c>
      <c t="n" r="D71" s="9">
        <v>0.99</v>
      </c>
      <c t="n" r="E71" s="9">
        <v>0.43</v>
      </c>
    </row>
    <row r="72" spans="1:5">
      <c t="s" r="A72" s="3">
        <v>107</v>
      </c>
    </row>
    <row r="73" spans="1:5">
      <c t="s" r="A73" s="4">
        <v>104</v>
      </c>
      <c t="n" r="C73" s="9">
        <v>0.76</v>
      </c>
      <c t="n" r="D73" s="9">
        <v>0.99</v>
      </c>
      <c t="n" r="E73" s="9">
        <v>0.28</v>
      </c>
    </row>
    <row r="74" spans="1:5">
      <c t="s" r="A74" s="4">
        <v>105</v>
      </c>
      <c t="n" r="E74" s="9">
        <v>0.15</v>
      </c>
    </row>
    <row r="75" spans="1:5">
      <c t="s" r="A75" s="4">
        <v>108</v>
      </c>
      <c t="n" r="C75" s="8">
        <v>0.76</v>
      </c>
      <c t="n" r="D75" s="8">
        <v>0.99</v>
      </c>
      <c t="n" r="E75" s="8">
        <v>0.43</v>
      </c>
    </row>
    <row r="76" spans="1:5">
      <c t="n" r="A76"/>
    </row>
    <row r="77" spans="1:5">
      <c t="s" r="A77" s="4">
        <v>63</v>
      </c>
      <c t="s" r="B77" s="4">
        <v>109</v>
      </c>
    </row>
  </sheetData>
  <mergeCells count="4">
    <mergeCell ref="A1:B2"/>
    <mergeCell ref="C1:E1"/>
    <mergeCell ref="A76:D76"/>
    <mergeCell ref="B77:D7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47</v>
      </c>
    </row>
    <row r="4" spans="1:2">
      <c t="s" r="A4" s="4">
        <v>380</v>
      </c>
      <c t="s" r="B4" s="4">
        <v>381</v>
      </c>
    </row>
    <row r="5" spans="1:2">
      <c t="s" r="A5" s="4">
        <v>382</v>
      </c>
      <c t="s" r="B5" s="4">
        <v>383</v>
      </c>
    </row>
    <row r="6" spans="1:2">
      <c t="s" r="A6" s="4">
        <v>384</v>
      </c>
      <c t="s" r="B6" s="4">
        <v>385</v>
      </c>
    </row>
    <row r="7" spans="1:2">
      <c t="s" r="A7" s="4">
        <v>386</v>
      </c>
      <c t="s" r="B7" s="4">
        <v>387</v>
      </c>
    </row>
    <row r="8" spans="1:2">
      <c t="s" r="A8" s="4">
        <v>388</v>
      </c>
      <c t="s" r="B8"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0</v>
      </c>
      <c t="s" r="B1" s="2">
        <v>1</v>
      </c>
    </row>
    <row r="2" spans="1:2">
      <c t="s" r="B2" s="2">
        <v>2</v>
      </c>
    </row>
    <row r="3" spans="1:2">
      <c t="s" r="A3" s="3">
        <v>256</v>
      </c>
    </row>
    <row r="4" spans="1:2">
      <c t="s" r="A4" s="4">
        <v>391</v>
      </c>
      <c t="s" r="B4"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3</v>
      </c>
      <c t="s" r="B1" s="2">
        <v>1</v>
      </c>
    </row>
    <row r="2" spans="1:2">
      <c t="s" r="B2" s="2">
        <v>2</v>
      </c>
    </row>
    <row r="3" spans="1:2">
      <c t="s" r="A3" s="3">
        <v>265</v>
      </c>
    </row>
    <row r="4" spans="1:2">
      <c t="s" r="A4" s="4">
        <v>394</v>
      </c>
      <c t="s" r="B4" s="4">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96</v>
      </c>
      <c t="s" r="B1" s="2">
        <v>397</v>
      </c>
      <c t="s" r="C1" s="2">
        <v>398</v>
      </c>
      <c t="s" r="D1" s="2">
        <v>399</v>
      </c>
      <c t="s" r="E1" s="2">
        <v>2</v>
      </c>
      <c t="s" r="F1" s="2">
        <v>400</v>
      </c>
    </row>
    <row r="2" spans="1:6">
      <c t="s" r="A2" s="4">
        <v>401</v>
      </c>
    </row>
    <row r="3" spans="1:6">
      <c t="s" r="A3" s="3">
        <v>402</v>
      </c>
    </row>
    <row r="4" spans="1:6">
      <c t="s" r="A4" s="4">
        <v>403</v>
      </c>
      <c t="n" r="D4" s="11">
        <v>8.699999999999999</v>
      </c>
      <c t="n" r="E4" s="7">
        <v>399</v>
      </c>
    </row>
    <row r="5" spans="1:6">
      <c t="s" r="A5" s="4">
        <v>404</v>
      </c>
      <c t="s" r="E5" s="4">
        <v>405</v>
      </c>
      <c t="s" r="F5" s="4">
        <v>405</v>
      </c>
    </row>
    <row r="6" spans="1:6">
      <c t="s" r="A6" s="4">
        <v>406</v>
      </c>
      <c t="n" r="C6" s="6">
        <v>32</v>
      </c>
      <c t="n" r="E6" s="6">
        <v>32</v>
      </c>
    </row>
    <row r="7" spans="1:6">
      <c t="s" r="A7" s="4">
        <v>407</v>
      </c>
    </row>
    <row r="8" spans="1:6">
      <c t="s" r="A8" s="3">
        <v>402</v>
      </c>
    </row>
    <row r="9" spans="1:6">
      <c t="s" r="A9" s="4">
        <v>403</v>
      </c>
      <c t="n" r="B9" s="7">
        <v>174</v>
      </c>
    </row>
    <row r="10" spans="1:6">
      <c t="s" r="A10" s="4">
        <v>404</v>
      </c>
      <c t="s" r="B10" s="4">
        <v>408</v>
      </c>
    </row>
    <row r="11" spans="1:6">
      <c t="s" r="A11" s="4">
        <v>406</v>
      </c>
      <c t="n" r="B11" s="10">
        <v>1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9</v>
      </c>
      <c t="s" r="B1" s="2">
        <v>397</v>
      </c>
      <c t="s" r="C1" s="2">
        <v>398</v>
      </c>
      <c t="s" r="D1" s="2">
        <v>399</v>
      </c>
      <c t="s" r="E1" s="2">
        <v>2</v>
      </c>
      <c t="s" r="F1" s="2">
        <v>400</v>
      </c>
    </row>
    <row r="2" spans="1:6">
      <c t="s" r="A2" s="4">
        <v>31</v>
      </c>
    </row>
    <row r="3" spans="1:6">
      <c t="s" r="A3" s="3">
        <v>402</v>
      </c>
    </row>
    <row r="4" spans="1:6">
      <c t="s" r="A4" s="4">
        <v>403</v>
      </c>
      <c t="n" r="E4" s="7">
        <v>399</v>
      </c>
    </row>
    <row r="5" spans="1:6">
      <c t="s" r="A5" s="4">
        <v>406</v>
      </c>
      <c t="n" r="E5" s="6">
        <v>32</v>
      </c>
    </row>
    <row r="6" spans="1:6">
      <c t="s" r="A6" s="4">
        <v>401</v>
      </c>
    </row>
    <row r="7" spans="1:6">
      <c t="s" r="A7" s="3">
        <v>402</v>
      </c>
    </row>
    <row r="8" spans="1:6">
      <c t="s" r="A8" s="4">
        <v>403</v>
      </c>
      <c t="n" r="D8" s="11">
        <v>8.699999999999999</v>
      </c>
      <c t="n" r="E8" s="7">
        <v>399</v>
      </c>
    </row>
    <row r="9" spans="1:6">
      <c t="s" r="A9" s="4">
        <v>404</v>
      </c>
      <c t="s" r="E9" s="4">
        <v>405</v>
      </c>
      <c t="s" r="F9" s="4">
        <v>405</v>
      </c>
    </row>
    <row r="10" spans="1:6">
      <c t="s" r="A10" s="4">
        <v>406</v>
      </c>
      <c t="n" r="C10" s="6">
        <v>32</v>
      </c>
      <c t="n" r="E10" s="6">
        <v>32</v>
      </c>
    </row>
    <row r="11" spans="1:6">
      <c t="s" r="A11" s="4">
        <v>410</v>
      </c>
    </row>
    <row r="12" spans="1:6">
      <c t="s" r="A12" s="3">
        <v>402</v>
      </c>
    </row>
    <row r="13" spans="1:6">
      <c t="s" r="A13" s="4">
        <v>403</v>
      </c>
      <c t="n" r="E13" s="7">
        <v>399</v>
      </c>
    </row>
    <row r="14" spans="1:6">
      <c t="s" r="A14" s="4">
        <v>404</v>
      </c>
      <c t="s" r="E14" s="4">
        <v>405</v>
      </c>
    </row>
    <row r="15" spans="1:6">
      <c t="s" r="A15" s="4">
        <v>406</v>
      </c>
      <c t="n" r="E15" s="6">
        <v>32</v>
      </c>
    </row>
    <row r="16" spans="1:6">
      <c t="s" r="A16" s="4">
        <v>202</v>
      </c>
      <c t="n" r="E16" s="10">
        <v>31.3</v>
      </c>
    </row>
    <row r="17" spans="1:6">
      <c t="s" r="A17" s="4">
        <v>407</v>
      </c>
    </row>
    <row r="18" spans="1:6">
      <c t="s" r="A18" s="3">
        <v>402</v>
      </c>
    </row>
    <row r="19" spans="1:6">
      <c t="s" r="A19" s="4">
        <v>403</v>
      </c>
      <c t="n" r="B19" s="7">
        <v>174</v>
      </c>
    </row>
    <row r="20" spans="1:6">
      <c t="s" r="A20" s="4">
        <v>404</v>
      </c>
      <c t="s" r="B20" s="4">
        <v>408</v>
      </c>
    </row>
    <row r="21" spans="1:6">
      <c t="s" r="A21" s="4">
        <v>406</v>
      </c>
      <c t="n" r="B21" s="10">
        <v>11.7</v>
      </c>
    </row>
    <row r="22" spans="1:6">
      <c t="s" r="A22" s="4">
        <v>411</v>
      </c>
    </row>
    <row r="23" spans="1:6">
      <c t="s" r="A23" s="3">
        <v>402</v>
      </c>
    </row>
    <row r="24" spans="1:6">
      <c t="s" r="A24" s="4">
        <v>403</v>
      </c>
      <c t="n" r="B24" s="7">
        <v>174</v>
      </c>
    </row>
    <row r="25" spans="1:6">
      <c t="s" r="A25" s="4">
        <v>404</v>
      </c>
      <c t="s" r="B25" s="4">
        <v>408</v>
      </c>
    </row>
    <row r="26" spans="1:6">
      <c t="s" r="A26" s="4">
        <v>406</v>
      </c>
      <c t="n" r="B26" s="10">
        <v>11.7</v>
      </c>
    </row>
    <row r="27" spans="1:6">
      <c t="s" r="A27" s="4">
        <v>202</v>
      </c>
      <c t="n" r="B27" s="10">
        <v>1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t="s" r="A1" s="1">
        <v>412</v>
      </c>
      <c t="s" r="B1" s="2">
        <v>1</v>
      </c>
    </row>
    <row r="2" spans="1:4">
      <c t="s" r="B2" s="2">
        <v>413</v>
      </c>
      <c t="s" r="C2" s="2">
        <v>414</v>
      </c>
      <c t="s" r="D2" s="2">
        <v>415</v>
      </c>
    </row>
    <row r="3" spans="1:4">
      <c t="s" r="A3" s="3">
        <v>416</v>
      </c>
    </row>
    <row r="4" spans="1:4">
      <c t="s" r="A4" s="4">
        <v>417</v>
      </c>
      <c t="n" r="B4" s="6">
        <v>107</v>
      </c>
    </row>
    <row r="5" spans="1:4">
      <c t="s" r="A5" s="4">
        <v>418</v>
      </c>
      <c t="s" r="B5" s="4">
        <v>419</v>
      </c>
    </row>
    <row r="6" spans="1:4">
      <c t="s" r="A6" s="4">
        <v>420</v>
      </c>
      <c t="s" r="B6" s="4">
        <v>421</v>
      </c>
    </row>
    <row r="7" spans="1:4">
      <c t="s" r="A7" s="4">
        <v>422</v>
      </c>
      <c t="n" r="B7" s="7">
        <v>0</v>
      </c>
      <c t="n" r="C7" s="7">
        <v>6000000</v>
      </c>
      <c t="n" r="D7" s="7">
        <v>1000000</v>
      </c>
    </row>
    <row r="8" spans="1:4">
      <c t="s" r="A8" s="4">
        <v>423</v>
      </c>
      <c t="n" r="C8" s="6">
        <v>1</v>
      </c>
      <c t="n" r="D8" s="6">
        <v>1</v>
      </c>
    </row>
    <row r="9" spans="1:4">
      <c t="s" r="A9" s="4">
        <v>424</v>
      </c>
      <c t="n" r="B9" s="6">
        <v>6</v>
      </c>
    </row>
    <row r="10" spans="1:4">
      <c t="s" r="A10" s="4">
        <v>59</v>
      </c>
      <c t="n" r="B10" s="7">
        <v>18000000</v>
      </c>
      <c t="n" r="C10" s="7">
        <v>32000000</v>
      </c>
    </row>
    <row r="11" spans="1:4">
      <c t="s" r="A11" s="4">
        <v>425</v>
      </c>
      <c t="n" r="B11" s="6">
        <v>2</v>
      </c>
    </row>
    <row r="12" spans="1:4">
      <c t="s" r="A12" s="4">
        <v>426</v>
      </c>
      <c t="n" r="B12" s="7">
        <v>91000000</v>
      </c>
      <c t="n" r="C12" s="6">
        <v>85000000</v>
      </c>
    </row>
    <row r="13" spans="1:4">
      <c t="s" r="A13" s="4">
        <v>427</v>
      </c>
      <c t="n" r="B13" s="6">
        <v>6000000</v>
      </c>
      <c t="n" r="C13" s="6">
        <v>6000000</v>
      </c>
      <c t="n" r="D13" s="7">
        <v>4000000</v>
      </c>
    </row>
    <row r="14" spans="1:4">
      <c t="s" r="A14" s="4">
        <v>428</v>
      </c>
      <c t="n" r="B14" s="6">
        <v>7000000</v>
      </c>
      <c t="n" r="C14" s="6">
        <v>9000000</v>
      </c>
      <c t="n" r="D14" s="6">
        <v>4000000</v>
      </c>
    </row>
    <row r="15" spans="1:4">
      <c t="s" r="A15" s="4">
        <v>429</v>
      </c>
      <c t="n" r="B15" s="7">
        <v>0</v>
      </c>
      <c t="n" r="C15" s="6">
        <v>0</v>
      </c>
      <c t="n" r="D15" s="6">
        <v>0</v>
      </c>
    </row>
    <row r="16" spans="1:4">
      <c t="s" r="A16" s="4">
        <v>430</v>
      </c>
      <c t="s" r="B16" s="4">
        <v>431</v>
      </c>
    </row>
    <row r="17" spans="1:4">
      <c t="s" r="A17" s="4">
        <v>432</v>
      </c>
      <c t="n" r="B17" s="7">
        <v>-3000000</v>
      </c>
      <c t="n" r="C17" s="6">
        <v>0</v>
      </c>
      <c t="n" r="D17" s="6">
        <v>0</v>
      </c>
    </row>
    <row r="18" spans="1:4">
      <c t="s" r="A18" s="4">
        <v>433</v>
      </c>
      <c t="n" r="B18" s="6">
        <v>2</v>
      </c>
    </row>
    <row r="19" spans="1:4">
      <c t="s" r="A19" s="4">
        <v>434</v>
      </c>
      <c t="n" r="B19" s="7">
        <v>17000000</v>
      </c>
      <c t="n" r="C19" s="7">
        <v>13000000</v>
      </c>
    </row>
    <row r="20" spans="1:4">
      <c t="s" r="A20" s="4">
        <v>435</v>
      </c>
    </row>
    <row r="21" spans="1:4">
      <c t="s" r="A21" s="3">
        <v>416</v>
      </c>
    </row>
    <row r="22" spans="1:4">
      <c t="s" r="A22" s="4">
        <v>436</v>
      </c>
      <c t="n" r="B22" s="6">
        <v>702000000</v>
      </c>
    </row>
    <row r="23" spans="1:4">
      <c t="s" r="A23" s="4">
        <v>437</v>
      </c>
    </row>
    <row r="24" spans="1:4">
      <c t="s" r="A24" s="3">
        <v>416</v>
      </c>
    </row>
    <row r="25" spans="1:4">
      <c t="s" r="A25" s="4">
        <v>432</v>
      </c>
      <c t="n" r="B25" s="7">
        <v>-3000000</v>
      </c>
    </row>
    <row r="26" spans="1:4">
      <c t="s" r="A26" s="4">
        <v>438</v>
      </c>
    </row>
    <row r="27" spans="1:4">
      <c t="s" r="A27" s="3">
        <v>416</v>
      </c>
    </row>
    <row r="28" spans="1:4">
      <c t="s" r="A28" s="4">
        <v>439</v>
      </c>
      <c t="n" r="B28" s="6">
        <v>2081</v>
      </c>
    </row>
    <row r="29" spans="1:4">
      <c t="s" r="A29" s="4">
        <v>440</v>
      </c>
    </row>
    <row r="30" spans="1:4">
      <c t="s" r="A30" s="3">
        <v>416</v>
      </c>
    </row>
    <row r="31" spans="1:4">
      <c t="s" r="A31" s="4">
        <v>439</v>
      </c>
      <c t="n" r="B31" s="6">
        <v>2095</v>
      </c>
    </row>
    <row r="32" spans="1:4">
      <c t="s" r="A32" s="4">
        <v>441</v>
      </c>
    </row>
    <row r="33" spans="1:4">
      <c t="s" r="A33" s="3">
        <v>416</v>
      </c>
    </row>
    <row r="34" spans="1:4">
      <c t="s" r="A34" s="4">
        <v>442</v>
      </c>
      <c t="s" r="B34" s="4">
        <v>443</v>
      </c>
    </row>
    <row r="35" spans="1:4">
      <c t="s" r="A35" s="4">
        <v>321</v>
      </c>
    </row>
    <row r="36" spans="1:4">
      <c t="s" r="A36" s="3">
        <v>416</v>
      </c>
    </row>
    <row r="37" spans="1:4">
      <c t="s" r="A37" s="4">
        <v>417</v>
      </c>
      <c t="n" r="B37" s="6">
        <v>10</v>
      </c>
    </row>
    <row r="38" spans="1:4">
      <c t="s" r="A38" s="4">
        <v>444</v>
      </c>
      <c t="n" r="B38" s="6">
        <v>2</v>
      </c>
    </row>
    <row r="39" spans="1:4">
      <c t="s" r="A39" s="4">
        <v>445</v>
      </c>
    </row>
    <row r="40" spans="1:4">
      <c t="s" r="A40" s="3">
        <v>416</v>
      </c>
    </row>
    <row r="41" spans="1:4">
      <c t="s" r="A41" s="4">
        <v>446</v>
      </c>
      <c t="s" r="B41" s="4">
        <v>447</v>
      </c>
    </row>
    <row r="42" spans="1:4">
      <c t="s" r="A42" s="4">
        <v>417</v>
      </c>
      <c t="n" r="B42" s="6">
        <v>3</v>
      </c>
    </row>
    <row r="43" spans="1:4">
      <c t="s" r="A43" s="4">
        <v>448</v>
      </c>
    </row>
    <row r="44" spans="1:4">
      <c t="s" r="A44" s="3">
        <v>416</v>
      </c>
    </row>
    <row r="45" spans="1:4">
      <c t="s" r="A45" s="4">
        <v>446</v>
      </c>
      <c t="s" r="B45" s="4">
        <v>449</v>
      </c>
    </row>
    <row r="46" spans="1:4">
      <c t="s" r="A46" s="4">
        <v>417</v>
      </c>
      <c t="n" r="B46" s="6">
        <v>7</v>
      </c>
    </row>
    <row r="47" spans="1:4">
      <c t="s" r="A47" s="4">
        <v>450</v>
      </c>
    </row>
    <row r="48" spans="1:4">
      <c t="s" r="A48" s="3">
        <v>416</v>
      </c>
    </row>
    <row r="49" spans="1:4">
      <c t="s" r="A49" s="4">
        <v>446</v>
      </c>
      <c t="s" r="B49" s="4">
        <v>451</v>
      </c>
    </row>
    <row r="50" spans="1:4">
      <c t="s" r="A50" s="4">
        <v>452</v>
      </c>
    </row>
    <row r="51" spans="1:4">
      <c t="s" r="A51" s="3">
        <v>416</v>
      </c>
    </row>
    <row r="52" spans="1:4">
      <c t="s" r="A52" s="4">
        <v>446</v>
      </c>
      <c t="s" r="B52" s="4">
        <v>453</v>
      </c>
    </row>
    <row r="53" spans="1:4">
      <c t="s" r="A53" s="4">
        <v>417</v>
      </c>
      <c t="n" r="B53" s="6">
        <v>7</v>
      </c>
    </row>
    <row r="54" spans="1:4">
      <c t="s" r="A54" s="4">
        <v>454</v>
      </c>
    </row>
    <row r="55" spans="1:4">
      <c t="s" r="A55" s="3">
        <v>416</v>
      </c>
    </row>
    <row r="56" spans="1:4">
      <c t="s" r="A56" s="4">
        <v>417</v>
      </c>
      <c t="n" r="B56" s="6">
        <v>2</v>
      </c>
    </row>
    <row r="57" spans="1:4">
      <c t="s" r="A57" s="4">
        <v>455</v>
      </c>
    </row>
    <row r="58" spans="1:4">
      <c t="s" r="A58" s="3">
        <v>416</v>
      </c>
    </row>
    <row r="59" spans="1:4">
      <c t="s" r="A59" s="4">
        <v>417</v>
      </c>
      <c t="n" r="B59" s="6">
        <v>1</v>
      </c>
    </row>
    <row r="60" spans="1:4">
      <c t="s" r="A60" s="4">
        <v>456</v>
      </c>
      <c t="n" r="B60" s="6">
        <v>2</v>
      </c>
    </row>
    <row r="61" spans="1:4">
      <c t="s" r="A61" s="4">
        <v>457</v>
      </c>
    </row>
    <row r="62" spans="1:4">
      <c t="s" r="A62" s="3">
        <v>416</v>
      </c>
    </row>
    <row r="63" spans="1:4">
      <c t="s" r="A63" s="4">
        <v>417</v>
      </c>
      <c t="n" r="B63" s="6">
        <v>2</v>
      </c>
    </row>
    <row r="64" spans="1:4">
      <c t="s" r="A64" s="4">
        <v>18</v>
      </c>
    </row>
    <row r="65" spans="1:4">
      <c t="s" r="A65" s="3">
        <v>416</v>
      </c>
    </row>
    <row r="66" spans="1:4">
      <c t="s" r="A66" s="4">
        <v>458</v>
      </c>
      <c t="s" r="B66" s="4">
        <v>459</v>
      </c>
    </row>
    <row r="67" spans="1:4">
      <c t="s" r="A67" s="4">
        <v>31</v>
      </c>
    </row>
    <row r="68" spans="1:4">
      <c t="s" r="A68" s="3">
        <v>416</v>
      </c>
    </row>
    <row r="69" spans="1:4">
      <c t="s" r="A69" s="4">
        <v>458</v>
      </c>
      <c t="s" r="B69" s="4">
        <v>459</v>
      </c>
    </row>
    <row r="70" spans="1:4">
      <c t="s" r="A70" s="4">
        <v>460</v>
      </c>
      <c t="s" r="B70" s="4">
        <v>461</v>
      </c>
    </row>
    <row r="71" spans="1:4">
      <c t="s" r="A71" s="4">
        <v>462</v>
      </c>
      <c t="n" r="B71" s="12">
        <v>1.021494</v>
      </c>
      <c t="n" r="C71" s="12">
        <v>1.021494</v>
      </c>
    </row>
    <row r="72" spans="1:4">
      <c t="s" r="A72" s="4">
        <v>432</v>
      </c>
      <c t="n" r="B72" s="7">
        <v>-3000000</v>
      </c>
      <c t="n" r="C72" s="7">
        <v>0</v>
      </c>
      <c t="n" r="D72" s="7">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4"/>
    <col customWidth="1" max="2" min="2" width="19"/>
  </cols>
  <sheetData>
    <row r="1" spans="1:2">
      <c t="s" r="A1" s="1">
        <v>463</v>
      </c>
      <c t="s" r="B1" s="2">
        <v>464</v>
      </c>
    </row>
    <row r="2" spans="1:2">
      <c t="s" r="A2" s="3">
        <v>465</v>
      </c>
    </row>
    <row r="3" spans="1:2">
      <c t="s" r="A3" s="4">
        <v>466</v>
      </c>
      <c t="n" r="B3" s="6">
        <v>107</v>
      </c>
    </row>
    <row r="4" spans="1:2">
      <c t="s" r="A4" s="4">
        <v>321</v>
      </c>
    </row>
    <row r="5" spans="1:2">
      <c t="s" r="A5" s="3">
        <v>465</v>
      </c>
    </row>
    <row r="6" spans="1:2">
      <c t="s" r="A6" s="4">
        <v>466</v>
      </c>
      <c t="n" r="B6" s="6">
        <v>10</v>
      </c>
    </row>
    <row r="7" spans="1:2">
      <c t="s" r="A7" s="4">
        <v>467</v>
      </c>
    </row>
    <row r="8" spans="1:2">
      <c t="s" r="A8" s="3">
        <v>465</v>
      </c>
    </row>
    <row r="9" spans="1:2">
      <c t="s" r="A9" s="4">
        <v>466</v>
      </c>
      <c t="n" r="B9" s="6">
        <v>94</v>
      </c>
    </row>
    <row r="10" spans="1:2">
      <c t="s" r="A10" s="4">
        <v>468</v>
      </c>
    </row>
    <row r="11" spans="1:2">
      <c t="s" r="A11" s="3">
        <v>465</v>
      </c>
    </row>
    <row r="12" spans="1:2">
      <c t="s" r="A12" s="4">
        <v>466</v>
      </c>
      <c t="n" r="B12" s="6">
        <v>1</v>
      </c>
    </row>
    <row r="13" spans="1:2">
      <c t="s" r="A13" s="4">
        <v>469</v>
      </c>
    </row>
    <row r="14" spans="1:2">
      <c t="s" r="A14" s="3">
        <v>465</v>
      </c>
    </row>
    <row r="15" spans="1:2">
      <c t="s" r="A15" s="4">
        <v>466</v>
      </c>
      <c t="n" r="B15" s="6">
        <v>3</v>
      </c>
    </row>
    <row r="16" spans="1:2">
      <c t="s" r="A16" s="4">
        <v>470</v>
      </c>
    </row>
    <row r="17" spans="1:2">
      <c t="s" r="A17" s="3">
        <v>465</v>
      </c>
    </row>
    <row r="18" spans="1:2">
      <c t="s" r="A18" s="4">
        <v>466</v>
      </c>
      <c t="n" r="B18" s="6">
        <v>2</v>
      </c>
    </row>
    <row r="19" spans="1:2">
      <c t="s" r="A19" s="4">
        <v>471</v>
      </c>
    </row>
    <row r="20" spans="1:2">
      <c t="s" r="A20" s="3">
        <v>465</v>
      </c>
    </row>
    <row r="21" spans="1:2">
      <c t="s" r="A21" s="4">
        <v>466</v>
      </c>
      <c t="n" r="B21" s="6">
        <v>2</v>
      </c>
    </row>
    <row r="22" spans="1:2">
      <c t="s" r="A22" s="4">
        <v>472</v>
      </c>
    </row>
    <row r="23" spans="1:2">
      <c t="s" r="A23" s="3">
        <v>465</v>
      </c>
    </row>
    <row r="24" spans="1:2">
      <c t="s" r="A24" s="4">
        <v>466</v>
      </c>
      <c t="n" r="B24" s="6">
        <v>1</v>
      </c>
    </row>
    <row r="25" spans="1:2">
      <c t="s" r="A25" s="4">
        <v>473</v>
      </c>
    </row>
    <row r="26" spans="1:2">
      <c t="s" r="A26" s="3">
        <v>465</v>
      </c>
    </row>
    <row r="27" spans="1:2">
      <c t="s" r="A27" s="4">
        <v>466</v>
      </c>
      <c t="n" r="B27" s="6">
        <v>4</v>
      </c>
    </row>
    <row r="28" spans="1:2">
      <c t="s" r="A28" s="4">
        <v>474</v>
      </c>
    </row>
    <row r="29" spans="1:2">
      <c t="s" r="A29" s="3">
        <v>465</v>
      </c>
    </row>
    <row r="30" spans="1:2">
      <c t="s" r="A30" s="4">
        <v>466</v>
      </c>
      <c t="n" r="B30" s="6">
        <v>1</v>
      </c>
    </row>
    <row r="31" spans="1:2">
      <c t="s" r="A31" s="4">
        <v>475</v>
      </c>
    </row>
    <row r="32" spans="1:2">
      <c t="s" r="A32" s="3">
        <v>465</v>
      </c>
    </row>
    <row r="33" spans="1:2">
      <c t="s" r="A33" s="4">
        <v>466</v>
      </c>
      <c t="n" r="B33" s="6">
        <v>3</v>
      </c>
    </row>
    <row r="34" spans="1:2">
      <c t="s" r="A34" s="4">
        <v>476</v>
      </c>
    </row>
    <row r="35" spans="1:2">
      <c t="s" r="A35" s="3">
        <v>465</v>
      </c>
    </row>
    <row r="36" spans="1:2">
      <c t="s" r="A36" s="4">
        <v>466</v>
      </c>
      <c t="n" r="B36" s="6">
        <v>1</v>
      </c>
    </row>
    <row r="37" spans="1:2">
      <c t="s" r="A37" s="4">
        <v>477</v>
      </c>
    </row>
    <row r="38" spans="1:2">
      <c t="s" r="A38" s="3">
        <v>465</v>
      </c>
    </row>
    <row r="39" spans="1:2">
      <c t="s" r="A39" s="4">
        <v>466</v>
      </c>
      <c t="n" r="B39" s="6">
        <v>2</v>
      </c>
    </row>
    <row r="40" spans="1:2">
      <c t="s" r="A40" s="4">
        <v>478</v>
      </c>
    </row>
    <row r="41" spans="1:2">
      <c t="s" r="A41" s="3">
        <v>465</v>
      </c>
    </row>
    <row r="42" spans="1:2">
      <c t="s" r="A42" s="4">
        <v>466</v>
      </c>
      <c t="n" r="B42" s="6">
        <v>1</v>
      </c>
    </row>
    <row r="43" spans="1:2">
      <c t="s" r="A43" s="4">
        <v>479</v>
      </c>
    </row>
    <row r="44" spans="1:2">
      <c t="s" r="A44" s="3">
        <v>465</v>
      </c>
    </row>
    <row r="45" spans="1:2">
      <c t="s" r="A45" s="4">
        <v>466</v>
      </c>
      <c t="n" r="B45" s="6">
        <v>1</v>
      </c>
    </row>
    <row r="46" spans="1:2">
      <c t="s" r="A46" s="4">
        <v>480</v>
      </c>
    </row>
    <row r="47" spans="1:2">
      <c t="s" r="A47" s="3">
        <v>465</v>
      </c>
    </row>
    <row r="48" spans="1:2">
      <c t="s" r="A48" s="4">
        <v>466</v>
      </c>
      <c t="n" r="B48" s="6">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t="s" r="A1" s="1">
        <v>481</v>
      </c>
      <c t="s" r="C1" s="2">
        <v>482</v>
      </c>
      <c t="s" r="D1" s="2">
        <v>483</v>
      </c>
    </row>
    <row r="2" spans="1:4">
      <c t="s" r="A2" s="3">
        <v>484</v>
      </c>
    </row>
    <row r="3" spans="1:4">
      <c t="s" r="A3" s="4">
        <v>485</v>
      </c>
      <c t="n" r="C3" s="7">
        <v>143</v>
      </c>
      <c t="n" r="D3" s="7">
        <v>225</v>
      </c>
    </row>
    <row r="4" spans="1:4">
      <c t="s" r="A4" s="4">
        <v>31</v>
      </c>
    </row>
    <row r="5" spans="1:4">
      <c t="s" r="A5" s="3">
        <v>484</v>
      </c>
    </row>
    <row r="6" spans="1:4">
      <c t="s" r="A6" s="4">
        <v>486</v>
      </c>
      <c t="n" r="C6" s="10">
        <v>9.1</v>
      </c>
      <c t="n" r="D6" s="10">
        <v>9.300000000000001</v>
      </c>
    </row>
    <row r="7" spans="1:4">
      <c t="s" r="A7" s="4">
        <v>487</v>
      </c>
      <c t="n" r="C7" s="8">
        <v>15.34</v>
      </c>
      <c t="n" r="D7" s="8">
        <v>23.77</v>
      </c>
    </row>
    <row r="8" spans="1:4">
      <c t="s" r="A8" s="4">
        <v>462</v>
      </c>
      <c t="n" r="C8" s="12">
        <v>1.021494</v>
      </c>
      <c t="n" r="D8" s="12">
        <v>1.021494</v>
      </c>
    </row>
    <row r="9" spans="1:4">
      <c t="s" r="A9" s="4">
        <v>488</v>
      </c>
      <c t="n" r="C9" s="7">
        <v>143</v>
      </c>
      <c t="n" r="D9" s="7">
        <v>225</v>
      </c>
    </row>
    <row r="10" spans="1:4">
      <c t="s" r="A10" s="4">
        <v>489</v>
      </c>
      <c t="n" r="C10" s="6">
        <v>90</v>
      </c>
      <c t="n" r="D10" s="6">
        <v>94</v>
      </c>
    </row>
    <row r="11" spans="1:4">
      <c t="s" r="A11" s="4">
        <v>485</v>
      </c>
      <c t="s" r="B11" s="4">
        <v>63</v>
      </c>
      <c t="n" r="C11" s="7">
        <v>143</v>
      </c>
      <c t="n" r="D11" s="7">
        <v>225</v>
      </c>
    </row>
    <row r="12" spans="1:4">
      <c t="n" r="A12"/>
    </row>
    <row r="13" spans="1:4">
      <c t="s" r="A13" s="4">
        <v>63</v>
      </c>
      <c t="s" r="B13" s="4">
        <v>68</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4</v>
      </c>
    </row>
    <row r="2" spans="1:3">
      <c t="s" r="A2" s="3">
        <v>226</v>
      </c>
    </row>
    <row r="3" spans="1:3">
      <c t="s" r="A3" s="4">
        <v>491</v>
      </c>
      <c t="n" r="B3" s="7">
        <v>35</v>
      </c>
      <c t="n" r="C3" s="7">
        <v>19</v>
      </c>
    </row>
    <row r="4" spans="1:3">
      <c t="s" r="A4" s="4">
        <v>492</v>
      </c>
      <c t="n" r="B4" s="6">
        <v>-7</v>
      </c>
      <c t="n" r="C4" s="6">
        <v>-2</v>
      </c>
    </row>
    <row r="5" spans="1:3">
      <c t="s" r="A5" s="4">
        <v>493</v>
      </c>
      <c t="n" r="B5" s="6">
        <v>-137</v>
      </c>
      <c t="n" r="C5" s="6">
        <v>-67</v>
      </c>
    </row>
    <row r="6" spans="1:3">
      <c t="s" r="A6" s="4">
        <v>494</v>
      </c>
      <c t="n" r="B6" s="6">
        <v>2</v>
      </c>
    </row>
    <row r="7" spans="1:3">
      <c t="s" r="A7" s="4">
        <v>495</v>
      </c>
      <c t="n" r="B7" s="7">
        <v>-107</v>
      </c>
      <c t="n" r="C7" s="7">
        <v>-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96</v>
      </c>
      <c t="s" r="C1" s="2">
        <v>1</v>
      </c>
    </row>
    <row r="2" spans="1:5">
      <c t="s" r="C2" s="2">
        <v>2</v>
      </c>
      <c t="s" r="D2" s="2">
        <v>34</v>
      </c>
      <c t="s" r="E2" s="2">
        <v>77</v>
      </c>
    </row>
    <row r="3" spans="1:5">
      <c t="s" r="A3" s="3">
        <v>497</v>
      </c>
    </row>
    <row r="4" spans="1:5">
      <c t="s" r="A4" s="4">
        <v>100</v>
      </c>
      <c t="n" r="C4" s="7">
        <v>571</v>
      </c>
      <c t="n" r="D4" s="7">
        <v>747</v>
      </c>
      <c t="n" r="E4" s="7">
        <v>325</v>
      </c>
    </row>
    <row r="5" spans="1:5">
      <c t="s" r="A5" s="4">
        <v>101</v>
      </c>
      <c t="n" r="C5" s="6">
        <v>-13</v>
      </c>
      <c t="n" r="D5" s="6">
        <v>-15</v>
      </c>
      <c t="n" r="E5" s="6">
        <v>-8</v>
      </c>
    </row>
    <row r="6" spans="1:5">
      <c t="s" r="A6" s="4">
        <v>102</v>
      </c>
      <c t="n" r="C6" s="6">
        <v>558</v>
      </c>
      <c t="n" r="D6" s="6">
        <v>732</v>
      </c>
      <c t="n" r="E6" s="6">
        <v>317</v>
      </c>
    </row>
    <row r="7" spans="1:5">
      <c t="s" r="A7" s="4">
        <v>498</v>
      </c>
      <c t="n" r="D7" s="6">
        <v>27</v>
      </c>
    </row>
    <row r="8" spans="1:5">
      <c t="s" r="A8" s="4">
        <v>499</v>
      </c>
      <c t="n" r="C8" s="7">
        <v>558</v>
      </c>
      <c t="n" r="D8" s="7">
        <v>759</v>
      </c>
      <c t="n" r="E8" s="7">
        <v>317</v>
      </c>
    </row>
    <row r="9" spans="1:5">
      <c t="s" r="A9" s="4">
        <v>500</v>
      </c>
      <c t="n" r="C9" s="10">
        <v>752.4</v>
      </c>
      <c t="n" r="D9" s="10">
        <v>755.4</v>
      </c>
      <c t="n" r="E9" s="10">
        <v>744.4</v>
      </c>
    </row>
    <row r="10" spans="1:5">
      <c t="s" r="A10" s="4">
        <v>501</v>
      </c>
      <c t="n" r="D10" s="10">
        <v>30.3</v>
      </c>
      <c t="n" r="E10" s="10">
        <v>2.4</v>
      </c>
    </row>
    <row r="11" spans="1:5">
      <c t="s" r="A11" s="4">
        <v>502</v>
      </c>
      <c t="n" r="C11" s="10">
        <v>0.5</v>
      </c>
      <c t="n" r="D11" s="10">
        <v>1.1</v>
      </c>
      <c t="n" r="E11" s="10">
        <v>1.1</v>
      </c>
    </row>
    <row r="12" spans="1:5">
      <c t="s" r="A12" s="4">
        <v>503</v>
      </c>
      <c t="s" r="B12" s="4">
        <v>63</v>
      </c>
      <c t="n" r="C12" s="10">
        <v>752.9</v>
      </c>
      <c t="n" r="D12" s="10">
        <v>786.8</v>
      </c>
      <c t="n" r="E12" s="10">
        <v>747.9</v>
      </c>
    </row>
    <row r="13" spans="1:5">
      <c t="s" r="A13" s="4">
        <v>504</v>
      </c>
      <c t="n" r="C13" s="8">
        <v>0.74</v>
      </c>
      <c t="n" r="D13" s="8">
        <v>0.97</v>
      </c>
      <c t="n" r="E13" s="8">
        <v>0.43</v>
      </c>
    </row>
    <row r="14" spans="1:5">
      <c t="s" r="A14" s="4">
        <v>505</v>
      </c>
      <c t="n" r="C14" s="8">
        <v>0.74</v>
      </c>
      <c t="n" r="D14" s="8">
        <v>0.96</v>
      </c>
      <c t="n" r="E14" s="8">
        <v>0.42</v>
      </c>
    </row>
    <row r="15" spans="1:5">
      <c t="n" r="A15"/>
    </row>
    <row r="16" spans="1:5">
      <c t="s" r="A16" s="4">
        <v>63</v>
      </c>
      <c t="s" r="B16" s="4">
        <v>506</v>
      </c>
    </row>
  </sheetData>
  <mergeCells count="4">
    <mergeCell ref="A1:B2"/>
    <mergeCell ref="C1:E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v>
      </c>
      <c t="s" r="B1" s="2">
        <v>1</v>
      </c>
    </row>
    <row r="2" spans="1:4">
      <c t="s" r="B2" s="2">
        <v>2</v>
      </c>
      <c t="s" r="C2" s="2">
        <v>34</v>
      </c>
      <c t="s" r="D2" s="2">
        <v>77</v>
      </c>
    </row>
    <row r="3" spans="1:4">
      <c t="s" r="A3" s="4">
        <v>100</v>
      </c>
      <c t="n" r="B3" s="7">
        <v>571</v>
      </c>
      <c t="n" r="C3" s="7">
        <v>747</v>
      </c>
      <c t="n" r="D3" s="7">
        <v>325</v>
      </c>
    </row>
    <row r="4" spans="1:4">
      <c t="s" r="A4" s="3">
        <v>111</v>
      </c>
    </row>
    <row r="5" spans="1:4">
      <c t="s" r="A5" s="4">
        <v>112</v>
      </c>
      <c t="n" r="B5" s="6">
        <v>-71</v>
      </c>
      <c t="n" r="C5" s="6">
        <v>-60</v>
      </c>
      <c t="n" r="D5" s="6">
        <v>-18</v>
      </c>
    </row>
    <row r="6" spans="1:4">
      <c t="s" r="A6" s="4">
        <v>113</v>
      </c>
      <c t="n" r="B6" s="6">
        <v>11</v>
      </c>
      <c t="n" r="C6" s="6">
        <v>19</v>
      </c>
      <c t="n" r="D6" s="6">
        <v>-3</v>
      </c>
    </row>
    <row r="7" spans="1:4">
      <c t="s" r="A7" s="4">
        <v>114</v>
      </c>
      <c t="n" r="B7" s="6">
        <v>3</v>
      </c>
      <c t="n" r="C7" s="6">
        <v>0</v>
      </c>
      <c t="n" r="D7" s="6">
        <v>0</v>
      </c>
    </row>
    <row r="8" spans="1:4">
      <c t="s" r="A8" s="4">
        <v>115</v>
      </c>
      <c t="n" r="B8" s="6">
        <v>-57</v>
      </c>
      <c t="n" r="C8" s="6">
        <v>-41</v>
      </c>
      <c t="n" r="D8" s="6">
        <v>-21</v>
      </c>
    </row>
    <row r="9" spans="1:4">
      <c t="s" r="A9" s="4">
        <v>116</v>
      </c>
      <c t="n" r="B9" s="6">
        <v>514</v>
      </c>
      <c t="n" r="C9" s="6">
        <v>706</v>
      </c>
      <c t="n" r="D9" s="6">
        <v>304</v>
      </c>
    </row>
    <row r="10" spans="1:4">
      <c t="s" r="A10" s="4">
        <v>117</v>
      </c>
      <c t="n" r="B10" s="6">
        <v>-11</v>
      </c>
      <c t="n" r="C10" s="6">
        <v>-15</v>
      </c>
      <c t="n" r="D10" s="6">
        <v>-8</v>
      </c>
    </row>
    <row r="11" spans="1:4">
      <c t="s" r="A11" s="4">
        <v>118</v>
      </c>
      <c t="n" r="B11" s="6">
        <v>503</v>
      </c>
      <c t="n" r="C11" s="6">
        <v>691</v>
      </c>
      <c t="n" r="D11" s="6">
        <v>296</v>
      </c>
    </row>
    <row r="12" spans="1:4">
      <c t="s" r="A12" s="4">
        <v>31</v>
      </c>
    </row>
    <row r="13" spans="1:4">
      <c t="s" r="A13" s="4">
        <v>100</v>
      </c>
      <c t="n" r="B13" s="6">
        <v>571</v>
      </c>
      <c t="n" r="C13" s="6">
        <v>747</v>
      </c>
      <c t="n" r="D13" s="6">
        <v>325</v>
      </c>
    </row>
    <row r="14" spans="1:4">
      <c t="s" r="A14" s="3">
        <v>111</v>
      </c>
    </row>
    <row r="15" spans="1:4">
      <c t="s" r="A15" s="4">
        <v>112</v>
      </c>
      <c t="n" r="B15" s="6">
        <v>-71</v>
      </c>
      <c t="n" r="C15" s="6">
        <v>-60</v>
      </c>
      <c t="n" r="D15" s="6">
        <v>-18</v>
      </c>
    </row>
    <row r="16" spans="1:4">
      <c t="s" r="A16" s="4">
        <v>113</v>
      </c>
      <c t="n" r="B16" s="6">
        <v>11</v>
      </c>
      <c t="n" r="C16" s="6">
        <v>19</v>
      </c>
      <c t="n" r="D16" s="6">
        <v>-3</v>
      </c>
    </row>
    <row r="17" spans="1:4">
      <c t="s" r="A17" s="4">
        <v>114</v>
      </c>
      <c t="n" r="B17" s="6">
        <v>3</v>
      </c>
      <c t="n" r="C17" s="6">
        <v>0</v>
      </c>
      <c t="n" r="D17" s="6">
        <v>0</v>
      </c>
    </row>
    <row r="18" spans="1:4">
      <c t="s" r="A18" s="4">
        <v>115</v>
      </c>
      <c t="n" r="B18" s="6">
        <v>-57</v>
      </c>
      <c t="n" r="C18" s="6">
        <v>-41</v>
      </c>
      <c t="n" r="D18" s="6">
        <v>-21</v>
      </c>
    </row>
    <row r="19" spans="1:4">
      <c t="s" r="A19" s="4">
        <v>116</v>
      </c>
      <c t="n" r="B19" s="6">
        <v>514</v>
      </c>
      <c t="n" r="C19" s="6">
        <v>706</v>
      </c>
      <c t="n" r="D19" s="6">
        <v>304</v>
      </c>
    </row>
    <row r="20" spans="1:4">
      <c t="s" r="A20" s="4">
        <v>117</v>
      </c>
      <c t="n" r="B20" s="6">
        <v>-4</v>
      </c>
      <c t="n" r="C20" s="6">
        <v>-6</v>
      </c>
      <c t="n" r="D20" s="6">
        <v>-4</v>
      </c>
    </row>
    <row r="21" spans="1:4">
      <c t="s" r="A21" s="4">
        <v>118</v>
      </c>
      <c t="n" r="B21" s="7">
        <v>510</v>
      </c>
      <c t="n" r="C21" s="7">
        <v>700</v>
      </c>
      <c t="n" r="D21" s="7">
        <v>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7</v>
      </c>
      <c t="s" r="B1" s="2">
        <v>1</v>
      </c>
    </row>
    <row r="2" spans="1:3">
      <c t="s" r="B2" s="2">
        <v>2</v>
      </c>
      <c t="s" r="C2" s="2">
        <v>77</v>
      </c>
    </row>
    <row r="3" spans="1:3">
      <c t="s" r="A3" s="4">
        <v>18</v>
      </c>
    </row>
    <row r="4" spans="1:3">
      <c t="s" r="A4" s="3">
        <v>508</v>
      </c>
    </row>
    <row r="5" spans="1:3">
      <c t="s" r="A5" s="4">
        <v>509</v>
      </c>
      <c t="n" r="B5" s="6">
        <v>25</v>
      </c>
      <c t="n" r="C5" s="6">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510</v>
      </c>
      <c t="s" r="C1" s="2">
        <v>511</v>
      </c>
      <c t="s" r="S1" s="2">
        <v>1</v>
      </c>
    </row>
    <row r="2" spans="1:21">
      <c t="s" r="C2" s="2">
        <v>2</v>
      </c>
      <c t="s" r="D2" s="2">
        <v>512</v>
      </c>
      <c t="s" r="E2" s="2">
        <v>513</v>
      </c>
      <c t="s" r="F2" s="2">
        <v>512</v>
      </c>
      <c t="s" r="G2" s="2">
        <v>4</v>
      </c>
      <c t="s" r="H2" s="2">
        <v>512</v>
      </c>
      <c t="s" r="I2" s="2">
        <v>514</v>
      </c>
      <c t="s" r="J2" s="2">
        <v>512</v>
      </c>
      <c t="s" r="K2" s="2">
        <v>34</v>
      </c>
      <c t="s" r="L2" s="2">
        <v>512</v>
      </c>
      <c t="s" r="M2" s="2">
        <v>515</v>
      </c>
      <c t="s" r="N2" s="2">
        <v>512</v>
      </c>
      <c t="s" r="O2" s="2">
        <v>516</v>
      </c>
      <c t="s" r="P2" s="2">
        <v>512</v>
      </c>
      <c t="s" r="Q2" s="2">
        <v>517</v>
      </c>
      <c t="s" r="R2" s="2">
        <v>512</v>
      </c>
      <c t="s" r="S2" s="2">
        <v>2</v>
      </c>
      <c t="s" r="T2" s="2">
        <v>34</v>
      </c>
      <c t="s" r="U2" s="2">
        <v>77</v>
      </c>
    </row>
    <row r="3" spans="1:21">
      <c t="s" r="A3" s="3">
        <v>518</v>
      </c>
      <c t="n" r="C3"/>
      <c t="n" r="E3"/>
      <c t="n" r="G3"/>
      <c t="n" r="I3"/>
      <c t="n" r="K3"/>
      <c t="n" r="M3"/>
      <c t="n" r="O3"/>
      <c t="n" r="Q3"/>
    </row>
    <row r="4" spans="1:21">
      <c t="s" r="A4" s="4">
        <v>100</v>
      </c>
      <c t="n" r="C4"/>
      <c t="n" r="E4"/>
      <c t="n" r="G4"/>
      <c t="n" r="I4"/>
      <c t="n" r="K4"/>
      <c t="n" r="M4"/>
      <c t="n" r="O4"/>
      <c t="n" r="Q4"/>
      <c t="n" r="S4" s="7">
        <v>571</v>
      </c>
      <c t="n" r="T4" s="7">
        <v>747</v>
      </c>
      <c t="n" r="U4" s="7">
        <v>325</v>
      </c>
    </row>
    <row r="5" spans="1:21">
      <c t="s" r="A5" s="4">
        <v>101</v>
      </c>
      <c t="n" r="C5"/>
      <c t="n" r="E5"/>
      <c t="n" r="G5"/>
      <c t="n" r="I5"/>
      <c t="n" r="K5"/>
      <c t="n" r="M5"/>
      <c t="n" r="O5"/>
      <c t="n" r="Q5"/>
      <c t="n" r="S5" s="6">
        <v>-13</v>
      </c>
      <c t="n" r="T5" s="6">
        <v>-15</v>
      </c>
      <c t="n" r="U5" s="6">
        <v>-8</v>
      </c>
    </row>
    <row r="6" spans="1:21">
      <c t="s" r="A6" s="4">
        <v>102</v>
      </c>
      <c t="n" r="C6"/>
      <c t="n" r="E6"/>
      <c t="n" r="G6"/>
      <c t="n" r="I6"/>
      <c t="n" r="K6"/>
      <c t="n" r="M6"/>
      <c t="n" r="O6"/>
      <c t="n" r="Q6"/>
      <c t="n" r="S6" s="6">
        <v>558</v>
      </c>
      <c t="n" r="T6" s="6">
        <v>732</v>
      </c>
      <c t="n" r="U6" s="6">
        <v>317</v>
      </c>
    </row>
    <row r="7" spans="1:21">
      <c t="s" r="A7" s="4">
        <v>499</v>
      </c>
      <c t="n" r="C7"/>
      <c t="n" r="E7"/>
      <c t="n" r="G7"/>
      <c t="n" r="I7"/>
      <c t="n" r="K7"/>
      <c t="n" r="M7"/>
      <c t="n" r="O7"/>
      <c t="n" r="Q7"/>
      <c t="n" r="S7" s="7">
        <v>558</v>
      </c>
      <c t="n" r="T7" s="7">
        <v>759</v>
      </c>
      <c t="n" r="U7" s="7">
        <v>317</v>
      </c>
    </row>
    <row r="8" spans="1:21">
      <c t="s" r="A8" s="4">
        <v>500</v>
      </c>
      <c t="n" r="C8"/>
      <c t="n" r="E8"/>
      <c t="n" r="G8"/>
      <c t="n" r="I8"/>
      <c t="n" r="K8"/>
      <c t="n" r="M8"/>
      <c t="n" r="O8"/>
      <c t="n" r="Q8"/>
      <c t="n" r="S8" s="10">
        <v>752.4</v>
      </c>
      <c t="n" r="T8" s="10">
        <v>755.4</v>
      </c>
      <c t="n" r="U8" s="10">
        <v>744.4</v>
      </c>
    </row>
    <row r="9" spans="1:21">
      <c t="s" r="A9" s="4">
        <v>501</v>
      </c>
      <c t="n" r="C9"/>
      <c t="n" r="E9"/>
      <c t="n" r="G9"/>
      <c t="n" r="I9"/>
      <c t="n" r="K9"/>
      <c t="n" r="M9"/>
      <c t="n" r="O9"/>
      <c t="n" r="Q9"/>
      <c t="n" r="T9" s="10">
        <v>30.3</v>
      </c>
      <c t="n" r="U9" s="10">
        <v>2.4</v>
      </c>
    </row>
    <row r="10" spans="1:21">
      <c t="s" r="A10" s="4">
        <v>502</v>
      </c>
      <c t="n" r="C10"/>
      <c t="n" r="E10"/>
      <c t="n" r="G10"/>
      <c t="n" r="I10"/>
      <c t="n" r="K10"/>
      <c t="n" r="M10"/>
      <c t="n" r="O10"/>
      <c t="n" r="Q10"/>
      <c t="n" r="S10" s="10">
        <v>0.5</v>
      </c>
      <c t="n" r="T10" s="10">
        <v>1.1</v>
      </c>
      <c t="n" r="U10" s="10">
        <v>1.1</v>
      </c>
    </row>
    <row r="11" spans="1:21">
      <c t="s" r="A11" s="4">
        <v>503</v>
      </c>
      <c t="s" r="B11" s="4">
        <v>63</v>
      </c>
      <c t="n" r="C11"/>
      <c t="n" r="E11"/>
      <c t="n" r="G11"/>
      <c t="n" r="I11"/>
      <c t="n" r="K11"/>
      <c t="n" r="M11"/>
      <c t="n" r="O11"/>
      <c t="n" r="Q11"/>
      <c t="n" r="S11" s="10">
        <v>752.9</v>
      </c>
      <c t="n" r="T11" s="10">
        <v>786.8</v>
      </c>
      <c t="n" r="U11" s="10">
        <v>747.9</v>
      </c>
    </row>
    <row r="12" spans="1:21">
      <c t="s" r="A12" s="4">
        <v>519</v>
      </c>
      <c t="n" r="C12"/>
      <c t="n" r="E12"/>
      <c t="n" r="G12"/>
      <c t="n" r="I12"/>
      <c t="n" r="K12"/>
      <c t="n" r="M12"/>
      <c t="n" r="O12"/>
      <c t="n" r="Q12"/>
      <c t="n" r="S12" s="8">
        <v>0.74</v>
      </c>
      <c t="n" r="T12" s="8">
        <v>0.97</v>
      </c>
      <c t="n" r="U12" s="8">
        <v>0.43</v>
      </c>
    </row>
    <row r="13" spans="1:21">
      <c t="s" r="A13" s="4">
        <v>520</v>
      </c>
      <c t="n" r="C13"/>
      <c t="n" r="E13"/>
      <c t="n" r="G13"/>
      <c t="n" r="I13"/>
      <c t="n" r="K13"/>
      <c t="n" r="M13"/>
      <c t="n" r="O13"/>
      <c t="n" r="Q13"/>
      <c t="n" r="S13" s="8">
        <v>0.74</v>
      </c>
      <c t="n" r="T13" s="8">
        <v>0.96</v>
      </c>
      <c t="n" r="U13" s="8">
        <v>0.42</v>
      </c>
    </row>
    <row r="14" spans="1:21">
      <c t="s" r="A14" s="4">
        <v>31</v>
      </c>
      <c t="n" r="C14"/>
      <c t="n" r="E14"/>
      <c t="n" r="G14"/>
      <c t="n" r="I14"/>
      <c t="n" r="K14"/>
      <c t="n" r="M14"/>
      <c t="n" r="O14"/>
      <c t="n" r="Q14"/>
    </row>
    <row r="15" spans="1:21">
      <c t="s" r="A15" s="3">
        <v>518</v>
      </c>
      <c t="n" r="C15"/>
      <c t="n" r="E15"/>
      <c t="n" r="G15"/>
      <c t="n" r="I15"/>
      <c t="n" r="K15"/>
      <c t="n" r="M15"/>
      <c t="n" r="O15"/>
      <c t="n" r="Q15"/>
    </row>
    <row r="16" spans="1:21">
      <c t="s" r="A16" s="4">
        <v>100</v>
      </c>
      <c t="n" r="C16"/>
      <c t="n" r="E16"/>
      <c t="n" r="G16"/>
      <c t="n" r="I16"/>
      <c t="n" r="K16"/>
      <c t="n" r="M16"/>
      <c t="n" r="O16"/>
      <c t="n" r="Q16"/>
      <c t="n" r="S16" s="7">
        <v>571</v>
      </c>
      <c t="n" r="T16" s="7">
        <v>747</v>
      </c>
      <c t="n" r="U16" s="7">
        <v>325</v>
      </c>
    </row>
    <row r="17" spans="1:21">
      <c t="s" r="A17" s="4">
        <v>101</v>
      </c>
      <c t="n" r="C17"/>
      <c t="n" r="E17"/>
      <c t="n" r="G17"/>
      <c t="n" r="I17"/>
      <c t="n" r="K17"/>
      <c t="n" r="M17"/>
      <c t="n" r="O17"/>
      <c t="n" r="Q17"/>
      <c t="n" r="S17" s="6">
        <v>-6</v>
      </c>
      <c t="n" r="T17" s="6">
        <v>-6</v>
      </c>
      <c t="n" r="U17" s="6">
        <v>-4</v>
      </c>
    </row>
    <row r="18" spans="1:21">
      <c t="s" r="A18" s="4">
        <v>102</v>
      </c>
      <c t="n" r="C18" s="7">
        <v>165</v>
      </c>
      <c t="n" r="E18" s="7">
        <v>86</v>
      </c>
      <c t="n" r="G18" s="7">
        <v>215</v>
      </c>
      <c t="n" r="I18" s="7">
        <v>99</v>
      </c>
      <c t="n" r="K18" s="7">
        <v>257</v>
      </c>
      <c t="n" r="M18" s="7">
        <v>146</v>
      </c>
      <c t="n" r="O18" s="7">
        <v>157</v>
      </c>
      <c t="n" r="Q18" s="7">
        <v>181</v>
      </c>
      <c t="n" r="S18" s="6">
        <v>565</v>
      </c>
      <c t="n" r="T18" s="6">
        <v>741</v>
      </c>
      <c t="n" r="U18" s="6">
        <v>321</v>
      </c>
    </row>
    <row r="19" spans="1:21">
      <c t="s" r="A19" s="4">
        <v>498</v>
      </c>
      <c t="n" r="C19"/>
      <c t="n" r="E19"/>
      <c t="n" r="G19"/>
      <c t="n" r="I19"/>
      <c t="n" r="K19"/>
      <c t="n" r="M19"/>
      <c t="n" r="O19"/>
      <c t="n" r="Q19"/>
      <c t="n" r="T19" s="6">
        <v>27</v>
      </c>
      <c t="n" r="U19" s="6">
        <v>1</v>
      </c>
    </row>
    <row r="20" spans="1:21">
      <c t="s" r="A20" s="4">
        <v>499</v>
      </c>
      <c t="n" r="C20"/>
      <c t="n" r="E20"/>
      <c t="n" r="G20"/>
      <c t="n" r="I20"/>
      <c t="n" r="K20"/>
      <c t="n" r="M20"/>
      <c t="n" r="O20"/>
      <c t="n" r="Q20"/>
      <c t="n" r="S20" s="7">
        <v>565</v>
      </c>
      <c t="n" r="T20" s="7">
        <v>768</v>
      </c>
      <c t="n" r="U20" s="7">
        <v>322</v>
      </c>
    </row>
    <row r="21" spans="1:21">
      <c t="s" r="A21" s="4">
        <v>500</v>
      </c>
      <c t="n" r="C21"/>
      <c t="n" r="E21"/>
      <c t="n" r="G21"/>
      <c t="n" r="I21"/>
      <c t="n" r="K21"/>
      <c t="n" r="M21"/>
      <c t="n" r="O21"/>
      <c t="n" r="Q21"/>
      <c t="n" r="S21" s="10">
        <v>745.7</v>
      </c>
      <c t="n" r="T21" s="10">
        <v>748.9</v>
      </c>
      <c t="n" r="U21" s="10">
        <v>738.4</v>
      </c>
    </row>
    <row r="22" spans="1:21">
      <c t="s" r="A22" s="4">
        <v>501</v>
      </c>
      <c t="n" r="C22"/>
      <c t="n" r="E22"/>
      <c t="n" r="G22"/>
      <c t="n" r="I22"/>
      <c t="n" r="K22"/>
      <c t="n" r="M22"/>
      <c t="n" r="O22"/>
      <c t="n" r="Q22"/>
      <c t="n" r="T22" s="10">
        <v>29.7</v>
      </c>
      <c t="n" r="U22" s="10">
        <v>2.4</v>
      </c>
    </row>
    <row r="23" spans="1:21">
      <c t="s" r="A23" s="4">
        <v>502</v>
      </c>
      <c t="n" r="C23"/>
      <c t="n" r="E23"/>
      <c t="n" r="G23"/>
      <c t="n" r="I23"/>
      <c t="n" r="K23"/>
      <c t="n" r="M23"/>
      <c t="n" r="O23"/>
      <c t="n" r="Q23"/>
      <c t="n" r="S23" s="10">
        <v>0.5</v>
      </c>
      <c t="n" r="T23" s="6">
        <v>1</v>
      </c>
      <c t="n" r="U23" s="10">
        <v>1.1</v>
      </c>
    </row>
    <row r="24" spans="1:21">
      <c t="s" r="A24" s="4">
        <v>503</v>
      </c>
      <c t="s" r="B24" s="4">
        <v>521</v>
      </c>
      <c t="n" r="C24"/>
      <c t="n" r="E24"/>
      <c t="n" r="G24"/>
      <c t="n" r="I24"/>
      <c t="n" r="K24"/>
      <c t="n" r="M24"/>
      <c t="n" r="O24"/>
      <c t="n" r="Q24"/>
      <c t="n" r="S24" s="10">
        <v>746.2</v>
      </c>
      <c t="n" r="T24" s="10">
        <v>779.6</v>
      </c>
      <c t="n" r="U24" s="10">
        <v>741.9</v>
      </c>
    </row>
    <row r="25" spans="1:21">
      <c t="s" r="A25" s="4">
        <v>519</v>
      </c>
      <c t="n" r="C25" s="8">
        <v>0.22</v>
      </c>
      <c t="n" r="E25" s="8">
        <v>0.12</v>
      </c>
      <c t="n" r="G25" s="8">
        <v>0.29</v>
      </c>
      <c t="n" r="I25" s="8">
        <v>0.13</v>
      </c>
      <c t="n" r="K25" s="8">
        <v>0.34</v>
      </c>
      <c t="n" r="M25" s="8">
        <v>0.19</v>
      </c>
      <c t="n" r="O25" s="8">
        <v>0.21</v>
      </c>
      <c t="n" r="Q25" s="8">
        <v>0.24</v>
      </c>
      <c t="n" r="S25" s="8">
        <v>0.76</v>
      </c>
      <c t="n" r="T25" s="8">
        <v>0.99</v>
      </c>
      <c t="n" r="U25" s="8">
        <v>0.43</v>
      </c>
    </row>
    <row r="26" spans="1:21">
      <c t="s" r="A26" s="4">
        <v>520</v>
      </c>
      <c t="n" r="C26" s="8">
        <v>0.22</v>
      </c>
      <c t="n" r="E26" s="8">
        <v>0.12</v>
      </c>
      <c t="n" r="G26" s="8">
        <v>0.29</v>
      </c>
      <c t="n" r="I26" s="8">
        <v>0.13</v>
      </c>
      <c t="n" r="K26" s="8">
        <v>0.34</v>
      </c>
      <c t="n" r="M26" s="8">
        <v>0.19</v>
      </c>
      <c t="n" r="O26" s="8">
        <v>0.21</v>
      </c>
      <c t="n" r="Q26" s="8">
        <v>0.24</v>
      </c>
      <c t="n" r="S26" s="8">
        <v>0.76</v>
      </c>
      <c t="n" r="T26" s="8">
        <v>0.99</v>
      </c>
      <c t="n" r="U26" s="8">
        <v>0.43</v>
      </c>
    </row>
    <row r="27" spans="1:21">
      <c t="n" r="A27"/>
    </row>
    <row r="28" spans="1:21">
      <c t="s" r="A28" s="4">
        <v>63</v>
      </c>
      <c t="s" r="B28" s="4">
        <v>506</v>
      </c>
    </row>
    <row r="29" spans="1:21">
      <c t="s" r="A29" s="4">
        <v>512</v>
      </c>
      <c t="s" r="B29" s="4">
        <v>522</v>
      </c>
    </row>
    <row r="30" spans="1:21">
      <c t="s" r="A30" s="4">
        <v>521</v>
      </c>
      <c t="s" r="B30" s="4">
        <v>523</v>
      </c>
    </row>
  </sheetData>
  <mergeCells count="19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T27"/>
    <mergeCell ref="B28:T28"/>
    <mergeCell ref="B29:T29"/>
    <mergeCell ref="B30:T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4</v>
      </c>
      <c t="s" r="B1" s="2">
        <v>1</v>
      </c>
    </row>
    <row r="2" spans="1:3">
      <c t="s" r="B2" s="2">
        <v>2</v>
      </c>
      <c t="s" r="C2" s="2">
        <v>77</v>
      </c>
    </row>
    <row r="3" spans="1:3">
      <c t="s" r="A3" s="4">
        <v>31</v>
      </c>
    </row>
    <row r="4" spans="1:3">
      <c t="s" r="A4" s="3">
        <v>508</v>
      </c>
    </row>
    <row r="5" spans="1:3">
      <c t="s" r="A5" s="4">
        <v>509</v>
      </c>
      <c t="n" r="B5" s="6">
        <v>25</v>
      </c>
      <c t="n" r="C5" s="6">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25</v>
      </c>
      <c t="s" r="B1" s="2">
        <v>2</v>
      </c>
      <c t="s" r="C1" s="2">
        <v>34</v>
      </c>
      <c t="s" r="D1" s="2">
        <v>77</v>
      </c>
    </row>
    <row r="2" spans="1:4">
      <c t="s" r="A2" s="3">
        <v>218</v>
      </c>
    </row>
    <row r="3" spans="1:4">
      <c t="s" r="A3" s="4">
        <v>526</v>
      </c>
      <c t="n" r="B3" s="7">
        <v>2044</v>
      </c>
      <c t="n" r="C3" s="7">
        <v>1990</v>
      </c>
    </row>
    <row r="4" spans="1:4">
      <c t="s" r="A4" s="4">
        <v>527</v>
      </c>
      <c t="n" r="B4" s="6">
        <v>13646</v>
      </c>
      <c t="n" r="C4" s="6">
        <v>13336</v>
      </c>
    </row>
    <row r="5" spans="1:4">
      <c t="s" r="A5" s="4">
        <v>528</v>
      </c>
      <c t="n" r="B5" s="6">
        <v>2319</v>
      </c>
      <c t="n" r="C5" s="6">
        <v>2217</v>
      </c>
    </row>
    <row r="6" spans="1:4">
      <c t="s" r="A6" s="4">
        <v>529</v>
      </c>
      <c t="n" r="B6" s="6">
        <v>290</v>
      </c>
      <c t="n" r="C6" s="6">
        <v>209</v>
      </c>
    </row>
    <row r="7" spans="1:4">
      <c t="s" r="A7" s="4">
        <v>530</v>
      </c>
      <c t="n" r="B7" s="6">
        <v>18299</v>
      </c>
      <c t="n" r="C7" s="6">
        <v>17752</v>
      </c>
    </row>
    <row r="8" spans="1:4">
      <c t="s" r="A8" s="4">
        <v>531</v>
      </c>
      <c t="n" r="B8" s="6">
        <v>-7638</v>
      </c>
      <c t="n" r="C8" s="6">
        <v>-7177</v>
      </c>
    </row>
    <row r="9" spans="1:4">
      <c t="s" r="A9" s="4">
        <v>36</v>
      </c>
      <c t="n" r="B9" s="7">
        <v>10661</v>
      </c>
      <c t="n" r="C9" s="7">
        <v>10575</v>
      </c>
      <c t="n" r="D9" s="7">
        <v>109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t="s" r="A1" s="1">
        <v>532</v>
      </c>
      <c t="s" r="B1" s="2">
        <v>533</v>
      </c>
    </row>
    <row r="2" spans="1:2">
      <c t="s" r="A2" s="3">
        <v>218</v>
      </c>
    </row>
    <row r="3" spans="1:2">
      <c t="s" r="A3" s="4">
        <v>534</v>
      </c>
      <c t="n" r="B3" s="7">
        <v>106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46"/>
    <col customWidth="1" max="5" min="5" width="24"/>
    <col customWidth="1" max="6" min="6" width="33"/>
    <col customWidth="1" max="7" min="7" width="21"/>
    <col customWidth="1" max="8" min="8" width="21"/>
    <col customWidth="1" max="9" min="9" width="21"/>
    <col customWidth="1" max="10" min="10" width="21"/>
    <col customWidth="1" max="11" min="11" width="46"/>
    <col customWidth="1" max="12" min="12" width="18"/>
  </cols>
  <sheetData>
    <row r="1" spans="1:12">
      <c t="s" r="A1" s="1">
        <v>535</v>
      </c>
      <c t="s" r="B1" s="2">
        <v>536</v>
      </c>
      <c t="s" r="C1" s="2">
        <v>537</v>
      </c>
      <c t="s" r="D1" s="2">
        <v>538</v>
      </c>
      <c t="s" r="E1" s="2">
        <v>539</v>
      </c>
      <c t="s" r="F1" s="2">
        <v>540</v>
      </c>
      <c t="s" r="G1" s="2">
        <v>541</v>
      </c>
      <c t="s" r="H1" s="2">
        <v>542</v>
      </c>
      <c t="s" r="I1" s="2">
        <v>543</v>
      </c>
      <c t="s" r="J1" s="2">
        <v>544</v>
      </c>
      <c t="s" r="K1" s="2">
        <v>545</v>
      </c>
      <c t="s" r="L1" s="2">
        <v>546</v>
      </c>
    </row>
    <row r="2" spans="1:12">
      <c t="s" r="A2" s="3">
        <v>547</v>
      </c>
    </row>
    <row r="3" spans="1:12">
      <c t="s" r="A3" s="4">
        <v>44</v>
      </c>
      <c t="n" r="D3" s="7">
        <v>2449</v>
      </c>
      <c t="n" r="F3" s="7">
        <v>2971</v>
      </c>
    </row>
    <row r="4" spans="1:12">
      <c t="s" r="A4" s="4">
        <v>95</v>
      </c>
      <c t="n" r="D4" s="6">
        <v>70</v>
      </c>
      <c t="n" r="F4" s="6">
        <v>26</v>
      </c>
      <c t="n" r="I4" s="7">
        <v>-17</v>
      </c>
    </row>
    <row r="5" spans="1:12">
      <c t="s" r="A5" s="4">
        <v>422</v>
      </c>
      <c t="n" r="D5" s="6">
        <v>0</v>
      </c>
      <c t="n" r="F5" s="6">
        <v>6</v>
      </c>
      <c t="n" r="I5" s="6">
        <v>1</v>
      </c>
    </row>
    <row r="6" spans="1:12">
      <c t="s" r="A6" s="4">
        <v>167</v>
      </c>
      <c t="n" r="D6" s="6">
        <v>277</v>
      </c>
      <c t="n" r="F6" s="6">
        <v>497</v>
      </c>
      <c t="n" r="I6" s="6">
        <v>643</v>
      </c>
    </row>
    <row r="7" spans="1:12">
      <c t="s" r="A7" s="4">
        <v>548</v>
      </c>
      <c t="n" r="D7" s="6">
        <v>35</v>
      </c>
      <c t="n" r="F7" s="6">
        <v>384</v>
      </c>
      <c t="n" r="I7" s="6">
        <v>411</v>
      </c>
    </row>
    <row r="8" spans="1:12">
      <c t="s" r="A8" s="4">
        <v>161</v>
      </c>
      <c t="n" r="D8" s="6">
        <v>17</v>
      </c>
    </row>
    <row r="9" spans="1:12">
      <c t="s" r="A9" s="4">
        <v>48</v>
      </c>
      <c t="n" r="D9" s="7">
        <v>350</v>
      </c>
      <c t="n" r="F9" s="6">
        <v>402</v>
      </c>
    </row>
    <row r="10" spans="1:12">
      <c t="s" r="A10" s="4">
        <v>549</v>
      </c>
      <c t="n" r="D10" s="6">
        <v>5</v>
      </c>
      <c t="n" r="K10" s="6">
        <v>5</v>
      </c>
    </row>
    <row r="11" spans="1:12">
      <c t="s" r="A11" s="4">
        <v>550</v>
      </c>
      <c t="n" r="D11" s="7">
        <v>208</v>
      </c>
      <c t="n" r="K11" s="13">
        <v>177</v>
      </c>
    </row>
    <row r="12" spans="1:12">
      <c t="s" r="A12" s="4">
        <v>417</v>
      </c>
      <c t="n" r="D12" s="6">
        <v>107</v>
      </c>
      <c t="n" r="K12" s="6">
        <v>107</v>
      </c>
    </row>
    <row r="13" spans="1:12">
      <c t="s" r="A13" s="4">
        <v>39</v>
      </c>
      <c t="n" r="D13" s="7">
        <v>345</v>
      </c>
      <c t="n" r="F13" s="7">
        <v>433</v>
      </c>
    </row>
    <row r="14" spans="1:12">
      <c t="s" r="A14" s="4">
        <v>321</v>
      </c>
    </row>
    <row r="15" spans="1:12">
      <c t="s" r="A15" s="3">
        <v>547</v>
      </c>
    </row>
    <row r="16" spans="1:12">
      <c t="s" r="A16" s="4">
        <v>417</v>
      </c>
      <c t="n" r="D16" s="6">
        <v>10</v>
      </c>
      <c t="n" r="K16" s="6">
        <v>10</v>
      </c>
    </row>
    <row r="17" spans="1:12">
      <c t="s" r="A17" s="4">
        <v>551</v>
      </c>
    </row>
    <row r="18" spans="1:12">
      <c t="s" r="A18" s="3">
        <v>547</v>
      </c>
    </row>
    <row r="19" spans="1:12">
      <c t="s" r="A19" s="4">
        <v>552</v>
      </c>
      <c t="n" r="K19" s="13">
        <v>734</v>
      </c>
    </row>
    <row r="20" spans="1:12">
      <c t="s" r="A20" s="4">
        <v>553</v>
      </c>
      <c t="n" r="E20" s="13">
        <v>174</v>
      </c>
    </row>
    <row r="21" spans="1:12">
      <c t="s" r="A21" s="4">
        <v>450</v>
      </c>
    </row>
    <row r="22" spans="1:12">
      <c t="s" r="A22" s="3">
        <v>547</v>
      </c>
    </row>
    <row r="23" spans="1:12">
      <c t="s" r="A23" s="4">
        <v>446</v>
      </c>
      <c t="s" r="D23" s="4">
        <v>451</v>
      </c>
      <c t="s" r="K23" s="4">
        <v>451</v>
      </c>
    </row>
    <row r="24" spans="1:12">
      <c t="s" r="A24" s="4">
        <v>554</v>
      </c>
    </row>
    <row r="25" spans="1:12">
      <c t="s" r="A25" s="3">
        <v>547</v>
      </c>
    </row>
    <row r="26" spans="1:12">
      <c t="s" r="A26" s="4">
        <v>555</v>
      </c>
      <c t="n" r="B26" s="7">
        <v>8</v>
      </c>
      <c t="n" r="C26" s="14">
        <v>11</v>
      </c>
    </row>
    <row r="27" spans="1:12">
      <c t="s" r="A27" s="4">
        <v>556</v>
      </c>
      <c t="n" r="C27" s="10">
        <v>91.5</v>
      </c>
    </row>
    <row r="28" spans="1:12">
      <c t="s" r="A28" s="4">
        <v>557</v>
      </c>
      <c t="n" r="C28" s="14">
        <v>43</v>
      </c>
    </row>
    <row r="29" spans="1:12">
      <c t="s" r="A29" s="4">
        <v>452</v>
      </c>
    </row>
    <row r="30" spans="1:12">
      <c t="s" r="A30" s="3">
        <v>547</v>
      </c>
    </row>
    <row r="31" spans="1:12">
      <c t="s" r="A31" s="4">
        <v>446</v>
      </c>
      <c t="s" r="D31" s="4">
        <v>453</v>
      </c>
      <c t="s" r="K31" s="4">
        <v>453</v>
      </c>
    </row>
    <row r="32" spans="1:12">
      <c t="s" r="A32" s="4">
        <v>417</v>
      </c>
      <c t="n" r="D32" s="6">
        <v>7</v>
      </c>
      <c t="n" r="K32" s="6">
        <v>7</v>
      </c>
    </row>
    <row r="33" spans="1:12">
      <c t="s" r="A33" s="4">
        <v>558</v>
      </c>
    </row>
    <row r="34" spans="1:12">
      <c t="s" r="A34" s="3">
        <v>547</v>
      </c>
    </row>
    <row r="35" spans="1:12">
      <c t="s" r="A35" s="4">
        <v>417</v>
      </c>
      <c t="n" r="D35" s="6">
        <v>2</v>
      </c>
      <c t="n" r="K35" s="6">
        <v>2</v>
      </c>
    </row>
    <row r="36" spans="1:12">
      <c t="s" r="A36" s="4">
        <v>559</v>
      </c>
    </row>
    <row r="37" spans="1:12">
      <c t="s" r="A37" s="3">
        <v>547</v>
      </c>
    </row>
    <row r="38" spans="1:12">
      <c t="s" r="A38" s="4">
        <v>446</v>
      </c>
      <c t="s" r="D38" s="4">
        <v>447</v>
      </c>
      <c t="s" r="K38" s="4">
        <v>447</v>
      </c>
    </row>
    <row r="39" spans="1:12">
      <c t="s" r="A39" s="4">
        <v>417</v>
      </c>
      <c t="n" r="D39" s="6">
        <v>3</v>
      </c>
      <c t="n" r="K39" s="6">
        <v>3</v>
      </c>
    </row>
    <row r="40" spans="1:12">
      <c t="s" r="A40" s="4">
        <v>560</v>
      </c>
    </row>
    <row r="41" spans="1:12">
      <c t="s" r="A41" s="3">
        <v>547</v>
      </c>
    </row>
    <row r="42" spans="1:12">
      <c t="s" r="A42" s="4">
        <v>446</v>
      </c>
      <c t="s" r="D42" s="4">
        <v>449</v>
      </c>
      <c t="s" r="K42" s="4">
        <v>449</v>
      </c>
    </row>
    <row r="43" spans="1:12">
      <c t="s" r="A43" s="4">
        <v>417</v>
      </c>
      <c t="n" r="D43" s="6">
        <v>7</v>
      </c>
      <c t="n" r="K43" s="6">
        <v>7</v>
      </c>
    </row>
    <row r="44" spans="1:12">
      <c t="s" r="A44" s="4">
        <v>561</v>
      </c>
    </row>
    <row r="45" spans="1:12">
      <c t="s" r="A45" s="3">
        <v>547</v>
      </c>
    </row>
    <row r="46" spans="1:12">
      <c t="s" r="A46" s="4">
        <v>562</v>
      </c>
      <c t="s" r="D46" s="4">
        <v>431</v>
      </c>
      <c t="s" r="K46" s="4">
        <v>431</v>
      </c>
    </row>
    <row r="47" spans="1:12">
      <c t="s" r="A47" s="4">
        <v>446</v>
      </c>
      <c t="s" r="D47" s="4">
        <v>431</v>
      </c>
      <c t="s" r="F47" s="4">
        <v>431</v>
      </c>
      <c t="s" r="K47" s="4">
        <v>431</v>
      </c>
    </row>
    <row r="48" spans="1:12">
      <c t="s" r="A48" s="4">
        <v>39</v>
      </c>
      <c t="n" r="D48" s="7">
        <v>3</v>
      </c>
      <c t="n" r="F48" s="7">
        <v>7</v>
      </c>
    </row>
    <row r="49" spans="1:12">
      <c t="s" r="A49" s="4">
        <v>563</v>
      </c>
    </row>
    <row r="50" spans="1:12">
      <c t="s" r="A50" s="3">
        <v>547</v>
      </c>
    </row>
    <row r="51" spans="1:12">
      <c t="s" r="A51" s="4">
        <v>564</v>
      </c>
      <c t="s" r="D51" s="4">
        <v>565</v>
      </c>
      <c t="s" r="K51" s="4">
        <v>565</v>
      </c>
    </row>
    <row r="52" spans="1:12">
      <c t="s" r="A52" s="4">
        <v>446</v>
      </c>
      <c t="s" r="D52" s="4">
        <v>566</v>
      </c>
      <c t="s" r="F52" s="4">
        <v>566</v>
      </c>
      <c t="s" r="K52" s="4">
        <v>566</v>
      </c>
    </row>
    <row r="53" spans="1:12">
      <c t="s" r="A53" s="4">
        <v>567</v>
      </c>
      <c t="n" r="D53" s="7">
        <v>87</v>
      </c>
    </row>
    <row r="54" spans="1:12">
      <c t="s" r="A54" s="4">
        <v>95</v>
      </c>
      <c t="n" r="D54" s="7">
        <v>9</v>
      </c>
      <c t="n" r="F54" s="7">
        <v>3</v>
      </c>
    </row>
    <row r="55" spans="1:12">
      <c t="s" r="A55" s="4">
        <v>568</v>
      </c>
      <c t="n" r="D55" s="6">
        <v>131</v>
      </c>
      <c t="n" r="K55" s="6">
        <v>131</v>
      </c>
    </row>
    <row r="56" spans="1:12">
      <c t="s" r="A56" s="4">
        <v>569</v>
      </c>
      <c t="n" r="F56" s="6">
        <v>195</v>
      </c>
    </row>
    <row r="57" spans="1:12">
      <c t="s" r="A57" s="4">
        <v>570</v>
      </c>
      <c t="n" r="F57" s="6">
        <v>110</v>
      </c>
    </row>
    <row r="58" spans="1:12">
      <c t="s" r="A58" s="4">
        <v>571</v>
      </c>
      <c t="n" r="D58" s="7">
        <v>36</v>
      </c>
    </row>
    <row r="59" spans="1:12">
      <c t="s" r="A59" s="4">
        <v>572</v>
      </c>
      <c t="n" r="D59" s="6">
        <v>44</v>
      </c>
    </row>
    <row r="60" spans="1:12">
      <c t="s" r="A60" s="4">
        <v>39</v>
      </c>
      <c t="n" r="D60" s="6">
        <v>72</v>
      </c>
      <c t="n" r="F60" s="6">
        <v>61</v>
      </c>
    </row>
    <row r="61" spans="1:12">
      <c t="s" r="A61" s="4">
        <v>321</v>
      </c>
    </row>
    <row r="62" spans="1:12">
      <c t="s" r="A62" s="3">
        <v>547</v>
      </c>
    </row>
    <row r="63" spans="1:12">
      <c t="s" r="A63" s="4">
        <v>573</v>
      </c>
      <c t="n" r="K63" s="13">
        <v>1600</v>
      </c>
    </row>
    <row r="64" spans="1:12">
      <c t="s" r="A64" s="4">
        <v>84</v>
      </c>
      <c t="n" r="D64" s="7">
        <v>11</v>
      </c>
      <c t="n" r="F64" s="6">
        <v>16</v>
      </c>
      <c t="n" r="I64" s="6">
        <v>15</v>
      </c>
    </row>
    <row r="65" spans="1:12">
      <c t="s" r="A65" s="4">
        <v>574</v>
      </c>
      <c t="s" r="D65" s="4">
        <v>575</v>
      </c>
      <c t="s" r="E65" s="4">
        <v>575</v>
      </c>
    </row>
    <row r="66" spans="1:12">
      <c t="s" r="A66" s="4">
        <v>576</v>
      </c>
      <c t="n" r="D66" s="6">
        <v>2021</v>
      </c>
      <c t="n" r="E66" s="6">
        <v>2021</v>
      </c>
    </row>
    <row r="67" spans="1:12">
      <c t="s" r="A67" s="4">
        <v>95</v>
      </c>
      <c t="n" r="D67" s="7">
        <v>57</v>
      </c>
      <c t="n" r="F67" s="6">
        <v>21</v>
      </c>
      <c t="n" r="I67" s="6">
        <v>-12</v>
      </c>
    </row>
    <row r="68" spans="1:12">
      <c t="s" r="A68" s="4">
        <v>555</v>
      </c>
      <c t="n" r="D68" s="7">
        <v>43</v>
      </c>
      <c t="n" r="E68" s="13">
        <v>39</v>
      </c>
      <c t="n" r="F68" s="7">
        <v>4</v>
      </c>
      <c t="n" r="G68" s="13">
        <v>3</v>
      </c>
    </row>
    <row r="69" spans="1:12">
      <c t="s" r="A69" s="4">
        <v>577</v>
      </c>
      <c t="n" r="I69" s="7">
        <v>15</v>
      </c>
      <c t="n" r="J69" s="13">
        <v>11</v>
      </c>
    </row>
    <row r="70" spans="1:12">
      <c t="s" r="A70" s="4">
        <v>578</v>
      </c>
      <c t="n" r="J70" s="13">
        <v>33</v>
      </c>
    </row>
    <row r="71" spans="1:12">
      <c t="s" r="A71" s="4">
        <v>579</v>
      </c>
      <c t="n" r="D71" s="6">
        <v>9</v>
      </c>
      <c t="n" r="F71" s="6">
        <v>1</v>
      </c>
      <c t="n" r="K71" s="6">
        <v>9</v>
      </c>
    </row>
    <row r="72" spans="1:12">
      <c t="s" r="A72" s="4">
        <v>167</v>
      </c>
      <c t="n" r="E72" s="6">
        <v>526</v>
      </c>
      <c t="n" r="H72" s="15">
        <v>33</v>
      </c>
    </row>
    <row r="73" spans="1:12">
      <c t="s" r="A73" s="4">
        <v>548</v>
      </c>
      <c t="n" r="E73" s="6">
        <v>229</v>
      </c>
      <c t="n" r="H73" s="15">
        <v>21</v>
      </c>
    </row>
    <row r="74" spans="1:12">
      <c t="s" r="A74" s="4">
        <v>580</v>
      </c>
      <c t="n" r="E74" s="16">
        <v>328.5</v>
      </c>
      <c t="n" r="G74" s="6">
        <v>37</v>
      </c>
    </row>
    <row r="75" spans="1:12">
      <c t="s" r="A75" s="4">
        <v>581</v>
      </c>
      <c t="s" r="D75" s="4">
        <v>582</v>
      </c>
      <c t="s" r="E75" s="4">
        <v>582</v>
      </c>
    </row>
    <row r="76" spans="1:12">
      <c t="s" r="A76" s="4">
        <v>39</v>
      </c>
      <c t="n" r="D76" s="7">
        <v>251</v>
      </c>
      <c t="n" r="F76" s="7">
        <v>348</v>
      </c>
    </row>
    <row r="77" spans="1:12">
      <c t="s" r="A77" s="4">
        <v>583</v>
      </c>
    </row>
    <row r="78" spans="1:12">
      <c t="s" r="A78" s="3">
        <v>547</v>
      </c>
    </row>
    <row r="79" spans="1:12">
      <c t="s" r="A79" s="4">
        <v>549</v>
      </c>
      <c t="n" r="D79" s="6">
        <v>4</v>
      </c>
      <c t="n" r="K79" s="6">
        <v>4</v>
      </c>
    </row>
    <row r="80" spans="1:12">
      <c t="s" r="A80" s="4">
        <v>584</v>
      </c>
    </row>
    <row r="81" spans="1:12">
      <c t="s" r="A81" s="3">
        <v>547</v>
      </c>
    </row>
    <row r="82" spans="1:12">
      <c t="s" r="A82" s="4">
        <v>161</v>
      </c>
      <c t="n" r="D82" s="7">
        <v>115</v>
      </c>
      <c t="n" r="E82" s="13">
        <v>107</v>
      </c>
      <c t="n" r="F82" s="7">
        <v>17</v>
      </c>
      <c t="n" r="G82" s="6">
        <v>12</v>
      </c>
    </row>
    <row r="83" spans="1:12">
      <c t="s" r="A83" s="4">
        <v>585</v>
      </c>
    </row>
    <row r="84" spans="1:12">
      <c t="s" r="A84" s="3">
        <v>547</v>
      </c>
    </row>
    <row r="85" spans="1:12">
      <c t="s" r="A85" s="4">
        <v>446</v>
      </c>
      <c t="s" r="F85" s="4">
        <v>586</v>
      </c>
    </row>
    <row r="86" spans="1:12">
      <c t="s" r="A86" s="4">
        <v>568</v>
      </c>
      <c t="n" r="F86" s="6">
        <v>394</v>
      </c>
    </row>
    <row r="87" spans="1:12">
      <c t="s" r="A87" s="4">
        <v>587</v>
      </c>
      <c t="n" r="G87" s="6">
        <v>81</v>
      </c>
    </row>
    <row r="88" spans="1:12">
      <c t="s" r="A88" s="4">
        <v>588</v>
      </c>
      <c t="n" r="G88" s="13">
        <v>48</v>
      </c>
    </row>
    <row r="89" spans="1:12">
      <c t="s" r="A89" s="4">
        <v>445</v>
      </c>
    </row>
    <row r="90" spans="1:12">
      <c t="s" r="A90" s="3">
        <v>547</v>
      </c>
    </row>
    <row r="91" spans="1:12">
      <c t="s" r="A91" s="4">
        <v>446</v>
      </c>
      <c t="s" r="D91" s="4">
        <v>447</v>
      </c>
      <c t="s" r="K91" s="4">
        <v>447</v>
      </c>
    </row>
    <row r="92" spans="1:12">
      <c t="s" r="A92" s="4">
        <v>589</v>
      </c>
      <c t="n" r="E92" s="6">
        <v>463</v>
      </c>
    </row>
    <row r="93" spans="1:12">
      <c t="s" r="A93" s="4">
        <v>590</v>
      </c>
      <c t="s" r="D93" s="4">
        <v>566</v>
      </c>
      <c t="s" r="K93" s="4">
        <v>566</v>
      </c>
    </row>
    <row r="94" spans="1:12">
      <c t="s" r="A94" s="4">
        <v>448</v>
      </c>
    </row>
    <row r="95" spans="1:12">
      <c t="s" r="A95" s="3">
        <v>547</v>
      </c>
    </row>
    <row r="96" spans="1:12">
      <c t="s" r="A96" s="4">
        <v>446</v>
      </c>
      <c t="s" r="D96" s="4">
        <v>449</v>
      </c>
      <c t="s" r="K96" s="4">
        <v>449</v>
      </c>
    </row>
    <row r="97" spans="1:12">
      <c t="s" r="A97" s="4">
        <v>589</v>
      </c>
      <c t="n" r="E97" s="13">
        <v>301</v>
      </c>
    </row>
    <row r="98" spans="1:12">
      <c t="s" r="A98" s="4">
        <v>590</v>
      </c>
      <c t="s" r="D98" s="4">
        <v>566</v>
      </c>
      <c t="s" r="K98" s="4">
        <v>566</v>
      </c>
    </row>
    <row r="99" spans="1:12">
      <c t="s" r="A99" s="4">
        <v>591</v>
      </c>
      <c t="s" r="D99" s="4">
        <v>592</v>
      </c>
      <c t="s" r="E99" s="4">
        <v>592</v>
      </c>
    </row>
    <row r="100" spans="1:12">
      <c t="s" r="A100" s="4">
        <v>450</v>
      </c>
    </row>
    <row r="101" spans="1:12">
      <c t="s" r="A101" s="3">
        <v>547</v>
      </c>
    </row>
    <row r="102" spans="1:12">
      <c t="s" r="A102" s="4">
        <v>446</v>
      </c>
      <c t="s" r="D102" s="4">
        <v>451</v>
      </c>
      <c t="s" r="F102" s="4">
        <v>451</v>
      </c>
      <c t="s" r="K102" s="4">
        <v>451</v>
      </c>
    </row>
    <row r="103" spans="1:12">
      <c t="s" r="A103" s="4">
        <v>39</v>
      </c>
      <c t="n" r="D103" s="7">
        <v>25</v>
      </c>
      <c t="n" r="F103" s="7">
        <v>22</v>
      </c>
    </row>
    <row r="104" spans="1:12">
      <c t="s" r="A104" s="4">
        <v>452</v>
      </c>
    </row>
    <row r="105" spans="1:12">
      <c t="s" r="A105" s="3">
        <v>547</v>
      </c>
    </row>
    <row r="106" spans="1:12">
      <c t="s" r="A106" s="4">
        <v>446</v>
      </c>
      <c t="s" r="D106" s="4">
        <v>453</v>
      </c>
      <c t="s" r="K106" s="4">
        <v>453</v>
      </c>
    </row>
    <row r="107" spans="1:12">
      <c t="s" r="A107" s="4">
        <v>567</v>
      </c>
      <c t="n" r="D107" s="7">
        <v>96</v>
      </c>
    </row>
    <row r="108" spans="1:12">
      <c t="s" r="A108" s="4">
        <v>558</v>
      </c>
    </row>
    <row r="109" spans="1:12">
      <c t="s" r="A109" s="3">
        <v>547</v>
      </c>
    </row>
    <row r="110" spans="1:12">
      <c t="s" r="A110" s="4">
        <v>417</v>
      </c>
      <c t="n" r="D110" s="6">
        <v>2</v>
      </c>
      <c t="n" r="K110" s="6">
        <v>2</v>
      </c>
    </row>
    <row r="111" spans="1:12">
      <c t="s" r="A111" s="4">
        <v>593</v>
      </c>
    </row>
    <row r="112" spans="1:12">
      <c t="s" r="A112" s="3">
        <v>547</v>
      </c>
    </row>
    <row r="113" spans="1:12">
      <c t="s" r="A113" s="4">
        <v>417</v>
      </c>
      <c t="n" r="D113" s="6">
        <v>5</v>
      </c>
      <c t="n" r="K113" s="6">
        <v>5</v>
      </c>
    </row>
    <row r="114" spans="1:12">
      <c t="s" r="A114" s="4">
        <v>594</v>
      </c>
    </row>
    <row r="115" spans="1:12">
      <c t="s" r="A115" s="3">
        <v>547</v>
      </c>
    </row>
    <row r="116" spans="1:12">
      <c t="s" r="A116" s="4">
        <v>567</v>
      </c>
      <c t="n" r="D116" s="7">
        <v>24</v>
      </c>
    </row>
    <row r="117" spans="1:12">
      <c t="s" r="A117" s="4">
        <v>595</v>
      </c>
    </row>
    <row r="118" spans="1:12">
      <c t="s" r="A118" s="3">
        <v>547</v>
      </c>
    </row>
    <row r="119" spans="1:12">
      <c t="s" r="A119" s="4">
        <v>568</v>
      </c>
      <c t="n" r="L119" s="6">
        <v>99</v>
      </c>
    </row>
    <row r="120" spans="1:12">
      <c t="s" r="A120" s="4">
        <v>596</v>
      </c>
    </row>
    <row r="121" spans="1:12">
      <c t="s" r="A121" s="3">
        <v>547</v>
      </c>
    </row>
    <row r="122" spans="1:12">
      <c t="s" r="A122" s="4">
        <v>568</v>
      </c>
      <c t="n" r="L122" s="6">
        <v>2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t="s" r="A1" s="1">
        <v>597</v>
      </c>
      <c t="s" r="B1" s="2">
        <v>1</v>
      </c>
    </row>
    <row r="2" spans="1:3">
      <c t="s" r="B2" s="2">
        <v>2</v>
      </c>
      <c t="s" r="C2" s="2">
        <v>34</v>
      </c>
    </row>
    <row r="3" spans="1:3">
      <c t="s" r="A3" s="3">
        <v>598</v>
      </c>
    </row>
    <row r="4" spans="1:3">
      <c t="s" r="A4" s="4">
        <v>39</v>
      </c>
      <c t="n" r="B4" s="7">
        <v>345</v>
      </c>
      <c t="n" r="C4" s="7">
        <v>433</v>
      </c>
    </row>
    <row r="5" spans="1:3">
      <c t="s" r="A5" s="4">
        <v>599</v>
      </c>
      <c t="n" r="B5" s="6">
        <v>347</v>
      </c>
      <c t="n" r="C5" s="6">
        <v>502</v>
      </c>
    </row>
    <row r="6" spans="1:3">
      <c t="s" r="A6" s="4">
        <v>600</v>
      </c>
      <c t="n" r="B6" s="6">
        <v>1120</v>
      </c>
      <c t="n" r="C6" s="6">
        <v>1577</v>
      </c>
    </row>
    <row r="7" spans="1:3">
      <c t="s" r="A7" s="4">
        <v>321</v>
      </c>
    </row>
    <row r="8" spans="1:3">
      <c t="s" r="A8" s="3">
        <v>598</v>
      </c>
    </row>
    <row r="9" spans="1:3">
      <c t="s" r="A9" s="4">
        <v>39</v>
      </c>
      <c t="n" r="B9" s="6">
        <v>251</v>
      </c>
      <c t="n" r="C9" s="6">
        <v>348</v>
      </c>
    </row>
    <row r="10" spans="1:3">
      <c t="s" r="A10" s="4">
        <v>599</v>
      </c>
      <c t="n" r="B10" s="6">
        <v>262</v>
      </c>
      <c t="n" r="C10" s="6">
        <v>388</v>
      </c>
    </row>
    <row r="11" spans="1:3">
      <c t="s" r="A11" s="4">
        <v>600</v>
      </c>
      <c t="n" r="B11" s="7">
        <v>797</v>
      </c>
      <c t="n" r="C11" s="7">
        <v>1186</v>
      </c>
    </row>
    <row r="12" spans="1:3">
      <c t="s" r="A12" s="4">
        <v>601</v>
      </c>
      <c t="s" r="B12" s="4">
        <v>602</v>
      </c>
      <c t="s" r="C12" s="4">
        <v>603</v>
      </c>
    </row>
    <row r="13" spans="1:3">
      <c t="s" r="A13" s="4">
        <v>604</v>
      </c>
    </row>
    <row r="14" spans="1:3">
      <c t="s" r="A14" s="3">
        <v>598</v>
      </c>
    </row>
    <row r="15" spans="1:3">
      <c t="s" r="A15" s="4">
        <v>446</v>
      </c>
      <c t="s" r="B15" s="4">
        <v>447</v>
      </c>
      <c t="s" r="C15" s="4">
        <v>447</v>
      </c>
    </row>
    <row r="16" spans="1:3">
      <c t="s" r="A16" s="4">
        <v>605</v>
      </c>
    </row>
    <row r="17" spans="1:3">
      <c t="s" r="A17" s="3">
        <v>598</v>
      </c>
    </row>
    <row r="18" spans="1:3">
      <c t="s" r="A18" s="4">
        <v>446</v>
      </c>
      <c t="s" r="B18" s="4">
        <v>449</v>
      </c>
      <c t="s" r="C18" s="4">
        <v>449</v>
      </c>
    </row>
    <row r="19" spans="1:3">
      <c t="s" r="A19" s="4">
        <v>450</v>
      </c>
    </row>
    <row r="20" spans="1:3">
      <c t="s" r="A20" s="3">
        <v>598</v>
      </c>
    </row>
    <row r="21" spans="1:3">
      <c t="s" r="A21" s="4">
        <v>446</v>
      </c>
      <c t="s" r="B21" s="4">
        <v>451</v>
      </c>
      <c t="s" r="C21" s="4">
        <v>451</v>
      </c>
    </row>
    <row r="22" spans="1:3">
      <c t="s" r="A22" s="4">
        <v>39</v>
      </c>
      <c t="n" r="B22" s="7">
        <v>25</v>
      </c>
      <c t="n" r="C22" s="7">
        <v>22</v>
      </c>
    </row>
    <row r="23" spans="1:3">
      <c t="s" r="A23" s="4">
        <v>599</v>
      </c>
      <c t="n" r="C23" s="6">
        <v>9</v>
      </c>
    </row>
    <row r="24" spans="1:3">
      <c t="s" r="A24" s="4">
        <v>600</v>
      </c>
      <c t="n" r="C24" s="7">
        <v>37</v>
      </c>
    </row>
    <row r="25" spans="1:3">
      <c t="s" r="A25" s="4">
        <v>601</v>
      </c>
      <c t="s" r="B25" s="4">
        <v>606</v>
      </c>
      <c t="s" r="C25" s="4">
        <v>607</v>
      </c>
    </row>
    <row r="26" spans="1:3">
      <c t="s" r="A26" s="4">
        <v>563</v>
      </c>
    </row>
    <row r="27" spans="1:3">
      <c t="s" r="A27" s="3">
        <v>598</v>
      </c>
    </row>
    <row r="28" spans="1:3">
      <c t="s" r="A28" s="4">
        <v>446</v>
      </c>
      <c t="s" r="B28" s="4">
        <v>566</v>
      </c>
      <c t="s" r="C28" s="4">
        <v>566</v>
      </c>
    </row>
    <row r="29" spans="1:3">
      <c t="s" r="A29" s="4">
        <v>39</v>
      </c>
      <c t="n" r="B29" s="7">
        <v>72</v>
      </c>
      <c t="n" r="C29" s="7">
        <v>61</v>
      </c>
    </row>
    <row r="30" spans="1:3">
      <c t="s" r="A30" s="4">
        <v>599</v>
      </c>
      <c t="n" r="B30" s="6">
        <v>45</v>
      </c>
      <c t="n" r="C30" s="6">
        <v>64</v>
      </c>
    </row>
    <row r="31" spans="1:3">
      <c t="s" r="A31" s="4">
        <v>600</v>
      </c>
      <c t="n" r="B31" s="7">
        <v>68</v>
      </c>
      <c t="n" r="C31" s="7">
        <v>96</v>
      </c>
    </row>
    <row r="32" spans="1:3">
      <c t="s" r="A32" s="4">
        <v>601</v>
      </c>
      <c t="s" r="B32" s="4">
        <v>608</v>
      </c>
      <c t="s" r="C32" s="4">
        <v>608</v>
      </c>
    </row>
    <row r="33" spans="1:3">
      <c t="s" r="A33" s="4">
        <v>561</v>
      </c>
    </row>
    <row r="34" spans="1:3">
      <c t="s" r="A34" s="3">
        <v>598</v>
      </c>
    </row>
    <row r="35" spans="1:3">
      <c t="s" r="A35" s="4">
        <v>446</v>
      </c>
      <c t="s" r="B35" s="4">
        <v>431</v>
      </c>
      <c t="s" r="C35" s="4">
        <v>431</v>
      </c>
    </row>
    <row r="36" spans="1:3">
      <c t="s" r="A36" s="4">
        <v>39</v>
      </c>
      <c t="n" r="B36" s="7">
        <v>3</v>
      </c>
      <c t="n" r="C36" s="7">
        <v>7</v>
      </c>
    </row>
    <row r="37" spans="1:3">
      <c t="s" r="A37" s="4">
        <v>599</v>
      </c>
      <c t="n" r="B37" s="6">
        <v>15</v>
      </c>
      <c t="n" r="C37" s="6">
        <v>16</v>
      </c>
    </row>
    <row r="38" spans="1:3">
      <c t="s" r="A38" s="4">
        <v>600</v>
      </c>
      <c t="n" r="B38" s="7">
        <v>31</v>
      </c>
      <c t="n" r="C38" s="7">
        <v>31</v>
      </c>
    </row>
    <row r="39" spans="1:3">
      <c t="s" r="A39" s="4">
        <v>601</v>
      </c>
      <c t="s" r="B39" s="4">
        <v>609</v>
      </c>
      <c t="s" r="C39" s="4">
        <v>609</v>
      </c>
    </row>
    <row r="40" spans="1:3">
      <c t="s" r="A40" s="4">
        <v>610</v>
      </c>
    </row>
    <row r="41" spans="1:3">
      <c t="s" r="A41" s="3">
        <v>598</v>
      </c>
    </row>
    <row r="42" spans="1:3">
      <c t="s" r="A42" s="4">
        <v>446</v>
      </c>
      <c t="s" r="B42" s="4">
        <v>611</v>
      </c>
      <c t="s" r="C42" s="4">
        <v>611</v>
      </c>
    </row>
    <row r="43" spans="1:3">
      <c t="s" r="A43" s="4">
        <v>39</v>
      </c>
      <c t="n" r="B43" s="7">
        <v>-6</v>
      </c>
      <c t="n" r="C43" s="7">
        <v>-5</v>
      </c>
    </row>
    <row r="44" spans="1:3">
      <c t="s" r="A44" s="4">
        <v>599</v>
      </c>
      <c t="n" r="B44" s="6">
        <v>25</v>
      </c>
      <c t="n" r="C44" s="6">
        <v>25</v>
      </c>
    </row>
    <row r="45" spans="1:3">
      <c t="s" r="A45" s="4">
        <v>600</v>
      </c>
      <c t="n" r="B45" s="7">
        <v>224</v>
      </c>
      <c t="n" r="C45" s="7">
        <v>227</v>
      </c>
    </row>
    <row r="46" spans="1:3">
      <c t="s" r="A46" s="4">
        <v>601</v>
      </c>
      <c t="s" r="B46" s="4">
        <v>612</v>
      </c>
      <c t="s" r="C46" s="4">
        <v>6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3</v>
      </c>
      <c t="s" r="B1" s="2">
        <v>2</v>
      </c>
      <c t="s" r="C1" s="2">
        <v>34</v>
      </c>
    </row>
    <row r="2" spans="1:3">
      <c t="s" r="A2" s="3">
        <v>221</v>
      </c>
    </row>
    <row r="3" spans="1:3">
      <c t="s" r="A3" s="4">
        <v>36</v>
      </c>
      <c t="n" r="B3" s="7">
        <v>1650</v>
      </c>
      <c t="n" r="C3" s="7">
        <v>2369</v>
      </c>
    </row>
    <row r="4" spans="1:3">
      <c t="s" r="A4" s="4">
        <v>614</v>
      </c>
      <c t="n" r="B4" s="6">
        <v>157</v>
      </c>
      <c t="n" r="C4" s="6">
        <v>178</v>
      </c>
    </row>
    <row r="5" spans="1:3">
      <c t="s" r="A5" s="4">
        <v>615</v>
      </c>
      <c t="n" r="B5" s="6">
        <v>642</v>
      </c>
      <c t="n" r="C5" s="6">
        <v>424</v>
      </c>
    </row>
    <row r="6" spans="1:3">
      <c t="s" r="A6" s="4">
        <v>44</v>
      </c>
      <c t="n" r="B6" s="6">
        <v>2449</v>
      </c>
      <c t="n" r="C6" s="6">
        <v>2971</v>
      </c>
    </row>
    <row r="7" spans="1:3">
      <c t="s" r="A7" s="4">
        <v>45</v>
      </c>
      <c t="n" r="B7" s="6">
        <v>1120</v>
      </c>
      <c t="n" r="C7" s="6">
        <v>1577</v>
      </c>
    </row>
    <row r="8" spans="1:3">
      <c t="s" r="A8" s="4">
        <v>616</v>
      </c>
      <c t="n" r="B8" s="6">
        <v>301</v>
      </c>
      <c t="n" r="C8" s="6">
        <v>163</v>
      </c>
    </row>
    <row r="9" spans="1:3">
      <c t="s" r="A9" s="4">
        <v>617</v>
      </c>
      <c t="n" r="B9" s="6">
        <v>1028</v>
      </c>
      <c t="n" r="C9" s="6">
        <v>1231</v>
      </c>
    </row>
    <row r="10" spans="1:3">
      <c t="s" r="A10" s="4">
        <v>618</v>
      </c>
      <c t="n" r="B10" s="7">
        <v>2449</v>
      </c>
      <c t="n" r="C10" s="7">
        <v>29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9</v>
      </c>
      <c t="s" r="B1" s="2">
        <v>1</v>
      </c>
    </row>
    <row r="2" spans="1:4">
      <c t="s" r="B2" s="2">
        <v>2</v>
      </c>
      <c t="s" r="C2" s="2">
        <v>34</v>
      </c>
      <c t="s" r="D2" s="2">
        <v>77</v>
      </c>
    </row>
    <row r="3" spans="1:4">
      <c t="s" r="A3" s="3">
        <v>221</v>
      </c>
    </row>
    <row r="4" spans="1:4">
      <c t="s" r="A4" s="4">
        <v>81</v>
      </c>
      <c t="n" r="B4" s="7">
        <v>728</v>
      </c>
      <c t="n" r="C4" s="7">
        <v>776</v>
      </c>
      <c t="n" r="D4" s="7">
        <v>617</v>
      </c>
    </row>
    <row r="5" spans="1:4">
      <c t="s" r="A5" s="4">
        <v>620</v>
      </c>
      <c t="n" r="B5" s="6">
        <v>-545</v>
      </c>
      <c t="n" r="C5" s="6">
        <v>-568</v>
      </c>
      <c t="n" r="D5" s="6">
        <v>-489</v>
      </c>
    </row>
    <row r="6" spans="1:4">
      <c t="s" r="A6" s="4">
        <v>86</v>
      </c>
      <c t="n" r="B6" s="6">
        <v>-75</v>
      </c>
      <c t="n" r="C6" s="6">
        <v>-91</v>
      </c>
      <c t="n" r="D6" s="6">
        <v>-131</v>
      </c>
    </row>
    <row r="7" spans="1:4">
      <c t="s" r="A7" s="4">
        <v>621</v>
      </c>
      <c t="n" r="B7" s="6">
        <v>108</v>
      </c>
      <c t="n" r="C7" s="6">
        <v>117</v>
      </c>
      <c t="n" r="D7" s="6">
        <v>-3</v>
      </c>
    </row>
    <row r="8" spans="1:4">
      <c t="s" r="A8" s="4">
        <v>91</v>
      </c>
      <c t="n" r="B8" s="6">
        <v>3</v>
      </c>
    </row>
    <row r="9" spans="1:4">
      <c t="s" r="A9" s="4">
        <v>92</v>
      </c>
      <c t="n" r="B9" s="6">
        <v>-72</v>
      </c>
      <c t="n" r="C9" s="6">
        <v>-79</v>
      </c>
      <c t="n" r="D9" s="6">
        <v>-59</v>
      </c>
    </row>
    <row r="10" spans="1:4">
      <c t="s" r="A10" s="4">
        <v>622</v>
      </c>
      <c t="n" r="B10" s="6">
        <v>141</v>
      </c>
      <c t="n" r="C10" s="6">
        <v>12</v>
      </c>
      <c t="n" r="D10" s="6">
        <v>2</v>
      </c>
    </row>
    <row r="11" spans="1:4">
      <c t="s" r="A11" s="4">
        <v>623</v>
      </c>
      <c t="n" r="B11" s="7">
        <v>180</v>
      </c>
      <c t="n" r="C11" s="7">
        <v>50</v>
      </c>
      <c t="n" r="D11" s="7">
        <v>-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34</v>
      </c>
    </row>
    <row r="2" spans="1:3">
      <c t="s" r="A2" s="3">
        <v>333</v>
      </c>
    </row>
    <row r="3" spans="1:3">
      <c t="s" r="A3" s="4">
        <v>46</v>
      </c>
      <c t="n" r="B3" s="7">
        <v>2376</v>
      </c>
      <c t="n" r="C3" s="7">
        <v>2858</v>
      </c>
    </row>
    <row r="4" spans="1:3">
      <c t="s" r="A4" s="4">
        <v>625</v>
      </c>
      <c t="n" r="C4" s="6">
        <v>386</v>
      </c>
    </row>
    <row r="5" spans="1:3">
      <c t="s" r="A5" s="4">
        <v>47</v>
      </c>
      <c t="n" r="B5" s="6">
        <v>1291</v>
      </c>
      <c t="n" r="C5" s="6">
        <v>697</v>
      </c>
    </row>
    <row r="6" spans="1:3">
      <c t="s" r="A6" s="4">
        <v>626</v>
      </c>
      <c t="n" r="B6" s="6">
        <v>350</v>
      </c>
      <c t="n" r="C6" s="6">
        <v>402</v>
      </c>
    </row>
    <row r="7" spans="1:3">
      <c t="s" r="A7" s="4">
        <v>49</v>
      </c>
      <c t="n" r="B7" s="6">
        <v>4017</v>
      </c>
      <c t="n" r="C7" s="6">
        <v>3957</v>
      </c>
    </row>
    <row r="8" spans="1:3">
      <c t="s" r="A8" s="4">
        <v>627</v>
      </c>
    </row>
    <row r="9" spans="1:3">
      <c t="s" r="A9" s="3">
        <v>333</v>
      </c>
    </row>
    <row r="10" spans="1:3">
      <c t="s" r="A10" s="4">
        <v>46</v>
      </c>
      <c t="n" r="C10" s="6">
        <v>495</v>
      </c>
    </row>
    <row r="11" spans="1:3">
      <c t="s" r="A11" s="4">
        <v>628</v>
      </c>
    </row>
    <row r="12" spans="1:3">
      <c t="s" r="A12" s="3">
        <v>333</v>
      </c>
    </row>
    <row r="13" spans="1:3">
      <c t="s" r="A13" s="4">
        <v>46</v>
      </c>
      <c t="n" r="C13" s="6">
        <v>493</v>
      </c>
    </row>
    <row r="14" spans="1:3">
      <c t="s" r="A14" s="4">
        <v>629</v>
      </c>
    </row>
    <row r="15" spans="1:3">
      <c t="s" r="A15" s="3">
        <v>333</v>
      </c>
    </row>
    <row r="16" spans="1:3">
      <c t="s" r="A16" s="4">
        <v>46</v>
      </c>
      <c t="n" r="B16" s="6">
        <v>297</v>
      </c>
      <c t="n" r="C16" s="6">
        <v>296</v>
      </c>
    </row>
    <row r="17" spans="1:3">
      <c t="s" r="A17" s="4">
        <v>630</v>
      </c>
    </row>
    <row r="18" spans="1:3">
      <c t="s" r="A18" s="3">
        <v>333</v>
      </c>
    </row>
    <row r="19" spans="1:3">
      <c t="s" r="A19" s="4">
        <v>46</v>
      </c>
      <c t="n" r="B19" s="6">
        <v>347</v>
      </c>
      <c t="n" r="C19" s="6">
        <v>346</v>
      </c>
    </row>
    <row r="20" spans="1:3">
      <c t="s" r="A20" s="4">
        <v>631</v>
      </c>
    </row>
    <row r="21" spans="1:3">
      <c t="s" r="A21" s="3">
        <v>333</v>
      </c>
    </row>
    <row r="22" spans="1:3">
      <c t="s" r="A22" s="4">
        <v>46</v>
      </c>
      <c t="n" r="B22" s="6">
        <v>445</v>
      </c>
      <c t="n" r="C22" s="6">
        <v>445</v>
      </c>
    </row>
    <row r="23" spans="1:3">
      <c t="s" r="A23" s="4">
        <v>632</v>
      </c>
    </row>
    <row r="24" spans="1:3">
      <c t="s" r="A24" s="3">
        <v>333</v>
      </c>
    </row>
    <row r="25" spans="1:3">
      <c t="s" r="A25" s="4">
        <v>46</v>
      </c>
      <c t="n" r="B25" s="6">
        <v>397</v>
      </c>
      <c t="n" r="C25" s="6">
        <v>397</v>
      </c>
    </row>
    <row r="26" spans="1:3">
      <c t="s" r="A26" s="4">
        <v>633</v>
      </c>
    </row>
    <row r="27" spans="1:3">
      <c t="s" r="A27" s="3">
        <v>333</v>
      </c>
    </row>
    <row r="28" spans="1:3">
      <c t="s" r="A28" s="4">
        <v>46</v>
      </c>
      <c t="n" r="B28" s="6">
        <v>495</v>
      </c>
    </row>
    <row r="29" spans="1:3">
      <c t="s" r="A29" s="4">
        <v>634</v>
      </c>
    </row>
    <row r="30" spans="1:3">
      <c t="s" r="A30" s="3">
        <v>333</v>
      </c>
    </row>
    <row r="31" spans="1:3">
      <c t="s" r="A31" s="4">
        <v>46</v>
      </c>
      <c t="n" r="B31" s="6">
        <v>395</v>
      </c>
    </row>
    <row r="32" spans="1:3">
      <c t="s" r="A32" s="4">
        <v>635</v>
      </c>
    </row>
    <row r="33" spans="1:3">
      <c t="s" r="A33" s="3">
        <v>333</v>
      </c>
    </row>
    <row r="34" spans="1:3">
      <c t="s" r="A34" s="4">
        <v>625</v>
      </c>
      <c t="n" r="C34" s="6">
        <v>386</v>
      </c>
    </row>
    <row r="35" spans="1:3">
      <c t="s" r="A35" s="4">
        <v>636</v>
      </c>
    </row>
    <row r="36" spans="1:3">
      <c t="s" r="A36" s="3">
        <v>333</v>
      </c>
    </row>
    <row r="37" spans="1:3">
      <c t="s" r="A37" s="4">
        <v>47</v>
      </c>
      <c t="n" r="B37" s="6">
        <v>499</v>
      </c>
      <c t="n" r="C37" s="6">
        <v>499</v>
      </c>
    </row>
    <row r="38" spans="1:3">
      <c t="s" r="A38" s="4">
        <v>637</v>
      </c>
    </row>
    <row r="39" spans="1:3">
      <c t="s" r="A39" s="3">
        <v>333</v>
      </c>
    </row>
    <row r="40" spans="1:3">
      <c t="s" r="A40" s="4">
        <v>47</v>
      </c>
      <c t="n" r="B40" s="6">
        <v>497</v>
      </c>
    </row>
    <row r="41" spans="1:3">
      <c t="s" r="A41" s="4">
        <v>638</v>
      </c>
    </row>
    <row r="42" spans="1:3">
      <c t="s" r="A42" s="3">
        <v>333</v>
      </c>
    </row>
    <row r="43" spans="1:3">
      <c t="s" r="A43" s="4">
        <v>47</v>
      </c>
      <c t="n" r="B43" s="7">
        <v>295</v>
      </c>
      <c t="n" r="C43" s="7">
        <v>1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28"/>
    <col customWidth="1" max="7" min="7" width="61"/>
    <col customWidth="1" max="8" min="8" width="57"/>
  </cols>
  <sheetData>
    <row r="1" spans="1:8">
      <c t="s" r="A1" s="1">
        <v>119</v>
      </c>
      <c t="s" r="B1" s="2">
        <v>120</v>
      </c>
      <c t="s" r="C1" s="2">
        <v>121</v>
      </c>
      <c t="s" r="D1" s="2">
        <v>122</v>
      </c>
      <c t="s" r="E1" s="2">
        <v>123</v>
      </c>
      <c t="s" r="F1" s="2">
        <v>124</v>
      </c>
      <c t="s" r="G1" s="2">
        <v>125</v>
      </c>
      <c t="s" r="H1" s="2">
        <v>126</v>
      </c>
    </row>
    <row r="2" spans="1:8">
      <c t="s" r="A2" s="4">
        <v>127</v>
      </c>
      <c t="n" r="C2" s="7">
        <v>7</v>
      </c>
      <c t="n" r="D2" s="7">
        <v>8040</v>
      </c>
      <c t="n" r="E2" s="7">
        <v>12</v>
      </c>
      <c t="n" r="F2" s="7">
        <v>-1234</v>
      </c>
      <c t="n" r="G2" s="7">
        <v>34</v>
      </c>
      <c t="n" r="H2" s="7">
        <v>158</v>
      </c>
    </row>
    <row r="3" spans="1:8">
      <c t="s" r="A3" s="4">
        <v>128</v>
      </c>
      <c t="n" r="C3" s="10">
        <v>724.6</v>
      </c>
    </row>
    <row r="4" spans="1:8">
      <c t="s" r="A4" s="4">
        <v>100</v>
      </c>
      <c t="n" r="B4" s="7">
        <v>325</v>
      </c>
      <c t="n" r="F4" s="6">
        <v>317</v>
      </c>
      <c t="n" r="G4" s="6">
        <v>4</v>
      </c>
      <c t="n" r="H4" s="6">
        <v>4</v>
      </c>
    </row>
    <row r="5" spans="1:8">
      <c t="s" r="A5" s="4">
        <v>129</v>
      </c>
      <c t="n" r="D5" s="6">
        <v>-38</v>
      </c>
      <c t="n" r="G5" s="6">
        <v>-3</v>
      </c>
      <c t="n" r="H5" s="6">
        <v>38</v>
      </c>
    </row>
    <row r="6" spans="1:8">
      <c t="s" r="A6" s="4">
        <v>112</v>
      </c>
      <c t="n" r="B6" s="6">
        <v>-18</v>
      </c>
      <c t="n" r="E6" s="6">
        <v>-18</v>
      </c>
    </row>
    <row r="7" spans="1:8">
      <c t="s" r="A7" s="4">
        <v>113</v>
      </c>
      <c t="n" r="B7" s="6">
        <v>-3</v>
      </c>
      <c t="n" r="E7" s="6">
        <v>-3</v>
      </c>
    </row>
    <row r="8" spans="1:8">
      <c t="s" r="A8" s="4">
        <v>130</v>
      </c>
      <c t="n" r="B8" s="6">
        <v>0</v>
      </c>
    </row>
    <row r="9" spans="1:8">
      <c t="s" r="A9" s="4">
        <v>131</v>
      </c>
      <c t="n" r="C9" s="7">
        <v>1</v>
      </c>
      <c t="n" r="D9" s="6">
        <v>476</v>
      </c>
    </row>
    <row r="10" spans="1:8">
      <c t="s" r="A10" s="4">
        <v>132</v>
      </c>
      <c t="n" r="C10" s="10">
        <v>28.7</v>
      </c>
    </row>
    <row r="11" spans="1:8">
      <c t="s" r="A11" s="4">
        <v>133</v>
      </c>
      <c t="n" r="D11" s="6">
        <v>8</v>
      </c>
    </row>
    <row r="12" spans="1:8">
      <c t="s" r="A12" s="4">
        <v>134</v>
      </c>
      <c t="n" r="C12" s="10">
        <v>1.2</v>
      </c>
    </row>
    <row r="13" spans="1:8">
      <c t="s" r="A13" s="4">
        <v>135</v>
      </c>
      <c t="n" r="F13" s="6">
        <v>-346</v>
      </c>
    </row>
    <row r="14" spans="1:8">
      <c t="s" r="A14" s="4">
        <v>136</v>
      </c>
      <c t="n" r="D14" s="6">
        <v>6</v>
      </c>
      <c t="n" r="H14" s="6">
        <v>-6</v>
      </c>
    </row>
    <row r="15" spans="1:8">
      <c t="s" r="A15" s="4">
        <v>137</v>
      </c>
      <c t="n" r="C15" s="10">
        <v>0.3</v>
      </c>
    </row>
    <row r="16" spans="1:8">
      <c t="s" r="A16" s="4">
        <v>138</v>
      </c>
      <c t="n" r="G16" s="6">
        <v>7</v>
      </c>
    </row>
    <row r="17" spans="1:8">
      <c t="s" r="A17" s="4">
        <v>139</v>
      </c>
      <c t="n" r="G17" s="6">
        <v>-8</v>
      </c>
      <c t="n" r="H17" s="6">
        <v>-4</v>
      </c>
    </row>
    <row r="18" spans="1:8">
      <c t="s" r="A18" s="4">
        <v>140</v>
      </c>
      <c t="n" r="C18" s="7">
        <v>8</v>
      </c>
      <c t="n" r="D18" s="6">
        <v>8492</v>
      </c>
      <c t="n" r="E18" s="6">
        <v>-9</v>
      </c>
      <c t="n" r="F18" s="6">
        <v>-1263</v>
      </c>
      <c t="n" r="G18" s="6">
        <v>34</v>
      </c>
      <c t="n" r="H18" s="6">
        <v>190</v>
      </c>
    </row>
    <row r="19" spans="1:8">
      <c t="s" r="A19" s="4">
        <v>141</v>
      </c>
      <c t="n" r="C19" s="10">
        <v>754.8</v>
      </c>
    </row>
    <row r="20" spans="1:8">
      <c t="s" r="A20" s="4">
        <v>100</v>
      </c>
      <c t="n" r="B20" s="6">
        <v>747</v>
      </c>
      <c t="n" r="F20" s="6">
        <v>732</v>
      </c>
      <c t="n" r="G20" s="6">
        <v>6</v>
      </c>
      <c t="n" r="H20" s="6">
        <v>9</v>
      </c>
    </row>
    <row r="21" spans="1:8">
      <c t="s" r="A21" s="4">
        <v>129</v>
      </c>
      <c t="n" r="D21" s="6">
        <v>-39</v>
      </c>
      <c t="n" r="G21" s="6">
        <v>-1</v>
      </c>
      <c t="n" r="H21" s="6">
        <v>38</v>
      </c>
    </row>
    <row r="22" spans="1:8">
      <c t="s" r="A22" s="4">
        <v>112</v>
      </c>
      <c t="n" r="B22" s="6">
        <v>-60</v>
      </c>
      <c t="n" r="E22" s="6">
        <v>-60</v>
      </c>
    </row>
    <row r="23" spans="1:8">
      <c t="s" r="A23" s="4">
        <v>113</v>
      </c>
      <c t="n" r="B23" s="6">
        <v>19</v>
      </c>
      <c t="n" r="E23" s="6">
        <v>19</v>
      </c>
    </row>
    <row r="24" spans="1:8">
      <c t="s" r="A24" s="4">
        <v>130</v>
      </c>
      <c t="n" r="B24" s="6">
        <v>0</v>
      </c>
    </row>
    <row r="25" spans="1:8">
      <c t="s" r="A25" s="4">
        <v>131</v>
      </c>
      <c t="n" r="D25" s="6">
        <v>4</v>
      </c>
    </row>
    <row r="26" spans="1:8">
      <c t="s" r="A26" s="4">
        <v>132</v>
      </c>
      <c t="n" r="C26" s="10">
        <v>0.2</v>
      </c>
    </row>
    <row r="27" spans="1:8">
      <c t="s" r="A27" s="4">
        <v>133</v>
      </c>
      <c t="n" r="D27" s="6">
        <v>13</v>
      </c>
    </row>
    <row r="28" spans="1:8">
      <c t="s" r="A28" s="4">
        <v>134</v>
      </c>
      <c t="n" r="C28" s="10">
        <v>0.5</v>
      </c>
    </row>
    <row r="29" spans="1:8">
      <c t="s" r="A29" s="4">
        <v>135</v>
      </c>
      <c t="n" r="F29" s="6">
        <v>-567</v>
      </c>
    </row>
    <row r="30" spans="1:8">
      <c t="s" r="A30" s="4">
        <v>136</v>
      </c>
      <c t="n" r="D30" s="6">
        <v>6</v>
      </c>
      <c t="n" r="H30" s="6">
        <v>-6</v>
      </c>
    </row>
    <row r="31" spans="1:8">
      <c t="s" r="A31" s="4">
        <v>137</v>
      </c>
      <c t="n" r="C31" s="10">
        <v>0.3</v>
      </c>
    </row>
    <row r="32" spans="1:8">
      <c t="s" r="A32" s="4">
        <v>138</v>
      </c>
      <c t="n" r="G32" s="6">
        <v>1</v>
      </c>
    </row>
    <row r="33" spans="1:8">
      <c t="s" r="A33" s="4">
        <v>139</v>
      </c>
      <c t="n" r="G33" s="6">
        <v>-8</v>
      </c>
      <c t="n" r="H33" s="6">
        <v>-6</v>
      </c>
    </row>
    <row r="34" spans="1:8">
      <c t="s" r="A34" s="4">
        <v>142</v>
      </c>
      <c t="n" r="B34" s="7">
        <v>7368</v>
      </c>
      <c t="n" r="C34" s="7">
        <v>8</v>
      </c>
      <c t="n" r="D34" s="6">
        <v>8476</v>
      </c>
      <c t="n" r="E34" s="6">
        <v>-50</v>
      </c>
      <c t="n" r="F34" s="6">
        <v>-1098</v>
      </c>
      <c t="n" r="G34" s="6">
        <v>32</v>
      </c>
      <c t="n" r="H34" s="6">
        <v>225</v>
      </c>
    </row>
    <row r="35" spans="1:8">
      <c t="s" r="A35" s="4">
        <v>143</v>
      </c>
      <c t="n" r="B35" s="10">
        <v>755.8</v>
      </c>
      <c t="n" r="C35" s="10">
        <v>755.8</v>
      </c>
    </row>
    <row r="36" spans="1:8">
      <c t="s" r="A36" s="4">
        <v>100</v>
      </c>
      <c t="n" r="B36" s="7">
        <v>571</v>
      </c>
      <c t="n" r="F36" s="6">
        <v>558</v>
      </c>
      <c t="n" r="G36" s="6">
        <v>6</v>
      </c>
      <c t="n" r="H36" s="6">
        <v>7</v>
      </c>
    </row>
    <row r="37" spans="1:8">
      <c t="s" r="A37" s="4">
        <v>129</v>
      </c>
      <c t="n" r="D37" s="6">
        <v>81</v>
      </c>
      <c t="n" r="G37" s="6">
        <v>-10</v>
      </c>
      <c t="n" r="H37" s="6">
        <v>-78</v>
      </c>
    </row>
    <row r="38" spans="1:8">
      <c t="s" r="A38" s="4">
        <v>112</v>
      </c>
      <c t="n" r="B38" s="6">
        <v>-71</v>
      </c>
      <c t="n" r="E38" s="6">
        <v>-71</v>
      </c>
      <c t="n" r="G38" s="6">
        <v>-2</v>
      </c>
    </row>
    <row r="39" spans="1:8">
      <c t="s" r="A39" s="4">
        <v>113</v>
      </c>
      <c t="n" r="B39" s="6">
        <v>11</v>
      </c>
      <c t="n" r="E39" s="6">
        <v>11</v>
      </c>
    </row>
    <row r="40" spans="1:8">
      <c t="s" r="A40" s="4">
        <v>130</v>
      </c>
      <c t="n" r="B40" s="6">
        <v>-3</v>
      </c>
      <c t="n" r="E40" s="6">
        <v>3</v>
      </c>
    </row>
    <row r="41" spans="1:8">
      <c t="s" r="A41" s="4">
        <v>131</v>
      </c>
      <c t="n" r="D41" s="6">
        <v>401</v>
      </c>
    </row>
    <row r="42" spans="1:8">
      <c t="s" r="A42" s="4">
        <v>132</v>
      </c>
      <c t="n" r="C42" s="10">
        <v>32.1</v>
      </c>
    </row>
    <row r="43" spans="1:8">
      <c t="s" r="A43" s="4">
        <v>133</v>
      </c>
      <c t="n" r="D43" s="6">
        <v>16</v>
      </c>
    </row>
    <row r="44" spans="1:8">
      <c t="s" r="A44" s="4">
        <v>134</v>
      </c>
      <c t="n" r="C44" s="10">
        <v>0.6</v>
      </c>
    </row>
    <row r="45" spans="1:8">
      <c t="s" r="A45" s="4">
        <v>135</v>
      </c>
      <c t="n" r="F45" s="6">
        <v>-599</v>
      </c>
    </row>
    <row r="46" spans="1:8">
      <c t="s" r="A46" s="4">
        <v>136</v>
      </c>
      <c t="n" r="D46" s="6">
        <v>3</v>
      </c>
      <c t="n" r="H46" s="6">
        <v>-3</v>
      </c>
    </row>
    <row r="47" spans="1:8">
      <c t="s" r="A47" s="4">
        <v>137</v>
      </c>
      <c t="n" r="C47" s="10">
        <v>0.1</v>
      </c>
    </row>
    <row r="48" spans="1:8">
      <c t="s" r="A48" s="4">
        <v>138</v>
      </c>
      <c t="n" r="G48" s="6">
        <v>2</v>
      </c>
    </row>
    <row r="49" spans="1:8">
      <c t="s" r="A49" s="4">
        <v>139</v>
      </c>
      <c t="n" r="G49" s="6">
        <v>-10</v>
      </c>
      <c t="n" r="H49" s="6">
        <v>-8</v>
      </c>
    </row>
    <row r="50" spans="1:8">
      <c t="s" r="A50" s="4">
        <v>144</v>
      </c>
      <c t="n" r="D50" s="6">
        <v>-675</v>
      </c>
    </row>
    <row r="51" spans="1:8">
      <c t="s" r="A51" s="4">
        <v>145</v>
      </c>
      <c t="n" r="C51" s="10">
        <v>-38.3</v>
      </c>
    </row>
    <row r="52" spans="1:8">
      <c t="s" r="A52" s="4">
        <v>146</v>
      </c>
      <c t="n" r="B52" s="7">
        <v>7082</v>
      </c>
      <c t="n" r="C52" s="7">
        <v>8</v>
      </c>
      <c t="n" r="D52" s="7">
        <v>8302</v>
      </c>
      <c t="n" r="E52" s="7">
        <v>-107</v>
      </c>
      <c t="n" r="F52" s="7">
        <v>-1139</v>
      </c>
      <c t="n" r="G52" s="7">
        <v>18</v>
      </c>
      <c t="n" r="H52" s="7">
        <v>143</v>
      </c>
    </row>
    <row r="53" spans="1:8">
      <c t="s" r="A53" s="4">
        <v>147</v>
      </c>
      <c t="n" r="B53" s="10">
        <v>750.3</v>
      </c>
      <c t="n" r="C53" s="10">
        <v>75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639</v>
      </c>
      <c t="s" r="B1" s="2">
        <v>1</v>
      </c>
    </row>
    <row r="2" spans="1:3">
      <c t="s" r="B2" s="2">
        <v>34</v>
      </c>
      <c t="s" r="C2" s="2">
        <v>2</v>
      </c>
    </row>
    <row r="3" spans="1:3">
      <c t="s" r="A3" s="3">
        <v>333</v>
      </c>
    </row>
    <row r="4" spans="1:3">
      <c t="s" r="A4" s="4">
        <v>640</v>
      </c>
      <c t="s" r="B4" s="4">
        <v>419</v>
      </c>
      <c t="s" r="C4" s="4">
        <v>641</v>
      </c>
    </row>
    <row r="5" spans="1:3">
      <c t="s" r="A5" s="4">
        <v>440</v>
      </c>
    </row>
    <row r="6" spans="1:3">
      <c t="s" r="A6" s="3">
        <v>333</v>
      </c>
    </row>
    <row r="7" spans="1:3">
      <c t="s" r="A7" s="4">
        <v>642</v>
      </c>
      <c t="s" r="B7" s="4">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15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80"/>
    <col customWidth="1" max="15" min="15" width="21"/>
    <col customWidth="1" max="16" min="16" width="21"/>
    <col customWidth="1" max="17" min="17" width="21"/>
    <col customWidth="1" max="18" min="18" width="21"/>
  </cols>
  <sheetData>
    <row r="1" spans="1:18">
      <c t="s" r="A1" s="1">
        <v>644</v>
      </c>
      <c t="s" r="B1" s="2">
        <v>645</v>
      </c>
      <c t="s" r="C1" s="2">
        <v>536</v>
      </c>
      <c t="s" r="D1" s="2">
        <v>646</v>
      </c>
      <c t="s" r="E1" s="2">
        <v>647</v>
      </c>
      <c t="s" r="F1" s="2">
        <v>648</v>
      </c>
      <c t="s" r="G1" s="2">
        <v>649</v>
      </c>
      <c t="s" r="H1" s="2">
        <v>650</v>
      </c>
      <c t="s" r="I1" s="2">
        <v>651</v>
      </c>
      <c t="s" r="J1" s="2">
        <v>652</v>
      </c>
      <c t="s" r="K1" s="2">
        <v>653</v>
      </c>
      <c t="s" r="L1" s="2">
        <v>654</v>
      </c>
      <c t="s" r="M1" s="2">
        <v>655</v>
      </c>
      <c t="s" r="N1" s="2">
        <v>656</v>
      </c>
      <c t="s" r="O1" s="2">
        <v>657</v>
      </c>
      <c t="s" r="P1" s="2">
        <v>543</v>
      </c>
      <c t="s" r="Q1" s="2">
        <v>658</v>
      </c>
      <c t="s" r="R1" s="2">
        <v>659</v>
      </c>
    </row>
    <row r="2" spans="1:18">
      <c t="s" r="A2" s="3">
        <v>333</v>
      </c>
    </row>
    <row r="3" spans="1:18">
      <c t="s" r="A3" s="4">
        <v>660</v>
      </c>
      <c t="n" r="N3" s="7">
        <v>29000000</v>
      </c>
      <c t="n" r="O3" s="7">
        <v>35000000</v>
      </c>
    </row>
    <row r="4" spans="1:18">
      <c t="s" r="A4" s="4">
        <v>661</v>
      </c>
      <c t="n" r="N4" s="6">
        <v>1001000000</v>
      </c>
      <c t="n" r="O4" s="6">
        <v>150000000</v>
      </c>
      <c t="n" r="P4" s="7">
        <v>801000000</v>
      </c>
    </row>
    <row r="5" spans="1:18">
      <c t="s" r="A5" s="4">
        <v>181</v>
      </c>
      <c t="n" r="N5" s="6">
        <v>845000000</v>
      </c>
      <c t="n" r="O5" s="6">
        <v>4000000</v>
      </c>
      <c t="n" r="P5" s="6">
        <v>393000000</v>
      </c>
    </row>
    <row r="6" spans="1:18">
      <c t="s" r="A6" s="4">
        <v>662</v>
      </c>
      <c t="n" r="N6" s="6">
        <v>4047000000</v>
      </c>
    </row>
    <row r="7" spans="1:18">
      <c t="s" r="A7" s="4">
        <v>663</v>
      </c>
      <c t="n" r="N7" s="6">
        <v>1000000000</v>
      </c>
    </row>
    <row r="8" spans="1:18">
      <c t="s" r="A8" s="4">
        <v>664</v>
      </c>
      <c t="n" r="N8" s="6">
        <v>500000000</v>
      </c>
    </row>
    <row r="9" spans="1:18">
      <c t="s" r="A9" s="4">
        <v>47</v>
      </c>
      <c t="n" r="N9" s="7">
        <v>1291000000</v>
      </c>
      <c t="n" r="O9" s="6">
        <v>697000000</v>
      </c>
    </row>
    <row r="10" spans="1:18">
      <c t="s" r="A10" s="4">
        <v>665</v>
      </c>
      <c t="n" r="O10" s="6">
        <v>221000000</v>
      </c>
    </row>
    <row r="11" spans="1:18">
      <c t="s" r="A11" s="4">
        <v>666</v>
      </c>
      <c t="n" r="N11" s="10">
        <v>2.8</v>
      </c>
    </row>
    <row r="12" spans="1:18">
      <c t="s" r="A12" s="4">
        <v>43</v>
      </c>
      <c t="n" r="N12" s="7">
        <v>239000000</v>
      </c>
      <c t="n" r="O12" s="6">
        <v>684000000</v>
      </c>
      <c t="n" r="P12" s="6">
        <v>861000000</v>
      </c>
      <c t="n" r="Q12" s="7">
        <v>417000000</v>
      </c>
    </row>
    <row r="13" spans="1:18">
      <c t="s" r="A13" s="4">
        <v>667</v>
      </c>
      <c t="n" r="N13" s="6">
        <v>7</v>
      </c>
    </row>
    <row r="14" spans="1:18">
      <c t="s" r="A14" s="4">
        <v>335</v>
      </c>
    </row>
    <row r="15" spans="1:18">
      <c t="s" r="A15" s="3">
        <v>333</v>
      </c>
    </row>
    <row r="16" spans="1:18">
      <c t="s" r="A16" s="4">
        <v>668</v>
      </c>
      <c t="n" r="N16" s="7">
        <v>41000000</v>
      </c>
      <c t="n" r="O16" s="6">
        <v>4000000</v>
      </c>
      <c t="n" r="P16" s="7">
        <v>36000000</v>
      </c>
    </row>
    <row r="17" spans="1:18">
      <c t="s" r="A17" s="4">
        <v>669</v>
      </c>
    </row>
    <row r="18" spans="1:18">
      <c t="s" r="A18" s="3">
        <v>333</v>
      </c>
    </row>
    <row r="19" spans="1:18">
      <c t="s" r="A19" s="4">
        <v>666</v>
      </c>
      <c t="n" r="N19" s="6">
        <v>6</v>
      </c>
    </row>
    <row r="20" spans="1:18">
      <c t="s" r="A20" s="4">
        <v>638</v>
      </c>
    </row>
    <row r="21" spans="1:18">
      <c t="s" r="A21" s="3">
        <v>333</v>
      </c>
    </row>
    <row r="22" spans="1:18">
      <c t="s" r="A22" s="4">
        <v>663</v>
      </c>
      <c t="n" r="N22" s="7">
        <v>1000000000</v>
      </c>
    </row>
    <row r="23" spans="1:18">
      <c t="s" r="A23" s="4">
        <v>670</v>
      </c>
      <c t="s" r="N23" s="4">
        <v>671</v>
      </c>
    </row>
    <row r="24" spans="1:18">
      <c t="s" r="A24" s="4">
        <v>672</v>
      </c>
      <c t="s" r="N24" s="4">
        <v>673</v>
      </c>
    </row>
    <row r="25" spans="1:18">
      <c t="s" r="A25" s="4">
        <v>674</v>
      </c>
      <c t="s" r="N25" s="4">
        <v>675</v>
      </c>
    </row>
    <row r="26" spans="1:18">
      <c t="s" r="A26" s="4">
        <v>676</v>
      </c>
      <c t="s" r="N26" s="4">
        <v>677</v>
      </c>
    </row>
    <row r="27" spans="1:18">
      <c t="s" r="A27" s="4">
        <v>47</v>
      </c>
      <c t="n" r="N27" s="7">
        <v>295000000</v>
      </c>
      <c t="n" r="O27" s="6">
        <v>198000000</v>
      </c>
    </row>
    <row r="28" spans="1:18">
      <c t="s" r="A28" s="4">
        <v>436</v>
      </c>
      <c t="n" r="N28" s="7">
        <v>702000000</v>
      </c>
    </row>
    <row r="29" spans="1:18">
      <c t="s" r="A29" s="4">
        <v>678</v>
      </c>
    </row>
    <row r="30" spans="1:18">
      <c t="s" r="A30" s="3">
        <v>333</v>
      </c>
    </row>
    <row r="31" spans="1:18">
      <c t="s" r="A31" s="4">
        <v>679</v>
      </c>
      <c t="s" r="N31" s="4">
        <v>680</v>
      </c>
    </row>
    <row r="32" spans="1:18">
      <c t="s" r="A32" s="4">
        <v>74</v>
      </c>
    </row>
    <row r="33" spans="1:18">
      <c t="s" r="A33" s="3">
        <v>333</v>
      </c>
    </row>
    <row r="34" spans="1:18">
      <c t="s" r="A34" s="4">
        <v>663</v>
      </c>
      <c t="n" r="N34" s="7">
        <v>500000000</v>
      </c>
    </row>
    <row r="35" spans="1:18">
      <c t="s" r="A35" s="4">
        <v>670</v>
      </c>
      <c t="s" r="N35" s="4">
        <v>681</v>
      </c>
    </row>
    <row r="36" spans="1:18">
      <c t="s" r="A36" s="4">
        <v>672</v>
      </c>
      <c t="s" r="N36" s="4">
        <v>682</v>
      </c>
    </row>
    <row r="37" spans="1:18">
      <c t="s" r="A37" s="4">
        <v>47</v>
      </c>
      <c t="n" r="N37" s="7">
        <v>996000000</v>
      </c>
      <c t="n" r="O37" s="6">
        <v>499000000</v>
      </c>
    </row>
    <row r="38" spans="1:18">
      <c t="s" r="A38" s="4">
        <v>683</v>
      </c>
    </row>
    <row r="39" spans="1:18">
      <c t="s" r="A39" s="3">
        <v>333</v>
      </c>
    </row>
    <row r="40" spans="1:18">
      <c t="s" r="A40" s="4">
        <v>181</v>
      </c>
      <c t="n" r="B40" s="7">
        <v>200000000</v>
      </c>
      <c t="n" r="D40" s="7">
        <v>300000000</v>
      </c>
    </row>
    <row r="41" spans="1:18">
      <c t="s" r="A41" s="4">
        <v>663</v>
      </c>
      <c t="n" r="D41" s="7">
        <v>500000000</v>
      </c>
    </row>
    <row r="42" spans="1:18">
      <c t="s" r="A42" s="4">
        <v>684</v>
      </c>
      <c t="s" r="N42" s="4">
        <v>685</v>
      </c>
    </row>
    <row r="43" spans="1:18">
      <c t="s" r="A43" s="4">
        <v>686</v>
      </c>
      <c t="s" r="N43" s="4">
        <v>687</v>
      </c>
    </row>
    <row r="44" spans="1:18">
      <c t="s" r="A44" s="4">
        <v>47</v>
      </c>
      <c t="n" r="N44" s="7">
        <v>500000000</v>
      </c>
    </row>
    <row r="45" spans="1:18">
      <c t="s" r="A45" s="4">
        <v>688</v>
      </c>
    </row>
    <row r="46" spans="1:18">
      <c t="s" r="A46" s="3">
        <v>333</v>
      </c>
    </row>
    <row r="47" spans="1:18">
      <c t="s" r="A47" s="4">
        <v>679</v>
      </c>
      <c t="s" r="N47" s="4">
        <v>689</v>
      </c>
    </row>
    <row r="48" spans="1:18">
      <c t="s" r="A48" s="4">
        <v>690</v>
      </c>
    </row>
    <row r="49" spans="1:18">
      <c t="s" r="A49" s="3">
        <v>333</v>
      </c>
    </row>
    <row r="50" spans="1:18">
      <c t="s" r="A50" s="4">
        <v>47</v>
      </c>
      <c t="n" r="N50" s="7">
        <v>500000000</v>
      </c>
    </row>
    <row r="51" spans="1:18">
      <c t="s" r="A51" s="4">
        <v>435</v>
      </c>
    </row>
    <row r="52" spans="1:18">
      <c t="s" r="A52" s="3">
        <v>333</v>
      </c>
    </row>
    <row r="53" spans="1:18">
      <c t="s" r="A53" s="4">
        <v>665</v>
      </c>
      <c t="n" r="N53" s="6">
        <v>120000000</v>
      </c>
    </row>
    <row r="54" spans="1:18">
      <c t="s" r="A54" s="4">
        <v>436</v>
      </c>
      <c t="n" r="N54" s="6">
        <v>702000000</v>
      </c>
    </row>
    <row r="55" spans="1:18">
      <c t="s" r="A55" s="4">
        <v>691</v>
      </c>
    </row>
    <row r="56" spans="1:18">
      <c t="s" r="A56" s="3">
        <v>333</v>
      </c>
    </row>
    <row r="57" spans="1:18">
      <c t="s" r="A57" s="4">
        <v>663</v>
      </c>
      <c t="n" r="N57" s="6">
        <v>500000000</v>
      </c>
    </row>
    <row r="58" spans="1:18">
      <c t="s" r="A58" s="4">
        <v>692</v>
      </c>
    </row>
    <row r="59" spans="1:18">
      <c t="s" r="A59" s="3">
        <v>333</v>
      </c>
    </row>
    <row r="60" spans="1:18">
      <c t="s" r="A60" s="4">
        <v>663</v>
      </c>
      <c t="n" r="N60" s="6">
        <v>100000000</v>
      </c>
    </row>
    <row r="61" spans="1:18">
      <c t="s" r="A61" s="4">
        <v>693</v>
      </c>
    </row>
    <row r="62" spans="1:18">
      <c t="s" r="A62" s="3">
        <v>333</v>
      </c>
    </row>
    <row r="63" spans="1:18">
      <c t="s" r="A63" s="4">
        <v>663</v>
      </c>
      <c t="n" r="N63" s="7">
        <v>100000000</v>
      </c>
    </row>
    <row r="64" spans="1:18">
      <c t="s" r="A64" s="4">
        <v>694</v>
      </c>
    </row>
    <row r="65" spans="1:18">
      <c t="s" r="A65" s="3">
        <v>333</v>
      </c>
    </row>
    <row r="66" spans="1:18">
      <c t="s" r="A66" s="4">
        <v>679</v>
      </c>
      <c t="s" r="N66" s="4">
        <v>695</v>
      </c>
    </row>
    <row r="67" spans="1:18">
      <c t="s" r="A67" s="4">
        <v>676</v>
      </c>
      <c t="s" r="N67" s="4">
        <v>696</v>
      </c>
    </row>
    <row r="68" spans="1:18">
      <c t="s" r="A68" s="4">
        <v>697</v>
      </c>
    </row>
    <row r="69" spans="1:18">
      <c t="s" r="A69" s="3">
        <v>333</v>
      </c>
    </row>
    <row r="70" spans="1:18">
      <c t="s" r="A70" s="4">
        <v>679</v>
      </c>
      <c t="s" r="N70" s="4">
        <v>698</v>
      </c>
    </row>
    <row r="71" spans="1:18">
      <c t="s" r="A71" s="4">
        <v>676</v>
      </c>
      <c t="s" r="N71" s="4">
        <v>699</v>
      </c>
    </row>
    <row r="72" spans="1:18">
      <c t="s" r="A72" s="4">
        <v>633</v>
      </c>
    </row>
    <row r="73" spans="1:18">
      <c t="s" r="A73" s="3">
        <v>333</v>
      </c>
    </row>
    <row r="74" spans="1:18">
      <c t="s" r="A74" s="4">
        <v>700</v>
      </c>
      <c t="n" r="F74" s="7">
        <v>500000000</v>
      </c>
    </row>
    <row r="75" spans="1:18">
      <c t="s" r="A75" s="4">
        <v>701</v>
      </c>
      <c t="n" r="F75" s="7">
        <v>495000000</v>
      </c>
    </row>
    <row r="76" spans="1:18">
      <c t="s" r="A76" s="4">
        <v>404</v>
      </c>
      <c t="s" r="F76" s="4">
        <v>702</v>
      </c>
      <c t="s" r="N76" s="4">
        <v>702</v>
      </c>
    </row>
    <row r="77" spans="1:18">
      <c t="s" r="A77" s="4">
        <v>703</v>
      </c>
      <c t="s" r="N77" s="4">
        <v>704</v>
      </c>
    </row>
    <row r="78" spans="1:18">
      <c t="s" r="A78" s="4">
        <v>642</v>
      </c>
      <c t="s" r="F78" s="4">
        <v>705</v>
      </c>
    </row>
    <row r="79" spans="1:18">
      <c t="s" r="A79" s="4">
        <v>706</v>
      </c>
    </row>
    <row r="80" spans="1:18">
      <c t="s" r="A80" s="3">
        <v>333</v>
      </c>
    </row>
    <row r="81" spans="1:18">
      <c t="s" r="A81" s="4">
        <v>404</v>
      </c>
      <c t="s" r="E81" s="4">
        <v>707</v>
      </c>
    </row>
    <row r="82" spans="1:18">
      <c t="s" r="A82" s="4">
        <v>708</v>
      </c>
      <c t="n" r="E82" s="7">
        <v>500000000</v>
      </c>
    </row>
    <row r="83" spans="1:18">
      <c t="s" r="A83" s="4">
        <v>661</v>
      </c>
      <c t="n" r="E83" s="7">
        <v>515000000</v>
      </c>
    </row>
    <row r="84" spans="1:18">
      <c t="s" r="A84" s="4">
        <v>634</v>
      </c>
    </row>
    <row r="85" spans="1:18">
      <c t="s" r="A85" s="3">
        <v>333</v>
      </c>
    </row>
    <row r="86" spans="1:18">
      <c t="s" r="A86" s="4">
        <v>700</v>
      </c>
      <c t="n" r="C86" s="7">
        <v>400000000</v>
      </c>
    </row>
    <row r="87" spans="1:18">
      <c t="s" r="A87" s="4">
        <v>701</v>
      </c>
      <c t="n" r="C87" s="7">
        <v>395000000</v>
      </c>
    </row>
    <row r="88" spans="1:18">
      <c t="s" r="A88" s="4">
        <v>404</v>
      </c>
      <c t="s" r="C88" s="4">
        <v>709</v>
      </c>
    </row>
    <row r="89" spans="1:18">
      <c t="s" r="A89" s="4">
        <v>703</v>
      </c>
      <c t="s" r="N89" s="4">
        <v>704</v>
      </c>
    </row>
    <row r="90" spans="1:18">
      <c t="s" r="A90" s="4">
        <v>710</v>
      </c>
      <c t="s" r="C90" s="4">
        <v>711</v>
      </c>
    </row>
    <row r="91" spans="1:18">
      <c t="s" r="A91" s="4">
        <v>712</v>
      </c>
    </row>
    <row r="92" spans="1:18">
      <c t="s" r="A92" s="3">
        <v>333</v>
      </c>
    </row>
    <row r="93" spans="1:18">
      <c t="s" r="A93" s="4">
        <v>404</v>
      </c>
      <c t="s" r="C93" s="4">
        <v>713</v>
      </c>
    </row>
    <row r="94" spans="1:18">
      <c t="s" r="A94" s="4">
        <v>708</v>
      </c>
      <c t="n" r="C94" s="7">
        <v>500000000</v>
      </c>
    </row>
    <row r="95" spans="1:18">
      <c t="s" r="A95" s="4">
        <v>661</v>
      </c>
      <c t="n" r="C95" s="7">
        <v>515000000</v>
      </c>
    </row>
    <row r="96" spans="1:18">
      <c t="s" r="A96" s="4">
        <v>181</v>
      </c>
      <c t="n" r="J96" s="7">
        <v>100000000</v>
      </c>
    </row>
    <row r="97" spans="1:18">
      <c t="s" r="A97" s="4">
        <v>714</v>
      </c>
    </row>
    <row r="98" spans="1:18">
      <c t="s" r="A98" s="3">
        <v>333</v>
      </c>
    </row>
    <row r="99" spans="1:18">
      <c t="s" r="A99" s="4">
        <v>404</v>
      </c>
      <c t="s" r="M99" s="4">
        <v>715</v>
      </c>
    </row>
    <row r="100" spans="1:18">
      <c t="s" r="A100" s="4">
        <v>708</v>
      </c>
      <c t="n" r="M100" s="7">
        <v>150000000</v>
      </c>
    </row>
    <row r="101" spans="1:18">
      <c t="s" r="A101" s="4">
        <v>661</v>
      </c>
      <c t="n" r="M101" s="7">
        <v>152000000</v>
      </c>
    </row>
    <row r="102" spans="1:18">
      <c t="s" r="A102" s="4">
        <v>401</v>
      </c>
    </row>
    <row r="103" spans="1:18">
      <c t="s" r="A103" s="3">
        <v>333</v>
      </c>
    </row>
    <row r="104" spans="1:18">
      <c t="s" r="A104" s="4">
        <v>404</v>
      </c>
      <c t="s" r="N104" s="4">
        <v>405</v>
      </c>
      <c t="s" r="R104" s="4">
        <v>405</v>
      </c>
    </row>
    <row r="105" spans="1:18">
      <c t="s" r="A105" s="4">
        <v>662</v>
      </c>
      <c t="n" r="R105" s="7">
        <v>400000000</v>
      </c>
    </row>
    <row r="106" spans="1:18">
      <c t="s" r="A106" s="4">
        <v>716</v>
      </c>
      <c t="n" r="K106" s="8">
        <v>12.45</v>
      </c>
    </row>
    <row r="107" spans="1:18">
      <c t="s" r="A107" s="4">
        <v>403</v>
      </c>
      <c t="n" r="L107" s="7">
        <v>8700000</v>
      </c>
      <c t="n" r="N107" s="7">
        <v>399000000</v>
      </c>
    </row>
    <row r="108" spans="1:18">
      <c t="s" r="A108" s="4">
        <v>717</v>
      </c>
      <c t="n" r="K108" s="6">
        <v>32</v>
      </c>
      <c t="n" r="N108" s="6">
        <v>32</v>
      </c>
    </row>
    <row r="109" spans="1:18">
      <c t="s" r="A109" s="4">
        <v>718</v>
      </c>
      <c t="n" r="K109" s="7">
        <v>1000000</v>
      </c>
    </row>
    <row r="110" spans="1:18">
      <c t="s" r="A110" s="4">
        <v>719</v>
      </c>
    </row>
    <row r="111" spans="1:18">
      <c t="s" r="A111" s="3">
        <v>333</v>
      </c>
    </row>
    <row r="112" spans="1:18">
      <c t="s" r="A112" s="4">
        <v>670</v>
      </c>
      <c t="s" r="N112" s="4">
        <v>720</v>
      </c>
    </row>
    <row r="113" spans="1:18">
      <c t="s" r="A113" s="4">
        <v>721</v>
      </c>
    </row>
    <row r="114" spans="1:18">
      <c t="s" r="A114" s="3">
        <v>333</v>
      </c>
    </row>
    <row r="115" spans="1:18">
      <c t="s" r="A115" s="4">
        <v>722</v>
      </c>
      <c t="s" r="N115" s="4">
        <v>723</v>
      </c>
    </row>
    <row r="116" spans="1:18">
      <c t="s" r="A116" s="4">
        <v>724</v>
      </c>
      <c t="s" r="N116" s="4">
        <v>725</v>
      </c>
    </row>
    <row r="117" spans="1:18">
      <c t="s" r="A117" s="4">
        <v>726</v>
      </c>
    </row>
    <row r="118" spans="1:18">
      <c t="s" r="A118" s="3">
        <v>333</v>
      </c>
    </row>
    <row r="119" spans="1:18">
      <c t="s" r="A119" s="4">
        <v>666</v>
      </c>
      <c t="n" r="N119" s="9">
        <v>7.25</v>
      </c>
    </row>
    <row r="120" spans="1:18">
      <c t="s" r="A120" s="4">
        <v>727</v>
      </c>
    </row>
    <row r="121" spans="1:18">
      <c t="s" r="A121" s="3">
        <v>333</v>
      </c>
    </row>
    <row r="122" spans="1:18">
      <c t="s" r="A122" s="4">
        <v>728</v>
      </c>
      <c t="s" r="N122" s="4">
        <v>729</v>
      </c>
    </row>
    <row r="123" spans="1:18">
      <c t="s" r="A123" s="4">
        <v>730</v>
      </c>
      <c t="s" r="N123" s="4">
        <v>731</v>
      </c>
    </row>
    <row r="124" spans="1:18">
      <c t="s" r="A124" s="4">
        <v>43</v>
      </c>
      <c t="n" r="N124" s="7">
        <v>100000000</v>
      </c>
    </row>
    <row r="125" spans="1:18">
      <c t="s" r="A125" s="4">
        <v>732</v>
      </c>
    </row>
    <row r="126" spans="1:18">
      <c t="s" r="A126" s="3">
        <v>333</v>
      </c>
    </row>
    <row r="127" spans="1:18">
      <c t="s" r="A127" s="4">
        <v>666</v>
      </c>
      <c t="n" r="N127" s="6">
        <v>6</v>
      </c>
    </row>
    <row r="128" spans="1:18">
      <c t="s" r="A128" s="4">
        <v>733</v>
      </c>
    </row>
    <row r="129" spans="1:18">
      <c t="s" r="A129" s="3">
        <v>333</v>
      </c>
    </row>
    <row r="130" spans="1:18">
      <c t="s" r="A130" s="4">
        <v>404</v>
      </c>
      <c t="s" r="G130" s="4">
        <v>734</v>
      </c>
    </row>
    <row r="131" spans="1:18">
      <c t="s" r="A131" s="4">
        <v>708</v>
      </c>
      <c t="n" r="G131" s="7">
        <v>12000000</v>
      </c>
    </row>
    <row r="132" spans="1:18">
      <c t="s" r="A132" s="4">
        <v>735</v>
      </c>
    </row>
    <row r="133" spans="1:18">
      <c t="s" r="A133" s="3">
        <v>333</v>
      </c>
    </row>
    <row r="134" spans="1:18">
      <c t="s" r="A134" s="4">
        <v>404</v>
      </c>
      <c t="s" r="H134" s="4">
        <v>736</v>
      </c>
    </row>
    <row r="135" spans="1:18">
      <c t="s" r="A135" s="4">
        <v>708</v>
      </c>
      <c t="n" r="H135" s="7">
        <v>40000000</v>
      </c>
    </row>
    <row r="136" spans="1:18">
      <c t="s" r="A136" s="4">
        <v>737</v>
      </c>
    </row>
    <row r="137" spans="1:18">
      <c t="s" r="A137" s="3">
        <v>333</v>
      </c>
    </row>
    <row r="138" spans="1:18">
      <c t="s" r="A138" s="4">
        <v>404</v>
      </c>
      <c t="s" r="I138" s="4">
        <v>738</v>
      </c>
    </row>
    <row r="139" spans="1:18">
      <c t="s" r="A139" s="4">
        <v>708</v>
      </c>
      <c t="n" r="I139" s="7">
        <v>32000000</v>
      </c>
    </row>
    <row r="140" spans="1:18">
      <c t="s" r="A140" s="4">
        <v>739</v>
      </c>
    </row>
    <row r="141" spans="1:18">
      <c t="s" r="A141" s="3">
        <v>333</v>
      </c>
    </row>
    <row r="142" spans="1:18">
      <c t="s" r="A142" s="4">
        <v>700</v>
      </c>
      <c t="n" r="N142" s="7">
        <v>2400000000</v>
      </c>
      <c t="n" r="O142" s="6">
        <v>2900000000</v>
      </c>
    </row>
    <row r="143" spans="1:18">
      <c t="s" r="A143" s="4">
        <v>740</v>
      </c>
      <c t="n" r="N143" s="7">
        <v>2000000</v>
      </c>
      <c t="n" r="O143" s="7">
        <v>16000000</v>
      </c>
    </row>
    <row r="144" spans="1:18">
      <c t="s" r="A144" s="4">
        <v>722</v>
      </c>
      <c t="s" r="N144" s="4">
        <v>741</v>
      </c>
    </row>
    <row r="145" spans="1:18">
      <c t="s" r="A145" s="4">
        <v>742</v>
      </c>
    </row>
    <row r="146" spans="1:18">
      <c t="s" r="A146" s="3">
        <v>333</v>
      </c>
    </row>
    <row r="147" spans="1:18">
      <c t="s" r="A147" s="4">
        <v>743</v>
      </c>
      <c t="n" r="N147" s="7">
        <v>500000000</v>
      </c>
    </row>
    <row r="148" spans="1:18">
      <c t="s" r="A148" s="4">
        <v>744</v>
      </c>
    </row>
    <row r="149" spans="1:18">
      <c t="s" r="A149" s="3">
        <v>333</v>
      </c>
    </row>
    <row r="150" spans="1:18">
      <c t="s" r="A150" s="4">
        <v>722</v>
      </c>
      <c t="s" r="N150" s="4">
        <v>745</v>
      </c>
    </row>
    <row r="151" spans="1:18">
      <c t="s" r="A151" s="4">
        <v>640</v>
      </c>
      <c t="s" r="N151" s="4">
        <v>641</v>
      </c>
      <c t="s" r="O151" s="4">
        <v>419</v>
      </c>
    </row>
    <row r="152" spans="1:18">
      <c t="s" r="A152" s="4">
        <v>746</v>
      </c>
    </row>
    <row r="153" spans="1:18">
      <c t="s" r="A153" s="3">
        <v>333</v>
      </c>
    </row>
    <row r="154" spans="1:18">
      <c t="s" r="A154" s="4">
        <v>642</v>
      </c>
      <c t="s" r="O154" s="4">
        <v>6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t="s" r="A1" s="1">
        <v>747</v>
      </c>
      <c t="s" r="C1" s="2">
        <v>1</v>
      </c>
    </row>
    <row r="2" spans="1:5">
      <c t="s" r="C2" s="2">
        <v>2</v>
      </c>
      <c t="s" r="D2" s="2">
        <v>34</v>
      </c>
      <c t="s" r="E2" s="2">
        <v>77</v>
      </c>
    </row>
    <row r="3" spans="1:5">
      <c t="s" r="A3" s="3">
        <v>333</v>
      </c>
    </row>
    <row r="4" spans="1:5">
      <c t="s" r="A4" s="4">
        <v>748</v>
      </c>
      <c t="n" r="C4" s="7">
        <v>21</v>
      </c>
      <c t="n" r="D4" s="7">
        <v>24</v>
      </c>
      <c t="n" r="E4" s="7">
        <v>25</v>
      </c>
    </row>
    <row r="5" spans="1:5">
      <c t="s" r="A5" s="4">
        <v>749</v>
      </c>
      <c t="s" r="B5" s="4">
        <v>63</v>
      </c>
      <c t="n" r="C5" s="6">
        <v>234</v>
      </c>
      <c t="n" r="D5" s="6">
        <v>214</v>
      </c>
      <c t="n" r="E5" s="6">
        <v>304</v>
      </c>
    </row>
    <row r="6" spans="1:5">
      <c t="s" r="A6" s="4">
        <v>750</v>
      </c>
    </row>
    <row r="7" spans="1:5">
      <c t="s" r="A7" s="3">
        <v>333</v>
      </c>
    </row>
    <row r="8" spans="1:5">
      <c t="s" r="A8" s="4">
        <v>751</v>
      </c>
      <c t="n" r="C8" s="6">
        <v>8</v>
      </c>
      <c t="n" r="D8" s="6">
        <v>10</v>
      </c>
      <c t="n" r="E8" s="6">
        <v>10</v>
      </c>
    </row>
    <row r="9" spans="1:5">
      <c t="s" r="A9" s="4">
        <v>748</v>
      </c>
      <c t="n" r="C9" s="6">
        <v>13</v>
      </c>
      <c t="n" r="D9" s="6">
        <v>16</v>
      </c>
      <c t="n" r="E9" s="6">
        <v>15</v>
      </c>
    </row>
    <row r="10" spans="1:5">
      <c t="s" r="A10" s="4">
        <v>749</v>
      </c>
      <c t="n" r="C10" s="7">
        <v>21</v>
      </c>
      <c t="n" r="D10" s="7">
        <v>26</v>
      </c>
      <c t="n" r="E10" s="7">
        <v>25</v>
      </c>
    </row>
    <row r="11" spans="1:5">
      <c t="n" r="A11"/>
    </row>
    <row r="12" spans="1:5">
      <c t="s" r="A12" s="4">
        <v>63</v>
      </c>
      <c t="s" r="B12" s="4">
        <v>109</v>
      </c>
    </row>
  </sheetData>
  <mergeCells count="4">
    <mergeCell ref="A1:B2"/>
    <mergeCell ref="C1:E1"/>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52</v>
      </c>
      <c t="s" r="B1" s="2">
        <v>1</v>
      </c>
    </row>
    <row r="2" spans="1:4">
      <c t="s" r="B2" s="2">
        <v>2</v>
      </c>
      <c t="s" r="C2" s="2">
        <v>34</v>
      </c>
      <c t="s" r="D2" s="2">
        <v>77</v>
      </c>
    </row>
    <row r="3" spans="1:4">
      <c t="s" r="A3" s="3">
        <v>333</v>
      </c>
    </row>
    <row r="4" spans="1:4">
      <c t="s" r="A4" s="4">
        <v>548</v>
      </c>
      <c t="n" r="B4" s="7">
        <v>-35</v>
      </c>
      <c t="n" r="C4" s="7">
        <v>-384</v>
      </c>
      <c t="n" r="D4" s="7">
        <v>-411</v>
      </c>
    </row>
    <row r="5" spans="1:4">
      <c t="s" r="A5" s="4">
        <v>753</v>
      </c>
    </row>
    <row r="6" spans="1:4">
      <c t="s" r="A6" s="3">
        <v>333</v>
      </c>
    </row>
    <row r="7" spans="1:4">
      <c t="s" r="A7" s="4">
        <v>754</v>
      </c>
      <c t="s" r="B7" s="4">
        <v>755</v>
      </c>
    </row>
    <row r="8" spans="1:4">
      <c t="s" r="A8" s="4">
        <v>756</v>
      </c>
      <c t="s" r="B8" s="4">
        <v>757</v>
      </c>
    </row>
    <row r="9" spans="1:4">
      <c t="s" r="A9" s="4">
        <v>548</v>
      </c>
      <c t="n" r="B9" s="7">
        <v>-20</v>
      </c>
    </row>
    <row r="10" spans="1:4">
      <c t="s" r="A10" s="4">
        <v>758</v>
      </c>
    </row>
    <row r="11" spans="1:4">
      <c t="s" r="A11" s="3">
        <v>333</v>
      </c>
    </row>
    <row r="12" spans="1:4">
      <c t="s" r="A12" s="4">
        <v>754</v>
      </c>
      <c t="s" r="B12" s="4">
        <v>759</v>
      </c>
    </row>
    <row r="13" spans="1:4">
      <c t="s" r="A13" s="4">
        <v>756</v>
      </c>
      <c t="s" r="B13" s="4">
        <v>757</v>
      </c>
    </row>
    <row r="14" spans="1:4">
      <c t="s" r="A14" s="4">
        <v>548</v>
      </c>
      <c t="n" r="B14" s="7">
        <v>-15</v>
      </c>
    </row>
    <row r="15" spans="1:4">
      <c t="s" r="A15" s="4">
        <v>760</v>
      </c>
    </row>
    <row r="16" spans="1:4">
      <c t="s" r="A16" s="3">
        <v>333</v>
      </c>
    </row>
    <row r="17" spans="1:4">
      <c t="s" r="A17" s="4">
        <v>754</v>
      </c>
      <c t="s" r="B17" s="4">
        <v>408</v>
      </c>
    </row>
    <row r="18" spans="1:4">
      <c t="s" r="A18" s="4">
        <v>756</v>
      </c>
      <c t="s" r="B18" s="4">
        <v>761</v>
      </c>
    </row>
    <row r="19" spans="1:4">
      <c t="s" r="A19" s="4">
        <v>548</v>
      </c>
      <c t="n" r="C19" s="7">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762</v>
      </c>
      <c t="s" r="B1" s="2">
        <v>2</v>
      </c>
      <c t="s" r="C1" s="2">
        <v>34</v>
      </c>
    </row>
    <row r="2" spans="1:3">
      <c t="s" r="A2" s="3">
        <v>223</v>
      </c>
    </row>
    <row r="3" spans="1:3">
      <c t="n" r="A3" s="6">
        <v>2016</v>
      </c>
      <c t="n" r="B3" s="7">
        <v>163</v>
      </c>
    </row>
    <row r="4" spans="1:3">
      <c t="n" r="A4" s="6">
        <v>2017</v>
      </c>
      <c t="n" r="B4" s="6">
        <v>500</v>
      </c>
    </row>
    <row r="5" spans="1:3">
      <c t="n" r="A5" s="6">
        <v>2018</v>
      </c>
      <c t="n" r="B5" s="6">
        <v>334</v>
      </c>
    </row>
    <row r="6" spans="1:3">
      <c t="n" r="A6" s="6">
        <v>2020</v>
      </c>
      <c t="n" r="B6" s="6">
        <v>500</v>
      </c>
    </row>
    <row r="7" spans="1:3">
      <c t="s" r="A7" s="4">
        <v>763</v>
      </c>
      <c t="n" r="B7" s="6">
        <v>2550</v>
      </c>
    </row>
    <row r="8" spans="1:3">
      <c t="s" r="A8" s="4">
        <v>662</v>
      </c>
      <c t="n" r="B8" s="6">
        <v>4047</v>
      </c>
    </row>
    <row r="9" spans="1:3">
      <c t="s" r="A9" s="4">
        <v>764</v>
      </c>
      <c t="n" r="B9" s="6">
        <v>-29</v>
      </c>
      <c t="n" r="C9" s="7">
        <v>-35</v>
      </c>
    </row>
    <row r="10" spans="1:3">
      <c t="s" r="A10" s="4">
        <v>765</v>
      </c>
      <c t="n" r="B10" s="6">
        <v>-2</v>
      </c>
    </row>
    <row r="11" spans="1:3">
      <c t="s" r="A11" s="4">
        <v>766</v>
      </c>
      <c t="n" r="B11" s="6">
        <v>1</v>
      </c>
    </row>
    <row r="12" spans="1:3">
      <c t="s" r="A12" s="4">
        <v>49</v>
      </c>
      <c t="n" r="B12" s="7">
        <v>4017</v>
      </c>
      <c t="n" r="C12" s="7">
        <v>3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 customWidth="1" max="5" min="5" width="14"/>
  </cols>
  <sheetData>
    <row r="1" spans="1:5">
      <c t="s" r="A1" s="1">
        <v>767</v>
      </c>
      <c t="s" r="C1" s="2">
        <v>1</v>
      </c>
    </row>
    <row r="2" spans="1:5">
      <c t="s" r="C2" s="2">
        <v>2</v>
      </c>
      <c t="s" r="D2" s="2">
        <v>34</v>
      </c>
      <c t="s" r="E2" s="2">
        <v>77</v>
      </c>
    </row>
    <row r="3" spans="1:5">
      <c t="s" r="A3" s="3">
        <v>223</v>
      </c>
    </row>
    <row r="4" spans="1:5">
      <c t="s" r="A4" s="4">
        <v>92</v>
      </c>
      <c t="s" r="B4" s="4">
        <v>63</v>
      </c>
      <c t="n" r="C4" s="7">
        <v>234</v>
      </c>
      <c t="n" r="D4" s="7">
        <v>214</v>
      </c>
      <c t="n" r="E4" s="7">
        <v>304</v>
      </c>
    </row>
    <row r="5" spans="1:5">
      <c t="s" r="A5" s="4">
        <v>768</v>
      </c>
      <c t="s" r="B5" s="4">
        <v>769</v>
      </c>
      <c t="n" r="C5" s="6">
        <v>-13</v>
      </c>
      <c t="n" r="D5" s="6">
        <v>-16</v>
      </c>
      <c t="n" r="E5" s="6">
        <v>-15</v>
      </c>
    </row>
    <row r="6" spans="1:5">
      <c t="s" r="A6" s="4">
        <v>770</v>
      </c>
      <c t="s" r="B6" s="4">
        <v>63</v>
      </c>
      <c t="n" r="C6" s="6">
        <v>-8</v>
      </c>
      <c t="n" r="D6" s="6">
        <v>-8</v>
      </c>
      <c t="n" r="E6" s="6">
        <v>-10</v>
      </c>
    </row>
    <row r="7" spans="1:5">
      <c t="s" r="A7" s="4">
        <v>771</v>
      </c>
      <c t="s" r="B7" s="4">
        <v>63</v>
      </c>
      <c t="n" r="C7" s="6">
        <v>-11</v>
      </c>
      <c t="n" r="D7" s="6">
        <v>-2</v>
      </c>
      <c t="n" r="E7" s="6">
        <v>-13</v>
      </c>
    </row>
    <row r="8" spans="1:5">
      <c t="s" r="A8" s="4">
        <v>772</v>
      </c>
      <c t="s" r="B8" s="4">
        <v>63</v>
      </c>
      <c t="n" r="C8" s="6">
        <v>12</v>
      </c>
      <c t="n" r="D8" s="6">
        <v>1</v>
      </c>
      <c t="n" r="E8" s="6">
        <v>16</v>
      </c>
    </row>
    <row r="9" spans="1:5">
      <c t="s" r="A9" s="4">
        <v>773</v>
      </c>
      <c t="s" r="B9" s="4">
        <v>774</v>
      </c>
      <c t="n" r="C9" s="7">
        <v>214</v>
      </c>
      <c t="n" r="D9" s="7">
        <v>189</v>
      </c>
      <c t="n" r="E9" s="7">
        <v>282</v>
      </c>
    </row>
    <row r="10" spans="1:5">
      <c t="n" r="A10"/>
    </row>
    <row r="11" spans="1:5">
      <c t="s" r="A11" s="4">
        <v>63</v>
      </c>
      <c t="s" r="B11" s="4">
        <v>109</v>
      </c>
    </row>
    <row r="12" spans="1:5">
      <c t="s" r="A12" s="4">
        <v>512</v>
      </c>
      <c t="s" r="B12" s="4">
        <v>775</v>
      </c>
    </row>
    <row r="13" spans="1:5">
      <c t="s" r="A13" s="4">
        <v>521</v>
      </c>
      <c t="s" r="B13" s="4">
        <v>776</v>
      </c>
    </row>
  </sheetData>
  <mergeCells count="6">
    <mergeCell ref="A1:B2"/>
    <mergeCell ref="C1:E1"/>
    <mergeCell ref="A10:D10"/>
    <mergeCell ref="B11:D11"/>
    <mergeCell ref="B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77</v>
      </c>
      <c t="s" r="B1" s="2">
        <v>1</v>
      </c>
    </row>
    <row r="2" spans="1:4">
      <c t="s" r="B2" s="2">
        <v>2</v>
      </c>
      <c t="s" r="C2" s="2">
        <v>34</v>
      </c>
      <c t="s" r="D2" s="2">
        <v>77</v>
      </c>
    </row>
    <row r="3" spans="1:4">
      <c t="s" r="A3" s="3">
        <v>223</v>
      </c>
    </row>
    <row r="4" spans="1:4">
      <c t="s" r="A4" s="4">
        <v>778</v>
      </c>
      <c t="n" r="B4" s="7">
        <v>30</v>
      </c>
      <c t="n" r="C4" s="7">
        <v>2</v>
      </c>
      <c t="n" r="D4" s="7">
        <v>23</v>
      </c>
    </row>
    <row r="5" spans="1:4">
      <c t="s" r="A5" s="4">
        <v>779</v>
      </c>
      <c t="n" r="B5" s="7">
        <v>5</v>
      </c>
      <c t="n" r="C5" s="7">
        <v>7</v>
      </c>
      <c t="n" r="D5" s="7">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t="s" r="A1" s="1">
        <v>780</v>
      </c>
      <c t="s" r="B1" s="2">
        <v>781</v>
      </c>
      <c t="s" r="C1" s="2">
        <v>2</v>
      </c>
      <c t="s" r="D1" s="2">
        <v>34</v>
      </c>
      <c t="s" r="E1" s="2">
        <v>77</v>
      </c>
      <c t="s" r="F1" s="2">
        <v>782</v>
      </c>
      <c t="s" r="G1" s="2">
        <v>783</v>
      </c>
    </row>
    <row r="2" spans="1:7">
      <c t="s" r="A2" s="3">
        <v>784</v>
      </c>
    </row>
    <row r="3" spans="1:7">
      <c t="s" r="A3" s="4">
        <v>71</v>
      </c>
      <c t="n" r="C3" s="6">
        <v>1050000000</v>
      </c>
      <c t="n" r="D3" s="6">
        <v>1050000000</v>
      </c>
    </row>
    <row r="4" spans="1:7">
      <c t="s" r="A4" s="4">
        <v>70</v>
      </c>
      <c t="n" r="C4" s="8">
        <v>0.01</v>
      </c>
      <c t="n" r="D4" s="8">
        <v>0.01</v>
      </c>
    </row>
    <row r="5" spans="1:7">
      <c t="s" r="A5" s="4">
        <v>73</v>
      </c>
      <c t="n" r="C5" s="6">
        <v>750300000</v>
      </c>
      <c t="n" r="D5" s="6">
        <v>755800000</v>
      </c>
    </row>
    <row r="6" spans="1:7">
      <c t="s" r="A6" s="4">
        <v>785</v>
      </c>
      <c t="s" r="C6" s="4">
        <v>786</v>
      </c>
    </row>
    <row r="7" spans="1:7">
      <c t="s" r="A7" s="4">
        <v>787</v>
      </c>
      <c t="s" r="C7" s="4">
        <v>788</v>
      </c>
      <c t="s" r="D7" s="4">
        <v>789</v>
      </c>
    </row>
    <row r="8" spans="1:7">
      <c t="s" r="A8" s="4">
        <v>790</v>
      </c>
      <c t="s" r="C8" s="4">
        <v>791</v>
      </c>
    </row>
    <row r="9" spans="1:7">
      <c t="s" r="A9" s="4">
        <v>792</v>
      </c>
      <c t="s" r="C9" s="4">
        <v>738</v>
      </c>
      <c t="s" r="D9" s="4">
        <v>793</v>
      </c>
    </row>
    <row r="10" spans="1:7">
      <c t="s" r="A10" s="4">
        <v>794</v>
      </c>
      <c t="s" r="C10" s="4">
        <v>419</v>
      </c>
      <c t="s" r="D10" s="4">
        <v>795</v>
      </c>
    </row>
    <row r="11" spans="1:7">
      <c t="s" r="A11" s="4">
        <v>796</v>
      </c>
      <c t="n" r="C11" s="8">
        <v>0.8</v>
      </c>
      <c t="n" r="D11" s="8">
        <v>0.75</v>
      </c>
      <c t="n" r="E11" s="8">
        <v>0.46</v>
      </c>
    </row>
    <row r="12" spans="1:7">
      <c t="s" r="A12" s="4">
        <v>438</v>
      </c>
    </row>
    <row r="13" spans="1:7">
      <c t="s" r="A13" s="3">
        <v>784</v>
      </c>
    </row>
    <row r="14" spans="1:7">
      <c t="s" r="A14" s="4">
        <v>797</v>
      </c>
      <c t="s" r="C14" s="4">
        <v>586</v>
      </c>
    </row>
    <row r="15" spans="1:7">
      <c t="s" r="A15" s="4">
        <v>18</v>
      </c>
    </row>
    <row r="16" spans="1:7">
      <c t="s" r="A16" s="3">
        <v>784</v>
      </c>
    </row>
    <row r="17" spans="1:7">
      <c t="s" r="A17" s="4">
        <v>71</v>
      </c>
      <c t="n" r="C17" s="6">
        <v>1050000000</v>
      </c>
      <c t="n" r="D17" s="6">
        <v>1050000000</v>
      </c>
    </row>
    <row r="18" spans="1:7">
      <c t="s" r="A18" s="4">
        <v>70</v>
      </c>
      <c t="n" r="C18" s="8">
        <v>0.01</v>
      </c>
      <c t="n" r="D18" s="8">
        <v>0.01</v>
      </c>
    </row>
    <row r="19" spans="1:7">
      <c t="s" r="A19" s="4">
        <v>73</v>
      </c>
      <c t="n" r="C19" s="6">
        <v>750300000</v>
      </c>
      <c t="n" r="D19" s="6">
        <v>755800000</v>
      </c>
    </row>
    <row r="20" spans="1:7">
      <c t="s" r="A20" s="4">
        <v>798</v>
      </c>
      <c t="n" r="C20" s="6">
        <v>50000000</v>
      </c>
    </row>
    <row r="21" spans="1:7">
      <c t="s" r="A21" s="4">
        <v>799</v>
      </c>
      <c t="s" r="C21" s="4">
        <v>800</v>
      </c>
      <c t="s" r="D21" s="4">
        <v>800</v>
      </c>
    </row>
    <row r="22" spans="1:7">
      <c t="s" r="A22" s="4">
        <v>801</v>
      </c>
      <c t="n" r="C22" s="6">
        <v>0</v>
      </c>
      <c t="n" r="D22" s="6">
        <v>0</v>
      </c>
    </row>
    <row r="23" spans="1:7">
      <c t="s" r="A23" s="4">
        <v>458</v>
      </c>
      <c t="s" r="C23" s="4">
        <v>459</v>
      </c>
    </row>
    <row r="24" spans="1:7">
      <c t="s" r="A24" s="4">
        <v>802</v>
      </c>
      <c t="n" r="C24" s="6">
        <v>734500000</v>
      </c>
      <c t="n" r="D24" s="6">
        <v>739900000</v>
      </c>
    </row>
    <row r="25" spans="1:7">
      <c t="s" r="A25" s="4">
        <v>803</v>
      </c>
      <c t="n" r="C25" s="6">
        <v>38300000</v>
      </c>
    </row>
    <row r="26" spans="1:7">
      <c t="s" r="A26" s="4">
        <v>804</v>
      </c>
      <c t="n" r="C26" s="8">
        <v>17.64</v>
      </c>
    </row>
    <row r="27" spans="1:7">
      <c t="s" r="A27" s="4">
        <v>805</v>
      </c>
      <c t="n" r="C27" s="7">
        <v>675</v>
      </c>
    </row>
    <row r="28" spans="1:7">
      <c t="s" r="A28" s="4">
        <v>806</v>
      </c>
      <c t="n" r="C28" s="7">
        <v>325</v>
      </c>
    </row>
    <row r="29" spans="1:7">
      <c t="s" r="A29" s="4">
        <v>807</v>
      </c>
    </row>
    <row r="30" spans="1:7">
      <c t="s" r="A30" s="3">
        <v>784</v>
      </c>
    </row>
    <row r="31" spans="1:7">
      <c t="s" r="A31" s="4">
        <v>808</v>
      </c>
      <c t="s" r="B31" s="4">
        <v>809</v>
      </c>
    </row>
    <row r="32" spans="1:7">
      <c t="s" r="A32" s="4">
        <v>796</v>
      </c>
      <c t="n" r="B32" s="8">
        <v>0.2</v>
      </c>
    </row>
    <row r="33" spans="1:7">
      <c t="s" r="A33" s="4">
        <v>810</v>
      </c>
      <c t="s" r="B33" s="4">
        <v>811</v>
      </c>
    </row>
    <row r="34" spans="1:7">
      <c t="s" r="A34" s="4">
        <v>812</v>
      </c>
      <c t="s" r="B34" s="4">
        <v>813</v>
      </c>
    </row>
    <row r="35" spans="1:7">
      <c t="s" r="A35" s="4">
        <v>814</v>
      </c>
    </row>
    <row r="36" spans="1:7">
      <c t="s" r="A36" s="3">
        <v>784</v>
      </c>
    </row>
    <row r="37" spans="1:7">
      <c t="s" r="A37" s="4">
        <v>815</v>
      </c>
      <c t="n" r="F37" s="7">
        <v>500</v>
      </c>
      <c t="n" r="G37" s="7">
        <v>500</v>
      </c>
    </row>
    <row r="38" spans="1:7">
      <c t="s" r="A38" s="4">
        <v>31</v>
      </c>
    </row>
    <row r="39" spans="1:7">
      <c t="s" r="A39" s="3">
        <v>784</v>
      </c>
    </row>
    <row r="40" spans="1:7">
      <c t="s" r="A40" s="4">
        <v>458</v>
      </c>
      <c t="s" r="C40" s="4">
        <v>459</v>
      </c>
    </row>
    <row r="41" spans="1:7">
      <c t="s" r="A41" s="4">
        <v>462</v>
      </c>
      <c t="n" r="C41" s="12">
        <v>1.021494</v>
      </c>
    </row>
    <row r="42" spans="1:7">
      <c t="s" r="A42" s="4">
        <v>802</v>
      </c>
      <c t="n" r="C42" s="6">
        <v>743700000</v>
      </c>
      <c t="n" r="D42" s="6">
        <v>749100000</v>
      </c>
    </row>
    <row r="43" spans="1:7">
      <c t="s" r="A43" s="4">
        <v>403</v>
      </c>
      <c t="n" r="C43" s="7">
        <v>399</v>
      </c>
    </row>
    <row r="44" spans="1:7">
      <c t="s" r="A44" s="4">
        <v>406</v>
      </c>
      <c t="n" r="C44" s="6">
        <v>32000000</v>
      </c>
    </row>
    <row r="45" spans="1:7">
      <c t="s" r="A45" s="4">
        <v>205</v>
      </c>
    </row>
    <row r="46" spans="1:7">
      <c t="s" r="A46" s="3">
        <v>784</v>
      </c>
    </row>
    <row r="47" spans="1:7">
      <c t="s" r="A47" s="4">
        <v>816</v>
      </c>
      <c t="s" r="C47" s="4">
        <v>680</v>
      </c>
    </row>
    <row r="48" spans="1:7">
      <c t="s" r="A48" s="4">
        <v>805</v>
      </c>
      <c t="n" r="C48" s="7">
        <v>6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817</v>
      </c>
      <c t="s" r="B1" s="2">
        <v>1</v>
      </c>
    </row>
    <row r="2" spans="1:4">
      <c t="s" r="B2" s="2">
        <v>2</v>
      </c>
      <c t="s" r="C2" s="2">
        <v>34</v>
      </c>
      <c t="s" r="D2" s="2">
        <v>77</v>
      </c>
    </row>
    <row r="3" spans="1:4">
      <c t="s" r="A3" s="3">
        <v>226</v>
      </c>
    </row>
    <row r="4" spans="1:4">
      <c t="s" r="A4" s="4">
        <v>818</v>
      </c>
      <c t="n" r="B4" s="8">
        <v>0.8</v>
      </c>
      <c t="n" r="C4" s="8">
        <v>0.75</v>
      </c>
      <c t="n" r="D4" s="8">
        <v>0.46</v>
      </c>
    </row>
    <row r="5" spans="1:4">
      <c t="s" r="A5" s="4">
        <v>819</v>
      </c>
      <c t="n" r="B5" s="17">
        <v>0.8169999999999999</v>
      </c>
      <c t="n" r="C5" s="17">
        <v>0.766</v>
      </c>
      <c t="n" r="D5" s="17">
        <v>0.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0</v>
      </c>
      <c t="s" r="B1" s="2">
        <v>1</v>
      </c>
    </row>
    <row r="2" spans="1:4">
      <c t="s" r="B2" s="2">
        <v>2</v>
      </c>
      <c t="s" r="C2" s="2">
        <v>34</v>
      </c>
      <c t="s" r="D2" s="2">
        <v>77</v>
      </c>
    </row>
    <row r="3" spans="1:4">
      <c t="s" r="A3" s="3">
        <v>821</v>
      </c>
    </row>
    <row r="4" spans="1:4">
      <c t="s" r="A4" s="4">
        <v>822</v>
      </c>
      <c t="s" r="B4" s="4">
        <v>823</v>
      </c>
    </row>
    <row r="5" spans="1:4">
      <c t="s" r="A5" s="4">
        <v>824</v>
      </c>
      <c t="n" r="B5" s="7">
        <v>23</v>
      </c>
      <c t="n" r="C5" s="7">
        <v>45</v>
      </c>
    </row>
    <row r="6" spans="1:4">
      <c t="s" r="A6" s="4">
        <v>825</v>
      </c>
      <c t="n" r="B6" s="6">
        <v>22</v>
      </c>
      <c t="n" r="C6" s="6">
        <v>16</v>
      </c>
    </row>
    <row r="7" spans="1:4">
      <c t="s" r="A7" s="4">
        <v>826</v>
      </c>
      <c t="n" r="B7" s="6">
        <v>186</v>
      </c>
    </row>
    <row r="8" spans="1:4">
      <c t="s" r="A8" s="4">
        <v>827</v>
      </c>
      <c t="n" r="B8" s="7">
        <v>63</v>
      </c>
    </row>
    <row r="9" spans="1:4">
      <c t="s" r="A9" s="4">
        <v>828</v>
      </c>
      <c t="s" r="B9" s="4">
        <v>829</v>
      </c>
    </row>
    <row r="10" spans="1:4">
      <c t="s" r="A10" s="4">
        <v>830</v>
      </c>
      <c t="n" r="B10" s="6">
        <v>2035</v>
      </c>
    </row>
    <row r="11" spans="1:4">
      <c t="s" r="A11" s="4">
        <v>831</v>
      </c>
      <c t="s" r="B11" s="4">
        <v>832</v>
      </c>
    </row>
    <row r="12" spans="1:4">
      <c t="s" r="A12" s="4">
        <v>833</v>
      </c>
      <c t="n" r="B12" s="7">
        <v>113</v>
      </c>
      <c t="n" r="C12" s="6">
        <v>114</v>
      </c>
    </row>
    <row r="13" spans="1:4">
      <c t="s" r="A13" s="4">
        <v>834</v>
      </c>
      <c t="n" r="B13" s="6">
        <v>18</v>
      </c>
      <c t="n" r="C13" s="6">
        <v>8</v>
      </c>
    </row>
    <row r="14" spans="1:4">
      <c t="s" r="A14" s="4">
        <v>835</v>
      </c>
      <c t="n" r="B14" s="7">
        <v>9</v>
      </c>
      <c t="n" r="C14" s="6">
        <v>22</v>
      </c>
      <c t="n" r="D14" s="7">
        <v>17</v>
      </c>
    </row>
    <row r="15" spans="1:4">
      <c t="s" r="A15" s="4">
        <v>836</v>
      </c>
      <c t="s" r="B15" s="4">
        <v>837</v>
      </c>
    </row>
    <row r="16" spans="1:4">
      <c t="s" r="A16" s="4">
        <v>838</v>
      </c>
      <c t="n" r="B16" s="7">
        <v>1</v>
      </c>
    </row>
    <row r="17" spans="1:4">
      <c t="s" r="A17" s="4">
        <v>839</v>
      </c>
      <c t="n" r="B17" s="7">
        <v>0</v>
      </c>
      <c t="n" r="C17" s="7">
        <v>0</v>
      </c>
      <c t="n" r="D17" s="7">
        <v>0</v>
      </c>
    </row>
    <row r="18" spans="1:4">
      <c t="s" r="A18" s="4">
        <v>438</v>
      </c>
    </row>
    <row r="19" spans="1:4">
      <c t="s" r="A19" s="3">
        <v>821</v>
      </c>
    </row>
    <row r="20" spans="1:4">
      <c t="s" r="A20" s="4">
        <v>840</v>
      </c>
      <c t="n" r="B20" s="6">
        <v>2012</v>
      </c>
    </row>
    <row r="21" spans="1:4">
      <c t="s" r="A21" s="4">
        <v>440</v>
      </c>
    </row>
    <row r="22" spans="1:4">
      <c t="s" r="A22" s="3">
        <v>821</v>
      </c>
    </row>
    <row r="23" spans="1:4">
      <c t="s" r="A23" s="4">
        <v>840</v>
      </c>
      <c t="n" r="B23" s="6">
        <v>2015</v>
      </c>
    </row>
    <row r="24" spans="1:4">
      <c t="s" r="A24" s="4">
        <v>472</v>
      </c>
    </row>
    <row r="25" spans="1:4">
      <c t="s" r="A25" s="3">
        <v>821</v>
      </c>
    </row>
    <row r="26" spans="1:4">
      <c t="s" r="A26" s="4">
        <v>824</v>
      </c>
      <c t="n" r="B26" s="7">
        <v>20</v>
      </c>
    </row>
    <row r="27" spans="1:4">
      <c t="s" r="A27" s="4">
        <v>470</v>
      </c>
    </row>
    <row r="28" spans="1:4">
      <c t="s" r="A28" s="3">
        <v>821</v>
      </c>
    </row>
    <row r="29" spans="1:4">
      <c t="s" r="A29" s="4">
        <v>824</v>
      </c>
      <c t="n" r="B29" s="7">
        <v>3</v>
      </c>
    </row>
    <row r="30" spans="1:4">
      <c t="s" r="A30" s="4">
        <v>438</v>
      </c>
    </row>
    <row r="31" spans="1:4">
      <c t="s" r="A31" s="3">
        <v>821</v>
      </c>
    </row>
    <row r="32" spans="1:4">
      <c t="s" r="A32" s="4">
        <v>797</v>
      </c>
      <c t="s" r="B32" s="4">
        <v>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t="s" r="A1" s="1">
        <v>148</v>
      </c>
      <c t="s" r="C1" s="2">
        <v>1</v>
      </c>
    </row>
    <row r="2" spans="1:5">
      <c t="s" r="C2" s="2">
        <v>2</v>
      </c>
      <c t="s" r="D2" s="2">
        <v>34</v>
      </c>
      <c t="s" r="E2" s="2">
        <v>77</v>
      </c>
    </row>
    <row r="3" spans="1:5">
      <c t="s" r="A3" s="3">
        <v>149</v>
      </c>
    </row>
    <row r="4" spans="1:5">
      <c t="s" r="A4" s="4">
        <v>100</v>
      </c>
      <c t="n" r="C4" s="7">
        <v>571</v>
      </c>
      <c t="n" r="D4" s="7">
        <v>747</v>
      </c>
      <c t="n" r="E4" s="7">
        <v>325</v>
      </c>
    </row>
    <row r="5" spans="1:5">
      <c t="s" r="A5" s="3">
        <v>150</v>
      </c>
    </row>
    <row r="6" spans="1:5">
      <c t="s" r="A6" s="4">
        <v>151</v>
      </c>
      <c t="n" r="E6" s="6">
        <v>-97</v>
      </c>
    </row>
    <row r="7" spans="1:5">
      <c t="s" r="A7" s="4">
        <v>152</v>
      </c>
      <c t="n" r="E7" s="6">
        <v>10</v>
      </c>
    </row>
    <row r="8" spans="1:5">
      <c t="s" r="A8" s="4">
        <v>86</v>
      </c>
      <c t="n" r="C8" s="6">
        <v>716</v>
      </c>
      <c t="n" r="D8" s="6">
        <v>701</v>
      </c>
      <c t="n" r="E8" s="6">
        <v>697</v>
      </c>
    </row>
    <row r="9" spans="1:5">
      <c t="s" r="A9" s="4">
        <v>153</v>
      </c>
      <c t="n" r="C9" s="6">
        <v>21</v>
      </c>
      <c t="n" r="D9" s="6">
        <v>24</v>
      </c>
      <c t="n" r="E9" s="6">
        <v>25</v>
      </c>
    </row>
    <row r="10" spans="1:5">
      <c t="s" r="A10" s="4">
        <v>154</v>
      </c>
      <c t="s" r="B10" s="4">
        <v>63</v>
      </c>
      <c t="n" r="C10" s="6">
        <v>11</v>
      </c>
      <c t="n" r="D10" s="6">
        <v>2</v>
      </c>
      <c t="n" r="E10" s="6">
        <v>13</v>
      </c>
    </row>
    <row r="11" spans="1:5">
      <c t="s" r="A11" s="4">
        <v>155</v>
      </c>
      <c t="n" r="C11" s="6">
        <v>11</v>
      </c>
      <c t="n" r="D11" s="6">
        <v>22</v>
      </c>
      <c t="n" r="E11" s="6">
        <v>18</v>
      </c>
    </row>
    <row r="12" spans="1:5">
      <c t="s" r="A12" s="4">
        <v>156</v>
      </c>
      <c t="n" r="C12" s="6">
        <v>5</v>
      </c>
      <c t="n" r="D12" s="6">
        <v>-1</v>
      </c>
      <c t="n" r="E12" s="6">
        <v>6</v>
      </c>
    </row>
    <row r="13" spans="1:5">
      <c t="s" r="A13" s="4">
        <v>93</v>
      </c>
      <c t="n" r="C13" s="6">
        <v>-95</v>
      </c>
      <c t="n" r="D13" s="6">
        <v>-236</v>
      </c>
      <c t="n" r="E13" s="6">
        <v>-33</v>
      </c>
    </row>
    <row r="14" spans="1:5">
      <c t="s" r="A14" s="4">
        <v>157</v>
      </c>
      <c t="n" r="C14" s="6">
        <v>5</v>
      </c>
      <c t="n" r="D14" s="6">
        <v>1</v>
      </c>
      <c t="n" r="E14" s="6">
        <v>-3</v>
      </c>
    </row>
    <row r="15" spans="1:5">
      <c t="s" r="A15" s="4">
        <v>158</v>
      </c>
      <c t="n" r="C15" s="6">
        <v>-2</v>
      </c>
      <c t="n" r="D15" s="6">
        <v>-1</v>
      </c>
    </row>
    <row r="16" spans="1:5">
      <c t="s" r="A16" s="4">
        <v>159</v>
      </c>
      <c t="n" r="C16" s="6">
        <v>-70</v>
      </c>
      <c t="n" r="D16" s="6">
        <v>-26</v>
      </c>
      <c t="n" r="E16" s="6">
        <v>17</v>
      </c>
    </row>
    <row r="17" spans="1:5">
      <c t="s" r="A17" s="4">
        <v>160</v>
      </c>
      <c t="n" r="C17" s="6">
        <v>17</v>
      </c>
      <c t="n" r="D17" s="6">
        <v>-17</v>
      </c>
      <c t="n" r="E17" s="6">
        <v>21</v>
      </c>
    </row>
    <row r="18" spans="1:5">
      <c t="s" r="A18" s="4">
        <v>161</v>
      </c>
      <c t="n" r="C18" s="6">
        <v>17</v>
      </c>
    </row>
    <row r="19" spans="1:5">
      <c t="s" r="A19" s="4">
        <v>162</v>
      </c>
      <c t="n" r="D19" s="6">
        <v>25</v>
      </c>
    </row>
    <row r="20" spans="1:5">
      <c t="s" r="A20" s="4">
        <v>163</v>
      </c>
      <c t="n" r="C20" s="6">
        <v>20</v>
      </c>
      <c t="n" r="D20" s="6">
        <v>-34</v>
      </c>
      <c t="n" r="E20" s="6">
        <v>39</v>
      </c>
    </row>
    <row r="21" spans="1:5">
      <c t="s" r="A21" s="4">
        <v>164</v>
      </c>
      <c t="n" r="C21" s="6">
        <v>-56</v>
      </c>
      <c t="n" r="D21" s="6">
        <v>-57</v>
      </c>
      <c t="n" r="E21" s="6">
        <v>-19</v>
      </c>
    </row>
    <row r="22" spans="1:5">
      <c t="s" r="A22" s="4">
        <v>165</v>
      </c>
      <c t="n" r="C22" s="6">
        <v>1171</v>
      </c>
      <c t="n" r="D22" s="6">
        <v>1150</v>
      </c>
      <c t="n" r="E22" s="6">
        <v>1019</v>
      </c>
    </row>
    <row r="23" spans="1:5">
      <c t="s" r="A23" s="3">
        <v>166</v>
      </c>
    </row>
    <row r="24" spans="1:5">
      <c t="s" r="A24" s="4">
        <v>167</v>
      </c>
      <c t="n" r="C24" s="6">
        <v>277</v>
      </c>
      <c t="n" r="D24" s="6">
        <v>497</v>
      </c>
      <c t="n" r="E24" s="6">
        <v>643</v>
      </c>
    </row>
    <row r="25" spans="1:5">
      <c t="s" r="A25" s="4">
        <v>168</v>
      </c>
      <c t="n" r="C25" s="6">
        <v>106</v>
      </c>
      <c t="n" r="D25" s="6">
        <v>42</v>
      </c>
    </row>
    <row r="26" spans="1:5">
      <c t="s" r="A26" s="4">
        <v>169</v>
      </c>
      <c t="n" r="C26" s="6">
        <v>-438</v>
      </c>
      <c t="n" r="D26" s="6">
        <v>-138</v>
      </c>
      <c t="n" r="E26" s="6">
        <v>-166</v>
      </c>
    </row>
    <row r="27" spans="1:5">
      <c t="s" r="A27" s="4">
        <v>39</v>
      </c>
      <c t="n" r="C27" s="6">
        <v>-4</v>
      </c>
      <c t="n" r="D27" s="6">
        <v>-65</v>
      </c>
      <c t="n" r="E27" s="6">
        <v>-74</v>
      </c>
    </row>
    <row r="28" spans="1:5">
      <c t="s" r="A28" s="3">
        <v>170</v>
      </c>
    </row>
    <row r="29" spans="1:5">
      <c t="s" r="A29" s="4">
        <v>171</v>
      </c>
      <c t="n" r="C29" s="6">
        <v>-388</v>
      </c>
      <c t="n" r="D29" s="6">
        <v>-324</v>
      </c>
      <c t="n" r="E29" s="6">
        <v>-303</v>
      </c>
    </row>
    <row r="30" spans="1:5">
      <c t="s" r="A30" s="4">
        <v>172</v>
      </c>
      <c t="n" r="C30" s="6">
        <v>-275</v>
      </c>
      <c t="n" r="D30" s="6">
        <v>-112</v>
      </c>
      <c t="n" r="E30" s="6">
        <v>-133</v>
      </c>
    </row>
    <row r="31" spans="1:5">
      <c t="s" r="A31" s="4">
        <v>173</v>
      </c>
      <c t="n" r="D31" s="6">
        <v>-13</v>
      </c>
      <c t="n" r="E31" s="6">
        <v>-19</v>
      </c>
    </row>
    <row r="32" spans="1:5">
      <c t="s" r="A32" s="4">
        <v>174</v>
      </c>
      <c t="n" r="C32" s="6">
        <v>-9</v>
      </c>
      <c t="n" r="D32" s="6">
        <v>18</v>
      </c>
      <c t="n" r="E32" s="6">
        <v>-23</v>
      </c>
    </row>
    <row r="33" spans="1:5">
      <c t="s" r="A33" s="4">
        <v>175</v>
      </c>
      <c t="n" r="C33" s="6">
        <v>11</v>
      </c>
      <c t="n" r="D33" s="6">
        <v>2</v>
      </c>
    </row>
    <row r="34" spans="1:5">
      <c t="s" r="A34" s="4">
        <v>176</v>
      </c>
      <c t="n" r="C34" s="6">
        <v>-16</v>
      </c>
    </row>
    <row r="35" spans="1:5">
      <c t="s" r="A35" s="4">
        <v>177</v>
      </c>
      <c t="n" r="C35" s="6">
        <v>-736</v>
      </c>
      <c t="n" r="D35" s="6">
        <v>-93</v>
      </c>
      <c t="n" r="E35" s="6">
        <v>-75</v>
      </c>
    </row>
    <row r="36" spans="1:5">
      <c t="s" r="A36" s="3">
        <v>178</v>
      </c>
    </row>
    <row r="37" spans="1:5">
      <c t="s" r="A37" s="4">
        <v>179</v>
      </c>
      <c t="n" r="C37" s="6">
        <v>-11</v>
      </c>
      <c t="n" r="D37" s="6">
        <v>-4</v>
      </c>
      <c t="n" r="E37" s="6">
        <v>-4</v>
      </c>
    </row>
    <row r="38" spans="1:5">
      <c t="s" r="A38" s="4">
        <v>180</v>
      </c>
      <c t="n" r="C38" s="6">
        <v>898</v>
      </c>
      <c t="n" r="D38" s="6">
        <v>4</v>
      </c>
      <c t="n" r="E38" s="6">
        <v>550</v>
      </c>
    </row>
    <row r="39" spans="1:5">
      <c t="s" r="A39" s="4">
        <v>181</v>
      </c>
      <c t="n" r="C39" s="6">
        <v>845</v>
      </c>
      <c t="n" r="D39" s="6">
        <v>4</v>
      </c>
      <c t="n" r="E39" s="6">
        <v>393</v>
      </c>
    </row>
    <row r="40" spans="1:5">
      <c t="s" r="A40" s="4">
        <v>182</v>
      </c>
      <c t="n" r="C40" s="6">
        <v>500</v>
      </c>
    </row>
    <row r="41" spans="1:5">
      <c t="s" r="A41" s="4">
        <v>183</v>
      </c>
      <c t="n" r="C41" s="6">
        <v>-725</v>
      </c>
      <c t="n" r="D41" s="6">
        <v>-225</v>
      </c>
      <c t="n" r="E41" s="6">
        <v>-207</v>
      </c>
    </row>
    <row r="42" spans="1:5">
      <c t="s" r="A42" s="4">
        <v>184</v>
      </c>
      <c t="n" r="C42" s="6">
        <v>-1001</v>
      </c>
      <c t="n" r="D42" s="6">
        <v>-150</v>
      </c>
      <c t="n" r="E42" s="6">
        <v>-801</v>
      </c>
    </row>
    <row r="43" spans="1:5">
      <c t="s" r="A43" s="4">
        <v>185</v>
      </c>
      <c t="n" r="C43" s="6">
        <v>-35</v>
      </c>
      <c t="n" r="D43" s="6">
        <v>-384</v>
      </c>
      <c t="n" r="E43" s="6">
        <v>-411</v>
      </c>
    </row>
    <row r="44" spans="1:5">
      <c t="s" r="A44" s="4">
        <v>186</v>
      </c>
      <c t="n" r="C44" s="6">
        <v>-675</v>
      </c>
    </row>
    <row r="45" spans="1:5">
      <c t="s" r="A45" s="4">
        <v>187</v>
      </c>
      <c t="n" r="C45" s="6">
        <v>2</v>
      </c>
      <c t="n" r="D45" s="6">
        <v>4</v>
      </c>
      <c t="n" r="E45" s="6">
        <v>303</v>
      </c>
    </row>
    <row r="46" spans="1:5">
      <c t="s" r="A46" s="4">
        <v>188</v>
      </c>
      <c t="n" r="C46" s="6">
        <v>-646</v>
      </c>
      <c t="n" r="D46" s="6">
        <v>-469</v>
      </c>
      <c t="n" r="E46" s="6">
        <v>-313</v>
      </c>
    </row>
    <row r="47" spans="1:5">
      <c t="s" r="A47" s="4">
        <v>189</v>
      </c>
      <c t="n" r="C47" s="6">
        <v>-17</v>
      </c>
      <c t="n" r="D47" s="6">
        <v>-6</v>
      </c>
      <c t="n" r="E47" s="6">
        <v>-3</v>
      </c>
    </row>
    <row r="48" spans="1:5">
      <c t="s" r="A48" s="4">
        <v>190</v>
      </c>
      <c t="n" r="C48" s="6">
        <v>-865</v>
      </c>
      <c t="n" r="D48" s="6">
        <v>-1226</v>
      </c>
      <c t="n" r="E48" s="6">
        <v>-493</v>
      </c>
    </row>
    <row r="49" spans="1:5">
      <c t="s" r="A49" s="4">
        <v>191</v>
      </c>
      <c t="n" r="C49" s="6">
        <v>-15</v>
      </c>
      <c t="n" r="D49" s="6">
        <v>-8</v>
      </c>
      <c t="n" r="E49" s="6">
        <v>-7</v>
      </c>
    </row>
    <row r="50" spans="1:5">
      <c t="s" r="A50" s="4">
        <v>192</v>
      </c>
      <c t="n" r="C50" s="6">
        <v>-445</v>
      </c>
      <c t="n" r="D50" s="6">
        <v>-177</v>
      </c>
      <c t="n" r="E50" s="6">
        <v>444</v>
      </c>
    </row>
    <row r="51" spans="1:5">
      <c t="s" r="A51" s="4">
        <v>193</v>
      </c>
      <c t="n" r="C51" s="6">
        <v>684</v>
      </c>
      <c t="n" r="D51" s="6">
        <v>861</v>
      </c>
      <c t="n" r="E51" s="6">
        <v>417</v>
      </c>
    </row>
    <row r="52" spans="1:5">
      <c t="s" r="A52" s="4">
        <v>194</v>
      </c>
      <c t="n" r="C52" s="6">
        <v>239</v>
      </c>
      <c t="n" r="D52" s="6">
        <v>684</v>
      </c>
      <c t="n" r="E52" s="6">
        <v>861</v>
      </c>
    </row>
    <row r="53" spans="1:5">
      <c t="s" r="A53" s="4">
        <v>31</v>
      </c>
    </row>
    <row r="54" spans="1:5">
      <c t="s" r="A54" s="3">
        <v>149</v>
      </c>
    </row>
    <row r="55" spans="1:5">
      <c t="s" r="A55" s="4">
        <v>100</v>
      </c>
      <c t="n" r="C55" s="6">
        <v>571</v>
      </c>
      <c t="n" r="D55" s="6">
        <v>747</v>
      </c>
      <c t="n" r="E55" s="6">
        <v>325</v>
      </c>
    </row>
    <row r="56" spans="1:5">
      <c t="s" r="A56" s="3">
        <v>150</v>
      </c>
    </row>
    <row r="57" spans="1:5">
      <c t="s" r="A57" s="4">
        <v>151</v>
      </c>
      <c t="n" r="E57" s="6">
        <v>-97</v>
      </c>
    </row>
    <row r="58" spans="1:5">
      <c t="s" r="A58" s="4">
        <v>152</v>
      </c>
      <c t="n" r="E58" s="6">
        <v>10</v>
      </c>
    </row>
    <row r="59" spans="1:5">
      <c t="s" r="A59" s="4">
        <v>86</v>
      </c>
      <c t="n" r="C59" s="6">
        <v>716</v>
      </c>
      <c t="n" r="D59" s="6">
        <v>701</v>
      </c>
      <c t="n" r="E59" s="6">
        <v>697</v>
      </c>
    </row>
    <row r="60" spans="1:5">
      <c t="s" r="A60" s="4">
        <v>153</v>
      </c>
      <c t="n" r="C60" s="6">
        <v>21</v>
      </c>
      <c t="n" r="D60" s="6">
        <v>24</v>
      </c>
      <c t="n" r="E60" s="6">
        <v>25</v>
      </c>
    </row>
    <row r="61" spans="1:5">
      <c t="s" r="A61" s="4">
        <v>154</v>
      </c>
      <c t="n" r="C61" s="6">
        <v>11</v>
      </c>
      <c t="n" r="D61" s="6">
        <v>2</v>
      </c>
      <c t="n" r="E61" s="6">
        <v>13</v>
      </c>
    </row>
    <row r="62" spans="1:5">
      <c t="s" r="A62" s="4">
        <v>155</v>
      </c>
      <c t="n" r="C62" s="6">
        <v>11</v>
      </c>
      <c t="n" r="D62" s="6">
        <v>22</v>
      </c>
      <c t="n" r="E62" s="6">
        <v>18</v>
      </c>
    </row>
    <row r="63" spans="1:5">
      <c t="s" r="A63" s="4">
        <v>156</v>
      </c>
      <c t="n" r="C63" s="6">
        <v>5</v>
      </c>
      <c t="n" r="D63" s="6">
        <v>-1</v>
      </c>
      <c t="n" r="E63" s="6">
        <v>6</v>
      </c>
    </row>
    <row r="64" spans="1:5">
      <c t="s" r="A64" s="4">
        <v>93</v>
      </c>
      <c t="n" r="C64" s="6">
        <v>-95</v>
      </c>
      <c t="n" r="D64" s="6">
        <v>-236</v>
      </c>
      <c t="n" r="E64" s="6">
        <v>-33</v>
      </c>
    </row>
    <row r="65" spans="1:5">
      <c t="s" r="A65" s="4">
        <v>157</v>
      </c>
      <c t="n" r="C65" s="6">
        <v>5</v>
      </c>
      <c t="n" r="D65" s="6">
        <v>1</v>
      </c>
      <c t="n" r="E65" s="6">
        <v>-3</v>
      </c>
    </row>
    <row r="66" spans="1:5">
      <c t="s" r="A66" s="4">
        <v>158</v>
      </c>
      <c t="n" r="C66" s="6">
        <v>-2</v>
      </c>
      <c t="n" r="D66" s="6">
        <v>-1</v>
      </c>
    </row>
    <row r="67" spans="1:5">
      <c t="s" r="A67" s="4">
        <v>159</v>
      </c>
      <c t="n" r="C67" s="6">
        <v>-70</v>
      </c>
      <c t="n" r="D67" s="6">
        <v>-26</v>
      </c>
      <c t="n" r="E67" s="6">
        <v>17</v>
      </c>
    </row>
    <row r="68" spans="1:5">
      <c t="s" r="A68" s="4">
        <v>160</v>
      </c>
      <c t="n" r="C68" s="6">
        <v>17</v>
      </c>
      <c t="n" r="D68" s="6">
        <v>-17</v>
      </c>
      <c t="n" r="E68" s="6">
        <v>21</v>
      </c>
    </row>
    <row r="69" spans="1:5">
      <c t="s" r="A69" s="4">
        <v>161</v>
      </c>
      <c t="n" r="C69" s="6">
        <v>17</v>
      </c>
    </row>
    <row r="70" spans="1:5">
      <c t="s" r="A70" s="4">
        <v>162</v>
      </c>
      <c t="n" r="D70" s="6">
        <v>25</v>
      </c>
    </row>
    <row r="71" spans="1:5">
      <c t="s" r="A71" s="4">
        <v>163</v>
      </c>
      <c t="n" r="C71" s="6">
        <v>20</v>
      </c>
      <c t="n" r="D71" s="6">
        <v>-34</v>
      </c>
      <c t="n" r="E71" s="6">
        <v>39</v>
      </c>
    </row>
    <row r="72" spans="1:5">
      <c t="s" r="A72" s="4">
        <v>164</v>
      </c>
      <c t="n" r="C72" s="6">
        <v>-56</v>
      </c>
      <c t="n" r="D72" s="6">
        <v>-57</v>
      </c>
      <c t="n" r="E72" s="6">
        <v>-19</v>
      </c>
    </row>
    <row r="73" spans="1:5">
      <c t="s" r="A73" s="4">
        <v>165</v>
      </c>
      <c t="n" r="C73" s="6">
        <v>1171</v>
      </c>
      <c t="n" r="D73" s="6">
        <v>1150</v>
      </c>
      <c t="n" r="E73" s="6">
        <v>1019</v>
      </c>
    </row>
    <row r="74" spans="1:5">
      <c t="s" r="A74" s="3">
        <v>166</v>
      </c>
    </row>
    <row r="75" spans="1:5">
      <c t="s" r="A75" s="4">
        <v>167</v>
      </c>
      <c t="n" r="C75" s="6">
        <v>277</v>
      </c>
      <c t="n" r="D75" s="6">
        <v>497</v>
      </c>
      <c t="n" r="E75" s="6">
        <v>643</v>
      </c>
    </row>
    <row r="76" spans="1:5">
      <c t="s" r="A76" s="4">
        <v>168</v>
      </c>
      <c t="n" r="C76" s="6">
        <v>106</v>
      </c>
      <c t="n" r="D76" s="6">
        <v>42</v>
      </c>
    </row>
    <row r="77" spans="1:5">
      <c t="s" r="A77" s="4">
        <v>169</v>
      </c>
      <c t="n" r="C77" s="6">
        <v>-438</v>
      </c>
      <c t="n" r="D77" s="6">
        <v>-138</v>
      </c>
      <c t="n" r="E77" s="6">
        <v>-166</v>
      </c>
    </row>
    <row r="78" spans="1:5">
      <c t="s" r="A78" s="4">
        <v>39</v>
      </c>
      <c t="n" r="C78" s="6">
        <v>-4</v>
      </c>
      <c t="n" r="D78" s="6">
        <v>-65</v>
      </c>
      <c t="n" r="E78" s="6">
        <v>-74</v>
      </c>
    </row>
    <row r="79" spans="1:5">
      <c t="s" r="A79" s="3">
        <v>170</v>
      </c>
    </row>
    <row r="80" spans="1:5">
      <c t="s" r="A80" s="4">
        <v>171</v>
      </c>
      <c t="n" r="C80" s="6">
        <v>-388</v>
      </c>
      <c t="n" r="D80" s="6">
        <v>-324</v>
      </c>
      <c t="n" r="E80" s="6">
        <v>-303</v>
      </c>
    </row>
    <row r="81" spans="1:5">
      <c t="s" r="A81" s="4">
        <v>172</v>
      </c>
      <c t="n" r="C81" s="6">
        <v>-275</v>
      </c>
      <c t="n" r="D81" s="6">
        <v>-112</v>
      </c>
      <c t="n" r="E81" s="6">
        <v>-133</v>
      </c>
    </row>
    <row r="82" spans="1:5">
      <c t="s" r="A82" s="4">
        <v>173</v>
      </c>
      <c t="n" r="D82" s="6">
        <v>-13</v>
      </c>
      <c t="n" r="E82" s="6">
        <v>-19</v>
      </c>
    </row>
    <row r="83" spans="1:5">
      <c t="s" r="A83" s="4">
        <v>174</v>
      </c>
      <c t="n" r="C83" s="6">
        <v>-9</v>
      </c>
      <c t="n" r="D83" s="6">
        <v>18</v>
      </c>
      <c t="n" r="E83" s="6">
        <v>-23</v>
      </c>
    </row>
    <row r="84" spans="1:5">
      <c t="s" r="A84" s="4">
        <v>175</v>
      </c>
      <c t="n" r="C84" s="6">
        <v>11</v>
      </c>
      <c t="n" r="D84" s="6">
        <v>2</v>
      </c>
    </row>
    <row r="85" spans="1:5">
      <c t="s" r="A85" s="4">
        <v>176</v>
      </c>
      <c t="n" r="C85" s="6">
        <v>-16</v>
      </c>
    </row>
    <row r="86" spans="1:5">
      <c t="s" r="A86" s="4">
        <v>177</v>
      </c>
      <c t="n" r="C86" s="6">
        <v>-736</v>
      </c>
      <c t="n" r="D86" s="6">
        <v>-93</v>
      </c>
      <c t="n" r="E86" s="6">
        <v>-75</v>
      </c>
    </row>
    <row r="87" spans="1:5">
      <c t="s" r="A87" s="3">
        <v>178</v>
      </c>
    </row>
    <row r="88" spans="1:5">
      <c t="s" r="A88" s="4">
        <v>179</v>
      </c>
      <c t="n" r="C88" s="6">
        <v>-11</v>
      </c>
      <c t="n" r="D88" s="6">
        <v>-4</v>
      </c>
      <c t="n" r="E88" s="6">
        <v>-4</v>
      </c>
    </row>
    <row r="89" spans="1:5">
      <c t="s" r="A89" s="4">
        <v>180</v>
      </c>
      <c t="n" r="C89" s="6">
        <v>898</v>
      </c>
      <c t="n" r="D89" s="6">
        <v>4</v>
      </c>
      <c t="n" r="E89" s="6">
        <v>550</v>
      </c>
    </row>
    <row r="90" spans="1:5">
      <c t="s" r="A90" s="4">
        <v>181</v>
      </c>
      <c t="n" r="C90" s="6">
        <v>845</v>
      </c>
      <c t="n" r="D90" s="6">
        <v>4</v>
      </c>
      <c t="n" r="E90" s="6">
        <v>393</v>
      </c>
    </row>
    <row r="91" spans="1:5">
      <c t="s" r="A91" s="4">
        <v>182</v>
      </c>
      <c t="n" r="C91" s="6">
        <v>500</v>
      </c>
    </row>
    <row r="92" spans="1:5">
      <c t="s" r="A92" s="4">
        <v>183</v>
      </c>
      <c t="n" r="C92" s="6">
        <v>-725</v>
      </c>
      <c t="n" r="D92" s="6">
        <v>-225</v>
      </c>
      <c t="n" r="E92" s="6">
        <v>-207</v>
      </c>
    </row>
    <row r="93" spans="1:5">
      <c t="s" r="A93" s="4">
        <v>184</v>
      </c>
      <c t="n" r="C93" s="6">
        <v>-1001</v>
      </c>
      <c t="n" r="D93" s="6">
        <v>-150</v>
      </c>
      <c t="n" r="E93" s="6">
        <v>-801</v>
      </c>
    </row>
    <row r="94" spans="1:5">
      <c t="s" r="A94" s="4">
        <v>185</v>
      </c>
      <c t="n" r="C94" s="6">
        <v>-35</v>
      </c>
      <c t="n" r="D94" s="6">
        <v>-384</v>
      </c>
      <c t="n" r="E94" s="6">
        <v>-411</v>
      </c>
    </row>
    <row r="95" spans="1:5">
      <c t="s" r="A95" s="4">
        <v>186</v>
      </c>
      <c t="n" r="C95" s="6">
        <v>-675</v>
      </c>
    </row>
    <row r="96" spans="1:5">
      <c t="s" r="A96" s="4">
        <v>195</v>
      </c>
      <c t="n" r="C96" s="6">
        <v>2</v>
      </c>
      <c t="n" r="D96" s="6">
        <v>4</v>
      </c>
      <c t="n" r="E96" s="6">
        <v>303</v>
      </c>
    </row>
    <row r="97" spans="1:5">
      <c t="s" r="A97" s="4">
        <v>196</v>
      </c>
      <c t="n" r="C97" s="6">
        <v>-654</v>
      </c>
      <c t="n" r="D97" s="6">
        <v>-475</v>
      </c>
      <c t="n" r="E97" s="6">
        <v>-317</v>
      </c>
    </row>
    <row r="98" spans="1:5">
      <c t="s" r="A98" s="4">
        <v>189</v>
      </c>
      <c t="n" r="C98" s="6">
        <v>-9</v>
      </c>
      <c t="n" r="E98" s="6">
        <v>1</v>
      </c>
    </row>
    <row r="99" spans="1:5">
      <c t="s" r="A99" s="4">
        <v>190</v>
      </c>
      <c t="n" r="C99" s="6">
        <v>-865</v>
      </c>
      <c t="n" r="D99" s="6">
        <v>-1226</v>
      </c>
      <c t="n" r="E99" s="6">
        <v>-493</v>
      </c>
    </row>
    <row r="100" spans="1:5">
      <c t="s" r="A100" s="4">
        <v>191</v>
      </c>
      <c t="n" r="C100" s="6">
        <v>-15</v>
      </c>
      <c t="n" r="D100" s="6">
        <v>-8</v>
      </c>
      <c t="n" r="E100" s="6">
        <v>-7</v>
      </c>
    </row>
    <row r="101" spans="1:5">
      <c t="s" r="A101" s="4">
        <v>192</v>
      </c>
      <c t="n" r="C101" s="6">
        <v>-445</v>
      </c>
      <c t="n" r="D101" s="6">
        <v>-177</v>
      </c>
      <c t="n" r="E101" s="6">
        <v>444</v>
      </c>
    </row>
    <row r="102" spans="1:5">
      <c t="s" r="A102" s="4">
        <v>193</v>
      </c>
      <c t="n" r="C102" s="6">
        <v>684</v>
      </c>
      <c t="n" r="D102" s="6">
        <v>861</v>
      </c>
      <c t="n" r="E102" s="6">
        <v>417</v>
      </c>
    </row>
    <row r="103" spans="1:5">
      <c t="s" r="A103" s="4">
        <v>194</v>
      </c>
      <c t="n" r="C103" s="7">
        <v>239</v>
      </c>
      <c t="n" r="D103" s="7">
        <v>684</v>
      </c>
      <c t="n" r="E103" s="7">
        <v>861</v>
      </c>
    </row>
    <row r="104" spans="1:5">
      <c t="n" r="A104"/>
    </row>
    <row r="105" spans="1:5">
      <c t="s" r="A105" s="4">
        <v>63</v>
      </c>
      <c t="s" r="B105" s="4">
        <v>109</v>
      </c>
    </row>
  </sheetData>
  <mergeCells count="4">
    <mergeCell ref="A1:B2"/>
    <mergeCell ref="C1:E1"/>
    <mergeCell ref="A104:D104"/>
    <mergeCell ref="B105:D10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41</v>
      </c>
      <c t="s" r="B1" s="2">
        <v>2</v>
      </c>
      <c t="s" r="C1" s="2">
        <v>34</v>
      </c>
    </row>
    <row r="2" spans="1:3">
      <c t="s" r="A2" s="3">
        <v>842</v>
      </c>
    </row>
    <row r="3" spans="1:3">
      <c t="s" r="A3" s="4">
        <v>843</v>
      </c>
      <c t="n" r="B3" s="7">
        <v>7</v>
      </c>
      <c t="n" r="C3" s="7">
        <v>21</v>
      </c>
    </row>
    <row r="4" spans="1:3">
      <c t="s" r="A4" s="4">
        <v>844</v>
      </c>
      <c t="n" r="B4" s="6">
        <v>63</v>
      </c>
      <c t="n" r="C4" s="6">
        <v>70</v>
      </c>
    </row>
    <row r="5" spans="1:3">
      <c t="s" r="A5" s="4">
        <v>845</v>
      </c>
      <c t="n" r="B5" s="6">
        <v>5</v>
      </c>
      <c t="n" r="C5" s="6">
        <v>5</v>
      </c>
    </row>
    <row r="6" spans="1:3">
      <c t="s" r="A6" s="4">
        <v>846</v>
      </c>
      <c t="n" r="B6" s="6">
        <v>4</v>
      </c>
      <c t="n" r="C6" s="6">
        <v>4</v>
      </c>
    </row>
    <row r="7" spans="1:3">
      <c t="s" r="A7" s="4">
        <v>847</v>
      </c>
      <c t="n" r="B7" s="6">
        <v>3</v>
      </c>
      <c t="n" r="C7" s="6">
        <v>3</v>
      </c>
    </row>
    <row r="8" spans="1:3">
      <c t="s" r="A8" s="4">
        <v>848</v>
      </c>
      <c t="n" r="B8" s="6">
        <v>52</v>
      </c>
      <c t="n" r="C8" s="6">
        <v>55</v>
      </c>
    </row>
    <row r="9" spans="1:3">
      <c t="s" r="A9" s="4">
        <v>41</v>
      </c>
      <c t="n" r="B9" s="6">
        <v>2</v>
      </c>
      <c t="n" r="C9" s="6">
        <v>1</v>
      </c>
    </row>
    <row r="10" spans="1:3">
      <c t="s" r="A10" s="4">
        <v>849</v>
      </c>
      <c t="n" r="B10" s="6">
        <v>136</v>
      </c>
      <c t="n" r="C10" s="6">
        <v>159</v>
      </c>
    </row>
    <row r="11" spans="1:3">
      <c t="s" r="A11" s="4">
        <v>850</v>
      </c>
      <c t="n" r="B11" s="6">
        <v>-23</v>
      </c>
      <c t="n" r="C11" s="6">
        <v>-45</v>
      </c>
    </row>
    <row r="12" spans="1:3">
      <c t="s" r="A12" s="4">
        <v>851</v>
      </c>
      <c t="n" r="B12" s="6">
        <v>113</v>
      </c>
      <c t="n" r="C12" s="6">
        <v>114</v>
      </c>
    </row>
    <row r="13" spans="1:3">
      <c t="s" r="A13" s="3">
        <v>852</v>
      </c>
    </row>
    <row r="14" spans="1:3">
      <c t="s" r="A14" s="4">
        <v>846</v>
      </c>
      <c t="n" r="B14" s="6">
        <v>-16</v>
      </c>
      <c t="n" r="C14" s="6">
        <v>-17</v>
      </c>
    </row>
    <row r="15" spans="1:3">
      <c t="s" r="A15" s="4">
        <v>853</v>
      </c>
      <c t="n" r="B15" s="6">
        <v>-12</v>
      </c>
      <c t="n" r="C15" s="6">
        <v>-8</v>
      </c>
    </row>
    <row r="16" spans="1:3">
      <c t="s" r="A16" s="4">
        <v>41</v>
      </c>
      <c t="n" r="B16" s="6">
        <v>-2</v>
      </c>
      <c t="n" r="C16" s="6">
        <v>-2</v>
      </c>
    </row>
    <row r="17" spans="1:3">
      <c t="s" r="A17" s="4">
        <v>854</v>
      </c>
      <c t="n" r="B17" s="6">
        <v>-30</v>
      </c>
      <c t="n" r="C17" s="6">
        <v>-27</v>
      </c>
    </row>
    <row r="18" spans="1:3">
      <c t="s" r="A18" s="4">
        <v>855</v>
      </c>
      <c t="n" r="B18" s="7">
        <v>83</v>
      </c>
      <c t="n" r="C18" s="7">
        <v>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6</v>
      </c>
      <c t="s" r="B1" s="2">
        <v>1</v>
      </c>
    </row>
    <row r="2" spans="1:4">
      <c t="s" r="B2" s="2">
        <v>2</v>
      </c>
      <c t="s" r="C2" s="2">
        <v>34</v>
      </c>
      <c t="s" r="D2" s="2">
        <v>77</v>
      </c>
    </row>
    <row r="3" spans="1:4">
      <c t="s" r="A3" s="3">
        <v>229</v>
      </c>
    </row>
    <row r="4" spans="1:4">
      <c t="s" r="A4" s="4">
        <v>857</v>
      </c>
      <c t="n" r="B4" s="7">
        <v>536</v>
      </c>
      <c t="n" r="C4" s="7">
        <v>744</v>
      </c>
      <c t="n" r="D4" s="7">
        <v>213</v>
      </c>
    </row>
    <row r="5" spans="1:4">
      <c t="s" r="A5" s="4">
        <v>858</v>
      </c>
      <c t="n" r="B5" s="6">
        <v>44</v>
      </c>
      <c t="n" r="C5" s="6">
        <v>17</v>
      </c>
      <c t="n" r="D5" s="6">
        <v>18</v>
      </c>
    </row>
    <row r="6" spans="1:4">
      <c t="s" r="A6" s="4">
        <v>96</v>
      </c>
      <c t="n" r="B6" s="7">
        <v>580</v>
      </c>
      <c t="n" r="C6" s="7">
        <v>761</v>
      </c>
      <c t="n" r="D6" s="7">
        <v>2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4</v>
      </c>
      <c t="s" r="D2" s="2">
        <v>77</v>
      </c>
    </row>
    <row r="3" spans="1:4">
      <c t="s" r="A3" s="3">
        <v>229</v>
      </c>
    </row>
    <row r="4" spans="1:4">
      <c t="s" r="A4" s="4">
        <v>860</v>
      </c>
      <c t="n" r="B4" s="7">
        <v>2</v>
      </c>
      <c t="n" r="C4" s="7">
        <v>3</v>
      </c>
      <c t="n" r="D4" s="7">
        <v>2</v>
      </c>
    </row>
    <row r="5" spans="1:4">
      <c t="s" r="A5" s="4">
        <v>861</v>
      </c>
      <c t="n" r="B5" s="6">
        <v>-1</v>
      </c>
      <c t="n" r="C5" s="6">
        <v>2</v>
      </c>
      <c t="n" r="D5" s="6">
        <v>4</v>
      </c>
    </row>
    <row r="6" spans="1:4">
      <c t="s" r="A6" s="4">
        <v>862</v>
      </c>
      <c t="n" r="B6" s="6">
        <v>3</v>
      </c>
      <c t="n" r="C6" s="6">
        <v>10</v>
      </c>
      <c t="n" r="D6" s="6">
        <v>9</v>
      </c>
    </row>
    <row r="7" spans="1:4">
      <c t="s" r="A7" s="4">
        <v>863</v>
      </c>
      <c t="n" r="B7" s="6">
        <v>4</v>
      </c>
      <c t="n" r="C7" s="6">
        <v>15</v>
      </c>
      <c t="n" r="D7" s="6">
        <v>15</v>
      </c>
    </row>
    <row r="8" spans="1:4">
      <c t="s" r="A8" s="4">
        <v>864</v>
      </c>
      <c t="n" r="B8" s="6">
        <v>2</v>
      </c>
      <c t="n" r="C8" s="6">
        <v>-1</v>
      </c>
      <c t="n" r="D8" s="6">
        <v>4</v>
      </c>
    </row>
    <row r="9" spans="1:4">
      <c t="s" r="A9" s="4">
        <v>865</v>
      </c>
      <c t="n" r="C9" s="6">
        <v>-1</v>
      </c>
      <c t="n" r="D9" s="6">
        <v>1</v>
      </c>
    </row>
    <row r="10" spans="1:4">
      <c t="s" r="A10" s="4">
        <v>866</v>
      </c>
      <c t="n" r="B10" s="6">
        <v>3</v>
      </c>
      <c t="n" r="C10" s="6">
        <v>1</v>
      </c>
      <c t="n" r="D10" s="6">
        <v>1</v>
      </c>
    </row>
    <row r="11" spans="1:4">
      <c t="s" r="A11" s="4">
        <v>156</v>
      </c>
      <c t="n" r="B11" s="6">
        <v>5</v>
      </c>
      <c t="n" r="C11" s="6">
        <v>-1</v>
      </c>
      <c t="n" r="D11" s="6">
        <v>6</v>
      </c>
    </row>
    <row r="12" spans="1:4">
      <c t="s" r="A12" s="4">
        <v>867</v>
      </c>
      <c t="n" r="B12" s="7">
        <v>9</v>
      </c>
      <c t="n" r="C12" s="7">
        <v>14</v>
      </c>
      <c t="n" r="D12" s="7">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4</v>
      </c>
      <c t="s" r="D2" s="2">
        <v>77</v>
      </c>
    </row>
    <row r="3" spans="1:4">
      <c t="s" r="A3" s="3">
        <v>229</v>
      </c>
    </row>
    <row r="4" spans="1:4">
      <c t="s" r="A4" s="4">
        <v>869</v>
      </c>
      <c t="n" r="B4" s="7">
        <v>204</v>
      </c>
      <c t="n" r="C4" s="7">
        <v>265</v>
      </c>
      <c t="n" r="D4" s="7">
        <v>81</v>
      </c>
    </row>
    <row r="5" spans="1:4">
      <c t="s" r="A5" s="4">
        <v>870</v>
      </c>
      <c t="n" r="B5" s="6">
        <v>-203</v>
      </c>
      <c t="n" r="C5" s="6">
        <v>-268</v>
      </c>
      <c t="n" r="D5" s="6">
        <v>-77</v>
      </c>
    </row>
    <row r="6" spans="1:4">
      <c t="s" r="A6" s="4">
        <v>871</v>
      </c>
      <c t="n" r="B6" s="6">
        <v>1</v>
      </c>
      <c t="n" r="C6" s="6">
        <v>1</v>
      </c>
      <c t="n" r="D6" s="6">
        <v>5</v>
      </c>
    </row>
    <row r="7" spans="1:4">
      <c t="s" r="A7" s="4">
        <v>872</v>
      </c>
      <c t="n" r="B7" s="6">
        <v>1</v>
      </c>
      <c t="n" r="C7" s="6">
        <v>5</v>
      </c>
      <c t="n" r="D7" s="6">
        <v>2</v>
      </c>
    </row>
    <row r="8" spans="1:4">
      <c t="s" r="A8" s="4">
        <v>873</v>
      </c>
      <c t="n" r="B8" s="6">
        <v>6</v>
      </c>
      <c t="n" r="C8" s="6">
        <v>11</v>
      </c>
      <c t="n" r="D8" s="6">
        <v>10</v>
      </c>
    </row>
    <row r="9" spans="1:4">
      <c t="s" r="A9" s="4">
        <v>867</v>
      </c>
      <c t="n" r="B9" s="7">
        <v>9</v>
      </c>
      <c t="n" r="C9" s="7">
        <v>14</v>
      </c>
      <c t="n" r="D9" s="7">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874</v>
      </c>
      <c t="s" r="B1" s="2">
        <v>1</v>
      </c>
    </row>
    <row r="2" spans="1:3">
      <c t="s" r="B2" s="2">
        <v>2</v>
      </c>
      <c t="s" r="C2" s="2">
        <v>34</v>
      </c>
    </row>
    <row r="3" spans="1:3">
      <c t="s" r="A3" s="3">
        <v>229</v>
      </c>
    </row>
    <row r="4" spans="1:3">
      <c t="s" r="A4" s="4">
        <v>875</v>
      </c>
      <c t="n" r="B4" s="7">
        <v>10</v>
      </c>
      <c t="n" r="C4" s="7">
        <v>5</v>
      </c>
    </row>
    <row r="5" spans="1:3">
      <c t="s" r="A5" s="4">
        <v>876</v>
      </c>
      <c t="n" r="B5" s="6">
        <v>-2</v>
      </c>
      <c t="n" r="C5" s="6">
        <v>2</v>
      </c>
    </row>
    <row r="6" spans="1:3">
      <c t="s" r="A6" s="4">
        <v>877</v>
      </c>
      <c t="n" r="B6" s="6">
        <v>3</v>
      </c>
      <c t="n" r="C6" s="6">
        <v>3</v>
      </c>
    </row>
    <row r="7" spans="1:3">
      <c t="s" r="A7" s="4">
        <v>878</v>
      </c>
      <c t="n" r="B7" s="7">
        <v>11</v>
      </c>
      <c t="n" r="C7" s="7">
        <v>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57"/>
  </cols>
  <sheetData>
    <row r="1" spans="1:3">
      <c t="s" r="A1" s="1">
        <v>879</v>
      </c>
      <c t="s" r="B1" s="2">
        <v>880</v>
      </c>
      <c t="s" r="C1" s="2">
        <v>881</v>
      </c>
    </row>
    <row r="2" spans="1:3">
      <c t="s" r="A2" s="3">
        <v>882</v>
      </c>
    </row>
    <row r="3" spans="1:3">
      <c t="s" r="A3" s="4">
        <v>883</v>
      </c>
      <c t="n" r="C3" s="6">
        <v>31</v>
      </c>
    </row>
    <row r="4" spans="1:3">
      <c t="s" r="A4" s="4">
        <v>884</v>
      </c>
      <c t="s" r="C4" s="4">
        <v>885</v>
      </c>
    </row>
    <row r="5" spans="1:3">
      <c t="s" r="A5" s="4">
        <v>886</v>
      </c>
      <c t="n" r="C5" s="7">
        <v>16</v>
      </c>
    </row>
    <row r="6" spans="1:3">
      <c t="s" r="A6" s="4">
        <v>887</v>
      </c>
      <c t="n" r="C6" s="7">
        <v>9</v>
      </c>
    </row>
    <row r="7" spans="1:3">
      <c t="s" r="A7" s="4">
        <v>438</v>
      </c>
    </row>
    <row r="8" spans="1:3">
      <c t="s" r="A8" s="3">
        <v>882</v>
      </c>
    </row>
    <row r="9" spans="1:3">
      <c t="s" r="A9" s="4">
        <v>888</v>
      </c>
      <c t="n" r="C9" s="6">
        <v>1</v>
      </c>
    </row>
    <row r="10" spans="1:3">
      <c t="s" r="A10" s="4">
        <v>889</v>
      </c>
      <c t="s" r="C10" s="4">
        <v>685</v>
      </c>
    </row>
    <row r="11" spans="1:3">
      <c t="s" r="A11" s="4">
        <v>440</v>
      </c>
    </row>
    <row r="12" spans="1:3">
      <c t="s" r="A12" s="3">
        <v>882</v>
      </c>
    </row>
    <row r="13" spans="1:3">
      <c t="s" r="A13" s="4">
        <v>889</v>
      </c>
      <c t="s" r="C13" s="4">
        <v>890</v>
      </c>
    </row>
    <row r="14" spans="1:3">
      <c t="s" r="A14" s="4">
        <v>891</v>
      </c>
    </row>
    <row r="15" spans="1:3">
      <c t="s" r="A15" s="3">
        <v>882</v>
      </c>
    </row>
    <row r="16" spans="1:3">
      <c t="s" r="A16" s="4">
        <v>892</v>
      </c>
      <c t="s" r="B16" s="4">
        <v>893</v>
      </c>
    </row>
    <row r="17" spans="1:3">
      <c t="s" r="A17" s="4">
        <v>894</v>
      </c>
      <c t="n" r="B17" s="11">
        <v>12.5</v>
      </c>
    </row>
    <row r="18" spans="1:3">
      <c t="s" r="A18" s="4">
        <v>895</v>
      </c>
      <c t="n" r="B18" s="6">
        <v>2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896</v>
      </c>
      <c t="s" r="B1" s="2">
        <v>533</v>
      </c>
    </row>
    <row r="2" spans="1:2">
      <c t="s" r="A2" s="3">
        <v>897</v>
      </c>
    </row>
    <row r="3" spans="1:2">
      <c t="n" r="A3" s="6">
        <v>2016</v>
      </c>
      <c t="n" r="B3" s="7">
        <v>1</v>
      </c>
    </row>
    <row r="4" spans="1:2">
      <c t="s" r="A4" s="4">
        <v>898</v>
      </c>
      <c t="n" r="B4" s="6">
        <v>1</v>
      </c>
    </row>
    <row r="5" spans="1:2">
      <c t="s" r="A5" s="3">
        <v>899</v>
      </c>
    </row>
    <row r="6" spans="1:2">
      <c t="n" r="A6" s="6">
        <v>2016</v>
      </c>
      <c t="n" r="B6" s="6">
        <v>44</v>
      </c>
    </row>
    <row r="7" spans="1:2">
      <c t="n" r="A7" s="6">
        <v>2017</v>
      </c>
      <c t="n" r="B7" s="6">
        <v>43</v>
      </c>
    </row>
    <row r="8" spans="1:2">
      <c t="n" r="A8" s="6">
        <v>2018</v>
      </c>
      <c t="n" r="B8" s="6">
        <v>41</v>
      </c>
    </row>
    <row r="9" spans="1:2">
      <c t="n" r="A9" s="6">
        <v>2019</v>
      </c>
      <c t="n" r="B9" s="6">
        <v>39</v>
      </c>
    </row>
    <row r="10" spans="1:2">
      <c t="n" r="A10" s="6">
        <v>2020</v>
      </c>
      <c t="n" r="B10" s="6">
        <v>39</v>
      </c>
    </row>
    <row r="11" spans="1:2">
      <c t="s" r="A11" s="4">
        <v>763</v>
      </c>
      <c t="n" r="B11" s="6">
        <v>1509</v>
      </c>
    </row>
    <row r="12" spans="1:2">
      <c t="s" r="A12" s="4">
        <v>898</v>
      </c>
      <c t="n" r="B12" s="7">
        <v>17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900</v>
      </c>
      <c t="s" r="B1" s="2">
        <v>1</v>
      </c>
    </row>
    <row r="2" spans="1:4">
      <c t="s" r="B2" s="2">
        <v>2</v>
      </c>
      <c t="s" r="C2" s="2">
        <v>34</v>
      </c>
      <c t="s" r="D2" s="2">
        <v>77</v>
      </c>
    </row>
    <row r="3" spans="1:4">
      <c t="s" r="A3" s="3">
        <v>232</v>
      </c>
    </row>
    <row r="4" spans="1:4">
      <c t="s" r="A4" s="4">
        <v>901</v>
      </c>
      <c t="n" r="B4" s="7">
        <v>48</v>
      </c>
      <c t="n" r="C4" s="7">
        <v>48</v>
      </c>
      <c t="n" r="D4" s="7">
        <v>50</v>
      </c>
    </row>
    <row r="5" spans="1:4">
      <c t="s" r="A5" s="4">
        <v>902</v>
      </c>
      <c t="n" r="B5" s="6">
        <v>33</v>
      </c>
      <c t="n" r="C5" s="6">
        <v>32</v>
      </c>
      <c t="n" r="D5" s="6">
        <v>32</v>
      </c>
    </row>
    <row r="6" spans="1:4">
      <c t="s" r="A6" s="4">
        <v>903</v>
      </c>
      <c t="n" r="D6" s="6">
        <v>24</v>
      </c>
    </row>
    <row r="7" spans="1:4">
      <c t="s" r="A7" s="4">
        <v>904</v>
      </c>
      <c t="n" r="B7" s="6">
        <v>-2</v>
      </c>
      <c t="n" r="C7" s="6">
        <v>-3</v>
      </c>
      <c t="n" r="D7" s="6">
        <v>-3</v>
      </c>
    </row>
    <row r="8" spans="1:4">
      <c t="s" r="A8" s="4">
        <v>905</v>
      </c>
      <c t="n" r="B8" s="7">
        <v>79</v>
      </c>
      <c t="n" r="C8" s="7">
        <v>77</v>
      </c>
      <c t="n" r="D8" s="7">
        <v>1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t="s" r="A1" s="1">
        <v>906</v>
      </c>
      <c t="s" r="C1" s="2">
        <v>1</v>
      </c>
    </row>
    <row r="2" spans="1:5">
      <c t="s" r="C2" s="2">
        <v>2</v>
      </c>
      <c t="s" r="D2" s="2">
        <v>34</v>
      </c>
      <c t="s" r="E2" s="2">
        <v>77</v>
      </c>
    </row>
    <row r="3" spans="1:5">
      <c t="s" r="A3" s="3">
        <v>907</v>
      </c>
    </row>
    <row r="4" spans="1:5">
      <c t="s" r="A4" s="4">
        <v>908</v>
      </c>
      <c t="n" r="C4" s="6">
        <v>16000000</v>
      </c>
    </row>
    <row r="5" spans="1:5">
      <c t="s" r="A5" s="4">
        <v>909</v>
      </c>
      <c t="n" r="C5" s="7">
        <v>11</v>
      </c>
      <c t="n" r="D5" s="7">
        <v>22</v>
      </c>
      <c t="n" r="E5" s="7">
        <v>18</v>
      </c>
    </row>
    <row r="6" spans="1:5">
      <c t="s" r="A6" s="4">
        <v>910</v>
      </c>
      <c t="n" r="C6" s="6">
        <v>1800000</v>
      </c>
      <c t="n" r="D6" s="6">
        <v>2000000</v>
      </c>
      <c t="n" r="E6" s="6">
        <v>2200000</v>
      </c>
    </row>
    <row r="7" spans="1:5">
      <c t="s" r="A7" s="4">
        <v>911</v>
      </c>
      <c t="n" r="C7" s="6">
        <v>800000</v>
      </c>
      <c t="n" r="D7" s="6">
        <v>1300000</v>
      </c>
      <c t="n" r="E7" s="6">
        <v>1200000</v>
      </c>
    </row>
    <row r="8" spans="1:5">
      <c t="s" r="A8" s="4">
        <v>912</v>
      </c>
      <c t="s" r="C8" s="4">
        <v>913</v>
      </c>
    </row>
    <row r="9" spans="1:5">
      <c t="s" r="A9" s="4">
        <v>914</v>
      </c>
    </row>
    <row r="10" spans="1:5">
      <c t="s" r="A10" s="3">
        <v>907</v>
      </c>
    </row>
    <row r="11" spans="1:5">
      <c t="s" r="A11" s="4">
        <v>909</v>
      </c>
      <c t="n" r="C11" s="7">
        <v>8</v>
      </c>
      <c t="n" r="D11" s="7">
        <v>18</v>
      </c>
      <c t="n" r="E11" s="7">
        <v>14</v>
      </c>
    </row>
    <row r="12" spans="1:5">
      <c t="s" r="A12" s="4">
        <v>910</v>
      </c>
      <c t="n" r="C12" s="6">
        <v>1300000</v>
      </c>
      <c t="n" r="D12" s="6">
        <v>1500000</v>
      </c>
      <c t="n" r="E12" s="6">
        <v>1700000</v>
      </c>
    </row>
    <row r="13" spans="1:5">
      <c t="s" r="A13" s="4">
        <v>911</v>
      </c>
      <c t="s" r="B13" s="4">
        <v>63</v>
      </c>
      <c t="n" r="C13" s="6">
        <v>400000</v>
      </c>
      <c t="n" r="D13" s="6">
        <v>800000</v>
      </c>
      <c t="n" r="E13" s="6">
        <v>800000</v>
      </c>
    </row>
    <row r="14" spans="1:5">
      <c t="s" r="A14" s="4">
        <v>915</v>
      </c>
    </row>
    <row r="15" spans="1:5">
      <c t="s" r="A15" s="3">
        <v>907</v>
      </c>
    </row>
    <row r="16" spans="1:5">
      <c t="s" r="A16" s="4">
        <v>909</v>
      </c>
      <c t="n" r="C16" s="11">
        <v>1.8</v>
      </c>
      <c t="n" r="D16" s="11">
        <v>1.8</v>
      </c>
      <c t="n" r="E16" s="11">
        <v>1.8</v>
      </c>
    </row>
    <row r="17" spans="1:5">
      <c t="s" r="A17" s="4">
        <v>910</v>
      </c>
      <c t="n" r="C17" s="6">
        <v>366000</v>
      </c>
      <c t="n" r="D17" s="6">
        <v>393000</v>
      </c>
      <c t="n" r="E17" s="6">
        <v>420000</v>
      </c>
    </row>
    <row r="18" spans="1:5">
      <c t="s" r="A18" s="4">
        <v>916</v>
      </c>
      <c t="n" r="C18" s="6">
        <v>1000000</v>
      </c>
    </row>
    <row r="19" spans="1:5">
      <c t="s" r="A19" s="4">
        <v>917</v>
      </c>
      <c t="n" r="C19" s="6">
        <v>1000000</v>
      </c>
    </row>
    <row r="20" spans="1:5">
      <c t="s" r="A20" s="4">
        <v>918</v>
      </c>
      <c t="s" r="C20" s="4">
        <v>919</v>
      </c>
    </row>
    <row r="21" spans="1:5">
      <c t="s" r="A21" s="4">
        <v>920</v>
      </c>
      <c t="s" r="C21" s="4">
        <v>919</v>
      </c>
    </row>
    <row r="22" spans="1:5">
      <c t="s" r="A22" s="4">
        <v>921</v>
      </c>
      <c t="n" r="C22" s="8">
        <v>19.37</v>
      </c>
    </row>
    <row r="23" spans="1:5">
      <c t="s" r="A23" s="4">
        <v>922</v>
      </c>
      <c t="n" r="C23" s="8">
        <v>19.37</v>
      </c>
    </row>
    <row r="24" spans="1:5">
      <c t="s" r="A24" s="4">
        <v>923</v>
      </c>
      <c t="s" r="C24" s="4">
        <v>680</v>
      </c>
    </row>
    <row r="25" spans="1:5">
      <c t="s" r="A25" s="4">
        <v>924</v>
      </c>
      <c t="s" r="C25" s="4">
        <v>925</v>
      </c>
    </row>
    <row r="26" spans="1:5">
      <c t="s" r="A26" s="4">
        <v>926</v>
      </c>
      <c t="s" r="C26" s="4">
        <v>927</v>
      </c>
    </row>
    <row r="27" spans="1:5">
      <c t="s" r="A27" s="4">
        <v>928</v>
      </c>
    </row>
    <row r="28" spans="1:5">
      <c t="s" r="A28" s="3">
        <v>907</v>
      </c>
    </row>
    <row r="29" spans="1:5">
      <c t="s" r="A29" s="4">
        <v>929</v>
      </c>
      <c t="s" r="C29" s="4">
        <v>930</v>
      </c>
    </row>
    <row r="30" spans="1:5">
      <c t="s" r="A30" s="4">
        <v>931</v>
      </c>
      <c t="s" r="C30" s="4">
        <v>421</v>
      </c>
    </row>
    <row r="31" spans="1:5">
      <c t="s" r="A31" s="4">
        <v>932</v>
      </c>
    </row>
    <row r="32" spans="1:5">
      <c t="s" r="A32" s="3">
        <v>907</v>
      </c>
    </row>
    <row r="33" spans="1:5">
      <c t="s" r="A33" s="4">
        <v>929</v>
      </c>
      <c t="s" r="C33" s="4">
        <v>933</v>
      </c>
    </row>
    <row r="34" spans="1:5">
      <c t="s" r="A34" s="4">
        <v>931</v>
      </c>
      <c t="s" r="C34" s="4">
        <v>702</v>
      </c>
    </row>
    <row r="35" spans="1:5">
      <c t="s" r="A35" s="4">
        <v>934</v>
      </c>
    </row>
    <row r="36" spans="1:5">
      <c t="s" r="A36" s="3">
        <v>907</v>
      </c>
    </row>
    <row r="37" spans="1:5">
      <c t="s" r="A37" s="4">
        <v>909</v>
      </c>
      <c t="n" r="C37" s="11">
        <v>1.9</v>
      </c>
      <c t="n" r="D37" s="11">
        <v>2.2</v>
      </c>
      <c t="n" r="E37" s="7">
        <v>2</v>
      </c>
    </row>
    <row r="38" spans="1:5">
      <c t="s" r="A38" s="4">
        <v>910</v>
      </c>
      <c t="n" r="C38" s="6">
        <v>116000</v>
      </c>
      <c t="n" r="D38" s="6">
        <v>118000</v>
      </c>
      <c t="n" r="E38" s="6">
        <v>116000</v>
      </c>
    </row>
    <row r="39" spans="1:5">
      <c t="s" r="A39" s="4">
        <v>935</v>
      </c>
      <c t="s" r="C39" s="4">
        <v>443</v>
      </c>
    </row>
    <row r="40" spans="1:5">
      <c t="s" r="A40" s="4">
        <v>936</v>
      </c>
      <c t="s" r="C40" s="4">
        <v>937</v>
      </c>
    </row>
    <row r="41" spans="1:5">
      <c t="s" r="A41" s="4">
        <v>938</v>
      </c>
    </row>
    <row r="42" spans="1:5">
      <c t="s" r="A42" s="3">
        <v>907</v>
      </c>
    </row>
    <row r="43" spans="1:5">
      <c t="s" r="A43" s="4">
        <v>910</v>
      </c>
      <c t="n" r="C43" s="6">
        <v>1300000</v>
      </c>
    </row>
    <row r="44" spans="1:5">
      <c t="s" r="A44" s="4">
        <v>939</v>
      </c>
      <c t="n" r="C44" s="6">
        <v>0</v>
      </c>
    </row>
    <row r="45" spans="1:5">
      <c t="s" r="A45" s="4">
        <v>940</v>
      </c>
      <c t="s" r="C45" s="4">
        <v>941</v>
      </c>
    </row>
    <row r="46" spans="1:5">
      <c t="s" r="A46" s="4">
        <v>942</v>
      </c>
    </row>
    <row r="47" spans="1:5">
      <c t="s" r="A47" s="3">
        <v>907</v>
      </c>
    </row>
    <row r="48" spans="1:5">
      <c t="s" r="A48" s="4">
        <v>943</v>
      </c>
      <c t="s" r="C48" s="4">
        <v>431</v>
      </c>
    </row>
    <row r="49" spans="1:5">
      <c t="s" r="A49" s="4">
        <v>944</v>
      </c>
    </row>
    <row r="50" spans="1:5">
      <c t="s" r="A50" s="3">
        <v>907</v>
      </c>
    </row>
    <row r="51" spans="1:5">
      <c t="s" r="A51" s="4">
        <v>943</v>
      </c>
      <c t="s" r="C51" s="4">
        <v>431</v>
      </c>
    </row>
    <row r="52" spans="1:5">
      <c t="s" r="A52" s="4">
        <v>945</v>
      </c>
    </row>
    <row r="53" spans="1:5">
      <c t="s" r="A53" s="3">
        <v>907</v>
      </c>
    </row>
    <row r="54" spans="1:5">
      <c t="s" r="A54" s="4">
        <v>910</v>
      </c>
      <c t="n" r="C54" s="6">
        <v>400000</v>
      </c>
    </row>
    <row r="55" spans="1:5">
      <c t="s" r="A55" s="4">
        <v>946</v>
      </c>
      <c t="n" r="C55" s="8">
        <v>23.64</v>
      </c>
    </row>
    <row r="56" spans="1:5">
      <c t="s" r="A56" s="4">
        <v>916</v>
      </c>
      <c t="n" r="C56" s="6">
        <v>0</v>
      </c>
    </row>
    <row r="57" spans="1:5">
      <c t="n" r="A57"/>
    </row>
    <row r="58" spans="1:5">
      <c t="s" r="A58" s="4">
        <v>63</v>
      </c>
      <c t="s" r="B58" s="4">
        <v>947</v>
      </c>
    </row>
  </sheetData>
  <mergeCells count="4">
    <mergeCell ref="A1:B2"/>
    <mergeCell ref="C1:E1"/>
    <mergeCell ref="A57:D57"/>
    <mergeCell ref="B58:D5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48</v>
      </c>
      <c t="s" r="C1" s="2">
        <v>1</v>
      </c>
    </row>
    <row r="2" spans="1:5">
      <c t="s" r="C2" s="2">
        <v>2</v>
      </c>
      <c t="s" r="D2" s="2">
        <v>34</v>
      </c>
      <c t="s" r="E2" s="2">
        <v>77</v>
      </c>
    </row>
    <row r="3" spans="1:5">
      <c t="s" r="A3" s="3">
        <v>949</v>
      </c>
    </row>
    <row r="4" spans="1:5">
      <c t="s" r="A4" s="4">
        <v>910</v>
      </c>
      <c t="n" r="C4" s="10">
        <v>1.8</v>
      </c>
      <c t="n" r="D4" s="6">
        <v>2</v>
      </c>
      <c t="n" r="E4" s="10">
        <v>2.2</v>
      </c>
    </row>
    <row r="5" spans="1:5">
      <c t="s" r="A5" s="4">
        <v>911</v>
      </c>
      <c t="n" r="C5" s="10">
        <v>-0.8</v>
      </c>
      <c t="n" r="D5" s="10">
        <v>-1.3</v>
      </c>
      <c t="n" r="E5" s="10">
        <v>-1.2</v>
      </c>
    </row>
    <row r="6" spans="1:5">
      <c t="s" r="A6" s="4">
        <v>914</v>
      </c>
    </row>
    <row r="7" spans="1:5">
      <c t="s" r="A7" s="3">
        <v>949</v>
      </c>
    </row>
    <row r="8" spans="1:5">
      <c t="s" r="A8" s="4">
        <v>910</v>
      </c>
      <c t="n" r="C8" s="10">
        <v>1.3</v>
      </c>
      <c t="n" r="D8" s="10">
        <v>1.5</v>
      </c>
      <c t="n" r="E8" s="10">
        <v>1.7</v>
      </c>
    </row>
    <row r="9" spans="1:5">
      <c t="s" r="A9" s="4">
        <v>911</v>
      </c>
      <c t="s" r="B9" s="4">
        <v>63</v>
      </c>
      <c t="n" r="C9" s="10">
        <v>-0.4</v>
      </c>
      <c t="n" r="D9" s="10">
        <v>-0.8</v>
      </c>
      <c t="n" r="E9" s="10">
        <v>-0.8</v>
      </c>
    </row>
    <row r="10" spans="1:5">
      <c t="s" r="A10" s="4">
        <v>950</v>
      </c>
      <c t="n" r="C10" s="10">
        <v>-0.9</v>
      </c>
      <c t="n" r="D10" s="10">
        <v>-0.7</v>
      </c>
      <c t="n" r="E10" s="10">
        <v>-0.9</v>
      </c>
    </row>
    <row r="11" spans="1:5">
      <c t="s" r="A11" s="4">
        <v>951</v>
      </c>
      <c t="s" r="B11" s="4">
        <v>63</v>
      </c>
      <c t="n" r="C11" s="10">
        <v>0.5</v>
      </c>
      <c t="n" r="D11" s="10">
        <v>0.4</v>
      </c>
      <c t="n" r="E11" s="10">
        <v>0.3</v>
      </c>
    </row>
    <row r="12" spans="1:5">
      <c t="s" r="A12" s="3">
        <v>952</v>
      </c>
    </row>
    <row r="13" spans="1:5">
      <c t="s" r="A13" s="4">
        <v>910</v>
      </c>
      <c t="n" r="C13" s="7">
        <v>16</v>
      </c>
      <c t="n" r="D13" s="7">
        <v>18</v>
      </c>
      <c t="n" r="E13" s="7">
        <v>16</v>
      </c>
    </row>
    <row r="14" spans="1:5">
      <c t="s" r="A14" s="4">
        <v>911</v>
      </c>
      <c t="s" r="B14" s="4">
        <v>63</v>
      </c>
      <c t="n" r="C14" s="6">
        <v>15</v>
      </c>
      <c t="n" r="D14" s="6">
        <v>24</v>
      </c>
      <c t="n" r="E14" s="6">
        <v>19</v>
      </c>
    </row>
    <row r="15" spans="1:5">
      <c t="s" r="A15" s="4">
        <v>950</v>
      </c>
      <c t="n" r="C15" s="6">
        <v>15</v>
      </c>
      <c t="n" r="D15" s="6">
        <v>24</v>
      </c>
      <c t="n" r="E15" s="6">
        <v>19</v>
      </c>
    </row>
    <row r="16" spans="1:5">
      <c t="s" r="A16" s="4">
        <v>951</v>
      </c>
      <c t="s" r="B16" s="4">
        <v>63</v>
      </c>
      <c t="n" r="C16" s="7">
        <v>24</v>
      </c>
      <c t="n" r="D16" s="7">
        <v>19</v>
      </c>
      <c t="n" r="E16" s="7">
        <v>19</v>
      </c>
    </row>
    <row r="17" spans="1:5">
      <c t="n" r="A17"/>
    </row>
    <row r="18" spans="1:5">
      <c t="s" r="A18" s="4">
        <v>63</v>
      </c>
      <c t="s" r="B18" s="4">
        <v>947</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7</v>
      </c>
      <c t="s" r="B1" s="2">
        <v>1</v>
      </c>
    </row>
    <row r="2" spans="1:4">
      <c t="s" r="B2" s="2">
        <v>2</v>
      </c>
      <c t="s" r="C2" s="2">
        <v>34</v>
      </c>
      <c t="s" r="D2" s="2">
        <v>77</v>
      </c>
    </row>
    <row r="3" spans="1:4">
      <c t="s" r="A3" s="4">
        <v>100</v>
      </c>
      <c t="n" r="B3" s="7">
        <v>571</v>
      </c>
      <c t="n" r="C3" s="7">
        <v>747</v>
      </c>
      <c t="n" r="D3" s="7">
        <v>325</v>
      </c>
    </row>
    <row r="4" spans="1:4">
      <c t="s" r="A4" s="4">
        <v>112</v>
      </c>
      <c t="n" r="B4" s="6">
        <v>-71</v>
      </c>
      <c t="n" r="C4" s="6">
        <v>-60</v>
      </c>
      <c t="n" r="D4" s="6">
        <v>-18</v>
      </c>
    </row>
    <row r="5" spans="1:4">
      <c t="s" r="A5" s="4">
        <v>113</v>
      </c>
      <c t="n" r="B5" s="6">
        <v>11</v>
      </c>
      <c t="n" r="C5" s="6">
        <v>19</v>
      </c>
      <c t="n" r="D5" s="6">
        <v>-3</v>
      </c>
    </row>
    <row r="6" spans="1:4">
      <c t="s" r="A6" s="4">
        <v>130</v>
      </c>
      <c t="n" r="B6" s="6">
        <v>-3</v>
      </c>
      <c t="n" r="C6" s="6">
        <v>0</v>
      </c>
      <c t="n" r="D6" s="6">
        <v>0</v>
      </c>
    </row>
    <row r="7" spans="1:4">
      <c t="s" r="A7" s="4">
        <v>31</v>
      </c>
    </row>
    <row r="8" spans="1:4">
      <c t="s" r="A8" s="4">
        <v>198</v>
      </c>
      <c t="n" r="B8" s="6">
        <v>7368</v>
      </c>
    </row>
    <row r="9" spans="1:4">
      <c t="s" r="A9" s="4">
        <v>100</v>
      </c>
      <c t="n" r="B9" s="6">
        <v>571</v>
      </c>
      <c t="n" r="C9" s="6">
        <v>747</v>
      </c>
      <c t="n" r="D9" s="6">
        <v>325</v>
      </c>
    </row>
    <row r="10" spans="1:4">
      <c t="s" r="A10" s="4">
        <v>112</v>
      </c>
      <c t="n" r="B10" s="6">
        <v>-71</v>
      </c>
      <c t="n" r="C10" s="6">
        <v>-60</v>
      </c>
      <c t="n" r="D10" s="6">
        <v>-18</v>
      </c>
    </row>
    <row r="11" spans="1:4">
      <c t="s" r="A11" s="4">
        <v>113</v>
      </c>
      <c t="n" r="B11" s="6">
        <v>11</v>
      </c>
      <c t="n" r="C11" s="6">
        <v>19</v>
      </c>
      <c t="n" r="D11" s="6">
        <v>-3</v>
      </c>
    </row>
    <row r="12" spans="1:4">
      <c t="s" r="A12" s="4">
        <v>130</v>
      </c>
      <c t="n" r="B12" s="6">
        <v>-3</v>
      </c>
      <c t="n" r="C12" s="6">
        <v>0</v>
      </c>
      <c t="n" r="D12" s="6">
        <v>0</v>
      </c>
    </row>
    <row r="13" spans="1:4">
      <c t="s" r="A13" s="4">
        <v>199</v>
      </c>
      <c t="n" r="B13" s="6">
        <v>7082</v>
      </c>
      <c t="n" r="C13" s="6">
        <v>7368</v>
      </c>
    </row>
    <row r="14" spans="1:4">
      <c t="s" r="A14" s="4">
        <v>200</v>
      </c>
    </row>
    <row r="15" spans="1:4">
      <c t="s" r="A15" s="4">
        <v>198</v>
      </c>
      <c t="n" r="B15" s="7">
        <v>1</v>
      </c>
      <c t="n" r="C15" s="7">
        <v>1</v>
      </c>
      <c t="n" r="D15" s="7">
        <v>1</v>
      </c>
    </row>
    <row r="16" spans="1:4">
      <c t="s" r="A16" s="4">
        <v>201</v>
      </c>
      <c t="n" r="B16" s="10">
        <v>739.9</v>
      </c>
      <c t="n" r="C16" s="10">
        <v>738.9</v>
      </c>
      <c t="n" r="D16" s="10">
        <v>709.4</v>
      </c>
    </row>
    <row r="17" spans="1:4">
      <c t="s" r="A17" s="4">
        <v>202</v>
      </c>
      <c t="n" r="B17" s="10">
        <v>31.4</v>
      </c>
      <c t="n" r="C17" s="10">
        <v>0.2</v>
      </c>
      <c t="n" r="D17" s="10">
        <v>28.1</v>
      </c>
    </row>
    <row r="18" spans="1:4">
      <c t="s" r="A18" s="4">
        <v>203</v>
      </c>
      <c t="n" r="B18" s="10">
        <v>0.6</v>
      </c>
      <c t="n" r="C18" s="10">
        <v>0.5</v>
      </c>
      <c t="n" r="D18" s="10">
        <v>1.1</v>
      </c>
    </row>
    <row r="19" spans="1:4">
      <c t="s" r="A19" s="4">
        <v>137</v>
      </c>
      <c t="n" r="B19" s="10">
        <v>0.1</v>
      </c>
      <c t="n" r="C19" s="10">
        <v>0.3</v>
      </c>
      <c t="n" r="D19" s="10">
        <v>0.3</v>
      </c>
    </row>
    <row r="20" spans="1:4">
      <c t="s" r="A20" s="4">
        <v>145</v>
      </c>
      <c t="n" r="B20" s="10">
        <v>-37.5</v>
      </c>
    </row>
    <row r="21" spans="1:4">
      <c t="s" r="A21" s="4">
        <v>199</v>
      </c>
      <c t="n" r="B21" s="7">
        <v>1</v>
      </c>
      <c t="n" r="C21" s="7">
        <v>1</v>
      </c>
      <c t="n" r="D21" s="7">
        <v>1</v>
      </c>
    </row>
    <row r="22" spans="1:4">
      <c t="s" r="A22" s="4">
        <v>204</v>
      </c>
      <c t="n" r="B22" s="10">
        <v>734.5</v>
      </c>
      <c t="n" r="C22" s="10">
        <v>739.9</v>
      </c>
      <c t="n" r="D22" s="10">
        <v>738.9</v>
      </c>
    </row>
    <row r="23" spans="1:4">
      <c t="s" r="A23" s="4">
        <v>205</v>
      </c>
    </row>
    <row r="24" spans="1:4">
      <c t="s" r="A24" s="4">
        <v>198</v>
      </c>
      <c t="n" r="B24" s="7">
        <v>7385</v>
      </c>
      <c t="n" r="C24" s="7">
        <v>7236</v>
      </c>
      <c t="n" r="D24" s="7">
        <v>6812</v>
      </c>
    </row>
    <row r="25" spans="1:4">
      <c t="s" r="A25" s="4">
        <v>100</v>
      </c>
      <c t="n" r="B25" s="6">
        <v>558</v>
      </c>
      <c t="n" r="C25" s="6">
        <v>732</v>
      </c>
      <c t="n" r="D25" s="6">
        <v>317</v>
      </c>
    </row>
    <row r="26" spans="1:4">
      <c t="s" r="A26" s="4">
        <v>129</v>
      </c>
      <c t="n" r="B26" s="6">
        <v>81</v>
      </c>
      <c t="n" r="C26" s="6">
        <v>-39</v>
      </c>
      <c t="n" r="D26" s="6">
        <v>-38</v>
      </c>
    </row>
    <row r="27" spans="1:4">
      <c t="s" r="A27" s="4">
        <v>206</v>
      </c>
      <c t="n" r="B27" s="6">
        <v>401</v>
      </c>
      <c t="n" r="C27" s="6">
        <v>4</v>
      </c>
      <c t="n" r="D27" s="6">
        <v>477</v>
      </c>
    </row>
    <row r="28" spans="1:4">
      <c t="s" r="A28" s="4">
        <v>207</v>
      </c>
      <c t="n" r="B28" s="6">
        <v>16</v>
      </c>
      <c t="n" r="C28" s="6">
        <v>13</v>
      </c>
      <c t="n" r="D28" s="6">
        <v>8</v>
      </c>
    </row>
    <row r="29" spans="1:4">
      <c t="s" r="A29" s="4">
        <v>196</v>
      </c>
      <c t="n" r="B29" s="6">
        <v>-599</v>
      </c>
      <c t="n" r="C29" s="6">
        <v>-567</v>
      </c>
      <c t="n" r="D29" s="6">
        <v>-346</v>
      </c>
    </row>
    <row r="30" spans="1:4">
      <c t="s" r="A30" s="4">
        <v>136</v>
      </c>
      <c t="n" r="B30" s="6">
        <v>3</v>
      </c>
      <c t="n" r="C30" s="6">
        <v>6</v>
      </c>
      <c t="n" r="D30" s="6">
        <v>6</v>
      </c>
    </row>
    <row r="31" spans="1:4">
      <c t="s" r="A31" s="4">
        <v>144</v>
      </c>
      <c t="n" r="B31" s="6">
        <v>-675</v>
      </c>
    </row>
    <row r="32" spans="1:4">
      <c t="s" r="A32" s="4">
        <v>199</v>
      </c>
      <c t="n" r="B32" s="6">
        <v>7170</v>
      </c>
      <c t="n" r="C32" s="6">
        <v>7385</v>
      </c>
      <c t="n" r="D32" s="6">
        <v>7236</v>
      </c>
    </row>
    <row r="33" spans="1:4">
      <c t="s" r="A33" s="4">
        <v>208</v>
      </c>
    </row>
    <row r="34" spans="1:4">
      <c t="s" r="A34" s="4">
        <v>198</v>
      </c>
      <c t="n" r="B34" s="6">
        <v>-50</v>
      </c>
      <c t="n" r="C34" s="6">
        <v>-9</v>
      </c>
      <c t="n" r="D34" s="6">
        <v>12</v>
      </c>
    </row>
    <row r="35" spans="1:4">
      <c t="s" r="A35" s="4">
        <v>112</v>
      </c>
      <c t="n" r="B35" s="6">
        <v>-71</v>
      </c>
      <c t="n" r="C35" s="6">
        <v>-60</v>
      </c>
      <c t="n" r="D35" s="6">
        <v>-18</v>
      </c>
    </row>
    <row r="36" spans="1:4">
      <c t="s" r="A36" s="4">
        <v>113</v>
      </c>
      <c t="n" r="B36" s="6">
        <v>11</v>
      </c>
      <c t="n" r="C36" s="6">
        <v>19</v>
      </c>
      <c t="n" r="D36" s="6">
        <v>-3</v>
      </c>
    </row>
    <row r="37" spans="1:4">
      <c t="s" r="A37" s="4">
        <v>130</v>
      </c>
      <c t="n" r="B37" s="6">
        <v>3</v>
      </c>
    </row>
    <row r="38" spans="1:4">
      <c t="s" r="A38" s="4">
        <v>199</v>
      </c>
      <c t="n" r="B38" s="6">
        <v>-107</v>
      </c>
      <c t="n" r="C38" s="6">
        <v>-50</v>
      </c>
      <c t="n" r="D38" s="6">
        <v>-9</v>
      </c>
    </row>
    <row r="39" spans="1:4">
      <c t="s" r="A39" s="4">
        <v>209</v>
      </c>
    </row>
    <row r="40" spans="1:4">
      <c t="s" r="A40" s="4">
        <v>198</v>
      </c>
      <c t="n" r="B40" s="6">
        <v>32</v>
      </c>
      <c t="n" r="C40" s="6">
        <v>34</v>
      </c>
      <c t="n" r="D40" s="6">
        <v>34</v>
      </c>
    </row>
    <row r="41" spans="1:4">
      <c t="s" r="A41" s="4">
        <v>100</v>
      </c>
      <c t="n" r="B41" s="6">
        <v>6</v>
      </c>
      <c t="n" r="C41" s="6">
        <v>6</v>
      </c>
      <c t="n" r="D41" s="6">
        <v>4</v>
      </c>
    </row>
    <row r="42" spans="1:4">
      <c t="s" r="A42" s="4">
        <v>129</v>
      </c>
      <c t="n" r="B42" s="6">
        <v>-10</v>
      </c>
      <c t="n" r="C42" s="6">
        <v>-1</v>
      </c>
      <c t="n" r="D42" s="6">
        <v>-3</v>
      </c>
    </row>
    <row r="43" spans="1:4">
      <c t="s" r="A43" s="4">
        <v>112</v>
      </c>
      <c t="n" r="B43" s="6">
        <v>-2</v>
      </c>
    </row>
    <row r="44" spans="1:4">
      <c t="s" r="A44" s="4">
        <v>138</v>
      </c>
      <c t="n" r="B44" s="6">
        <v>2</v>
      </c>
      <c t="n" r="C44" s="6">
        <v>1</v>
      </c>
      <c t="n" r="D44" s="6">
        <v>7</v>
      </c>
    </row>
    <row r="45" spans="1:4">
      <c t="s" r="A45" s="4">
        <v>139</v>
      </c>
      <c t="n" r="B45" s="6">
        <v>-10</v>
      </c>
      <c t="n" r="C45" s="6">
        <v>-8</v>
      </c>
      <c t="n" r="D45" s="6">
        <v>-8</v>
      </c>
    </row>
    <row r="46" spans="1:4">
      <c t="s" r="A46" s="4">
        <v>199</v>
      </c>
      <c t="n" r="B46" s="6">
        <v>18</v>
      </c>
      <c t="n" r="C46" s="6">
        <v>32</v>
      </c>
      <c t="n" r="D46" s="6">
        <v>34</v>
      </c>
    </row>
    <row r="47" spans="1:4">
      <c t="s" r="A47" s="4">
        <v>210</v>
      </c>
    </row>
    <row r="48" spans="1:4">
      <c t="s" r="A48" s="4">
        <v>198</v>
      </c>
      <c t="n" r="B48" s="6">
        <v>225</v>
      </c>
      <c t="n" r="C48" s="6">
        <v>190</v>
      </c>
      <c t="n" r="D48" s="6">
        <v>158</v>
      </c>
    </row>
    <row r="49" spans="1:4">
      <c t="s" r="A49" s="4">
        <v>100</v>
      </c>
      <c t="n" r="B49" s="6">
        <v>7</v>
      </c>
      <c t="n" r="C49" s="6">
        <v>9</v>
      </c>
      <c t="n" r="D49" s="6">
        <v>4</v>
      </c>
    </row>
    <row r="50" spans="1:4">
      <c t="s" r="A50" s="4">
        <v>129</v>
      </c>
      <c t="n" r="B50" s="6">
        <v>-78</v>
      </c>
      <c t="n" r="C50" s="6">
        <v>38</v>
      </c>
      <c t="n" r="D50" s="6">
        <v>38</v>
      </c>
    </row>
    <row r="51" spans="1:4">
      <c t="s" r="A51" s="4">
        <v>196</v>
      </c>
      <c t="n" r="B51" s="6">
        <v>-8</v>
      </c>
      <c t="n" r="C51" s="6">
        <v>-6</v>
      </c>
      <c t="n" r="D51" s="6">
        <v>-4</v>
      </c>
    </row>
    <row r="52" spans="1:4">
      <c t="s" r="A52" s="4">
        <v>136</v>
      </c>
      <c t="n" r="B52" s="6">
        <v>-3</v>
      </c>
      <c t="n" r="C52" s="6">
        <v>-6</v>
      </c>
      <c t="n" r="D52" s="6">
        <v>-6</v>
      </c>
    </row>
    <row r="53" spans="1:4">
      <c t="s" r="A53" s="4">
        <v>199</v>
      </c>
      <c t="n" r="B53" s="7">
        <v>143</v>
      </c>
      <c t="n" r="C53" s="7">
        <v>225</v>
      </c>
      <c t="n" r="D53" s="7">
        <v>1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53</v>
      </c>
      <c t="s" r="C1" s="2">
        <v>1</v>
      </c>
    </row>
    <row r="2" spans="1:5">
      <c t="s" r="C2" s="2">
        <v>2</v>
      </c>
      <c t="s" r="D2" s="2">
        <v>34</v>
      </c>
      <c t="s" r="E2" s="2">
        <v>77</v>
      </c>
    </row>
    <row r="3" spans="1:5">
      <c t="s" r="A3" s="3">
        <v>954</v>
      </c>
    </row>
    <row r="4" spans="1:5">
      <c t="s" r="A4" s="4">
        <v>955</v>
      </c>
      <c t="s" r="B4" s="4">
        <v>63</v>
      </c>
      <c t="n" r="C4" s="10">
        <v>0.5</v>
      </c>
      <c t="n" r="D4" s="10">
        <v>0.4</v>
      </c>
      <c t="n" r="E4" s="10">
        <v>0.3</v>
      </c>
    </row>
    <row r="5" spans="1:5">
      <c t="s" r="A5" s="4">
        <v>956</v>
      </c>
      <c t="n" r="C5" s="11">
        <v>9.800000000000001</v>
      </c>
      <c t="n" r="D5" s="11">
        <v>6.1</v>
      </c>
      <c t="n" r="E5" s="11">
        <v>5.5</v>
      </c>
    </row>
    <row r="6" spans="1:5">
      <c t="n" r="A6"/>
    </row>
    <row r="7" spans="1:5">
      <c t="s" r="A7" s="4">
        <v>63</v>
      </c>
      <c t="s" r="B7" s="4">
        <v>947</v>
      </c>
    </row>
  </sheetData>
  <mergeCells count="4">
    <mergeCell ref="A1:B2"/>
    <mergeCell ref="C1:E1"/>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957</v>
      </c>
      <c t="s" r="B1" s="2">
        <v>1</v>
      </c>
    </row>
    <row r="2" spans="1:4">
      <c t="s" r="B2" s="2">
        <v>2</v>
      </c>
      <c t="s" r="C2" s="2">
        <v>34</v>
      </c>
      <c t="s" r="D2" s="2">
        <v>77</v>
      </c>
    </row>
    <row r="3" spans="1:4">
      <c t="s" r="A3" s="3">
        <v>242</v>
      </c>
    </row>
    <row r="4" spans="1:4">
      <c t="s" r="A4" s="4">
        <v>958</v>
      </c>
      <c t="n" r="B4" s="6">
        <v>8</v>
      </c>
      <c t="n" r="C4" s="6">
        <v>5</v>
      </c>
      <c t="n" r="D4" s="6">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9</v>
      </c>
      <c t="s" r="B1" s="2">
        <v>1</v>
      </c>
    </row>
    <row r="2" spans="1:3">
      <c t="s" r="B2" s="2">
        <v>2</v>
      </c>
      <c t="s" r="C2" s="2">
        <v>34</v>
      </c>
    </row>
    <row r="3" spans="1:3">
      <c t="s" r="A3" s="3">
        <v>242</v>
      </c>
    </row>
    <row r="4" spans="1:3">
      <c t="s" r="A4" s="4">
        <v>293</v>
      </c>
      <c t="n" r="B4" s="7">
        <v>60</v>
      </c>
      <c t="n" r="C4" s="7">
        <v>197</v>
      </c>
    </row>
    <row r="5" spans="1:3">
      <c t="s" r="A5" s="4">
        <v>960</v>
      </c>
      <c t="n" r="B5" s="6">
        <v>5</v>
      </c>
      <c t="n" r="C5" s="6">
        <v>12</v>
      </c>
    </row>
    <row r="6" spans="1:3">
      <c t="s" r="A6" s="4">
        <v>961</v>
      </c>
      <c t="n" r="B6" s="7">
        <v>89</v>
      </c>
      <c t="n" r="C6" s="7">
        <v>2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62</v>
      </c>
      <c t="s" r="B1" s="2">
        <v>1</v>
      </c>
    </row>
    <row r="2" spans="1:2">
      <c t="s" r="B2" s="2">
        <v>543</v>
      </c>
    </row>
    <row r="3" spans="1:2">
      <c t="s" r="A3" s="3">
        <v>242</v>
      </c>
    </row>
    <row r="4" spans="1:2">
      <c t="s" r="A4" s="4">
        <v>293</v>
      </c>
      <c t="n" r="B4" s="7">
        <v>104</v>
      </c>
    </row>
    <row r="5" spans="1:2">
      <c t="s" r="A5" s="4">
        <v>960</v>
      </c>
      <c t="n" r="B5" s="6">
        <v>22</v>
      </c>
    </row>
    <row r="6" spans="1:2">
      <c t="s" r="A6" s="4">
        <v>961</v>
      </c>
      <c t="n" r="B6" s="7">
        <v>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3</v>
      </c>
      <c t="s" r="B1" s="2">
        <v>511</v>
      </c>
      <c t="s" r="J1" s="2">
        <v>1</v>
      </c>
    </row>
    <row r="2" spans="1:12">
      <c t="s" r="B2" s="2">
        <v>2</v>
      </c>
      <c t="s" r="C2" s="2">
        <v>513</v>
      </c>
      <c t="s" r="D2" s="2">
        <v>4</v>
      </c>
      <c t="s" r="E2" s="2">
        <v>514</v>
      </c>
      <c t="s" r="F2" s="2">
        <v>34</v>
      </c>
      <c t="s" r="G2" s="2">
        <v>515</v>
      </c>
      <c t="s" r="H2" s="2">
        <v>516</v>
      </c>
      <c t="s" r="I2" s="2">
        <v>517</v>
      </c>
      <c t="s" r="J2" s="2">
        <v>2</v>
      </c>
      <c t="s" r="K2" s="2">
        <v>34</v>
      </c>
      <c t="s" r="L2" s="2">
        <v>77</v>
      </c>
    </row>
    <row r="3" spans="1:12">
      <c t="s" r="A3" s="3">
        <v>964</v>
      </c>
    </row>
    <row r="4" spans="1:12">
      <c t="s" r="A4" s="4">
        <v>102</v>
      </c>
      <c t="n" r="J4" s="7">
        <v>558</v>
      </c>
      <c t="n" r="K4" s="7">
        <v>732</v>
      </c>
      <c t="n" r="L4" s="7">
        <v>317</v>
      </c>
    </row>
    <row r="5" spans="1:12">
      <c t="s" r="A5" s="4">
        <v>18</v>
      </c>
    </row>
    <row r="6" spans="1:12">
      <c t="s" r="A6" s="3">
        <v>964</v>
      </c>
    </row>
    <row r="7" spans="1:12">
      <c t="s" r="A7" s="4">
        <v>965</v>
      </c>
      <c t="n" r="L7" s="6">
        <v>203</v>
      </c>
    </row>
    <row r="8" spans="1:12">
      <c t="s" r="A8" s="4">
        <v>966</v>
      </c>
      <c t="n" r="L8" s="6">
        <v>114</v>
      </c>
    </row>
    <row r="9" spans="1:12">
      <c t="s" r="A9" s="4">
        <v>102</v>
      </c>
      <c t="n" r="B9" s="7">
        <v>163</v>
      </c>
      <c t="n" r="C9" s="7">
        <v>85</v>
      </c>
      <c t="n" r="D9" s="7">
        <v>212</v>
      </c>
      <c t="n" r="E9" s="7">
        <v>98</v>
      </c>
      <c t="n" r="F9" s="7">
        <v>254</v>
      </c>
      <c t="n" r="G9" s="7">
        <v>144</v>
      </c>
      <c t="n" r="H9" s="7">
        <v>155</v>
      </c>
      <c t="n" r="I9" s="7">
        <v>179</v>
      </c>
      <c t="n" r="L9" s="7">
        <v>31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967</v>
      </c>
      <c t="s" r="B1" s="2">
        <v>511</v>
      </c>
      <c t="s" r="R1" s="2">
        <v>1</v>
      </c>
    </row>
    <row r="2" spans="1:20">
      <c t="s" r="B2" s="2">
        <v>2</v>
      </c>
      <c t="s" r="C2" s="2">
        <v>63</v>
      </c>
      <c t="s" r="D2" s="2">
        <v>513</v>
      </c>
      <c t="s" r="E2" s="2">
        <v>63</v>
      </c>
      <c t="s" r="F2" s="2">
        <v>4</v>
      </c>
      <c t="s" r="G2" s="2">
        <v>63</v>
      </c>
      <c t="s" r="H2" s="2">
        <v>514</v>
      </c>
      <c t="s" r="I2" s="2">
        <v>63</v>
      </c>
      <c t="s" r="J2" s="2">
        <v>34</v>
      </c>
      <c t="s" r="K2" s="2">
        <v>63</v>
      </c>
      <c t="s" r="L2" s="2">
        <v>515</v>
      </c>
      <c t="s" r="M2" s="2">
        <v>63</v>
      </c>
      <c t="s" r="N2" s="2">
        <v>516</v>
      </c>
      <c t="s" r="O2" s="2">
        <v>63</v>
      </c>
      <c t="s" r="P2" s="2">
        <v>517</v>
      </c>
      <c t="s" r="Q2" s="2">
        <v>63</v>
      </c>
      <c t="s" r="R2" s="2">
        <v>2</v>
      </c>
      <c t="s" r="S2" s="2">
        <v>34</v>
      </c>
      <c t="s" r="T2" s="2">
        <v>77</v>
      </c>
    </row>
    <row r="3" spans="1:20">
      <c t="s" r="A3" s="3">
        <v>964</v>
      </c>
      <c t="n" r="B3"/>
      <c t="n" r="D3"/>
      <c t="n" r="F3"/>
      <c t="n" r="H3"/>
      <c t="n" r="J3"/>
      <c t="n" r="L3"/>
      <c t="n" r="N3"/>
      <c t="n" r="P3"/>
    </row>
    <row r="4" spans="1:20">
      <c t="s" r="A4" s="4">
        <v>102</v>
      </c>
      <c t="n" r="B4"/>
      <c t="n" r="D4"/>
      <c t="n" r="F4"/>
      <c t="n" r="H4"/>
      <c t="n" r="J4"/>
      <c t="n" r="L4"/>
      <c t="n" r="N4"/>
      <c t="n" r="P4"/>
      <c t="n" r="R4" s="7">
        <v>558</v>
      </c>
      <c t="n" r="S4" s="7">
        <v>732</v>
      </c>
      <c t="n" r="T4" s="7">
        <v>317</v>
      </c>
    </row>
    <row r="5" spans="1:20">
      <c t="s" r="A5" s="4">
        <v>968</v>
      </c>
      <c t="n" r="B5"/>
      <c t="n" r="D5"/>
      <c t="n" r="F5"/>
      <c t="n" r="H5"/>
      <c t="n" r="J5"/>
      <c t="n" r="L5"/>
      <c t="n" r="N5"/>
      <c t="n" r="P5"/>
    </row>
    <row r="6" spans="1:20">
      <c t="s" r="A6" s="3">
        <v>964</v>
      </c>
      <c t="n" r="B6"/>
      <c t="n" r="D6"/>
      <c t="n" r="F6"/>
      <c t="n" r="H6"/>
      <c t="n" r="J6"/>
      <c t="n" r="L6"/>
      <c t="n" r="N6"/>
      <c t="n" r="P6"/>
    </row>
    <row r="7" spans="1:20">
      <c t="s" r="A7" s="4">
        <v>965</v>
      </c>
      <c t="n" r="B7"/>
      <c t="n" r="D7"/>
      <c t="n" r="F7"/>
      <c t="n" r="H7"/>
      <c t="n" r="J7"/>
      <c t="n" r="L7"/>
      <c t="n" r="N7"/>
      <c t="n" r="P7"/>
      <c t="n" r="T7" s="6">
        <v>206</v>
      </c>
    </row>
    <row r="8" spans="1:20">
      <c t="s" r="A8" s="4">
        <v>966</v>
      </c>
      <c t="n" r="B8"/>
      <c t="n" r="D8"/>
      <c t="n" r="F8"/>
      <c t="n" r="H8"/>
      <c t="n" r="J8"/>
      <c t="n" r="L8"/>
      <c t="n" r="N8"/>
      <c t="n" r="P8"/>
      <c t="n" r="T8" s="6">
        <v>115</v>
      </c>
    </row>
    <row r="9" spans="1:20">
      <c t="s" r="A9" s="4">
        <v>102</v>
      </c>
      <c t="n" r="B9" s="7">
        <v>165</v>
      </c>
      <c t="n" r="D9" s="7">
        <v>86</v>
      </c>
      <c t="n" r="F9" s="7">
        <v>215</v>
      </c>
      <c t="n" r="H9" s="7">
        <v>99</v>
      </c>
      <c t="n" r="J9" s="7">
        <v>257</v>
      </c>
      <c t="n" r="L9" s="7">
        <v>146</v>
      </c>
      <c t="n" r="N9" s="7">
        <v>157</v>
      </c>
      <c t="n" r="P9" s="7">
        <v>181</v>
      </c>
      <c t="n" r="R9" s="7">
        <v>565</v>
      </c>
      <c t="n" r="S9" s="7">
        <v>741</v>
      </c>
      <c t="n" r="T9" s="7">
        <v>321</v>
      </c>
    </row>
    <row r="10" spans="1:20">
      <c t="n" r="A10"/>
    </row>
    <row r="11" spans="1:20">
      <c t="s" r="A11" s="4">
        <v>63</v>
      </c>
      <c t="s" r="B11" s="4">
        <v>522</v>
      </c>
    </row>
  </sheetData>
  <mergeCells count="6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5"/>
    <col customWidth="1" max="5" min="5" width="25"/>
    <col customWidth="1" max="6" min="6" width="27"/>
    <col customWidth="1" max="7" min="7" width="26"/>
    <col customWidth="1" max="8" min="8" width="30"/>
    <col customWidth="1" max="9" min="9" width="21"/>
  </cols>
  <sheetData>
    <row r="1" spans="1:9">
      <c t="s" r="A1" s="1">
        <v>969</v>
      </c>
      <c t="s" r="B1" s="2">
        <v>970</v>
      </c>
      <c t="s" r="C1" s="2">
        <v>971</v>
      </c>
      <c t="s" r="D1" s="2">
        <v>972</v>
      </c>
      <c t="s" r="E1" s="2">
        <v>973</v>
      </c>
      <c t="s" r="F1" s="2">
        <v>974</v>
      </c>
      <c t="s" r="G1" s="2">
        <v>975</v>
      </c>
      <c t="s" r="H1" s="2">
        <v>976</v>
      </c>
      <c t="s" r="I1" s="2">
        <v>977</v>
      </c>
    </row>
    <row r="2" spans="1:9">
      <c t="s" r="A2" s="3">
        <v>978</v>
      </c>
    </row>
    <row r="3" spans="1:9">
      <c t="s" r="A3" s="4">
        <v>979</v>
      </c>
      <c t="n" r="G3" s="6">
        <v>1</v>
      </c>
      <c t="n" r="H3" s="6">
        <v>2</v>
      </c>
    </row>
    <row r="4" spans="1:9">
      <c t="s" r="A4" s="4">
        <v>980</v>
      </c>
      <c t="n" r="G4" s="7">
        <v>1</v>
      </c>
      <c t="n" r="H4" s="7">
        <v>2</v>
      </c>
    </row>
    <row r="5" spans="1:9">
      <c t="s" r="A5" s="4">
        <v>981</v>
      </c>
      <c t="n" r="G5" s="6">
        <v>68</v>
      </c>
      <c t="n" r="H5" s="6">
        <v>12</v>
      </c>
    </row>
    <row r="6" spans="1:9">
      <c t="s" r="A6" s="4">
        <v>982</v>
      </c>
      <c t="n" r="G6" s="7">
        <v>-2</v>
      </c>
      <c t="n" r="H6" s="6">
        <v>2</v>
      </c>
    </row>
    <row r="7" spans="1:9">
      <c t="s" r="A7" s="4">
        <v>983</v>
      </c>
    </row>
    <row r="8" spans="1:9">
      <c t="s" r="A8" s="3">
        <v>978</v>
      </c>
    </row>
    <row r="9" spans="1:9">
      <c t="s" r="A9" s="4">
        <v>984</v>
      </c>
      <c t="n" r="B9" s="7">
        <v>34</v>
      </c>
    </row>
    <row r="10" spans="1:9">
      <c t="s" r="A10" s="4">
        <v>985</v>
      </c>
    </row>
    <row r="11" spans="1:9">
      <c t="s" r="A11" s="3">
        <v>978</v>
      </c>
    </row>
    <row r="12" spans="1:9">
      <c t="s" r="A12" s="4">
        <v>984</v>
      </c>
      <c t="n" r="F12" s="11">
        <v>4.6</v>
      </c>
    </row>
    <row r="13" spans="1:9">
      <c t="s" r="A13" s="4">
        <v>986</v>
      </c>
      <c t="n" r="F13" s="6">
        <v>2</v>
      </c>
    </row>
    <row r="14" spans="1:9">
      <c t="s" r="A14" s="4">
        <v>987</v>
      </c>
    </row>
    <row r="15" spans="1:9">
      <c t="s" r="A15" s="3">
        <v>978</v>
      </c>
    </row>
    <row r="16" spans="1:9">
      <c t="s" r="A16" s="4">
        <v>988</v>
      </c>
      <c t="n" r="H16" s="7">
        <v>65</v>
      </c>
      <c t="n" r="I16" s="18">
        <v>139</v>
      </c>
    </row>
    <row r="17" spans="1:9">
      <c t="s" r="A17" s="4">
        <v>989</v>
      </c>
    </row>
    <row r="18" spans="1:9">
      <c t="s" r="A18" s="3">
        <v>978</v>
      </c>
    </row>
    <row r="19" spans="1:9">
      <c t="s" r="A19" s="4">
        <v>568</v>
      </c>
      <c t="n" r="H19" s="6">
        <v>149</v>
      </c>
      <c t="n" r="I19" s="6">
        <v>149</v>
      </c>
    </row>
    <row r="20" spans="1:9">
      <c t="s" r="A20" s="4">
        <v>990</v>
      </c>
    </row>
    <row r="21" spans="1:9">
      <c t="s" r="A21" s="3">
        <v>978</v>
      </c>
    </row>
    <row r="22" spans="1:9">
      <c t="s" r="A22" s="4">
        <v>568</v>
      </c>
      <c t="n" r="H22" s="6">
        <v>256</v>
      </c>
      <c t="n" r="I22" s="6">
        <v>256</v>
      </c>
    </row>
    <row r="23" spans="1:9">
      <c t="s" r="A23" s="4">
        <v>991</v>
      </c>
    </row>
    <row r="24" spans="1:9">
      <c t="s" r="A24" s="3">
        <v>978</v>
      </c>
    </row>
    <row r="25" spans="1:9">
      <c t="s" r="A25" s="4">
        <v>568</v>
      </c>
      <c t="n" r="D25" s="6">
        <v>242</v>
      </c>
    </row>
    <row r="26" spans="1:9">
      <c t="s" r="A26" s="4">
        <v>992</v>
      </c>
      <c t="n" r="D26" s="7">
        <v>58</v>
      </c>
    </row>
    <row r="27" spans="1:9">
      <c t="s" r="A27" s="4">
        <v>993</v>
      </c>
    </row>
    <row r="28" spans="1:9">
      <c t="s" r="A28" s="3">
        <v>978</v>
      </c>
    </row>
    <row r="29" spans="1:9">
      <c t="s" r="A29" s="4">
        <v>568</v>
      </c>
      <c t="n" r="E29" s="6">
        <v>151</v>
      </c>
    </row>
    <row r="30" spans="1:9">
      <c t="s" r="A30" s="4">
        <v>992</v>
      </c>
      <c t="n" r="E30" s="7">
        <v>75</v>
      </c>
    </row>
    <row r="31" spans="1:9">
      <c t="s" r="A31" s="4">
        <v>994</v>
      </c>
    </row>
    <row r="32" spans="1:9">
      <c t="s" r="A32" s="3">
        <v>978</v>
      </c>
    </row>
    <row r="33" spans="1:9">
      <c t="s" r="A33" s="4">
        <v>568</v>
      </c>
      <c t="n" r="C33" s="6">
        <v>643</v>
      </c>
    </row>
    <row r="34" spans="1:9">
      <c t="s" r="A34" s="4">
        <v>992</v>
      </c>
      <c t="n" r="C34" s="7">
        <v>4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4</v>
      </c>
    </row>
    <row r="2" spans="1:3">
      <c t="s" r="A2" s="3">
        <v>244</v>
      </c>
    </row>
    <row r="3" spans="1:3">
      <c t="s" r="A3" s="4">
        <v>846</v>
      </c>
      <c t="n" r="B3" s="7">
        <v>400</v>
      </c>
      <c t="n" r="C3" s="7">
        <v>131</v>
      </c>
    </row>
    <row r="4" spans="1:3">
      <c t="s" r="A4" s="4">
        <v>996</v>
      </c>
      <c t="n" r="C4" s="6">
        <v>3</v>
      </c>
    </row>
    <row r="5" spans="1:3">
      <c t="s" r="A5" s="4">
        <v>44</v>
      </c>
      <c t="n" r="B5" s="6">
        <v>400</v>
      </c>
      <c t="n" r="C5" s="6">
        <v>134</v>
      </c>
    </row>
    <row r="6" spans="1:3">
      <c t="s" r="A6" s="4">
        <v>616</v>
      </c>
      <c t="n" r="B6" s="6">
        <v>-2</v>
      </c>
      <c t="n" r="C6" s="6">
        <v>-1</v>
      </c>
    </row>
    <row r="7" spans="1:3">
      <c t="s" r="A7" s="4">
        <v>997</v>
      </c>
      <c t="n" r="B7" s="7">
        <v>398</v>
      </c>
      <c t="n" r="C7" s="7">
        <v>13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8</v>
      </c>
      <c t="s" r="B1" s="2">
        <v>1</v>
      </c>
    </row>
    <row r="2" spans="1:3">
      <c t="s" r="B2" s="2">
        <v>2</v>
      </c>
      <c t="s" r="C2" s="2">
        <v>34</v>
      </c>
    </row>
    <row r="3" spans="1:3">
      <c t="s" r="A3" s="3">
        <v>999</v>
      </c>
    </row>
    <row r="4" spans="1:3">
      <c t="s" r="A4" s="4">
        <v>293</v>
      </c>
      <c t="n" r="B4" s="7">
        <v>5459</v>
      </c>
      <c t="n" r="C4" s="7">
        <v>5475</v>
      </c>
    </row>
    <row r="5" spans="1:3">
      <c t="s" r="A5" s="4">
        <v>1000</v>
      </c>
      <c t="n" r="B5" s="6">
        <v>594</v>
      </c>
      <c t="n" r="C5" s="6">
        <v>763</v>
      </c>
    </row>
    <row r="6" spans="1:3">
      <c t="s" r="A6" s="4">
        <v>428</v>
      </c>
      <c t="n" r="B6" s="6">
        <v>594</v>
      </c>
      <c t="n" r="C6" s="6">
        <v>763</v>
      </c>
    </row>
    <row r="7" spans="1:3">
      <c t="s" r="A7" s="4">
        <v>18</v>
      </c>
    </row>
    <row r="8" spans="1:3">
      <c t="s" r="A8" s="3">
        <v>999</v>
      </c>
    </row>
    <row r="9" spans="1:3">
      <c t="s" r="A9" s="4">
        <v>1001</v>
      </c>
      <c t="n" r="B9" s="7">
        <v>581</v>
      </c>
      <c t="n" r="C9" s="7">
        <v>748</v>
      </c>
    </row>
    <row r="10" spans="1:3">
      <c t="s" r="A10" s="4">
        <v>504</v>
      </c>
      <c t="n" r="B10" s="8">
        <v>0.77</v>
      </c>
      <c t="n" r="C10" s="8">
        <v>0.99</v>
      </c>
    </row>
    <row r="11" spans="1:3">
      <c t="s" r="A11" s="4">
        <v>505</v>
      </c>
      <c t="n" r="B11" s="8">
        <v>0.77</v>
      </c>
      <c t="n" r="C11" s="8">
        <v>0.99</v>
      </c>
    </row>
    <row r="12" spans="1:3">
      <c t="s" r="A12" s="4">
        <v>31</v>
      </c>
    </row>
    <row r="13" spans="1:3">
      <c t="s" r="A13" s="3">
        <v>999</v>
      </c>
    </row>
    <row r="14" spans="1:3">
      <c t="s" r="A14" s="4">
        <v>1001</v>
      </c>
      <c t="n" r="B14" s="7">
        <v>588</v>
      </c>
      <c t="n" r="C14" s="7">
        <v>757</v>
      </c>
    </row>
    <row r="15" spans="1:3">
      <c t="s" r="A15" s="4">
        <v>504</v>
      </c>
      <c t="n" r="B15" s="8">
        <v>0.79</v>
      </c>
      <c t="n" r="C15" s="8">
        <v>1.01</v>
      </c>
    </row>
    <row r="16" spans="1:3">
      <c t="s" r="A16" s="4">
        <v>505</v>
      </c>
      <c t="n" r="B16" s="8">
        <v>0.79</v>
      </c>
      <c t="n" r="C16" s="8">
        <v>1.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44"/>
    <col customWidth="1" max="3" min="3" width="26"/>
    <col customWidth="1" max="4" min="4" width="26"/>
    <col customWidth="1" max="5" min="5" width="39"/>
    <col customWidth="1" max="6" min="6" width="35"/>
    <col customWidth="1" max="7" min="7" width="14"/>
  </cols>
  <sheetData>
    <row r="1" spans="1:7">
      <c t="s" r="A1" s="1">
        <v>1002</v>
      </c>
      <c t="s" r="B1" s="2">
        <v>1</v>
      </c>
      <c t="n" r="E1"/>
    </row>
    <row r="2" spans="1:7">
      <c t="s" r="B2" s="2">
        <v>1003</v>
      </c>
      <c t="s" r="C2" s="2">
        <v>1004</v>
      </c>
      <c t="s" r="D2" s="2">
        <v>1005</v>
      </c>
      <c t="s" r="E2" s="2">
        <v>1006</v>
      </c>
      <c t="s" r="F2" s="2">
        <v>1007</v>
      </c>
      <c t="s" r="G2" s="2">
        <v>1008</v>
      </c>
    </row>
    <row r="3" spans="1:7">
      <c t="s" r="A3" s="3">
        <v>1009</v>
      </c>
    </row>
    <row r="4" spans="1:7">
      <c t="s" r="A4" s="4">
        <v>1010</v>
      </c>
      <c t="n" r="B4" s="6">
        <v>8</v>
      </c>
      <c t="n" r="C4" s="6">
        <v>5</v>
      </c>
      <c t="n" r="D4" s="6">
        <v>5</v>
      </c>
    </row>
    <row r="5" spans="1:7">
      <c t="s" r="A5" s="4">
        <v>1011</v>
      </c>
      <c t="n" r="B5" s="7">
        <v>0</v>
      </c>
      <c t="n" r="C5" s="7">
        <v>6000000</v>
      </c>
      <c t="n" r="D5" s="7">
        <v>1000000</v>
      </c>
    </row>
    <row r="6" spans="1:7">
      <c t="s" r="A6" s="4">
        <v>1012</v>
      </c>
      <c t="n" r="B6" s="6">
        <v>5</v>
      </c>
      <c t="n" r="E6" s="6">
        <v>5</v>
      </c>
      <c t="n" r="F6" s="6">
        <v>5</v>
      </c>
    </row>
    <row r="7" spans="1:7">
      <c t="s" r="A7" s="4">
        <v>633</v>
      </c>
    </row>
    <row r="8" spans="1:7">
      <c t="s" r="A8" s="3">
        <v>1009</v>
      </c>
    </row>
    <row r="9" spans="1:7">
      <c t="s" r="A9" s="4">
        <v>404</v>
      </c>
      <c t="s" r="B9" s="4">
        <v>702</v>
      </c>
      <c t="s" r="E9" s="4">
        <v>702</v>
      </c>
      <c t="s" r="F9" s="4">
        <v>702</v>
      </c>
      <c t="s" r="G9" s="4">
        <v>702</v>
      </c>
    </row>
    <row r="10" spans="1:7">
      <c t="s" r="A10" s="4">
        <v>1013</v>
      </c>
      <c t="n" r="B10" s="7">
        <v>4000000</v>
      </c>
    </row>
    <row r="11" spans="1:7">
      <c t="s" r="A11" s="4">
        <v>1014</v>
      </c>
      <c t="s" r="B11" s="4">
        <v>890</v>
      </c>
    </row>
    <row r="12" spans="1:7">
      <c t="s" r="A12" s="4">
        <v>634</v>
      </c>
    </row>
    <row r="13" spans="1:7">
      <c t="s" r="A13" s="3">
        <v>1009</v>
      </c>
    </row>
    <row r="14" spans="1:7">
      <c t="s" r="A14" s="4">
        <v>404</v>
      </c>
      <c t="s" r="B14" s="4">
        <v>709</v>
      </c>
      <c t="s" r="E14" s="4">
        <v>709</v>
      </c>
      <c t="s" r="F14" s="4">
        <v>709</v>
      </c>
    </row>
    <row r="15" spans="1:7">
      <c t="s" r="A15" s="4">
        <v>1015</v>
      </c>
    </row>
    <row r="16" spans="1:7">
      <c t="s" r="A16" s="3">
        <v>1009</v>
      </c>
    </row>
    <row r="17" spans="1:7">
      <c t="s" r="A17" s="4">
        <v>1016</v>
      </c>
      <c t="n" r="F17" s="19">
        <v>53</v>
      </c>
    </row>
    <row r="18" spans="1:7">
      <c t="s" r="A18" s="4">
        <v>1017</v>
      </c>
    </row>
    <row r="19" spans="1:7">
      <c t="s" r="A19" s="3">
        <v>1009</v>
      </c>
    </row>
    <row r="20" spans="1:7">
      <c t="s" r="A20" s="4">
        <v>1018</v>
      </c>
      <c t="n" r="B20" s="7">
        <v>150000000</v>
      </c>
    </row>
    <row r="21" spans="1:7">
      <c t="s" r="A21" s="4">
        <v>1019</v>
      </c>
      <c t="n" r="B21" s="6">
        <v>3</v>
      </c>
      <c t="n" r="E21" s="6">
        <v>3</v>
      </c>
      <c t="n" r="F21" s="6">
        <v>3</v>
      </c>
    </row>
    <row r="22" spans="1:7">
      <c t="s" r="A22" s="4">
        <v>1020</v>
      </c>
      <c t="s" r="B22" s="4">
        <v>1021</v>
      </c>
    </row>
    <row r="23" spans="1:7">
      <c t="s" r="A23" s="4">
        <v>1022</v>
      </c>
    </row>
    <row r="24" spans="1:7">
      <c t="s" r="A24" s="3">
        <v>1009</v>
      </c>
    </row>
    <row r="25" spans="1:7">
      <c t="s" r="A25" s="4">
        <v>1018</v>
      </c>
      <c t="n" r="B25" s="7">
        <v>350000000</v>
      </c>
    </row>
    <row r="26" spans="1:7">
      <c t="s" r="A26" s="4">
        <v>1019</v>
      </c>
      <c t="n" r="B26" s="6">
        <v>5</v>
      </c>
      <c t="n" r="E26" s="6">
        <v>5</v>
      </c>
      <c t="n" r="F26" s="6">
        <v>5</v>
      </c>
    </row>
    <row r="27" spans="1:7">
      <c t="s" r="A27" s="4">
        <v>1020</v>
      </c>
      <c t="s" r="B27" s="4">
        <v>1021</v>
      </c>
    </row>
    <row r="28" spans="1:7">
      <c t="s" r="A28" s="4">
        <v>1014</v>
      </c>
      <c t="s" r="B28" s="4">
        <v>890</v>
      </c>
    </row>
    <row r="29" spans="1:7">
      <c t="s" r="A29" s="4">
        <v>1023</v>
      </c>
      <c t="n" r="B29" s="7">
        <v>9000000</v>
      </c>
    </row>
    <row r="30" spans="1:7">
      <c t="s" r="A30" s="4">
        <v>1024</v>
      </c>
    </row>
    <row r="31" spans="1:7">
      <c t="s" r="A31" s="3">
        <v>1009</v>
      </c>
    </row>
    <row r="32" spans="1:7">
      <c t="s" r="A32" s="4">
        <v>1018</v>
      </c>
      <c t="n" r="B32" s="6">
        <v>36000000</v>
      </c>
    </row>
    <row r="33" spans="1:7">
      <c t="s" r="A33" s="4">
        <v>1025</v>
      </c>
    </row>
    <row r="34" spans="1:7">
      <c t="s" r="A34" s="3">
        <v>1009</v>
      </c>
    </row>
    <row r="35" spans="1:7">
      <c t="s" r="A35" s="4">
        <v>1018</v>
      </c>
      <c t="n" r="B35" s="7">
        <v>200000000</v>
      </c>
    </row>
    <row r="36" spans="1:7">
      <c t="s" r="A36" s="4">
        <v>1019</v>
      </c>
      <c t="n" r="B36" s="6">
        <v>2</v>
      </c>
      <c t="n" r="E36" s="6">
        <v>2</v>
      </c>
      <c t="n" r="F36" s="6">
        <v>2</v>
      </c>
    </row>
    <row r="37" spans="1:7">
      <c t="s" r="A37" s="4">
        <v>1020</v>
      </c>
      <c t="s" r="B37" s="4">
        <v>1026</v>
      </c>
    </row>
    <row r="38" spans="1:7">
      <c t="s" r="A38" s="4">
        <v>1027</v>
      </c>
    </row>
    <row r="39" spans="1:7">
      <c t="s" r="A39" s="3">
        <v>1009</v>
      </c>
    </row>
    <row r="40" spans="1:7">
      <c t="s" r="A40" s="4">
        <v>1028</v>
      </c>
      <c t="n" r="E40" s="13">
        <v>55000000</v>
      </c>
    </row>
    <row r="41" spans="1:7">
      <c t="s" r="A41" s="4">
        <v>1029</v>
      </c>
    </row>
    <row r="42" spans="1:7">
      <c t="s" r="A42" s="3">
        <v>1009</v>
      </c>
    </row>
    <row r="43" spans="1:7">
      <c t="s" r="A43" s="4">
        <v>1013</v>
      </c>
      <c t="n" r="B43" s="7">
        <v>12000000</v>
      </c>
    </row>
    <row r="44" spans="1:7">
      <c t="s" r="A44" s="4">
        <v>1030</v>
      </c>
      <c t="n" r="B44" s="6">
        <v>2</v>
      </c>
      <c t="n" r="E44" s="6">
        <v>2</v>
      </c>
      <c t="n" r="F44" s="6">
        <v>2</v>
      </c>
    </row>
    <row r="45" spans="1:7">
      <c t="s" r="A45" s="4">
        <v>1031</v>
      </c>
    </row>
    <row r="46" spans="1:7">
      <c t="s" r="A46" s="3">
        <v>1009</v>
      </c>
    </row>
    <row r="47" spans="1:7">
      <c t="s" r="A47" s="4">
        <v>1028</v>
      </c>
      <c t="n" r="E47" s="13">
        <v>55000000</v>
      </c>
    </row>
    <row r="48" spans="1:7">
      <c t="s" r="A48" s="4">
        <v>1012</v>
      </c>
      <c t="n" r="B48" s="6">
        <v>2</v>
      </c>
      <c t="n" r="E48" s="6">
        <v>2</v>
      </c>
      <c t="n" r="F48" s="6">
        <v>2</v>
      </c>
    </row>
    <row r="49" spans="1:7">
      <c t="s" r="A49" s="4">
        <v>1032</v>
      </c>
    </row>
    <row r="50" spans="1:7">
      <c t="s" r="A50" s="3">
        <v>1009</v>
      </c>
    </row>
    <row r="51" spans="1:7">
      <c t="s" r="A51" s="4">
        <v>1010</v>
      </c>
      <c t="n" r="C51" s="6">
        <v>1</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1</v>
      </c>
      <c t="s" r="B1" s="2">
        <v>1</v>
      </c>
    </row>
    <row r="2" spans="1:2">
      <c t="s" r="B2" s="2">
        <v>2</v>
      </c>
    </row>
    <row r="3" spans="1:2">
      <c t="s" r="A3" s="4">
        <v>211</v>
      </c>
      <c t="s" r="B3" s="4">
        <v>212</v>
      </c>
    </row>
    <row r="4" spans="1:2">
      <c t="s" r="A4" s="4">
        <v>31</v>
      </c>
    </row>
    <row r="5" spans="1:2">
      <c t="s" r="A5" s="4">
        <v>211</v>
      </c>
      <c t="s" r="B5"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33</v>
      </c>
      <c t="s" r="C1" s="2">
        <v>2</v>
      </c>
      <c t="s" r="D1" s="2">
        <v>34</v>
      </c>
    </row>
    <row r="2" spans="1:4">
      <c t="s" r="A2" s="4">
        <v>1034</v>
      </c>
    </row>
    <row r="3" spans="1:4">
      <c t="s" r="A3" s="3">
        <v>1035</v>
      </c>
    </row>
    <row r="4" spans="1:4">
      <c t="s" r="A4" s="4">
        <v>1036</v>
      </c>
      <c t="s" r="B4" s="4">
        <v>63</v>
      </c>
      <c t="n" r="C4" s="7">
        <v>17</v>
      </c>
      <c t="n" r="D4" s="7">
        <v>13</v>
      </c>
    </row>
    <row r="5" spans="1:4">
      <c t="s" r="A5" s="4">
        <v>1015</v>
      </c>
    </row>
    <row r="6" spans="1:4">
      <c t="s" r="A6" s="3">
        <v>1035</v>
      </c>
    </row>
    <row r="7" spans="1:4">
      <c t="s" r="A7" s="4">
        <v>1037</v>
      </c>
      <c t="s" r="B7" s="4">
        <v>63</v>
      </c>
      <c t="n" r="C7" s="6">
        <v>-1</v>
      </c>
      <c t="n" r="D7" s="6">
        <v>-2</v>
      </c>
    </row>
    <row r="8" spans="1:4">
      <c t="s" r="A8" s="4">
        <v>1038</v>
      </c>
    </row>
    <row r="9" spans="1:4">
      <c t="s" r="A9" s="3">
        <v>1035</v>
      </c>
    </row>
    <row r="10" spans="1:4">
      <c t="s" r="A10" s="4">
        <v>1036</v>
      </c>
      <c t="s" r="B10" s="4">
        <v>63</v>
      </c>
      <c t="n" r="C10" s="6">
        <v>17</v>
      </c>
      <c t="n" r="D10" s="6">
        <v>13</v>
      </c>
    </row>
    <row r="11" spans="1:4">
      <c t="s" r="A11" s="4">
        <v>1039</v>
      </c>
    </row>
    <row r="12" spans="1:4">
      <c t="s" r="A12" s="3">
        <v>1035</v>
      </c>
    </row>
    <row r="13" spans="1:4">
      <c t="s" r="A13" s="4">
        <v>1037</v>
      </c>
      <c t="s" r="B13" s="4">
        <v>63</v>
      </c>
      <c t="n" r="C13" s="7">
        <v>-1</v>
      </c>
      <c t="n" r="D13" s="6">
        <v>-2</v>
      </c>
    </row>
    <row r="14" spans="1:4">
      <c t="s" r="A14" s="4">
        <v>1040</v>
      </c>
    </row>
    <row r="15" spans="1:4">
      <c t="s" r="A15" s="3">
        <v>1035</v>
      </c>
    </row>
    <row r="16" spans="1:4">
      <c t="s" r="A16" s="4">
        <v>1041</v>
      </c>
      <c t="s" r="B16" s="4">
        <v>512</v>
      </c>
      <c t="n" r="D16" s="7">
        <v>18</v>
      </c>
    </row>
    <row r="17" spans="1:4">
      <c t="n" r="A17"/>
    </row>
    <row r="18" spans="1:4">
      <c t="s" r="A18" s="4">
        <v>63</v>
      </c>
      <c t="s" r="B18" s="4">
        <v>1042</v>
      </c>
    </row>
    <row r="19" spans="1:4">
      <c t="s" r="A19" s="4">
        <v>512</v>
      </c>
      <c t="s" r="B19" s="4">
        <v>1043</v>
      </c>
    </row>
  </sheetData>
  <mergeCells count="4">
    <mergeCell ref="A1:B1"/>
    <mergeCell ref="A17:C17"/>
    <mergeCell ref="B18:C18"/>
    <mergeCell ref="B19:C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17"/>
  </cols>
  <sheetData>
    <row r="1" spans="1:7">
      <c t="s" r="A1" s="1">
        <v>1044</v>
      </c>
      <c t="s" r="C1" s="2">
        <v>1</v>
      </c>
      <c t="n" r="F1"/>
    </row>
    <row r="2" spans="1:7">
      <c t="s" r="C2" s="2">
        <v>533</v>
      </c>
      <c t="s" r="D2" s="2">
        <v>657</v>
      </c>
      <c t="s" r="E2" s="2">
        <v>543</v>
      </c>
      <c t="s" r="F2" s="2">
        <v>1045</v>
      </c>
      <c t="s" r="G2" s="2">
        <v>1046</v>
      </c>
    </row>
    <row r="3" spans="1:7">
      <c t="s" r="A3" s="3">
        <v>1047</v>
      </c>
    </row>
    <row r="4" spans="1:7">
      <c t="s" r="A4" s="4">
        <v>1048</v>
      </c>
      <c t="n" r="C4" s="7">
        <v>11</v>
      </c>
      <c t="n" r="D4" s="7">
        <v>19</v>
      </c>
      <c t="n" r="E4" s="7">
        <v>-3</v>
      </c>
    </row>
    <row r="5" spans="1:7">
      <c t="s" r="A5" s="4">
        <v>1015</v>
      </c>
    </row>
    <row r="6" spans="1:7">
      <c t="s" r="A6" s="3">
        <v>1047</v>
      </c>
    </row>
    <row r="7" spans="1:7">
      <c t="s" r="A7" s="4">
        <v>1016</v>
      </c>
      <c t="n" r="G7" s="19">
        <v>53000000</v>
      </c>
    </row>
    <row r="8" spans="1:7">
      <c t="s" r="A8" s="4">
        <v>1024</v>
      </c>
    </row>
    <row r="9" spans="1:7">
      <c t="s" r="A9" s="3">
        <v>1047</v>
      </c>
    </row>
    <row r="10" spans="1:7">
      <c t="s" r="A10" s="4">
        <v>1018</v>
      </c>
      <c t="n" r="C10" s="7">
        <v>36</v>
      </c>
    </row>
    <row r="11" spans="1:7">
      <c t="s" r="A11" s="4">
        <v>1049</v>
      </c>
    </row>
    <row r="12" spans="1:7">
      <c t="s" r="A12" s="3">
        <v>1047</v>
      </c>
    </row>
    <row r="13" spans="1:7">
      <c t="s" r="A13" s="4">
        <v>1050</v>
      </c>
      <c t="s" r="B13" s="4">
        <v>63</v>
      </c>
      <c t="n" r="C13" s="20">
        <v>2011</v>
      </c>
    </row>
    <row r="14" spans="1:7">
      <c t="s" r="A14" s="4">
        <v>1051</v>
      </c>
      <c t="s" r="B14" s="4">
        <v>63</v>
      </c>
      <c t="n" r="F14" s="14">
        <v>62000000</v>
      </c>
    </row>
    <row r="15" spans="1:7">
      <c t="s" r="A15" s="4">
        <v>1052</v>
      </c>
      <c t="s" r="B15" s="4">
        <v>63</v>
      </c>
      <c t="s" r="C15" s="4">
        <v>1053</v>
      </c>
    </row>
    <row r="16" spans="1:7">
      <c t="s" r="A16" s="4">
        <v>1054</v>
      </c>
      <c t="s" r="B16" s="4">
        <v>63</v>
      </c>
      <c t="s" r="C16" s="4">
        <v>1055</v>
      </c>
    </row>
    <row r="17" spans="1:7">
      <c t="s" r="A17" s="4">
        <v>1056</v>
      </c>
      <c t="s" r="B17" s="4">
        <v>63</v>
      </c>
      <c t="s" r="C17" s="4">
        <v>1057</v>
      </c>
      <c t="s" r="F17" s="4">
        <v>1057</v>
      </c>
      <c t="s" r="G17" s="4">
        <v>1057</v>
      </c>
    </row>
    <row r="18" spans="1:7">
      <c t="s" r="A18" s="4">
        <v>1048</v>
      </c>
      <c t="s" r="B18" s="4">
        <v>63</v>
      </c>
      <c t="n" r="C18" s="7">
        <v>1</v>
      </c>
    </row>
    <row r="19" spans="1:7">
      <c t="s" r="A19" s="4">
        <v>1058</v>
      </c>
    </row>
    <row r="20" spans="1:7">
      <c t="s" r="A20" s="3">
        <v>1047</v>
      </c>
    </row>
    <row r="21" spans="1:7">
      <c t="s" r="A21" s="4">
        <v>1050</v>
      </c>
      <c t="s" r="B21" s="4">
        <v>512</v>
      </c>
      <c t="n" r="C21" s="21">
        <v>2011</v>
      </c>
    </row>
    <row r="22" spans="1:7">
      <c t="s" r="A22" s="4">
        <v>1016</v>
      </c>
      <c t="s" r="B22" s="4">
        <v>512</v>
      </c>
      <c t="n" r="G22" s="19">
        <v>53000000</v>
      </c>
    </row>
    <row r="23" spans="1:7">
      <c t="s" r="A23" s="4">
        <v>1052</v>
      </c>
      <c t="s" r="B23" s="4">
        <v>512</v>
      </c>
      <c t="s" r="C23" s="4">
        <v>1059</v>
      </c>
    </row>
    <row r="24" spans="1:7">
      <c t="s" r="A24" s="4">
        <v>1054</v>
      </c>
      <c t="s" r="B24" s="4">
        <v>512</v>
      </c>
      <c t="s" r="C24" s="4">
        <v>1060</v>
      </c>
    </row>
    <row r="25" spans="1:7">
      <c t="s" r="A25" s="4">
        <v>1056</v>
      </c>
      <c t="s" r="B25" s="4">
        <v>512</v>
      </c>
      <c t="s" r="C25" s="4">
        <v>1061</v>
      </c>
      <c t="s" r="F25" s="4">
        <v>1061</v>
      </c>
      <c t="s" r="G25" s="4">
        <v>1061</v>
      </c>
    </row>
    <row r="26" spans="1:7">
      <c t="n" r="A26"/>
    </row>
    <row r="27" spans="1:7">
      <c t="s" r="A27" s="4">
        <v>63</v>
      </c>
      <c t="s" r="B27" s="4">
        <v>1062</v>
      </c>
    </row>
    <row r="28" spans="1:7">
      <c t="s" r="A28" s="4">
        <v>512</v>
      </c>
      <c t="s" r="B28" s="4">
        <v>1063</v>
      </c>
    </row>
  </sheetData>
  <mergeCells count="6">
    <mergeCell ref="A1:B2"/>
    <mergeCell ref="C1:E1"/>
    <mergeCell ref="F1:G1"/>
    <mergeCell ref="A26:F26"/>
    <mergeCell ref="B27:F27"/>
    <mergeCell ref="B28:F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2"/>
    <col customWidth="1" max="5" min="5" width="21"/>
  </cols>
  <sheetData>
    <row r="1" spans="1:5">
      <c t="s" r="A1" s="1">
        <v>1064</v>
      </c>
      <c t="s" r="B1" s="2">
        <v>975</v>
      </c>
      <c t="s" r="C1" s="2">
        <v>1065</v>
      </c>
      <c t="s" r="D1" s="2">
        <v>1066</v>
      </c>
      <c t="s" r="E1" s="2">
        <v>657</v>
      </c>
    </row>
    <row r="2" spans="1:5">
      <c t="s" r="A2" s="3">
        <v>1047</v>
      </c>
    </row>
    <row r="3" spans="1:5">
      <c t="s" r="A3" s="4">
        <v>1067</v>
      </c>
      <c t="n" r="B3" s="7">
        <v>350</v>
      </c>
      <c t="n" r="E3" s="7">
        <v>402</v>
      </c>
    </row>
    <row r="4" spans="1:5">
      <c t="s" r="A4" s="4">
        <v>466</v>
      </c>
      <c t="n" r="B4" s="6">
        <v>107</v>
      </c>
      <c t="n" r="C4" s="6">
        <v>107</v>
      </c>
      <c t="n" r="D4" s="6">
        <v>107</v>
      </c>
    </row>
    <row r="5" spans="1:5">
      <c t="s" r="A5" s="4">
        <v>468</v>
      </c>
    </row>
    <row r="6" spans="1:5">
      <c t="s" r="A6" s="3">
        <v>1047</v>
      </c>
    </row>
    <row r="7" spans="1:5">
      <c t="s" r="A7" s="4">
        <v>466</v>
      </c>
      <c t="n" r="B7" s="6">
        <v>1</v>
      </c>
      <c t="n" r="C7" s="6">
        <v>1</v>
      </c>
      <c t="n" r="D7" s="6">
        <v>1</v>
      </c>
    </row>
    <row r="8" spans="1:5">
      <c t="s" r="A8" s="4">
        <v>1068</v>
      </c>
    </row>
    <row r="9" spans="1:5">
      <c t="s" r="A9" s="3">
        <v>1047</v>
      </c>
    </row>
    <row r="10" spans="1:5">
      <c t="s" r="A10" s="4">
        <v>48</v>
      </c>
      <c t="n" r="B10" s="7">
        <v>63</v>
      </c>
      <c t="n" r="C10" s="14">
        <v>86</v>
      </c>
    </row>
    <row r="11" spans="1:5">
      <c t="s" r="A11" s="4">
        <v>473</v>
      </c>
    </row>
    <row r="12" spans="1:5">
      <c t="s" r="A12" s="3">
        <v>1047</v>
      </c>
    </row>
    <row r="13" spans="1:5">
      <c t="s" r="A13" s="4">
        <v>466</v>
      </c>
      <c t="n" r="B13" s="6">
        <v>4</v>
      </c>
      <c t="n" r="C13" s="6">
        <v>4</v>
      </c>
      <c t="n" r="D13" s="6">
        <v>4</v>
      </c>
    </row>
    <row r="14" spans="1:5">
      <c t="s" r="A14" s="4">
        <v>1069</v>
      </c>
    </row>
    <row r="15" spans="1:5">
      <c t="s" r="A15" s="3">
        <v>1047</v>
      </c>
    </row>
    <row r="16" spans="1:5">
      <c t="s" r="A16" s="4">
        <v>48</v>
      </c>
      <c t="n" r="B16" s="7">
        <v>36</v>
      </c>
      <c t="n" r="D16" s="19">
        <v>53</v>
      </c>
    </row>
    <row r="17" spans="1:5">
      <c t="s" r="A17" s="4">
        <v>466</v>
      </c>
      <c t="n" r="B17" s="6">
        <v>4</v>
      </c>
      <c t="n" r="C17" s="6">
        <v>4</v>
      </c>
      <c t="n" r="D17" s="6">
        <v>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 customWidth="1" max="5" min="5" width="17"/>
  </cols>
  <sheetData>
    <row r="1" spans="1:5">
      <c t="s" r="A1" s="1">
        <v>1070</v>
      </c>
      <c t="s" r="B1" s="2">
        <v>1</v>
      </c>
      <c t="n" r="D1"/>
    </row>
    <row r="2" spans="1:5">
      <c t="s" r="B2" s="2">
        <v>533</v>
      </c>
      <c t="s" r="C2" s="2">
        <v>657</v>
      </c>
      <c t="s" r="D2" s="2">
        <v>539</v>
      </c>
      <c t="s" r="E2" s="2">
        <v>1071</v>
      </c>
    </row>
    <row r="3" spans="1:5">
      <c t="s" r="A3" s="4">
        <v>1072</v>
      </c>
    </row>
    <row r="4" spans="1:5">
      <c t="s" r="A4" s="3">
        <v>1047</v>
      </c>
    </row>
    <row r="5" spans="1:5">
      <c t="s" r="A5" s="4">
        <v>1073</v>
      </c>
      <c t="s" r="B5" s="4">
        <v>1074</v>
      </c>
    </row>
    <row r="6" spans="1:5">
      <c t="s" r="A6" s="4">
        <v>1075</v>
      </c>
      <c t="n" r="B6" s="7">
        <v>124000000</v>
      </c>
      <c t="n" r="D6" s="13">
        <v>100000000</v>
      </c>
    </row>
    <row r="7" spans="1:5">
      <c t="s" r="A7" s="4">
        <v>1076</v>
      </c>
      <c t="s" r="B7" s="4">
        <v>1077</v>
      </c>
    </row>
    <row r="8" spans="1:5">
      <c t="s" r="A8" s="4">
        <v>1078</v>
      </c>
      <c t="n" r="B8" s="7">
        <v>13000000</v>
      </c>
      <c t="n" r="C8" s="7">
        <v>18000000</v>
      </c>
    </row>
    <row r="9" spans="1:5">
      <c t="s" r="A9" s="4">
        <v>1079</v>
      </c>
    </row>
    <row r="10" spans="1:5">
      <c t="s" r="A10" s="3">
        <v>1047</v>
      </c>
    </row>
    <row r="11" spans="1:5">
      <c t="s" r="A11" s="4">
        <v>1073</v>
      </c>
      <c t="n" r="B11" s="20">
        <v>2014</v>
      </c>
    </row>
    <row r="12" spans="1:5">
      <c t="s" r="A12" s="4">
        <v>1075</v>
      </c>
      <c t="n" r="B12" s="7">
        <v>22000000</v>
      </c>
      <c t="n" r="E12" s="22">
        <v>25000000</v>
      </c>
    </row>
    <row r="13" spans="1:5">
      <c t="s" r="A13" s="4">
        <v>1076</v>
      </c>
      <c t="n" r="B13" s="20">
        <v>2016</v>
      </c>
    </row>
    <row r="14" spans="1:5">
      <c t="s" r="A14" s="4">
        <v>1078</v>
      </c>
      <c t="n" r="B14" s="7">
        <v>3000000</v>
      </c>
      <c t="n" r="C14" s="7">
        <v>10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s>
  <sheetData>
    <row r="1" spans="1:7">
      <c t="s" r="A1" s="1">
        <v>1080</v>
      </c>
      <c t="s" r="C1" s="2">
        <v>1</v>
      </c>
      <c t="n" r="F1"/>
    </row>
    <row r="2" spans="1:7">
      <c t="s" r="C2" s="2">
        <v>533</v>
      </c>
      <c t="s" r="D2" s="2">
        <v>657</v>
      </c>
      <c t="s" r="E2" s="2">
        <v>543</v>
      </c>
      <c t="s" r="F2" s="2">
        <v>539</v>
      </c>
      <c t="s" r="G2" s="2">
        <v>1071</v>
      </c>
    </row>
    <row r="3" spans="1:7">
      <c t="s" r="A3" s="3">
        <v>1081</v>
      </c>
    </row>
    <row r="4" spans="1:7">
      <c t="s" r="A4" s="4">
        <v>1082</v>
      </c>
      <c t="n" r="C4" s="7">
        <v>1291</v>
      </c>
      <c t="n" r="D4" s="7">
        <v>697</v>
      </c>
    </row>
    <row r="5" spans="1:7">
      <c t="s" r="A5" s="4">
        <v>112</v>
      </c>
      <c t="n" r="C5" s="6">
        <v>-71</v>
      </c>
      <c t="n" r="D5" s="6">
        <v>-60</v>
      </c>
      <c t="n" r="E5" s="7">
        <v>-18</v>
      </c>
    </row>
    <row r="6" spans="1:7">
      <c t="s" r="A6" s="4">
        <v>1079</v>
      </c>
    </row>
    <row r="7" spans="1:7">
      <c t="s" r="A7" s="3">
        <v>1081</v>
      </c>
    </row>
    <row r="8" spans="1:7">
      <c t="s" r="A8" s="4">
        <v>1082</v>
      </c>
      <c t="s" r="B8" s="4">
        <v>63</v>
      </c>
      <c t="n" r="C8" s="6">
        <v>33</v>
      </c>
      <c t="n" r="G8" s="22">
        <v>46</v>
      </c>
    </row>
    <row r="9" spans="1:7">
      <c t="s" r="A9" s="4">
        <v>112</v>
      </c>
      <c t="s" r="B9" s="4">
        <v>63</v>
      </c>
      <c t="n" r="C9" s="6">
        <v>5</v>
      </c>
      <c t="n" r="D9" s="6">
        <v>2</v>
      </c>
    </row>
    <row r="10" spans="1:7">
      <c t="s" r="A10" s="4">
        <v>1072</v>
      </c>
    </row>
    <row r="11" spans="1:7">
      <c t="s" r="A11" s="3">
        <v>1081</v>
      </c>
    </row>
    <row r="12" spans="1:7">
      <c t="s" r="A12" s="4">
        <v>1082</v>
      </c>
      <c t="n" r="C12" s="6">
        <v>84</v>
      </c>
      <c t="n" r="F12" s="13">
        <v>77</v>
      </c>
    </row>
    <row r="13" spans="1:7">
      <c t="s" r="A13" s="4">
        <v>112</v>
      </c>
      <c t="n" r="C13" s="7">
        <v>10</v>
      </c>
      <c t="n" r="D13" s="7">
        <v>13</v>
      </c>
    </row>
    <row r="14" spans="1:7">
      <c t="n" r="A14"/>
    </row>
    <row r="15" spans="1:7">
      <c t="s" r="A15" s="4">
        <v>63</v>
      </c>
      <c t="s" r="B15" s="4">
        <v>1083</v>
      </c>
    </row>
  </sheetData>
  <mergeCells count="5">
    <mergeCell ref="A1:B2"/>
    <mergeCell ref="C1:E1"/>
    <mergeCell ref="F1:G1"/>
    <mergeCell ref="A14:F14"/>
    <mergeCell ref="B15:F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t="s" r="A1" s="1">
        <v>1084</v>
      </c>
      <c t="s" r="C1" s="2">
        <v>533</v>
      </c>
      <c t="s" r="D1" s="2">
        <v>1071</v>
      </c>
      <c t="s" r="E1" s="2">
        <v>657</v>
      </c>
    </row>
    <row r="2" spans="1:5">
      <c t="s" r="A2" s="3">
        <v>1009</v>
      </c>
    </row>
    <row r="3" spans="1:5">
      <c t="s" r="A3" s="4">
        <v>47</v>
      </c>
      <c t="n" r="C3" s="7">
        <v>1291</v>
      </c>
      <c t="n" r="E3" s="7">
        <v>697</v>
      </c>
    </row>
    <row r="4" spans="1:5">
      <c t="s" r="A4" s="4">
        <v>1079</v>
      </c>
    </row>
    <row r="5" spans="1:5">
      <c t="s" r="A5" s="3">
        <v>1009</v>
      </c>
    </row>
    <row r="6" spans="1:5">
      <c t="s" r="A6" s="4">
        <v>47</v>
      </c>
      <c t="s" r="B6" s="4">
        <v>63</v>
      </c>
      <c t="n" r="C6" s="6">
        <v>33</v>
      </c>
      <c t="n" r="D6" s="22">
        <v>46</v>
      </c>
    </row>
    <row r="7" spans="1:5">
      <c t="s" r="A7" s="4">
        <v>1085</v>
      </c>
    </row>
    <row r="8" spans="1:5">
      <c t="s" r="A8" s="3">
        <v>1009</v>
      </c>
    </row>
    <row r="9" spans="1:5">
      <c t="s" r="A9" s="4">
        <v>47</v>
      </c>
      <c t="n" r="C9" s="7">
        <v>44</v>
      </c>
    </row>
    <row r="10" spans="1:5">
      <c t="n" r="A10"/>
    </row>
    <row r="11" spans="1:5">
      <c t="s" r="A11" s="4">
        <v>63</v>
      </c>
      <c t="s" r="B11" s="4">
        <v>1083</v>
      </c>
    </row>
  </sheetData>
  <mergeCells count="3">
    <mergeCell ref="A1:B1"/>
    <mergeCell ref="A10:D10"/>
    <mergeCell ref="B11:D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6</v>
      </c>
      <c t="s" r="B1" s="2">
        <v>2</v>
      </c>
      <c t="s" r="C1" s="2">
        <v>34</v>
      </c>
    </row>
    <row r="2" spans="1:3">
      <c t="s" r="A2" s="3">
        <v>1087</v>
      </c>
    </row>
    <row r="3" spans="1:3">
      <c t="s" r="A3" s="4">
        <v>46</v>
      </c>
      <c t="n" r="B3" s="7">
        <v>2376</v>
      </c>
      <c t="n" r="C3" s="7">
        <v>2472</v>
      </c>
    </row>
    <row r="4" spans="1:3">
      <c t="s" r="A4" s="4">
        <v>625</v>
      </c>
      <c t="n" r="C4" s="6">
        <v>386</v>
      </c>
    </row>
    <row r="5" spans="1:3">
      <c t="s" r="A5" s="4">
        <v>1088</v>
      </c>
      <c t="n" r="B5" s="6">
        <v>1291</v>
      </c>
      <c t="n" r="C5" s="6">
        <v>697</v>
      </c>
    </row>
    <row r="6" spans="1:3">
      <c t="s" r="A6" s="4">
        <v>1089</v>
      </c>
      <c t="n" r="B6" s="6">
        <v>349</v>
      </c>
      <c t="n" r="C6" s="6">
        <v>401</v>
      </c>
    </row>
    <row r="7" spans="1:3">
      <c t="s" r="A7" s="4">
        <v>1090</v>
      </c>
    </row>
    <row r="8" spans="1:3">
      <c t="s" r="A8" s="3">
        <v>1087</v>
      </c>
    </row>
    <row r="9" spans="1:3">
      <c t="s" r="A9" s="4">
        <v>1091</v>
      </c>
      <c t="n" r="B9" s="6">
        <v>2452</v>
      </c>
      <c t="n" r="C9" s="6">
        <v>2668</v>
      </c>
    </row>
    <row r="10" spans="1:3">
      <c t="s" r="A10" s="4">
        <v>1092</v>
      </c>
      <c t="n" r="C10" s="6">
        <v>739</v>
      </c>
    </row>
    <row r="11" spans="1:3">
      <c t="s" r="A11" s="4">
        <v>1093</v>
      </c>
    </row>
    <row r="12" spans="1:3">
      <c t="s" r="A12" s="3">
        <v>1087</v>
      </c>
    </row>
    <row r="13" spans="1:3">
      <c t="s" r="A13" s="4">
        <v>1094</v>
      </c>
      <c t="n" r="B13" s="6">
        <v>1298</v>
      </c>
      <c t="n" r="C13" s="6">
        <v>704</v>
      </c>
    </row>
    <row r="14" spans="1:3">
      <c t="s" r="A14" s="4">
        <v>1095</v>
      </c>
    </row>
    <row r="15" spans="1:3">
      <c t="s" r="A15" s="3">
        <v>1087</v>
      </c>
    </row>
    <row r="16" spans="1:3">
      <c t="s" r="A16" s="4">
        <v>1096</v>
      </c>
      <c t="n" r="B16" s="7">
        <v>355</v>
      </c>
      <c t="n" r="C16" s="7">
        <v>4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7</v>
      </c>
      <c t="s" r="B1" s="2">
        <v>1</v>
      </c>
    </row>
    <row r="2" spans="1:4">
      <c t="s" r="B2" s="2">
        <v>2</v>
      </c>
      <c t="s" r="C2" s="2">
        <v>34</v>
      </c>
      <c t="s" r="D2" s="2">
        <v>77</v>
      </c>
    </row>
    <row r="3" spans="1:4">
      <c t="s" r="A3" s="3">
        <v>1098</v>
      </c>
    </row>
    <row r="4" spans="1:4">
      <c t="s" r="A4" s="4">
        <v>84</v>
      </c>
      <c t="n" r="B4" s="7">
        <v>226</v>
      </c>
      <c t="n" r="C4" s="7">
        <v>227</v>
      </c>
      <c t="n" r="D4" s="7">
        <v>222</v>
      </c>
    </row>
    <row r="5" spans="1:4">
      <c t="s" r="A5" s="4">
        <v>1099</v>
      </c>
    </row>
    <row r="6" spans="1:4">
      <c t="s" r="A6" s="3">
        <v>1098</v>
      </c>
    </row>
    <row r="7" spans="1:4">
      <c t="s" r="A7" s="4">
        <v>1100</v>
      </c>
      <c t="s" r="B7" s="4">
        <v>1101</v>
      </c>
    </row>
    <row r="8" spans="1:4">
      <c t="s" r="A8" s="4">
        <v>84</v>
      </c>
      <c t="n" r="B8" s="7">
        <v>145</v>
      </c>
      <c t="n" r="C8" s="6">
        <v>146</v>
      </c>
      <c t="n" r="D8" s="6">
        <v>150</v>
      </c>
    </row>
    <row r="9" spans="1:4">
      <c t="s" r="A9" s="4">
        <v>1102</v>
      </c>
      <c t="n" r="B9" s="11">
        <v>2.6</v>
      </c>
      <c t="n" r="C9" s="11">
        <v>1.4</v>
      </c>
      <c t="n" r="D9" s="11">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2"/>
  </cols>
  <sheetData>
    <row r="1" spans="1:2">
      <c t="s" r="A1" s="1">
        <v>1103</v>
      </c>
      <c t="s" r="B1" s="2">
        <v>1</v>
      </c>
    </row>
    <row r="2" spans="1:2">
      <c t="s" r="B2" s="2">
        <v>1104</v>
      </c>
    </row>
    <row r="3" spans="1:2">
      <c t="s" r="A3" s="3">
        <v>1098</v>
      </c>
    </row>
    <row r="4" spans="1:2">
      <c t="s" r="A4" s="4">
        <v>418</v>
      </c>
      <c t="s" r="B4" s="4">
        <v>419</v>
      </c>
    </row>
    <row r="5" spans="1:2">
      <c t="s" r="A5" s="4">
        <v>438</v>
      </c>
    </row>
    <row r="6" spans="1:2">
      <c t="s" r="A6" s="3">
        <v>1098</v>
      </c>
    </row>
    <row r="7" spans="1:2">
      <c t="s" r="A7" s="4">
        <v>1105</v>
      </c>
      <c t="s" r="B7" s="4">
        <v>1106</v>
      </c>
    </row>
    <row r="8" spans="1:2">
      <c t="s" r="A8" s="4">
        <v>1107</v>
      </c>
      <c t="s" r="B8" s="4">
        <v>937</v>
      </c>
    </row>
    <row r="9" spans="1:2">
      <c t="s" r="A9" s="4">
        <v>1108</v>
      </c>
      <c t="n" r="B9" s="6">
        <v>1</v>
      </c>
    </row>
    <row r="10" spans="1:2">
      <c t="s" r="A10" s="4">
        <v>1109</v>
      </c>
    </row>
    <row r="11" spans="1:2">
      <c t="s" r="A11" s="3">
        <v>1098</v>
      </c>
    </row>
    <row r="12" spans="1:2">
      <c t="s" r="A12" s="4">
        <v>1110</v>
      </c>
      <c t="s" r="B12" s="4">
        <v>890</v>
      </c>
    </row>
    <row r="13" spans="1:2">
      <c t="s" r="A13" s="4">
        <v>1108</v>
      </c>
      <c t="n" r="B13" s="6">
        <v>1</v>
      </c>
    </row>
    <row r="14" spans="1:2">
      <c t="s" r="A14" s="4">
        <v>440</v>
      </c>
    </row>
    <row r="15" spans="1:2">
      <c t="s" r="A15" s="3">
        <v>1098</v>
      </c>
    </row>
    <row r="16" spans="1:2">
      <c t="s" r="A16" s="4">
        <v>1105</v>
      </c>
      <c t="s" r="B16" s="4">
        <v>421</v>
      </c>
    </row>
    <row r="17" spans="1:2">
      <c t="s" r="A17" s="4">
        <v>1107</v>
      </c>
      <c t="s" r="B17" s="4">
        <v>1111</v>
      </c>
    </row>
    <row r="18" spans="1:2">
      <c t="s" r="A18" s="4">
        <v>1112</v>
      </c>
    </row>
    <row r="19" spans="1:2">
      <c t="s" r="A19" s="3">
        <v>1098</v>
      </c>
    </row>
    <row r="20" spans="1:2">
      <c t="s" r="A20" s="4">
        <v>1110</v>
      </c>
      <c t="s" r="B20" s="4">
        <v>1113</v>
      </c>
    </row>
    <row r="21" spans="1:2">
      <c t="s" r="A21" s="4">
        <v>1114</v>
      </c>
    </row>
    <row r="22" spans="1:2">
      <c t="s" r="A22" s="3">
        <v>1098</v>
      </c>
    </row>
    <row r="23" spans="1:2">
      <c t="s" r="A23" s="4">
        <v>1115</v>
      </c>
      <c t="s" r="B23" s="4">
        <v>1101</v>
      </c>
    </row>
    <row r="24" spans="1:2">
      <c t="s" r="A24" s="4">
        <v>1116</v>
      </c>
    </row>
    <row r="25" spans="1:2">
      <c t="s" r="A25" s="3">
        <v>1098</v>
      </c>
    </row>
    <row r="26" spans="1:2">
      <c t="s" r="A26" s="4">
        <v>1115</v>
      </c>
      <c t="s" r="B26" s="4">
        <v>1117</v>
      </c>
    </row>
    <row r="27" spans="1:2">
      <c t="s" r="A27" s="4">
        <v>1118</v>
      </c>
      <c t="s" r="B27" s="4">
        <v>680</v>
      </c>
    </row>
    <row r="28" spans="1:2">
      <c t="s" r="A28" s="4">
        <v>1119</v>
      </c>
    </row>
    <row r="29" spans="1:2">
      <c t="s" r="A29" s="3">
        <v>1098</v>
      </c>
    </row>
    <row r="30" spans="1:2">
      <c t="s" r="A30" s="4">
        <v>1120</v>
      </c>
      <c t="s" r="B30" s="4">
        <v>419</v>
      </c>
    </row>
    <row r="31" spans="1:2">
      <c t="s" r="A31" s="4">
        <v>1121</v>
      </c>
    </row>
    <row r="32" spans="1:2">
      <c t="s" r="A32" s="3">
        <v>1098</v>
      </c>
    </row>
    <row r="33" spans="1:2">
      <c t="s" r="A33" s="4">
        <v>1120</v>
      </c>
      <c t="s" r="B33" s="4">
        <v>1106</v>
      </c>
    </row>
    <row r="34" spans="1:2">
      <c t="s" r="A34" s="4">
        <v>1122</v>
      </c>
    </row>
    <row r="35" spans="1:2">
      <c t="s" r="A35" s="3">
        <v>1098</v>
      </c>
    </row>
    <row r="36" spans="1:2">
      <c t="s" r="A36" s="4">
        <v>1115</v>
      </c>
      <c t="s" r="B36" s="4">
        <v>11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7"/>
  </cols>
  <sheetData>
    <row r="1" spans="1:2">
      <c t="s" r="A1" s="1">
        <v>1124</v>
      </c>
      <c t="s" r="B1" s="2">
        <v>1</v>
      </c>
    </row>
    <row r="2" spans="1:2">
      <c t="s" r="B2" s="2">
        <v>1125</v>
      </c>
    </row>
    <row r="3" spans="1:2">
      <c t="s" r="A3" s="3">
        <v>1126</v>
      </c>
    </row>
    <row r="4" spans="1:2">
      <c t="s" r="A4" s="4">
        <v>1127</v>
      </c>
      <c t="n" r="B4" s="6">
        <v>1</v>
      </c>
    </row>
    <row r="5" spans="1:2">
      <c t="s" r="A5" s="4">
        <v>1128</v>
      </c>
    </row>
    <row r="6" spans="1:2">
      <c t="s" r="A6" s="3">
        <v>1126</v>
      </c>
    </row>
    <row r="7" spans="1:2">
      <c t="s" r="A7" s="4">
        <v>1129</v>
      </c>
      <c t="n" r="B7" s="6">
        <v>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PI</vt:lpstr>
      <vt:lpstr>Supplemental Schedule of Noncas</vt:lpstr>
      <vt:lpstr>Summary of Significant Accounti</vt:lpstr>
      <vt:lpstr>Property and Equipment</vt:lpstr>
      <vt:lpstr>Investments in Affiliates</vt:lpstr>
      <vt:lpstr>Debt</vt:lpstr>
      <vt:lpstr>Equity of Host Inc. and Capital</vt:lpstr>
      <vt:lpstr>Income Taxes</vt:lpstr>
      <vt:lpstr>Leases</vt:lpstr>
      <vt:lpstr>Employee Stock Plans</vt:lpstr>
      <vt:lpstr>Profit Sharing and Postemployme</vt:lpstr>
      <vt:lpstr>Dispositions</vt:lpstr>
      <vt:lpstr>Acquisitions</vt:lpstr>
      <vt:lpstr>Fair Value Measurements</vt:lpstr>
      <vt:lpstr>Relationship with Marriott Inte</vt:lpstr>
      <vt:lpstr>Hotel Management Agreements and</vt:lpstr>
      <vt:lpstr>Geographic and Business Segment</vt:lpstr>
      <vt:lpstr>Guarantees and Contingencies</vt:lpstr>
      <vt:lpstr>Legal Proceedings</vt:lpstr>
      <vt:lpstr>Quarterly Financial Data (unaud</vt:lpstr>
      <vt:lpstr>Real Estate and Accumulated Dep</vt:lpstr>
      <vt:lpstr>Summary of Significant Accoun29</vt:lpstr>
      <vt:lpstr>Summary of Significant Accoun30</vt:lpstr>
      <vt:lpstr>Property and Equipment (Tables)</vt:lpstr>
      <vt:lpstr>Investments in Affiliates (Tabl</vt:lpstr>
      <vt:lpstr>Debt (Tables)</vt:lpstr>
      <vt:lpstr>Equity of Host Inc. and Capit34</vt:lpstr>
      <vt:lpstr>Income Taxes (Tables)</vt:lpstr>
      <vt:lpstr>Leases (Tables)</vt:lpstr>
      <vt:lpstr>Employee Stock Plans  (Tables)</vt:lpstr>
      <vt:lpstr>Dispositions (Tables)</vt:lpstr>
      <vt:lpstr>Acquisitions (Tables)</vt:lpstr>
      <vt:lpstr>Fair Value Measurements (Tables</vt:lpstr>
      <vt:lpstr>Geographic and Business Segme41</vt:lpstr>
      <vt:lpstr>Quarterly Financial Data (una42</vt:lpstr>
      <vt:lpstr>Supplemental Schedule of Nonc43</vt:lpstr>
      <vt:lpstr>Supplemental Schedule of Nonc44</vt:lpstr>
      <vt:lpstr>Summary of Significant Accoun45</vt:lpstr>
      <vt:lpstr>Consolidated Portfolio of Hotel</vt:lpstr>
      <vt:lpstr>Historical Cost and Redemption </vt:lpstr>
      <vt:lpstr>Components of Total Accumulated</vt:lpstr>
      <vt:lpstr>Host Inc. Earnings (Loss) Per C</vt:lpstr>
      <vt:lpstr>Host Inc. Earnings (Loss) Per50</vt:lpstr>
      <vt:lpstr>Host LP Earnings (Loss) Per Com</vt:lpstr>
      <vt:lpstr>Host LP Earnings (Loss) Per C52</vt:lpstr>
      <vt:lpstr>Summary of Property and Equipme</vt:lpstr>
      <vt:lpstr>Property and Equipment - Additi</vt:lpstr>
      <vt:lpstr>Investments in Affiliates - Add</vt:lpstr>
      <vt:lpstr>Summary of Investments in Affil</vt:lpstr>
      <vt:lpstr>Combined Summarized Balance She</vt:lpstr>
      <vt:lpstr>Combined Summarized Operating R</vt:lpstr>
      <vt:lpstr>Debt (Detail)</vt:lpstr>
      <vt:lpstr>Debt (Parenthetical) (Detail)</vt:lpstr>
      <vt:lpstr>Debt - Additional Information (</vt:lpstr>
      <vt:lpstr>Interest Expense for Debentures</vt:lpstr>
      <vt:lpstr>Mortgage Debt Issuances and Rep</vt:lpstr>
      <vt:lpstr>Aggregate Debt Maturities (Deta</vt:lpstr>
      <vt:lpstr>Interest Expense (Detail)</vt:lpstr>
      <vt:lpstr>Interest Expense (Parenthetical</vt:lpstr>
      <vt:lpstr>Equity of Host Inc. and Capit67</vt:lpstr>
      <vt:lpstr>Common Dividends Declared Per S</vt:lpstr>
      <vt:lpstr>Income Taxes - Additional Infor</vt:lpstr>
      <vt:lpstr>Primary Components of Net Defer</vt:lpstr>
      <vt:lpstr>Income from Continuing Operatio</vt:lpstr>
      <vt:lpstr>Provision for Income Taxes from</vt:lpstr>
      <vt:lpstr>Income Tax Provision Calculated</vt:lpstr>
      <vt:lpstr>Unrecognized Tax Benefits Recon</vt:lpstr>
      <vt:lpstr>Leases - Additional Information</vt:lpstr>
      <vt:lpstr>Future Minimum Annual Rental Co</vt:lpstr>
      <vt:lpstr>Rent Expense (Detail)</vt:lpstr>
      <vt:lpstr>Employee Stock Plans - Addition</vt:lpstr>
      <vt:lpstr>Summary of Status of Senior Exe</vt:lpstr>
      <vt:lpstr>Summary of Status of Senior E80</vt:lpstr>
      <vt:lpstr>Dispositions - Additional Infor</vt:lpstr>
      <vt:lpstr>Summary of Results of Operation</vt:lpstr>
      <vt:lpstr>Summary of Results of Operati83</vt:lpstr>
      <vt:lpstr>Net Income Attributable to Host</vt:lpstr>
      <vt:lpstr>Net Income Attributable to Ho85</vt:lpstr>
      <vt:lpstr>Acquisitions - Additional Infor</vt:lpstr>
      <vt:lpstr>Estimated Fair Value of Assets </vt:lpstr>
      <vt:lpstr>Summary of Unaudited Consolidat</vt:lpstr>
      <vt:lpstr>Fair Value Measurements - Addit</vt:lpstr>
      <vt:lpstr>Fair Value of Financial Assets </vt:lpstr>
      <vt:lpstr>Interest Rate Swap Derivatives </vt:lpstr>
      <vt:lpstr>Interest Rate Swap Derivative92</vt:lpstr>
      <vt:lpstr>Foreign Currency Sale Contracts</vt:lpstr>
      <vt:lpstr>Draws on Credit Facility that a</vt:lpstr>
      <vt:lpstr>Draws on Credit Facility that95</vt:lpstr>
      <vt:lpstr>Fair Values of Certain Financia</vt:lpstr>
      <vt:lpstr>Relationship with Marriott In97</vt:lpstr>
      <vt:lpstr>Hotel Management Agreements a98</vt:lpstr>
      <vt:lpstr>Geographic and Business Segme99</vt:lpstr>
      <vt:lpstr>Revenues and Long-Lived Assets </vt:lpstr>
      <vt:lpstr>Guarantees and Contingencies - </vt:lpstr>
      <vt:lpstr>Legal Proceedings - Additional </vt:lpstr>
      <vt:lpstr>Quarterly Financial Data (Detai</vt:lpstr>
      <vt:lpstr>Real Estate and Accumulated 104</vt:lpstr>
      <vt:lpstr>Real Estate and Accumulated 105</vt:lpstr>
      <vt:lpstr>Reconciliation of Carrying Amou</vt:lpstr>
      <vt:lpstr>Change in Accumulated Deprec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19:30Z</dcterms:created>
  <dcterms:modified xmlns:dcterms="http://purl.org/dc/terms/" xmlns:xsi="http://www.w3.org/2001/XMLSchema-instance" xsi:type="dcterms:W3CDTF">2016-02-22T15:19:30Z</dcterms:modified>
  <dc:title xmlns:dc="http://purl.org/dc/elements/1.1/">Untitled</dc:title>
  <dc:description xmlns:dc="http://purl.org/dc/elements/1.1/"/>
  <dc:subject xmlns:dc="http://purl.org/dc/elements/1.1/"/>
  <cp:keywords/>
  <cp:category/>
</cp:coreProperties>
</file>